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structuring Charges" sheetId="10" state="visible" r:id="rId10"/>
    <sheet xmlns:r="http://schemas.openxmlformats.org/officeDocument/2006/relationships" name="Earnings Per Common Share (&quot;EP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Derivative Instruments and Hedg" sheetId="16" state="visible" r:id="rId16"/>
    <sheet xmlns:r="http://schemas.openxmlformats.org/officeDocument/2006/relationships" name="Shareholders' Equity" sheetId="17" state="visible" r:id="rId17"/>
    <sheet xmlns:r="http://schemas.openxmlformats.org/officeDocument/2006/relationships" name="Accumulated Other Comprehensive" sheetId="18" state="visible" r:id="rId18"/>
    <sheet xmlns:r="http://schemas.openxmlformats.org/officeDocument/2006/relationships" name="Share-Based Compensation Plan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Segment Reporting"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Restructuring Charges (Tables)" sheetId="26" state="visible" r:id="rId26"/>
    <sheet xmlns:r="http://schemas.openxmlformats.org/officeDocument/2006/relationships" name="Earnings Per Common Share (&quot;E_2"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Leases (Tables)" sheetId="30" state="visible" r:id="rId30"/>
    <sheet xmlns:r="http://schemas.openxmlformats.org/officeDocument/2006/relationships" name="Goodwill and Other Intangible_2" sheetId="31" state="visible" r:id="rId31"/>
    <sheet xmlns:r="http://schemas.openxmlformats.org/officeDocument/2006/relationships" name="Derivative Instruments and He_2" sheetId="32" state="visible" r:id="rId32"/>
    <sheet xmlns:r="http://schemas.openxmlformats.org/officeDocument/2006/relationships" name="Shareholders' Equity (Tables)" sheetId="33" state="visible" r:id="rId33"/>
    <sheet xmlns:r="http://schemas.openxmlformats.org/officeDocument/2006/relationships" name="Accumulated Other Comprehensi_2" sheetId="34" state="visible" r:id="rId34"/>
    <sheet xmlns:r="http://schemas.openxmlformats.org/officeDocument/2006/relationships" name="Share-Based Compensation Plans " sheetId="35" state="visible" r:id="rId35"/>
    <sheet xmlns:r="http://schemas.openxmlformats.org/officeDocument/2006/relationships" name="Employee Benefit Plans (Tables)"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Segment Reporting (Tables)"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Restructuring Charges (Narrativ" sheetId="42" state="visible" r:id="rId42"/>
    <sheet xmlns:r="http://schemas.openxmlformats.org/officeDocument/2006/relationships" name="Restructuring Charges (Summary " sheetId="43" state="visible" r:id="rId43"/>
    <sheet xmlns:r="http://schemas.openxmlformats.org/officeDocument/2006/relationships" name="Restructuring Charges (Summar_2" sheetId="44" state="visible" r:id="rId44"/>
    <sheet xmlns:r="http://schemas.openxmlformats.org/officeDocument/2006/relationships" name="Earnings Per Common Share (&quot;E_3" sheetId="45" state="visible" r:id="rId45"/>
    <sheet xmlns:r="http://schemas.openxmlformats.org/officeDocument/2006/relationships" name="Earnings Per Common Share (&quot;E_4" sheetId="46" state="visible" r:id="rId46"/>
    <sheet xmlns:r="http://schemas.openxmlformats.org/officeDocument/2006/relationships" name="Investment Securities (Amortize" sheetId="47" state="visible" r:id="rId47"/>
    <sheet xmlns:r="http://schemas.openxmlformats.org/officeDocument/2006/relationships" name="Investment Securities (Narrativ" sheetId="48" state="visible" r:id="rId48"/>
    <sheet xmlns:r="http://schemas.openxmlformats.org/officeDocument/2006/relationships" name="Investment Securities (Sales of" sheetId="49" state="visible" r:id="rId49"/>
    <sheet xmlns:r="http://schemas.openxmlformats.org/officeDocument/2006/relationships" name="Investment Securities (Schedule" sheetId="50" state="visible" r:id="rId50"/>
    <sheet xmlns:r="http://schemas.openxmlformats.org/officeDocument/2006/relationships" name="Investment Securities (Investme" sheetId="51" state="visible" r:id="rId51"/>
    <sheet xmlns:r="http://schemas.openxmlformats.org/officeDocument/2006/relationships" name="Loans (Loan Portfolio) (Details" sheetId="52" state="visible" r:id="rId52"/>
    <sheet xmlns:r="http://schemas.openxmlformats.org/officeDocument/2006/relationships" name="Loans (Narrative) (Details)" sheetId="53" state="visible" r:id="rId53"/>
    <sheet xmlns:r="http://schemas.openxmlformats.org/officeDocument/2006/relationships" name="Loans (Recorded Investment by L" sheetId="54" state="visible" r:id="rId54"/>
    <sheet xmlns:r="http://schemas.openxmlformats.org/officeDocument/2006/relationships" name="Loans (Summary of Collateral De" sheetId="55" state="visible" r:id="rId55"/>
    <sheet xmlns:r="http://schemas.openxmlformats.org/officeDocument/2006/relationships" name="Loans (Commercial Loan Portfoli" sheetId="56" state="visible" r:id="rId56"/>
    <sheet xmlns:r="http://schemas.openxmlformats.org/officeDocument/2006/relationships" name="Loans (Retail Loan Portfolio Ca" sheetId="57" state="visible" r:id="rId57"/>
    <sheet xmlns:r="http://schemas.openxmlformats.org/officeDocument/2006/relationships" name="Loans (Changes in the Allowance" sheetId="58" state="visible" r:id="rId58"/>
    <sheet xmlns:r="http://schemas.openxmlformats.org/officeDocument/2006/relationships" name="Leases (Narrative) (Details)" sheetId="59" state="visible" r:id="rId59"/>
    <sheet xmlns:r="http://schemas.openxmlformats.org/officeDocument/2006/relationships" name="Leases (Summary of Classificati" sheetId="60" state="visible" r:id="rId60"/>
    <sheet xmlns:r="http://schemas.openxmlformats.org/officeDocument/2006/relationships" name="Leases (Summary of Lease Costs " sheetId="61" state="visible" r:id="rId61"/>
    <sheet xmlns:r="http://schemas.openxmlformats.org/officeDocument/2006/relationships" name="Leases (Summary of Future Minim"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Derivative Instruments and He_5" sheetId="69" state="visible" r:id="rId69"/>
    <sheet xmlns:r="http://schemas.openxmlformats.org/officeDocument/2006/relationships" name="Derivative Instruments and He_6" sheetId="70" state="visible" r:id="rId70"/>
    <sheet xmlns:r="http://schemas.openxmlformats.org/officeDocument/2006/relationships" name="Shareholders' Equity (Changes i"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Accumulated Other Comprehensi_5" sheetId="74" state="visible" r:id="rId74"/>
    <sheet xmlns:r="http://schemas.openxmlformats.org/officeDocument/2006/relationships" name="Share-Based Compensation Plan_2" sheetId="75" state="visible" r:id="rId75"/>
    <sheet xmlns:r="http://schemas.openxmlformats.org/officeDocument/2006/relationships" name="Share-Based Compensation Plan_3" sheetId="76" state="visible" r:id="rId76"/>
    <sheet xmlns:r="http://schemas.openxmlformats.org/officeDocument/2006/relationships" name="Share-Based Compensation Plan_4" sheetId="77" state="visible" r:id="rId77"/>
    <sheet xmlns:r="http://schemas.openxmlformats.org/officeDocument/2006/relationships" name="Share-Based Compensation Plan_5" sheetId="78" state="visible" r:id="rId78"/>
    <sheet xmlns:r="http://schemas.openxmlformats.org/officeDocument/2006/relationships" name="Employee Benefit Plans (Compone" sheetId="79" state="visible" r:id="rId79"/>
    <sheet xmlns:r="http://schemas.openxmlformats.org/officeDocument/2006/relationships" name="Employee Benefit Plans (Narrati"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Fair Value Measurements (Assets" sheetId="83" state="visible" r:id="rId83"/>
    <sheet xmlns:r="http://schemas.openxmlformats.org/officeDocument/2006/relationships" name="Fair Value Measurements (Narrat" sheetId="84" state="visible" r:id="rId84"/>
    <sheet xmlns:r="http://schemas.openxmlformats.org/officeDocument/2006/relationships" name="Fair Value Measurements (Additi" sheetId="85" state="visible" r:id="rId85"/>
    <sheet xmlns:r="http://schemas.openxmlformats.org/officeDocument/2006/relationships" name="Fair Value Measurements (Carryi" sheetId="86" state="visible" r:id="rId86"/>
    <sheet xmlns:r="http://schemas.openxmlformats.org/officeDocument/2006/relationships" name="Segment Reporting (Narrative) (" sheetId="87" state="visible" r:id="rId87"/>
    <sheet xmlns:r="http://schemas.openxmlformats.org/officeDocument/2006/relationships" name="Segment Reporting (Business Seg" sheetId="88" state="visible" r:id="rId88"/>
    <sheet xmlns:r="http://schemas.openxmlformats.org/officeDocument/2006/relationships" name="Segment Reporting (Business S_2" sheetId="89" state="visible" r:id="rId89"/>
    <sheet xmlns:r="http://schemas.openxmlformats.org/officeDocument/2006/relationships" name="Uncategorized Items - fisi-10q_"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Period Focus</t>
        </is>
      </c>
      <c r="B7" s="4" t="inlineStr">
        <is>
          <t>Q3</t>
        </is>
      </c>
    </row>
    <row r="8">
      <c r="A8" s="4" t="inlineStr">
        <is>
          <t>Document Fiscal Year Focus</t>
        </is>
      </c>
      <c r="B8" s="4" t="inlineStr">
        <is>
          <t>2020</t>
        </is>
      </c>
    </row>
    <row r="9">
      <c r="A9" s="4" t="inlineStr">
        <is>
          <t>Trading Symbol</t>
        </is>
      </c>
      <c r="B9" s="4" t="inlineStr">
        <is>
          <t>FISI</t>
        </is>
      </c>
    </row>
    <row r="10">
      <c r="A10" s="4" t="inlineStr">
        <is>
          <t>Entity Registrant Name</t>
        </is>
      </c>
      <c r="B10" s="4" t="inlineStr">
        <is>
          <t>Financial Institutions, Inc.</t>
        </is>
      </c>
    </row>
    <row r="11">
      <c r="A11" s="4" t="inlineStr">
        <is>
          <t>Entity Central Index Key</t>
        </is>
      </c>
      <c r="B11" s="4" t="inlineStr">
        <is>
          <t>0000862831</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26481</t>
        </is>
      </c>
    </row>
    <row r="19">
      <c r="A19" s="4" t="inlineStr">
        <is>
          <t>Entity Tax Identification Number</t>
        </is>
      </c>
      <c r="B19" s="4" t="inlineStr">
        <is>
          <t>16-0816610</t>
        </is>
      </c>
    </row>
    <row r="20">
      <c r="A20" s="4" t="inlineStr">
        <is>
          <t>Entity Address, Address Line One</t>
        </is>
      </c>
      <c r="B20" s="4" t="inlineStr">
        <is>
          <t>220 LIBERTY STREET</t>
        </is>
      </c>
    </row>
    <row r="21">
      <c r="A21" s="4" t="inlineStr">
        <is>
          <t>Entity Address, City or Town</t>
        </is>
      </c>
      <c r="B21" s="4" t="inlineStr">
        <is>
          <t>WARSAW</t>
        </is>
      </c>
    </row>
    <row r="22">
      <c r="A22" s="4" t="inlineStr">
        <is>
          <t>Entity Address, State or Province</t>
        </is>
      </c>
      <c r="B22" s="4" t="inlineStr">
        <is>
          <t>NY</t>
        </is>
      </c>
    </row>
    <row r="23">
      <c r="A23" s="4" t="inlineStr">
        <is>
          <t>Entity Address, Postal Zip Code</t>
        </is>
      </c>
      <c r="B23" s="4" t="inlineStr">
        <is>
          <t>14569</t>
        </is>
      </c>
    </row>
    <row r="24">
      <c r="A24" s="4" t="inlineStr">
        <is>
          <t>City Area Code</t>
        </is>
      </c>
      <c r="B24" s="4" t="inlineStr">
        <is>
          <t>585</t>
        </is>
      </c>
    </row>
    <row r="25">
      <c r="A25" s="4" t="inlineStr">
        <is>
          <t>Local Phone Number</t>
        </is>
      </c>
      <c r="B25" s="4" t="inlineStr">
        <is>
          <t>786-1100</t>
        </is>
      </c>
    </row>
    <row r="26">
      <c r="A26" s="4" t="inlineStr">
        <is>
          <t>Entity Common Stock, Shares Outstanding</t>
        </is>
      </c>
      <c r="C26" s="5" t="n">
        <v>16038220</v>
      </c>
    </row>
    <row r="27">
      <c r="A27" s="4" t="inlineStr">
        <is>
          <t>Entity Interactive Data Current</t>
        </is>
      </c>
      <c r="B27" s="4" t="inlineStr">
        <is>
          <t>Yes</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ommon stock, par value $0.01 per share</t>
        </is>
      </c>
    </row>
    <row r="31">
      <c r="A31" s="4" t="inlineStr">
        <is>
          <t>Security Exchange Name</t>
        </is>
      </c>
      <c r="B31" s="4" t="inlineStr">
        <is>
          <t>NASDAQ</t>
        </is>
      </c>
    </row>
    <row r="32">
      <c r="A32" s="4" t="inlineStr">
        <is>
          <t>Entity Incorporation, State or Country Code</t>
        </is>
      </c>
      <c r="B32"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0</t>
        </is>
      </c>
    </row>
    <row r="3">
      <c r="A3" s="3" t="inlineStr">
        <is>
          <t>Restructuring And Related Activities [Abstract]</t>
        </is>
      </c>
    </row>
    <row r="4">
      <c r="A4" s="4" t="inlineStr">
        <is>
          <t>Restructuring Charges</t>
        </is>
      </c>
      <c r="B4" s="4" t="inlineStr">
        <is>
          <t>(2.)
RESTRUCTURING CHARGES On July 17, 2020, the Bank announced management’s decision to adapt to a full-service branch model to streamline retail branches to better align with shifting customer needs and preferences. The transformation resulted in six branch closures and a reduction in staffing. The announcement was the result of a nine-month comprehensive assessment of all lines of business and functional areas, conducted in partnership with a leading process improvement organization. The data-driven analysis identified, among other things, overlapping service areas, automation opportunities and streamlining of processes and operations that would enhance customer experiences and facilitate the long-term sustainability of current and future branches. The announced consolidations represented about ten percent of the branch network and impacted approximately six percent of the total Company workforce. Where possible, those impacted were offered alternative roles or the opportunity to apply for open positions in other areas of the Company. Separated associates received a comprehensive severance package based on tenure. The Company expects to complete a substantial majority of these actions by December 31, 2020. The Company incurred total pre-tax expense related to the branch closures of approximately $1.6 million, including approximately $0.2 million in employee severance, $0.5 million in lease termination costs and $0.9 million in valuation adjustments on branch facilities. The Company expects $0.7 million of total costs will result in future cash expenditures. The Company recognized all of these expenses during the third quarter of 2020. The Company anticipates annual expense savings of approximately $2.6 million as a result of these branch closures.
(2.)
RESTRUCTURING CHARGES (continued) The following table represents the consolidated statements of income classification of the Company’s restructuring charges (in thousands):
Three months ended September 30,
Nine months ended September 30,
Income Statement Location
2020
2019
2020
2019
Severance costs
Salaries and employee benefits
$
224
$
—
$
224
$
—
Lease termination costs
Restructuring charges
454
—
454
—
Valuation adjustments
Restructuring charges
908
—
908
—
Total
$
1,586
$
—
$
1,586
$
—
The following table represents the changes in the restructuring reserve (in thousands):
Three months ended September 30,
Nine months ended September 30,
2020
2019
2020
2019
Beginning balance
$
—
$
—
$
—
$
—
Restructuring charges
1,586
—
1,586
—
Cash payments
(249
)
—
(249
)
—
Ending balance
$
1,337
$
—
$
1,33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9 Months Ended</t>
        </is>
      </c>
    </row>
    <row r="2">
      <c r="B2" s="2" t="inlineStr">
        <is>
          <t>Sep. 30, 2020</t>
        </is>
      </c>
    </row>
    <row r="3">
      <c r="A3" s="3" t="inlineStr">
        <is>
          <t>Earnings Per Share [Abstract]</t>
        </is>
      </c>
    </row>
    <row r="4">
      <c r="A4" s="4" t="inlineStr">
        <is>
          <t>Earnings Per Common Share ("EPS")</t>
        </is>
      </c>
      <c r="B4" s="4" t="inlineStr">
        <is>
          <t>( 3 .)
EARNINGS PER COMMON SHARE (“EPS”) The following table presents a reconciliation of the earnings and shares used in calculating basic and diluted EPS (in thousands, except per share amounts).
Three months ended September 30,
Nine months ended September 30,
2020
2019
2020
2019
Net income available to common shareholders
$
11,908
$
12,468
$
23,436
$
34,659
Weighted average common shares outstanding:
Total shares issued
16,100
16,100
16,100
16,081
Unvested restricted stock awards
(7
)
(4
)
(5
)
(4
)
Treasury shares
(62
)
(105
)
(77
)
(113
)
Total basic weighted average common shares outstanding
16,031
15,991
16,018
15,964
Incremental shares from assumed:
Exercise of stock options
—
—
—
—
Vesting of restricted stock awards
27
65
40
53
Total diluted weighted average common shares outstanding
16,058
16,056
16,058
16,017
Basic earnings per common share
$
0.74
$
0.78
$
1.46
$
2.17
Diluted earnings per common share
$
0.74
$
0.78
$
1.46
$
2.16
For each of the periods presented, average shares subject to the following instruments were excluded from the computation of diluted EPS because the effect would be antidilutive:
Stock options
—
—
—
—
Restricted stock awards
71
—
49
5
Total
71
—
49
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9 Months Ended</t>
        </is>
      </c>
    </row>
    <row r="2">
      <c r="B2" s="2" t="inlineStr">
        <is>
          <t>Sep. 30, 2020</t>
        </is>
      </c>
    </row>
    <row r="3">
      <c r="A3" s="3" t="inlineStr">
        <is>
          <t>Investments [Abstract]</t>
        </is>
      </c>
    </row>
    <row r="4">
      <c r="A4" s="4" t="inlineStr">
        <is>
          <t>Investment Securities</t>
        </is>
      </c>
      <c r="B4" s="4" t="inlineStr">
        <is>
          <t>( 4 .)
INVESTMENT SECURITIES The amortized cost and fair value of investment securities are summarized below (in thousands):
Amortized
Unrealized
Unrealized
Fair
Cost
Gains
Losses
Value
September 30, 2020
Securities available for sale:
U.S. Government agency and government sponsored enterprises
$
6,234
$
421
$
—
$
6,655
Mortgage-backed securities:
Federal National Mortgage Association
303,740
15,923
66
319,597
Federal Home Loan Mortgage Corporation
139,875
2,684
140
142,419
Government National Mortgage Association
23,300
851
—
24,151
Collateralized mortgage obligations:
Federal National Mortgage Association
18,104
229
—
18,333
Federal Home Loan Mortgage Corporation
4,365
16
—
4,381
Privately issued
—
435
—
435
Total mortgage-backed securities
489,384
20,138
206
509,316
Total available for sale securities
$
495,618
$
20,559
$
206
$
515,971
Securities held to maturity:
State and political subdivisions
$
151,611
$
5,052
$
—
$
156,663
Mortgage-backed securities:
Federal National Mortgage Association
11,576
725
—
12,301
Federal Home Loan Mortgage Corporation
6,183
365
—
6,548
Government National Mortgage Association
39,631
1,402
—
41,033
Collateralized mortgage obligations:
Federal National Mortgage Association
33,396
1,236
—
34,632
Federal Home Loan Mortgage Corporation
39,905
1,835
—
41,740
Government National Mortgage Association
8,652
309
—
8,961
Total mortgage-backed securities
139,343
5,872
—
145,215
Total held to maturity securities
290,954
$
10,924
$
—
$
301,878
Allowance for credit losses - securities
(8
)
Total held to maturity securities, net
$
290,946
December 31, 2019
Securities available for sale:
U.S. Government agency and government sponsored enterprises
$
26,440
$
437
$
—
$
26,877
Mortgage-backed securities:
Federal National Mortgage Association
293,873
2,263
1,380
294,756
Federal Home Loan Mortgage Corporation
52,733
318
172
52,879
Government National Mortgage Association
14,065
60
4
14,121
Collateralized mortgage obligations:
Federal National Mortgage Association
23,834
—
57
23,777
Federal Home Loan Mortgage Corporation
4,907
—
18
4,889
Privately issued
—
618
—
618
Total mortgage-backed securities
389,412
3,259
1,631
391,040
Total available for sale securities
$
415,852
$
3,696
$
1,631
$
417,917
( 4 .)
INVESTMENT SECURITIES (Continued)
Amortized
Unrealized
Unrealized
Fair
Cost
Gains
Losses
Value
December 31, 2019 (continued)
Securities held to maturity:
State and political subdivisions
$
192,215
$
3,803
$
—
$
196,018
Mortgage-backed securities:
Federal National Mortgage Association
12,049
227
6
12,270
Federal Home Loan Mortgage Corporation
6,995
77
47
7,025
Government National Mortgage Association
45,758
306
128
45,936
Collateralized mortgage obligations:
Federal National Mortgage Association
41,561
150
256
41,455
Federal Home Loan Mortgage Corporation
49,389
307
103
49,593
Government National Mortgage Association
11,033
12
83
10,962
Total mortgage-backed securities
166,785
1,079
623
167,241
Total held to maturity securities
$
359,000
$
4,882
$
623
$
363,259
The Company elected to exclude accrued interest receivable (“AIR”) from the amortized cost basis of debt securities disclosed throughout this footnote. For AFS debt securities, AIR totaled $1.0 million as of September 30, 2020 and December 31, 2019. For HTM debt securities, AIR totaled $1.4 million and $1.2 million as of September 30, 2020 and December 31, 2019, respectively. AIR is included in other assets on the Company’s consolidated statements of financial condition. For each of the three months ended September 30, 2020 and 2019, credit loss expense (credit) for HTM investment securities was $0. For the nine months ended September 30, 2020 and 2019, credit loss expense (credit) for HTM investment securities was $(6) thousand and $0, respectively. Investment securities with a total fair value of $634.4 million and $676.9 million at September 30, 2020 and December 31, 2019, respectively, were pledged as collateral to secure public deposits and for other purposes required or permitted by law. Sales of securities available for sale were as follows (in thousands):
Three months ended September 30,
Nine months ended September 30,
2020
2019
2020
2019
Proceeds from sales
$
20,576
$
65,427
$
70,729
$
110,042
Gross realized gains
554
1,608
1,458
1,811
Gross realized losses
—
—
9
90
The scheduled maturities of securities available for sale and securities held to maturity at September 30, 2020 are shown below (in thousands). Actual expected maturities may differ from contractual maturities because issuers may have the right to call or prepay obligations.
Amortized
Fair
Cost
Value
Debt securities available for sale:
Due in one year or less
$
1
$
1
Due from one to five years
36,525
38,323
Due after five years through ten years
162,953
175,586
Due after ten years
296,139
302,061
Total available for sale securities
$
495,618
$
515,971
Debt securities held to maturity:
Due in one year or less
$
48,688
$
49,234
Due from one to five years
102,292
106,631
Due after five years through ten years
19,076
20,008
Due after ten years
120,898
126,005
Total held to maturity securities
$
290,954
$
301,878
( 4 .)
INVESTMENT SECURITIES (Continued) Unrealized losses on investment securities for which an allowance for credit losses has not been recorded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September 30, 2020
Securities available for sale:
U.S. Government agency and government sponsored enterprises
$
—
$
—
$
—
$
—
$
—
$
—
Mortgage-backed securities:
Federal National Mortgage Association
40,103
66
—
—
40,103
66
Federal Home Loan Mortgage Corporation
43,075
140
—
—
43,075
140
Government National Mortgage Association
—
—
—
—
—
—
Collateralized mortgage obligations:
Federal National Mortgage Association
—
—
8
—
8
—
Federal Home Loan Mortgage Corporation
—
—
—
—
—
—
Total mortgage-backed securities
83,178
206
8
—
83,186
206
Total available for sale securities
83,178
206
8
—
83,186
206
Total temporarily impaired securities
$
83,178
$
206
$
8
$
—
$
83,186
$
206
December 31, 2019
Securities available for sale:
U.S. Government agencies and government sponsored enterprises
$
—
$
—
$
—
$
—
$
—
$
—
Mortgage-backed securities:
Federal National Mortgage Association
104,634
1,277
7,196
103
111,830
1,380
Federal Home Loan Mortgage Corporation
10,347
11
9,409
161
19,756
172
Government National Mortgage Association
533
4
—
—
533
4
Collateralized mortgage obligations:
Federal National Mortgage Association
8,803
57
8
—
8,811
57
Federal Home Loan Mortgage Corporation
4,889
18
—
—
4,889
18
Total mortgage-backed securities
129,206
1,367
16,613
264
145,819
1,631
Total available for sale securities
129,206
1,367
16,613
264
145,819
1,631
Securities held to maturity:
State and political subdivisions
—
—
—
—
—
—
Mortgage-backed securities:
Federal National Mortgage Association
2,388
6
—
—
2,388
6
Federal Home Loan Mortgage Corporation
2,967
19
2,598
28
5,565
47
Government National Mortgage Association
11,155
61
5,625
67
16,780
128
Collateralized mortgage obligations:
Federal National Mortgage Association
9,120
40
13,486
216
22,606
256
Federal Home Loan Mortgage Corporation
15,127
30
7,988
73
23,115
103
Government National Mortgage Association
8,760
72
892
11
9,652
83
Total mortgage-backed securities
49,517
228
30,589
395
80,106
623
Total held to maturity securities
49,517
228
30,589
395
80,106
623
Total temporarily impaired securities
$
178,723
$
1,595
$
47,202
$
659
$
225,925
$
2,254
( 4 .)
INVESTMENT SECURITIES (Continued) The total number of securities positions in the investment portfolio in an unrealized loss position at September 30, 2020 was 16 compared to 91 at December 31, 2019. At September 30, 2020, the Company had a position in one investment security with a fair value of $8 thousand and a total unrealized loss of less than $1 thousand that has been in a continuous unrealized loss position for more than 12 months. At September 30, 2020, there were a total of 15 securities positions in the Company’s investment portfolio with a fair value of $83.2 million and a total unrealized loss of $206 thousand that had been in a continuous unrealized loss position for less than 12 months. At December 31, 2019, the Company had positions in 34 investment securities with a fair value of $47.2 million and a total unrealized loss of $659 thousand that had been in a continuous unrealized loss position for more than 12 months. At December 31, 2019, there were a total of 57 securities positions in the Company’s investment portfolio with a fair value of $178.7 million and a total unrealized loss of $1.6 million that had been in a continuous unrealized loss position for less than 12 months. The unrealized loss on investment securities was predominantly caused by changes in market interest rates subsequent to purchase. The fair value of most of the investment securities in the Company’s portfolio fluctuates as market interest rates change. Securities Available for Sale As of September 30, 2020, no allowance for credit losses has been recognized on available for sale securities in an unrealized loss position as management does not believe any of the securities are impaired due to reasons of credit quality. This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Securities Held to Maturity The Company’s HTM investment securities include debt securities that are issued by U.S. government agencies or U.S. government-sponsored enterprises. These securities carry the explicit and/or implicit guarantee of the U.S. government, are widely recognized as “risk free,” and have a long history of zero credit loss. In addition, the Company’s HTM investment securities include debt securities that are issued by state and local government agencies, or municipal bonds. The Company monitors the credit quality of our municipal bonds through the use of a credit rating agency or by ratings that are derived by an internal scoring model. The scoring methodology for the internally derived ratings is based on a series of financial ratios for the municipality being reviewed as compared to typical industry figures. This information is used to determine the financial strengths and weaknesses of the municipality, which is indicated with a numeric rating. This number is then converted into a letter rating to better match the system used by the credit rating agencies. As of September 30, 2020, $151.6 million of our municipal bonds were rated as an equivalent to Standard &amp; Poor’s A/AA/AAA, with $8.5 million internally rated to be the equivalent of Standard &amp; Poor’s A/AA/AAA rating. Additionally, one municipal bond is rated below investment grade, with a BB+ Standard &amp; Poor’s equivalent rating. The below investment grade bond was recently upgraded from a Standard &amp; Poor’s equivalent rating of BB-, represents exposure of $279 thousand, or 0.18% of the municipal bond portfolio and is closely monitored for repayment. As of September 30, 2020, the Company had no past due or nonaccrual held to maturity investment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9 Months Ended</t>
        </is>
      </c>
    </row>
    <row r="2">
      <c r="B2" s="2" t="inlineStr">
        <is>
          <t>Sep. 30, 2020</t>
        </is>
      </c>
    </row>
    <row r="3">
      <c r="A3" s="3" t="inlineStr">
        <is>
          <t>Loans And Leases Receivable Disclosure [Abstract]</t>
        </is>
      </c>
    </row>
    <row r="4">
      <c r="A4" s="4" t="inlineStr">
        <is>
          <t>Loans</t>
        </is>
      </c>
      <c r="B4" s="4" t="inlineStr">
        <is>
          <t>(5 .)
LOANS The Company’s loan portfolio consisted of the following as of the dates indicated (in thousands):
Principal Amount Outstanding
Net Deferred Loan (Fees) Costs
Loans, Net
September 30, 2020
Commercial business
$
823,611
$
(5,476
)
$
818,135
Commercial mortgage
1,204,353
(2,307
)
1,202,046
Residential real estate loans
583,963
12,939
596,902
Residential real estate lines
90,899
3,118
94,017
Consumer indirect
813,345
27,234
840,579
Other consumer
16,703
157
16,860
Total
$
3,532,874
$
35,665
3,568,539
Allowance for credit losses - loans
(49,395
)
Total loans, net
$
3,519,144
December 31, 2019
Commercial business
$
571,222
$
818
$
572,040
Commercial mortgage
1,108,315
(2,032
)
1,106,283
Residential real estate loans
560,717
11,633
572,350
Residential real estate lines
101,048
3,070
104,118
Consumer indirect
822,179
27,873
850,052
Other consumer
15,984
160
16,144
Total
$
3,179,465
$
41,522
3,220,987
Allowance for credit losses - loans
(30,482
)
Total loans, net
$
3,190,505
Loans held for sale (not included above) were comprised entirely of residential real estate mortgages and totaled $7.1 million and $4.2 million as of September 30, 2020 and December 31, 2019, respectively. The CARES Act was passed by Congress and signed into law on March 27, 2020. The CARES Act established the PPP, an expansion of the SBA’s 7(a) loan program and the EIDL, administered directly by the SBA. The Company had $270.5 million of PPP loans (included in Commercial business above) as of September 30, 2020. In addition, the CARES Act provides that a financial institution may elect to suspend (1) the application of GAAP for certain loan modifications related to COVID-19 that would otherwise be categorized as a TDR and (2) any determination that such loan modifications would be considered a TDR, including the related impairment for accounting purposes. Accordingly, the Company had $526.7 million of loans with modifications related to COVID-19 as of September 30, 2020. The Company elected to exclude AIR from the amortized cost basis of loans disclosed throughout this footnote. As of September 30, 2020 and December 31, 2019, AIR for loans totaled $13.7 million and $9.1 million, respectively, and is included in other assets on the Company’s consolidated statements of financial condition.
(5 .)
LOANS (Continued) Past Due Loans Aging The Company’s recorded investment, by loan class, in current and nonaccrual loans, as well as an analysis of accruing delinquent loans is set forth as of the dates indicated (in thousands):
30-59 Days Past Due
60-89 Days Past Due
Greater Than 90 Days
Total Past Due
Nonaccrual
Current
Total Loans
Nonaccrual with no allowance
September 30, 2020
Commercial business
$
139
$
2
$
—
$
141
$
2,628
$
820,842
$
823,611
$
894
Commercial mortgage
—
—
—
—
3,372
1,200,981
1,204,353
3,175
Residential real estate loans
389
35
—
424
3,305
580,234
583,963
3,305
Residential real estate lines
288
—
—
288
207
90,404
90,899
207
Consumer indirect
3,520
566
—
4,086
1,244
808,015
813,345
1,244
Other consumer
126
20
141
287
6
16,410
16,703
6
Total loans, gross
$
4,462
$
623
$
141
$
5,226
$
10,762
$
3,516,886
$
3,532,874
$
8,831
December 31, 2019
Commercial business
$
361
$
—
$
—
$
361
$
1,177
$
569,684
$
571,222
Commercial mortgage
531
—
—
531
3,146
1,104,638
1,108,315
Residential real estate loans
929
114
—
1,043
2,484
557,190
560,717
Residential real estate lines
231
37
—
268
102
100,678
101,048
Consumer indirect
3,729
1,019
—
4,748
1,725
815,706
822,179
Other consumer
116
8
6
130
—
15,854
15,984
Total loans, gross
$
5,897
$
1,178
$
6
$
7,081
$
8,634
$
3,163,750
$
3,179,465
There were no loans past due greater than 90 days and still accruing interest as of September 30, 2020 and December 31, 2019. There were $141 thousand and $6 thousand in consumer overdrafts which were past due greater than 90 days as of September 30, 2020 and December 31, 2019, respectively. Consumer overdrafts are overdrawn deposit accounts which have been reclassified as loans but by their terms do not accrue interest. The Company recognized no interest income on nonaccrual loans during the nine months ended September 30, 2020 and 2019. Troubled Debt Restructurings A modification of a loan constitutes a TDR when a borrower is experiencing financial difficulty and the modification constitutes a concession. Commercial loans modified in a TDR may involve temporary interest-only payments, term extensions, reducing the interest rate for the remaining term of the loan, extending the maturity date at an interest rate lower than the current market rate for new debt with similar risk, collateral concessions, forgiveness of principal, forbearance agreements, or substituting or adding a new borrower or guarantor. There were no loans modified as a TDR during the nine months ended September 30, 2020 and 2019. During the third quarter of 2020, the Company discovered that the previously reported 2020 TDR was reported in error. This correction had no impact to any other section within our consolidated financial statements and the Company does not consider this correction to be material to any previously issued consolidated financial statement. There were no loans modified as a TDR within the previous 12 months that defaulted during the nine months ended September 30, 2020 and 2019. For purposes of this disclosure, a loan modified as a TDR is considered to have defaulted when the borrower becomes 90 days Collateral Dependent Loans Management has determined that specific commercial loans on nonaccrual status and all loans that have had their terms restructured in a troubled debt restructuring where repayment is expected to be provided substantially through the operation or sale of the collateral to be collateral dependent loans. The following table presents the amortized cost basis of collateral dependent loans by collateral type as of September 30, 2020 (in thousands):
Collateral type
Business assets
Real property
Total
September 30, 2020
Commercial business
$
4,287
$
77
$
4,364
Commercial mortgage
—
14,465
14,465
Total
$
4,287
$
14,542
$
18,829
( 5 .)
LOANS (Continued)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such as the fair value of collateral. The Company analyzes commercial business and commercial mortgage loans individually by classifying the loans as to credit risk. Risk ratings are updated any time the situation warrant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that do not meet the criteria above that are analyzed individually as part of the process described above are considered “uncriticized” or pass-rated loans and are included in groups of homogeneous loans with similar risk and loss characteristics. The following table sets forth the Company’s commercial loan portfolio, categorized by internally assigned asset classification, as of the dates indicated (in thousands):
Term Loans Amortized Cost Basis by Origination Year
2020
2019
2018
2017
2016
Prior
Revolving Loans Amortized Cost Basis
Revolving Loans Converted to Term
Total
September 30, 2020
Commercial Business
Uncriticized
$
356,882
$
111,373
$
90,038
$
32,169
$
12,489
$
19,063
$
183,654
$
—
$
805,668
Special mention
709
108
3
802
40
3
2,088
—
3,753
Substandard
223
486
1,321
757
239
929
4,759
—
8,714
Doubtful
—
—
—
—
—
—
—
—
—
Total
$
357,814
$
111,967
$
91,362
$
33,728
$
12,768
$
19,995
$
190,501
$
—
$
818,135
Commercial Mortgage
Uncriticized
$
213,341
$
278,617
$
186,224
$
189,627
$
96,571
$
199,397
$
430
$
—
$
1,164,207
Special mention
—
2,091
17,133
454
329
1,449
—
—
21,456
Substandard
189
2,448
1,910
1,615
3
10,019
199
—
16,383
Doubtful
—
—
—
—
—
—
—
—
—
Total
$
213,530
$
283,156
$
205,267
$
191,696
$
96,903
$
210,865
$
629
$
—
$
1,202,046
( 5 .)
LOANS (Continued) The Company utilizes payment status as a means of identifying and reporting problem and potential problem retail loans. The Company considers nonaccrual loans and loans past due greater than 90 days and still accruing interest to be non-performing. The following table sets forth the Company’s retail loan portfolio, categorized by performance status, as of the dates indicated (in thousands):
Term Loans Amortized Cost Basis by Origination Year
2020
2019
2018
2017
2016
Prior
Revolving Loans Amortized Cost Basis
Revolving Loans Converted to Term
Total
September 30, 2020
Residential Real Estate Loans
Performing
$
106,889
$
100,498
$
93,116
$
73,143
$
71,269
$
148,682
$
—
$
—
$
593,597
Nonperforming
—
200
1,209
790
312
794
—
—
3,305
Total
$
106,889
$
100,698
$
94,325
$
73,933
$
71,581
$
149,476
$
—
$
—
$
596,902
Residential Real Estate Lines
Performing
$
—
$
—
$
—
$
—
$
—
$
—
$
83,746
$
10,064
$
93,810
Nonperforming
—
—
—
—
—
—
46
161
207
Total
$
—
$
—
$
—
$
—
$
—
$
—
$
83,792
$
10,225
$
94,017
Consumer Indirect
Performing
$
223,417
$
220,615
$
186,913
$
128,567
$
57,873
$
21,950
$
—
$
—
$
839,335
Nonperforming
97
241
475
273
165
(7
)
—
—
1,244
Total
$
223,514
$
220,856
$
187,388
$
128,840
$
58,038
$
21,943
$
—
$
—
$
840,579
Other Consumer
Performing
$
5,950
$
3,684
$
2,073
$
1,083
$
466
$
688
$
2,910
$
—
$
16,854
Nonperforming
—
—
—
5
—
—
1
—
6
Total
$
5,950
$
3,684
$
2,073
$
1,088
$
466
$
688
$
2,911
$
—
$
16,860
Allowance for Credit Losses - Loans The following table sets forth the changes in the allowance for credit losses - loans for the three- and nine-month periods ended September 30, 2020 (in thousands):
Commercial Business
Commercial Mortgage
Residential Real Estate Loans
Residential Real Estate Lines
Consumer Indirect
Other Consumer
Total
Three months ended September 30, 2020
Beginning balance
$
12,399
$
15,666
$
5,769
$
939
$
11,222
$
321
$
46,316
Charge-offs
(15
)
(640
)
—
—
(1,388
)
(160
)
(2,203
)
Recoveries
103
37
7
—
1,503
65
1,715
Provision (credit)
507
1,417
(1,224
)
(121
)
2,833
155
3,567
Ending balance
$
12,994
$
16,480
$
4,552
$
818
$
14,170
$
381
$
49,395
Nine months ended September 30, 2020
Beginning balance, prior to adoption of ASC 326
$
11,358
$
5,681
$
1,059
$
118
$
11,852
$
414
$
30,482
Impact of adopting ASC 326
(246
)
7,310
3,290
607
(1,234
)
(133
)
9,594
Beginning balance, after adoption of ASC 326
11,112
12,991
4,349
725
10,618
281
40,076
Charge-offs
(8,281
)
(1,712
)
(100
)
—
(7,366
)
(499
)
(17,958
)
Recoveries
1,644
37
25
3
4,550
282
6,541
Provision
8,519
5,164
278
90
6,368
317
20,736
Ending balance
$
12,994
$
16,480
$
4,552
$
818
$
14,170
$
381
$
49,395
(5 .)
LOANS (Continued) The following table sets forth the changes in the allowance for credit losses - loans for the three- and nine-month periods ended September 30, 2019 (in thousands):
Commercial Business
Commercial Mortgage
Residential Real Estate Loans
Residential Real Estate Lines
Consumer Indirect
Other Consumer
Total
Three months ended September 30, 2019
Beginning balance
$
11,717
$
8,790
$
1,217
$
145
$
12,157
$
408
$
34,434
Charge-offs
(112
)
(2,994
)
(54
)
(8
)
(2,420
)
(315
)
(5,903
)
Recoveries
102
—
14
1
1,103
73
1,293
Provision
448
126
6
8
1,002
254
1,844
Ending balance
$
12,155
$
5,922
$
1,183
$
146
$
11,842
$
420
$
31,668
Nine months ended September 30, 2019
Beginning balance
$
14,312
$
5,219
$
1,112
$
210
$
12,572
$
489
$
33,914
Charge-offs
(380
)
(2,997
)
(172
)
(10
)
(8,102
)
(867
)
(12,528
)
Recoveries
333
17
31
6
4,205
299
4,891
Provision (credit)
(2,110
)
3,683
212
(60
)
3,167
499
5,391
Ending balance
$
12,155
$
5,922
$
1,183
$
146
$
11,842
$
420
$
31,668
Loans and the related allowance for credit losses - loans are presented below as of the dates indicated (in thousands):
Commercial Business
Commercial Mortgage
Residential Real Estate Loans
Residential Real Estate Lines
Consumer Indirect
Other Consumer
Total
September 30, 2019
Loans:
Ending balance
$
573,610
$
1,037,304
$
547,839
$
104,545
$
834,968
$
16,467
$
3,114,733
Evaluated for impairment:
Individually
$
3,010
$
3,290
$
—
$
—
$
—
$
—
$
6,300
Collectively
$
570,600
$
1,034,014
$
547,839
$
104,545
$
834,968
$
16,467
$
3,108,433
Allowance for loan losses:
Ending balance
$
12,155
$
5,922
$
1,183
$
146
$
11,842
$
420
$
31,668
Evaluated for impairment:
Individually
$
1,563
$
1
$
—
$
—
$
—
$
—
$
1,564
Collectively
$
10,592
$
5,921
$
1,183
$
146
$
11,842
$
420
$
30,104
Risk Characteristics Commercial business loans primarily consist of loans to small to mid-sized businesses in our market area in a diverse range of industries. These loans are of higher risk and typically are made on the basis of the borrower’s ability to make repayment from the cash flow of the borrower’s business. Further, the collateral securing the loans may depreciate over time, may be difficult to appraise and may fluctuate in value. The credit risk related to commercial loans is largely influenced by general economic conditions, including the impact of the COVID-19 pandemic on small to mid-sized business in our market area, and the resulting impact on a borrower’s operations or on the value of underlying collateral, if any. Commercial mortgage loans generally have larger balances and involve a greater degree of risk than residential mortgage loans, potentially resulting in higher potential losses on an individual customer basis. Loan repayment is often dependent on the successful operation and management of the properties, as well as on the collateral securing the loan. Economic events, including the impact of the COVID-19 pandemic on the ability of the tenants to pay rent at these properties, or conditions in the real estate market could have an adverse impact on the cash flows generated by properties securing the Company’s commercial real estate loans and on the value of such properties.
(5 .)
LOANS (Continued) Residential real estate loans (comprised of conventional mortgages and home equity loans) and residential real estate lines (comprised of home equity lines) are generally made based on the borrower’s ability to make repayment from his or her employment and other income but are secured by real property whose value tends to be more easily ascertainable. Credit risk for these types of loans is generally influenced by general economic conditions, including the impact of the COVID-19 pandemic on the employment income of these borrowers, the characteristics of individual borrowers, and the nature of the loan collateral. Consumer indirect and other consumer loans may entail greater credit risk than residential mortgage loans and home equities, particularly in the case of other consumer loans which are unsecured or, in the case of indirect consumer loans, secured by depreciable assets, such as automobiles.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such as job loss, illness or personal bankruptcy, including the heightened risk that such circumstances may arise as a result of the COVID-19 pandemic. Furthermore, the application of various federal and state laws, including bankruptcy and insolvency laws, may limit the amount which can be recovered on such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6 .)
LEASES ASC 842, Leases (“ASC 842”), establishes a right of use model that requires a lessee to record a right of use asset and a lease liability for all leases with terms longer than 12 months. The Company is obligated under a number of non-cancellable operating lease agreements for land, buildings and equipment with terms, including renewal options reasonably certain to be exercised, extending through 2047. One building lease is subleased for terms extending through 2021. The following table represents the consolidated statements of financial condition classification of the Company’s right of use assets and lease liabilities:
September 30,
December 31,
Balance Sheet Location
2020
2019
Operating Lease Right of Use Assets:
Gross carrying amount
Other assets
$
23,690
$
23,224
Accumulated amortization
Other assets
(3,266
)
(1,861
)
Net book value
$
20,424
$
21,363
Operating Lease Liabilities:
Right of use lease obligations
Other liabilities
$
21,947
$
22,800
The weighted average remaining lease term for operating leases was 21.5 years at September 30, 2020 and the weighted-average discount rate used in the measurement of operating lease liabilities was 3.80%. The Company utilizes its incremental borrowing rate at lease inception, on a collateralized basis, over a similar term for the discount rate. The following table represents lease costs and other lease information:
Three months ended September 30,
Nine months ended September 30,
2020
2019
2020
2019
Lease costs:
Operating lease costs
$
663
$
706
$
2,018
$
2,096
Variable lease costs (1)
111
112
313
321
Sublease income
(12
)
(12
)
(35
)
(35
)
Net lease costs
$
762
$
806
$
2,296
$
2,382
Other information:
Cash paid for amounts included in the measurement of lease liabilities:
Operating cash flows from operating leases
$
1,947
$
1,332
Initial recognition of operating lease right of use assets
$
—
$
23,275
Initial recognition of operating lease liabilities
$
—
$
23,985
Right of use assets obtained in exchange for new operating lease liabilities
$
470
$
346
(1)
( 6 .)
LEASES (Continued) Future minimum payments under non-cancellable operating leases with initial or remaining terms of one year or more, are as follows at September 30, 2020 (in thousands):
Twelve months ended September 30,
2021
$
2,570
2022
2,039
2023
1,731
2024
1,332
2025
1,208
Thereafter
25,085
Total future minimum operating lease payments
33,965
Amounts representing interest
(12,018
)
Present value of net future minimum operating lease payments
$
21,94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7 .)
Goodwill The carrying amount of goodwill totaled $66.1 million as of both September 30, 2020 and December 31, 2019. The Company performs a goodwill impairment test on an annual basis as of October 1st or more frequently if events and circumstances warrant.
Banking
Non-Banking
Total
Balance, December 31, 2019
$
48,536
$
17,526
$
66,062
No activity during the period
—
—
—
Balance, September 30, 2020
$
48,536
$
17,526
$
66,062
Goodwill is not amortized but, instead, is subject to impairment tests on at least an annual basis, and more frequently if an event occurs or circumstances change that would more likely than not reduce the fair value of a reporting unit below its carrying amount. Based on the volatility in the capital markets in 2020 and overall economic conditions as a result of the COVID-19 pandemic accompanied by a decline in the Company’s stock price, a quantitative assessment was performed for the Banking segment in the third quarter of 2020. Based on this quantitative assessment, the Company concluded that goodwill was not impaired for the Banking segment. Based on its qualitative assessment for each of the SDN, Courier Capital and HNP Capital reporting units, the Company concluded that it was more likely than not that goodwill was not impaired as of September 30, 2020. Therefore, no quantitative assessment was deemed necessary as of September 30, 2020. Other Intangible Assets The Company has other intangible assets that are amortized, consisting of core deposit intangibles and other intangibles (primarily related to customer relationships). Gross carrying amount, accumulated amortization and net book value, were as follows (in thousands):
September 30,
December 31,
2020
2019
Other intangibles assets:
Gross carrying amount
$
15,925
$
15,925
Accumulated amortization
(7,925
)
(7,064
)
Net book value
$
8,000
$
8,861
Amortization expense for total other intangible assets was $280 thousand and $861 thousand for the three and nine months ended September 30, 2020, respectively, and $309 thousand and $948 thousand for the three and nine months ended September 30, 2019, respectively. As of September 30, 2020, the estimated amortization expense of other intangible assets for the remainder of 2020 and each of the next five years is as follows (in thousands):
2020 (remainder of year)
$
273
2021
1,014
2022
923
2023
852
2024
783
2025
7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 8 .)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Cash Flow Hedges of Interest Rate Risk The Company’s objectives in using interest rate derivatives are to add stability to interest expense and to manage its exposure to interest rate movements. To accomplish this objective, the Company uses interest rate caps and interest rate swaps as part of its interest rate risk management strategy. Interest rate caps designated as cash flow hedges involve the receipt of variable amounts from a counterparty if interest rates rise above the strike rate on the contract in exchange for an up-front premium. During the first nine months of 2020 and in 2019, such derivatives were used to hedge the variable cash flows associated with short-term borrowings. Interest rate swaps designated as cash flow hedges involve the receipt of variable amounts from a counterparty in exchange for the Company making fixed-rate payments over the life of the agreements without exchange of the underlying notional amount. The Company is hedging its exposure to the variability in future cash flows for forecasted transactions over a period of approximately 60 months. As of September 30, 2020, the Company had one outstanding forward starting interest rate derivative with a notional value of $50.0 million that was designated as a cash flow hedge of interest rate risk. The derivative becomes effective in April 2022.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borrowings. The ineffective portion of the change in fair value of the derivatives is recognized directly in earnings. The Company’s cash flow hedge derivatives did not have any hedge ineffectiveness recognized in earnings during the nine months ended September 30, 2020 and 2019. During the next twelve months, the Company estimates that $283 thousand will be reclassified as an increase to interest expense. Interest Rate Swaps The Company executes interest rate swaps with commercial banking customers to facilitate their respective risk management strategies. The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hedge accounting requirements, changes in the fair value of both the customer swaps and the offsetting swaps are recognized directly in earnings. Credit-risk-related Contingent Features The Company has agreements with certain of its derivative counterparties that contain one or more of the following provisions: (a) if the Company defaults on any of its indebtedness, including a default where repayment of the indebtedness has not been accelerated by the lender, the Company could also be declared in default on its derivative obligations, and (b) if the Company fails to maintain its status as a well-capitalized institution, the counterparty could terminate the derivative positions and the Company would be required to settle its obligations under the agreements. Mortgage Banking Derivatives The Company extends rate lock agreements to borrowers related to the origination of residential mortgage loans. To mitigate the interest rate risk inherent in these rate lock agreements when the Company intends to sell the related loan, once originated, as well as closed residential mortgage loans held for sale, the Company enters into forward commitments to sell individual residential mortgages. Rate lock agreements and forward commitments are considered derivatives and are recorded at fair value.
( 8 .)
DERIVATIVE INSTRUMENT AND HEDGING ACTIVITIES (Continued) Fair Values of Derivative Instruments on the Balance Sheet The table below presents the notional amounts, respective fair values of the Company’s derivative financial instruments, as well as their classification on the balance sheet as of September 30, 2020 and December 31, 2019 (in thousands):
Asset derivatives
Liability derivatives
Gross notional amount
Balance
Fair value
Balance
Fair value
Sept. 30, 2020
Dec. 31, 2019
sheet line item
Sept. 30, 2020
Dec. 31, 2019
sheet line item
Sept. 30, 2020
Dec. 31, 2019
Derivatives designated as hedging instruments
Cash flow hedges
$
50,000
$
100,000
Other
$
—
$
—
Other liabilities
$
647
$
—
Total derivatives
$
50,000
$
100,000
$
—
$
—
$
647
$
—
Derivatives not designated as hedging instruments
Cash flow hedges
$
100,000
$
—
Other assets
$
—
$
—
Other liabilities
$
—
$
—
Interest rate swaps (1)
575,707
272,962
Other assets
23,079
6,419
Other liabilities
23,498
6,720
Credit contracts
87,393
68,324
Other assets
29
13
Other liabilities
47
18
Mortgage banking
40,752
11,859
Other assets
891
119
Other liabilities
13
7
Total derivatives
$
803,852
$
353,145
$
23,999
$
6,551
$
23,558
$
6,745
(1)
Effect of Derivative Instruments on the Income Statement The table below presents the effect of the Company’s derivative financial instruments on the income statement for the three and nine months ended September 30, 2020 and 2019 (in thousands):
Gain (loss) recognized in income
Gain (loss) recognized in income
Line item of gain (loss)
Three months ended September 30,
Nine months ended September 30,
Undesignated derivatives
recognized in income
2020
2019
2020
2019
Cash flow hedges
Income from derivative instruments, net
$
—
$
—
$
—
$
—
Interest rate swaps
Income from derivative instruments, net
1,310
854
3,715
838
Credit contracts
Income from derivative instruments, net
13
48
136
54
Mortgage banking
Income from derivative instruments, net
608
(12
)
766
121
Total undesignated
$
1,931
$
890
$
4,617
$
1,0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9 Months Ended</t>
        </is>
      </c>
    </row>
    <row r="2">
      <c r="B2" s="2" t="inlineStr">
        <is>
          <t>Sep. 30, 2020</t>
        </is>
      </c>
    </row>
    <row r="3">
      <c r="A3" s="3" t="inlineStr">
        <is>
          <t>Stockholders Equity Note [Abstract]</t>
        </is>
      </c>
    </row>
    <row r="4">
      <c r="A4" s="4" t="inlineStr">
        <is>
          <t>Shareholders' Equity</t>
        </is>
      </c>
      <c r="B4" s="4" t="inlineStr">
        <is>
          <t>( 9 .)
SHAREHOLDERS’ EQUITY Common Stock The changes in shares of common stock were as follows for the three and nine months ended September 30, 2020 and 2019:
Outstanding
Treasury
Issued
2020
Shares at December 31, 2019
16,002,899
96,657
16,099,556
Restricted stock units released
22,921
(22,921
)
—
Treasury stock purchases
(6,436
)
6,436
—
Shares at March 31, 2020
16,019,384
80,172
16,099,556
Restricted stock awards issued
12,798
(12,798
)
—
Stock awards
5,403
(5,403
)
—
Shares at June 30, 2020
16,037,585
61,971
16,099,556
No activity during the period
—
—
—
Shares at September 30, 2020
16,037,585
61,971
16,099,556
2019
Shares at December 31, 2018
15,928,598
127,580
16,056,178
Restricted stock units released
18,580
(18,580
)
—
Treasury stock purchases
(6,368
)
6,368
—
Shares at March 31, 2019
15,940,810
115,368
16,056,178
Common stock issued for Courier Capital contingent earn-out
43,378
—
43,378
Restricted stock awards issued
8,226
(8,226
)
—
Stock awards
2,283
(2,283
)
—
Shares at June 30, 2019
15,994,697
104,859
16,099,556
Restricted stock units released
2,500
(2,500
)
—
Treasury stock purchases
(839
)
839
—
Shares at September 30, 2019
15,996,358
103,198
16,099,5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Income (Loss)</t>
        </is>
      </c>
      <c r="B4" s="4" t="inlineStr">
        <is>
          <t>( 10 .)
ACCUMULATED OTHER COMPREHENSIVE INCOME (LOSS) The following tables present the components of other comprehensive income (loss) for the three and nine months ended September 30, 2020 and 2019 (in thousands):
Pre-tax Amount
Tax Effect
Net-of-tax Amount
Three months ended September 30, 2020
Securities available for sale and transferred securities:
Change in unrealized gain/loss during the period
$
374
$
96
$
278
Reclassification adjustment for net gains included in net income (1)
(467
)
(120
)
(347
)
Total securities available for sale and transferred securities
(93
)
(24
)
(69
)
Hedging derivative instruments:
Change in unrealized gain/loss during the period
165
42
123
Pension and post-retirement obligations:
Amortization of prior service credit included in income
(8
)
(2
)
(6
)
Amortization of net actuarial loss included in income
321
82
239
Total pension and post-retirement obligations
313
80
233
Other comprehensive income
$
385
$
98
$
287
Nine months ended September 30, 2020
Securities available for sale and transferred securities:
Change in unrealized gain/loss during the period
$
19,737
$
5,057
$
14,680
Reclassification adjustment for net gains included in net income (1)
(1,213
)
(311
)
(902
)
Total securities available for sale and transferred securities
18,524
4,746
13,778
Hedging derivative instruments:
Change in unrealized gain/loss during the period
(234
)
(60
)
(174
)
Pension and post-retirement obligations:
Amortization of prior service credit included in income
(26
)
(7
)
(19
)
Amortization of net actuarial loss included in income
967
248
719
Total pension and post-retirement obligations
941
241
700
Other comprehensive loss
$
19,231
$
4,927
$
14,304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 10 .)
ACCUMULATED OTHER COMPREHENSIVE INCOME (LOSS) (Continued)
Pre-tax Amount
Tax Effect
Net-of-tax Amount
Three months ended September 30, 2019
Securities available for sale and transferred securities:
Change in unrealized gain/loss during the period
$
2,992
$
755
$
2,237
Reclassification adjustment for net gains included in net income (1)
(1,492
)
(376
)
(1,116
)
Total securities available for sale and transferred securities
1,500
379
1,121
Hedging derivative instruments:
Change in unrealized gain/loss during the period
57
14
43
Pension and post-retirement obligations:
Amortization of prior service credit included in income
(16
)
(4
)
(12
)
Amortization of net actuarial loss included in income
366
92
274
Total pension and post-retirement obligations
350
88
262
Other comprehensive income
$
1,907
$
481
$
1,426
Nine months ended September 30, 2019
Securities available for sale and transferred securities:
Change in unrealized gain/loss during the period
$
17,222
$
4,342
$
12,880
Reclassification adjustment for net gains included in net income (1)
(1,360
)
(343
)
(1,017
)
Total securities available for sale and transferred securities
15,862
3,999
11,863
Hedging derivative instruments:
Change in unrealized gain/loss during the period
(424
)
(107
)
(317
)
Pension and post-retirement obligations:
Amortization of prior service credit included in income
(49
)
(12
)
(37
)
Amortization of net actuarial loss included in income
1,098
277
821
Total pension and post-retirement obligations
1,049
265
784
Other comprehensive income
$
16,487
$
4,157
$
12,330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 10 .)
ACCUMULATED OTHER COMPREHENSIVE INCOME (LOSS) (Continued) Activity in accumulated other comprehensive income (loss), net of tax, for the three and nine months ended September 30, 2020 and 2019 was as follows (in thousands):
Hedging Derivative Instruments
Securities Available for Sale and Transferred Securities
Pension and Post- retirement Obligations
Accumulated Other Comprehensive Income (Loss)
Three months ended September 30, 2020
Balance at beginning of period
$
(815
)
$
14,720
$
(14,401
)
$
(496
)
Other comprehensive income before reclassifications
123
278
—
401
Amounts reclassified from accumulated other comprehensive (loss) income
—
(347
)
233
(114
)
Net current period other comprehensive income (loss)
123
(69
)
233
287
Balance at end of period
$
(692
)
$
14,651
$
(14,168
)
$
(209
)
Nine months ended September 30, 2020
Balance at beginning of period
$
(518
)
$
873
$
(14,868
)
$
(14,513
)
Other comprehensive (loss) income before reclassifications
(174
)
14,680
—
14,506
Amounts reclassified from accumulated other comprehensive (loss) income
—
(902
)
700
(202
)
Net current period other comprehensive income (loss)
(174
)
13,778
700
14,304
Balance at end of period
$
(692
)
$
14,651
$
(14,168
)
$
(209
)
Three months ended September 30, 2019
Balance at beginning of period
$
(636
)
$
2,292
$
(14,816
)
$
(13,160
)
Other comprehensive income before reclassifications
43
2,237
—
2,280
Amounts reclassified from accumulated other comprehensive (loss) income
—
(1,116
)
262
(854
)
Net current period other comprehensive income
43
1,121
262
1,426
Balance at end of period
$
(593
)
$
3,413
$
(14,554
)
$
(11,734
)
Nine months ended September 30, 2019
Balance at beginning of period
$
(276
)
$
(7,769
)
$
(13,236
)
(21,281
)
Reclassification of income tax effects to retained earnings
—
(681
)
(2,102
)
(2,783
)
Other comprehensive (loss) income before reclassifications
(317
)
12,880
—
12,563
Amounts reclassified from accumulated other comprehensive income (loss)
—
(1,017
)
784
(233
)
Net current period other comprehensive (loss) income
(317
)
11,863
784
12,330
Balance at end of period
$
(593
)
$
3,413
$
(14,554
)
$
(11,734
)
( 10 .)
ACCUMULATED OTHER COMPREHENSIVE INCOME (LOSS) (Continued) The following table presents the amounts reclassified out of each component of accumulated other comprehensive income (loss) for the three and nine months ended September 30, 2020 and 2019 (in thousands):
Details About Accumulated Other Comprehensive Income (Loss) Components
Amount Reclassified from Accumulated Other Comprehensive Income (Loss)
Affected Line Item in the Consolidated Statement of Income
Three months ended
September 30,
2020
2019
Realized gain on sale of investment securities
$
554
$
1,608
Net gain on investment securities
Amortization of unrealized holding losses on investment securities transferred from available for sale to held to maturity
(87
)
(116
)
Interest income
467
1,492
Total before tax
(120
)
(376
)
Income tax expense
347
1,116
Net of tax
Amortization of pension and post-retirement items:
Prior service credit (1)
8
16
Salaries and employee benefits
Net actuarial losses (1)
(321
)
(366
)
Salaries and employee benefits
(313
)
(350
)
Total before tax
80
88
Income tax benefit
(233
)
(262
)
Net of tax
Total reclassified for the period
$
114
$
854
Nine months ended
September 30,
2020
2019
Realized gain on sale of investment securities
$
1,449
$
1,721
Net gain on investment securities
Amortization of unrealized holding losses on investment securities transferred from available for sale to held to maturity
(236
)
(361
)
Interest income
1,213
1,360
Total before tax
(311
)
(343
)
Income tax (expense) benefit
902
1,017
Net of tax
Amortization of pension and post-retirement items:
Prior service credit (1)
26
49
Salaries and employee benefits
Net actuarial losses (1)
(967
)
(1,098
)
Salaries and employee benefits
(941
)
(1,049
)
Total before tax
241
265
Income tax benefit
(700
)
(784
)
Net of tax
Total reclassified for the period
$
202
$
233
(1)
These items are included in the computation of net periodic pension expense. See Note 12 – Employee Benefit Plan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Plans</t>
        </is>
      </c>
      <c r="B1" s="2" t="inlineStr">
        <is>
          <t>9 Months Ended</t>
        </is>
      </c>
    </row>
    <row r="2">
      <c r="B2" s="2" t="inlineStr">
        <is>
          <t>Sep. 30, 2020</t>
        </is>
      </c>
    </row>
    <row r="3">
      <c r="A3" s="3" t="inlineStr">
        <is>
          <t>Share Based Compensation [Abstract]</t>
        </is>
      </c>
    </row>
    <row r="4">
      <c r="A4" s="4" t="inlineStr">
        <is>
          <t>Share-Based Compensation Plans</t>
        </is>
      </c>
      <c r="B4" s="4" t="inlineStr">
        <is>
          <t>(1 1 .)
SHARE-BASED COMPENSATION PLANS The Company maintains certain share-based compensation plans, approved by the Company’s shareholders, that are administered by the Management Development and Compensation Committee (the “MD&amp;C Committee”) of the Board. The share-based compensation plans were established to allow for the grant of compensation awards to attract, motivate and retain employees, executive officers and non-employee directors who contribute to the long-term growth and profitability of the Company and to give such persons a proprietary interest in the Company, thereby enhancing their personal interest in the Company’s success. The MD&amp;C Committee approved the grant of restricted stock units (“RSUs”) and performance share units (“PSUs”) shown in the table below to certain members of management during the nine months ended September 30, 2020.
Number of Underlying Shares
Weighted Average Per Share Grant Date Fair Value
RSUs
57,306
$
25.67
PSUs
23,302
25.63
The grant-date fair value for the RSUs granted during the nine months ended September 30, 2020 is equal to the closing market price of our common stock on the date of grant reduced by the present value of the dividends expected to be paid on the underlying shares. Fifty percent of the PSUs that ultimately vest is contingent on achieving specified return on average equity (“ROAE”) targets relative to the SNL Small Cap Bank &amp; Thrift Index, a market index the MD&amp;C Committee has selected as a peer group for this purpose. These shares will be earned based on the Company’s achievement of a relative ROAE performance requirement, on a percentile basis, compared to the SNL Small Cap Bank &amp; Thrift Index over a three-year three-year The grant-date fair values for both the ROAE and the ROAA portions of PSUs granted during the nine months ended September 30, 2020 are equal to the closing market price of our common stock on the date of grant reduced by the present value of the dividends expected to be paid on the underlying shares. During the nine months ended September 30, 2020, the Company issued a total of 5,403 shares of common stock in-lieu of cash for the annual retainer of four non-employee directors and granted a total of 12,798 restricted shares of common stock to non-employee directors, of which 6,399 shares vested immediately and 6,399 shares will vest after completion of a one-year The following is a summary of restricted stock awards and restricted stock units activity for the nine months ended September 30, 2020:
Number of Shares
Weighted Average Market Price at Grant Date
Outstanding at beginning of year
151,808
$
27.80
Granted
93,406
24.55
Vested
(33,433
)
28.88
Forfeited
(39,406
)
27.99
Outstanding at end of period
172,375
$
25.78
At September 30, 2020, there was $2.5 million of unrecognized compensation expense related to unvested restricted stock awards and restricted stock units that is expected to be recognized over a weighted average period of 1.96 years.
(1 1 .)
SHARE-BASED COMPENSATION PLANS (Continued) The Company uses the Black-Scholes valuation method to estimate the fair value of its stock option awards. There were no stock options awarded during the first nine months of 2020 or 2019. There was no unrecognized compensation expense related to unvested stock options as of September 30, 2020. There was no stock option activity for the nine months ended September 30, 2020. The Company amortizes the expense related to share-based compensation awards over the vesting period. Share-based compensation expense is recorded as a component of salaries and employee benefits in the consolidated statements of income for awards granted to management and as a component of other noninterest expense for awards granted to directors. The share-based compensation expense included in the consolidated statements of income, is as follows (in thousands):
Three months ended September 30,
Nine months ended September 30,
2020
2019
2020
2019
Salaries and employee benefits
$
261
$
364
$
793
$
825
Other noninterest expense
28
29
197
203
Total share-based compensation expense
$
289
$
393
$
990
$
1,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Sep. 30, 2020</t>
        </is>
      </c>
      <c r="C1" s="2" t="inlineStr">
        <is>
          <t>Dec. 31, 2019</t>
        </is>
      </c>
    </row>
    <row r="2">
      <c r="A2" s="3" t="inlineStr">
        <is>
          <t>ASSETS</t>
        </is>
      </c>
    </row>
    <row r="3">
      <c r="A3" s="4" t="inlineStr">
        <is>
          <t>Cash and due from banks</t>
        </is>
      </c>
      <c r="B3" s="6" t="n">
        <v>282070</v>
      </c>
      <c r="C3" s="6" t="n">
        <v>112947</v>
      </c>
    </row>
    <row r="4">
      <c r="A4" s="4" t="inlineStr">
        <is>
          <t>Securities available for sale, at fair value</t>
        </is>
      </c>
      <c r="B4" s="5" t="n">
        <v>515971</v>
      </c>
      <c r="C4" s="5" t="n">
        <v>417917</v>
      </c>
    </row>
    <row r="5">
      <c r="A5" s="4" t="inlineStr">
        <is>
          <t>Securities held to maturity, at amortized cost (net of allowance for credit losses of $8 and $0, respectively) (fair value of $301,878 and $363,259, respectively)</t>
        </is>
      </c>
      <c r="B5" s="5" t="n">
        <v>290946</v>
      </c>
      <c r="C5" s="5" t="n">
        <v>359000</v>
      </c>
    </row>
    <row r="6">
      <c r="A6" s="4" t="inlineStr">
        <is>
          <t>Loans held for sale</t>
        </is>
      </c>
      <c r="B6" s="5" t="n">
        <v>7076</v>
      </c>
      <c r="C6" s="5" t="n">
        <v>4224</v>
      </c>
    </row>
    <row r="7">
      <c r="A7" s="4" t="inlineStr">
        <is>
          <t>Loans (net of allowance for credit losses of $49,395 and $30,482, respectively)</t>
        </is>
      </c>
      <c r="B7" s="5" t="n">
        <v>3519144</v>
      </c>
      <c r="C7" s="5" t="n">
        <v>3190505</v>
      </c>
    </row>
    <row r="8">
      <c r="A8" s="4" t="inlineStr">
        <is>
          <t>Company owned life insurance</t>
        </is>
      </c>
      <c r="B8" s="5" t="n">
        <v>70347</v>
      </c>
      <c r="C8" s="5" t="n">
        <v>68942</v>
      </c>
    </row>
    <row r="9">
      <c r="A9" s="4" t="inlineStr">
        <is>
          <t>Premises and equipment, net</t>
        </is>
      </c>
      <c r="B9" s="5" t="n">
        <v>40568</v>
      </c>
      <c r="C9" s="5" t="n">
        <v>41424</v>
      </c>
    </row>
    <row r="10">
      <c r="A10" s="4" t="inlineStr">
        <is>
          <t>Goodwill and other intangible assets, net</t>
        </is>
      </c>
      <c r="B10" s="5" t="n">
        <v>74062</v>
      </c>
      <c r="C10" s="5" t="n">
        <v>74923</v>
      </c>
    </row>
    <row r="11">
      <c r="A11" s="4" t="inlineStr">
        <is>
          <t>Other assets</t>
        </is>
      </c>
      <c r="B11" s="5" t="n">
        <v>159017</v>
      </c>
      <c r="C11" s="5" t="n">
        <v>114296</v>
      </c>
    </row>
    <row r="12">
      <c r="A12" s="4" t="inlineStr">
        <is>
          <t>Total assets</t>
        </is>
      </c>
      <c r="B12" s="5" t="n">
        <v>4959201</v>
      </c>
      <c r="C12" s="5" t="n">
        <v>4384178</v>
      </c>
    </row>
    <row r="13">
      <c r="A13" s="3" t="inlineStr">
        <is>
          <t>Deposits:</t>
        </is>
      </c>
    </row>
    <row r="14">
      <c r="A14" s="4" t="inlineStr">
        <is>
          <t>Noninterest-bearing demand</t>
        </is>
      </c>
      <c r="B14" s="5" t="n">
        <v>1013176</v>
      </c>
      <c r="C14" s="5" t="n">
        <v>707752</v>
      </c>
    </row>
    <row r="15">
      <c r="A15" s="4" t="inlineStr">
        <is>
          <t>Interest-bearing demand</t>
        </is>
      </c>
      <c r="B15" s="5" t="n">
        <v>786059</v>
      </c>
      <c r="C15" s="5" t="n">
        <v>627842</v>
      </c>
    </row>
    <row r="16">
      <c r="A16" s="4" t="inlineStr">
        <is>
          <t>Savings and money market</t>
        </is>
      </c>
      <c r="B16" s="5" t="n">
        <v>1724463</v>
      </c>
      <c r="C16" s="5" t="n">
        <v>1039892</v>
      </c>
    </row>
    <row r="17">
      <c r="A17" s="4" t="inlineStr">
        <is>
          <t>Time deposits</t>
        </is>
      </c>
      <c r="B17" s="5" t="n">
        <v>841230</v>
      </c>
      <c r="C17" s="5" t="n">
        <v>1180189</v>
      </c>
    </row>
    <row r="18">
      <c r="A18" s="4" t="inlineStr">
        <is>
          <t>Total deposits</t>
        </is>
      </c>
      <c r="B18" s="5" t="n">
        <v>4364928</v>
      </c>
      <c r="C18" s="5" t="n">
        <v>3555675</v>
      </c>
    </row>
    <row r="19">
      <c r="A19" s="4" t="inlineStr">
        <is>
          <t>Short-term borrowings</t>
        </is>
      </c>
      <c r="B19" s="5" t="n">
        <v>5300</v>
      </c>
      <c r="C19" s="5" t="n">
        <v>275500</v>
      </c>
    </row>
    <row r="20">
      <c r="A20" s="4" t="inlineStr">
        <is>
          <t>Long-term borrowings, net of issuance costs of $742 and $727, respectively</t>
        </is>
      </c>
      <c r="B20" s="5" t="n">
        <v>39258</v>
      </c>
      <c r="C20" s="5" t="n">
        <v>39273</v>
      </c>
    </row>
    <row r="21">
      <c r="A21" s="4" t="inlineStr">
        <is>
          <t>Other liabilities</t>
        </is>
      </c>
      <c r="B21" s="5" t="n">
        <v>93354</v>
      </c>
      <c r="C21" s="5" t="n">
        <v>74783</v>
      </c>
    </row>
    <row r="22">
      <c r="A22" s="4" t="inlineStr">
        <is>
          <t>Total liabilities</t>
        </is>
      </c>
      <c r="B22" s="5" t="n">
        <v>4502840</v>
      </c>
      <c r="C22" s="5" t="n">
        <v>3945231</v>
      </c>
    </row>
    <row r="23">
      <c r="A23" s="3" t="inlineStr">
        <is>
          <t>Shareholders’ equity:</t>
        </is>
      </c>
    </row>
    <row r="24">
      <c r="A24" s="4" t="inlineStr">
        <is>
          <t>Total preferred equity</t>
        </is>
      </c>
      <c r="B24" s="5" t="n">
        <v>17328</v>
      </c>
      <c r="C24" s="5" t="n">
        <v>17328</v>
      </c>
    </row>
    <row r="25">
      <c r="A25" s="4" t="inlineStr">
        <is>
          <t>Common stock, $0.01 par value; 50,000,000 shares authorized; 16,099,556 shares issued</t>
        </is>
      </c>
      <c r="B25" s="5" t="n">
        <v>161</v>
      </c>
      <c r="C25" s="5" t="n">
        <v>161</v>
      </c>
    </row>
    <row r="26">
      <c r="A26" s="4" t="inlineStr">
        <is>
          <t>Additional paid-in capital</t>
        </is>
      </c>
      <c r="B26" s="5" t="n">
        <v>124812</v>
      </c>
      <c r="C26" s="5" t="n">
        <v>124582</v>
      </c>
    </row>
    <row r="27">
      <c r="A27" s="4" t="inlineStr">
        <is>
          <t>Retained earnings</t>
        </is>
      </c>
      <c r="B27" s="5" t="n">
        <v>315585</v>
      </c>
      <c r="C27" s="5" t="n">
        <v>313364</v>
      </c>
    </row>
    <row r="28">
      <c r="A28" s="4" t="inlineStr">
        <is>
          <t>Accumulated other comprehensive loss</t>
        </is>
      </c>
      <c r="B28" s="5" t="n">
        <v>-209</v>
      </c>
      <c r="C28" s="5" t="n">
        <v>-14513</v>
      </c>
    </row>
    <row r="29">
      <c r="A29" s="4" t="inlineStr">
        <is>
          <t>Treasury stock, at cost – 61,971 and 96,657 shares, respectively</t>
        </is>
      </c>
      <c r="B29" s="5" t="n">
        <v>-1316</v>
      </c>
      <c r="C29" s="5" t="n">
        <v>-1975</v>
      </c>
    </row>
    <row r="30">
      <c r="A30" s="4" t="inlineStr">
        <is>
          <t>Total shareholders’ equity</t>
        </is>
      </c>
      <c r="B30" s="5" t="n">
        <v>456361</v>
      </c>
      <c r="C30" s="5" t="n">
        <v>438947</v>
      </c>
    </row>
    <row r="31">
      <c r="A31" s="4" t="inlineStr">
        <is>
          <t>Total liabilities and shareholders’ equity</t>
        </is>
      </c>
      <c r="B31" s="5" t="n">
        <v>4959201</v>
      </c>
      <c r="C31" s="5" t="n">
        <v>4384178</v>
      </c>
    </row>
    <row r="32">
      <c r="A32" s="4" t="inlineStr">
        <is>
          <t>Series A 3% Preferred Stock [Member]</t>
        </is>
      </c>
    </row>
    <row r="33">
      <c r="A33" s="3" t="inlineStr">
        <is>
          <t>Shareholders’ equity:</t>
        </is>
      </c>
    </row>
    <row r="34">
      <c r="A34" s="4" t="inlineStr">
        <is>
          <t>Total preferred equity</t>
        </is>
      </c>
      <c r="B34" s="5" t="n">
        <v>143</v>
      </c>
      <c r="C34" s="5" t="n">
        <v>143</v>
      </c>
    </row>
    <row r="35">
      <c r="A35" s="4" t="inlineStr">
        <is>
          <t>Series B-1 8.48% Preferred Stock [Member]</t>
        </is>
      </c>
    </row>
    <row r="36">
      <c r="A36" s="3" t="inlineStr">
        <is>
          <t>Shareholders’ equity:</t>
        </is>
      </c>
    </row>
    <row r="37">
      <c r="A37" s="4" t="inlineStr">
        <is>
          <t>Total preferred equity</t>
        </is>
      </c>
      <c r="B37" s="6" t="n">
        <v>17185</v>
      </c>
      <c r="C37" s="6" t="n">
        <v>17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9 Months Ended</t>
        </is>
      </c>
    </row>
    <row r="2">
      <c r="B2" s="2" t="inlineStr">
        <is>
          <t>Sep. 30, 2020</t>
        </is>
      </c>
    </row>
    <row r="3">
      <c r="A3" s="3" t="inlineStr">
        <is>
          <t>Compensation And Retirement Disclosure [Abstract]</t>
        </is>
      </c>
    </row>
    <row r="4">
      <c r="A4" s="4" t="inlineStr">
        <is>
          <t>Employee Benefit Plans</t>
        </is>
      </c>
      <c r="B4" s="4" t="inlineStr">
        <is>
          <t>(1 2 .)
EMPLOYEE BENEFIT PLANS The components of the Company’s net periodic benefit expense for its pension and post-retirement obligations were as follows (in thousands):
Three months ended September 30,
Nine months ended September 30,
2020
2019
2020
2019
Service cost
$
924
$
801
$
2,770
$
2,405
Interest cost on projected benefit obligation
635
696
1,905
2,086
Expected return on plan assets
(1,284
)
(1,184
)
(3,852
)
(3,552
)
Amortization of unrecognized prior service credit
(8
)
(16
)
(26
)
(49
)
Amortization of unrecognized net actuarial loss
321
366
967
1,098
Net periodic benefit expense
$
588
$
663
$
1,764
$
1,988
The net periodic benefit expense is recorded as a component of salaries and employee benefits in the consolidated statements of income. The Company’s funding policy is to contribute, at a minimum, an actuarially determined amount that will satisfy the minimum funding requirements determined under the appropriate sections of the Internal Revenue Code. The Company has no minimum required contribution for the 2020 fiscal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 3 .)
COMMITMENTS AND CONTINGENCIES Financial Instruments with Off-Balance Sheet Risk The Company has financial instruments with off-balance sheet risk established in the normal course of business to meet the financing needs of its customers. These financial instruments include commitments to extend credit and standby letters of credit. These instruments involve, to varying degrees, elements of credit and interest rate risk extending beyond amounts recognized in the financial statements. The Company’s exposure to credit loss in the event of nonperformance by the other party to the financial instrument for commitments to extend credit and standby letters of credit is essentially the same as that involved with extending loans to customers. The Company uses the same credit underwriting policies in making commitments and conditional obligations as for on-balance sheet instruments. Off-balance sheet commitments consist of the following (in thousands):
September 30, 2020
December 31, 2019
Commitments to extend credit
$
973,129
$
820,282
Standby letters of credit
22,652
21,911
(1 3 .)
COMMITMENTS AND CONTINGENCIES (Continued) Commitments to extend credit are agreements to lend to a customer as long as there is no violation of any condition established in the agreement. Commitments generally have fixed expiration dates or other termination clauses which may require payment of a fee. Commitments may expire without being drawn upon; therefore, the total commitment amounts do not necessarily represent future cash requirements. Each customer’s creditworthiness is evaluated on a case-by-case basis. The amount of collateral obtained, if any, is based on management’s credit evaluation of the borrower. Standby letters of credit are conditional lending commitments issued by the Company to guarantee the performance of a customer to a third party. These standby letters of credit are primarily issued to support private borrowing arrangements. The credit risk involved in issuing standby letters of credit is essentially the same as that involved in extending loan facilities to customers. Unfunded Commitments At September 30, 2020 and December 31, 2019, the allowance for credit losses for unfunded commitments totaled $3.1 million and $0, respectively, and was included in other liabilities on the Company's consolidated statements of financial condition. For the three months ended September 30, 2020 and 2019, credit loss expense for unfunded commitments was $461 thousand and $0, respectively. For the nine months ended September 30, 2020 and 2019, credit loss expense for unfunded commitments was $959 thousand and $0, respectively. Contingent Liabilities and Litigation In the ordinary course of business, there are various threatened and pending legal proceedings against the Company. Management believes that the aggregate liability, if any, arising from such litigation, except for the matter described below, would not have a material adverse effect on the Company’s consolidated financial statements. As previously disclosed in the Company’s Annual Report on Form 10-K for the year ended December 31, 2019 as filed with the SEC on March 4, 2020 and as disclosed in Part II, Item 1 of this Quarterly Report on Form 10-Q, we are party to an action filed against us on May 16, 2017 by Matthew L. Chipego, Charlene Mowry, Constance C. Churchill and Joseph W. Ewing in the Court of Common Pleas in Philadelphia, Pennsylvania. The plaintiffs seek to represent a putative class of consumers who are alleged to have obtained direct or indirect financing from us for the purchase of vehicles that we later repossessed. The plaintiffs specifically claim that the notices the Bank sent to defaulting consumers after their vehicles were repossessed did not comply with the relevant portions of the Uniform Commercial Code in New York and Pennsylvania and are seeking statutory damages, interest and declaratory relief. The Company is pursuing insurance coverage for these claims, including reimbursement for defense costs. We dispute and believe we have meritorious defenses against these claims and plan to vigorously defend ourselves. If we are unsuccessful in defending ourselves from these claims or if we elect to settle these claims and if our insurer does not insure us against legal costs we incur in excess of our deductible, the result may materially adversely affect our business, results of operations and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1 4 .)
FAIR VALUE MEASUREMENTS Determination of Fair Value – Assets Measured at Fair Value on a Recurring and Nonrecurring Basis Valuation Hierarchy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re have been no changes in the valuation techniques used during the current period. The fair value hierarchy is as follows:
•
Level 1 - Unadjusted quoted prices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 Unobservable inputs for determining the fair values of assets or liabilities that reflect an entity’s own assumptions about the assumptions that market participants would use in pricing the assets or liabilities. Transfers between levels of the fair value hierarchy are recorded as of the end of the reporting period.
(1 4 .)
FAIR VALUE MEASUREMENTS (Continued)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Securities available for sal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Derivative instruments: The fair value of derivative instruments is determined using quoted secondary market prices for similar financial instruments and are classified as Level 2 in the fair value hierarchy. Loans held for sale: The fair value of loans held for sale is determined using quoted secondary market prices and investor commitments. Loans held for sale are classified as Level 2 in the fair value hierarchy. Collateral dependent loans: Fair value of collateral dependent loans with specific allocations of the allowance for credit losses – loans is measured based on the value of the collateral securing these loans and is classified as Level 3 in the fair value hierarchy. Collateral may be real estate and/or business assets including equipment, inventory and/or accounts receivable and collateral value is determined based on appraisals performed by qualified licensed appraisers hired by the Company. These appraisals may utilize a single valuation approach or a combination of approaches including comparable sales and the income approach. Appraised and reported values may be discounted based on management’s historical knowledge, changes in market conditions from the time of valuation, and/or management’s expertise and knowledge of the client and the client’s business. Such discounts are typically significant and result in a Level 3 classification of the inputs for determining fair value. Collateral dependent loans are reviewed and evaluated on at least a quarterly basis for additional impairment and adjusted accordingly, based on the same factors identified above. Loan servicing rights: Loan servicing rights do not trade in an active market with readily observable market data. As a result, the Company estimates the fair value of loan servicing rights by using a discounted cash flow model to calculate the present value of estimated future net servicing income. The assumptions used in the discounted cash flow model are those that we believe market participants would use in estimating future net servicing income, including estimates of loan prepayment rates, servicing costs, ancillary income, impound account balances, and discount rates. The significant unobservable inputs used in the fair value measurement of the Company’s loan servicing rights are the constant prepayment rates and weighted average discount rate. Significant increases (decreases) in any of those inputs in isolation could result in a significantly lower (higher) fair value measurement. Although the constant prepayment rate and the discount rate are not directly interrelated, they will generally move in opposite directions. Loan servicing rights are classified as Level 3 measurements due to the use of significant unobservable inputs, as well as significant management judgment and estimation. Other real estate owned (foreclosed assets): Nonrecurring adjustments to certain commercial and residential real estate properties classified as other real estate owned are measured at the lower of carrying amount or fair value, less costs to sell. Fair values are generally based on third party appraisals of the property, resulting in a Level 3 classification. The appraisals are sometimes further discoun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In cases where the carrying amount exceeds the fair value, less costs to sell, an impairment loss is recognized. Commitments to extend credit and letters of credit: Commitments to extend credit and fund letters of credit are principally at current interest rates, and, therefore, the carrying amount approximates fair value. The fair value of commitments is not material.
(1 4 .)
FAIR VALUE MEASUREMENTS (Continued) Assets Measured at Fair Value The following tables present for each of the fair-value hierarchy levels the Company’s assets that are measured at fair value on a recurring and non-recurring basis as of the dates indicated (in thousands).
Quoted Prices in Active Markets for Identical Assets or Liabilities (Level 1)
Significant Other Observable Inputs (Level 2)
Significant Unobservable Inputs (Level 3)
Total
September 30, 2020
Measured on a recurring basis:
Securities available for sale:
U.S. Government agency and government sponsored enterprises
$
—
$
6,655
$
—
$
6,655
Mortgage-backed securities
—
509,316
—
509,316
Other liabilities:
Hedging derivative instruments
—
(647
)
—
(647
)
Fair value adjusted through comprehensive income
$
—
$
515,324
$
—
$
515,324
Other assets:
Derivative instruments - cash flow hedges
$
—
$
—
$
—
$
—
Derivative instruments - interest rate swaps
—
23,079
—
23,079
Derivative instruments - credit contracts
—
29
—
29
Derivative instruments - mortgage banking
—
891
—
891
Other liabilities:
Derivative instruments - interest rate swaps
—
(23,498
)
—
(23,498
)
Derivative instruments - credit contracts
—
(47
)
—
(47
)
Derivative instruments - mortgage banking
—
(13
)
—
(13
)
Fair value adjusted through net income
$
—
$
441
$
—
$
441
Measured on a nonrecurring basis:
Loans:
Loans held for sale
$
—
$
7,076
$
—
$
7,076
Collateral dependent loans
—
—
17,913
17,913
Other assets:
Loan servicing rights
—
—
1,175
1,175
Other real estate owned
—
—
2,999
2,999
Total
$
—
$
7,076
$
22,087
$
29,163
There were no transfers between Levels 1 and 2 during the nine months ended September 30, 2020. There were no liabilities measured at fair value on a nonrecurring basis during the nine months ended September 30, 2020.
(1 4 .)
FAIR VALUE MEASUREMENTS (Continued)
Quoted Prices in Active Markets for Identical Assets or Liabilities (Level 1)
Significant Other Observable Inputs (Level 2)
Significant Unobservable Inputs (Level 3)
Total
December 31, 2019
Measured on a recurring basis:
Securities available for sale:
U.S. Government agency and government sponsored enterprises
$
—
$
26,877
$
—
$
26,877
Mortgage-backed securities
—
391,040
—
391,040
Other assets:
Hedging derivative instruments
—
—
—
—
Fair value adjusted through comprehensive income
$
—
$
417,917
$
—
$
417,917
Other assets:
Derivative instruments - interest rate swaps
$
—
$
6,419
$
—
$
6,419
Derivative instruments - credit contracts
—
13
—
13
Derivative instruments - mortgage banking
—
119
—
119
Other liabilities:
Derivative instruments - interest rate swaps
—
(6,720
)
—
(6,720
)
Derivative instruments - credit contracts
—
(18
)
—
(18
)
Derivative instruments - mortgage banking
—
(7
)
—
(7
)
Fair value adjusted through net income
$
—
$
(194
)
$
—
$
(194
)
Measured on a nonrecurring basis:
Loans:
Loans held for sale
$
—
$
4,224
$
—
$
4,224
Collateral dependent impaired loans
—
—
3,630
3,630
Other assets:
Loan servicing rights
—
—
1,129
1,129
Other real estate owned
—
—
468
468
Total
$
—
$
4,224
$
5,227
$
9,451
There were no transfers between Levels 1 and 2 during the nine months ended September 30, 2019. There were no liabilities measured at fair value on a nonrecurring basis during the nine months ended September 30, 2019. The following table presents additional quantitative information about assets measured at fair value on a recurring and nonrecurring basis for which the Company has utilized Level 3 inputs to determine fair value as of September 30, 2020 (dollars in thousands).
Asset
Fair Value
Valuation Technique
Unobservable Input
Unobservable Input Value or Range
Collateral dependent loans
$
17,913
Appraisal of collateral (1)
Appraisal adjustments (2)
10.0% (3)
Loan servicing rights
1,175
Discounted cash flow
Discount rate
10.2% (3)
Constant prepayment rate
18.4% (3)
Other real estate owned
2,999
Appraisal of collateral (1)
Appraisal adjustments (2)
23.3%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 Changes in Level 3 Fair Value Measurements There were no assets measured at fair value on a recurring basis using significant unobservable inputs (Level 3) as of or during the nine months ended September 30, 2020 and 2019.
(1 4 .)
FAIR VALUE MEASUREMENTS (Continued) Disclosures about Fair Value of Financial Instruments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The estimated fair value approximates carrying value for cash and cash equivalents, Federal Home Loan Bank (“FHLB”) and Federal Reserve Bank (“FRB”) stock, accrued interest receivable, non-maturity deposits, short-term borrowings and accrued interest payable. The following presents (in thousands) the carrying amount, estimated fair value, and placement in the fair value measurement hierarchy of the Company’s financial instruments as of the dates indicated.
Level in
September 30, 2020
December 31, 2019
Fair Value
Estimated
Estimated
Measurement
Carrying
Fair
Carrying
Fair
Hierarchy
Amount
Value
Amount
Value
Financial assets:
Cash and cash equivalents
Level 1
$
282,070
$
282,070
$
112,947
$
112,947
Securities available for sale
Level 2
515,971
515,971
417,917
417,917
Securities held to maturity, net
Level 2
290,946
301,878
359,000
363,259
Loans held for sale
Level 2
7,076
7,076
4,224
4,224
Loans
Level 2
3,501,231
3,536,646
3,186,875
3,201,814
Loans (1)
Level 3
17,913
17,913
3,630
3,630
Accrued interest receivable
Level 1
16,230
16,230
11,308
11,308
FHLB and FRB stock
Level 2
8,619
8,619
20,637
20,637
Derivative instruments – cash flow hedges
Level 2
—
—
—
—
Derivative instruments – interest rate products
Level 2
23,079
23,079
6,419
6,419
Derivative instruments – credit contracts
Level 2
29
29
13
13
Derivative instruments – mortgage banking
Level 2
891
891
119
119
Financial liabilities:
Non-maturity deposits
Level 1
3,523,698
3,523,698
2,375,486
2,375,486
Time deposits
Level 2
841,230
843,191
1,180,189
1,179,991
Short-term borrowings
Level 1
5,300
5,300
275,500
275,500
Long-term borrowings
Level 2
39,258
45,224
39,273
41,083
Accrued interest payable
Level 1
5,737
5,737
10,942
10,942
Derivative instruments – cash flow hedges
Level 2
647
647
—
—
Derivative instruments – interest rate products
Level 2
23,498
23,498
6,720
6,720
Derivative instruments – credit contracts
Level 2
47
47
18
18
Derivative instruments – mortgage banking
Level 2
13
13
7
7
(1)
Comprised of collateral dependent lo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1 5 .)
The Company has two reportable segments: Banking and Non-Banking. These reportable segments have been identified and organized based on the nature of the underlying products and services applicable to each segment, the type of customers to whom those products and services are offered and the distribution channel through which those products and services are made available. The Banking segment includes all of the Company’s retail and commercial banking operations. The Non-Banking segment includes the activities of SDN, a full-service insurance agency that provides a broad range of insurance services to both personal and business clients, and Courier Capital and HNP Capital, our investment advisor and wealth management firms that provide customized investment management, investment consulting and retirement plan services to individuals, businesses, institutions, foundations and retirement plans. Holding company amounts are the primary differences between segment amounts and consolidated totals and are reflected in the Holding Company and Other column below, along with amounts to eliminate balances and transactions between segments. The following tables present information regarding our business segments as of and for the periods indicated (in thousands).
Banking
Non- Banking
Holding Company and Other
Consolidated Totals
September 30, 2020
Goodwill
$
48,536
$
17,526
$
—
$
66,062
Other intangible assets, net
41
7,959
—
8,000
Total assets
4,922,251
37,420
(470
)
4,959,201
December 31, 2019
Goodwill
$
48,536
$
17,526
$
—
$
66,062
Other intangible assets, net
98
8,763
—
8,861
Total assets
4,346,615
36,733
830
4,384,178
Banking
Non- Banking
Holding Company and Other
Consolidated Totals
Three months ended September 30, 2020
Net interest income (expense)
$
36,117
$
—
$
(618
)
$
35,499
Provision for credit losses
(4,028
)
—
—
(4,028
)
Noninterest income
9,101
3,489
(189
)
12,401
Noninterest expense
(24,504
)
(3,571
)
(584
)
(28,659
)
Income (loss) before income taxes
16,686
(82
)
(1,391
)
15,213
Income tax (expense) benefit
(3,598
)
18
640
(2,940
)
Net income (loss)
$
13,088
$
(64
)
$
(751
)
$
12,273
Nine months ended September 30, 2020
Net interest income (expense)
$
104,657
$
—
$
(1,853
)
$
102,804
Provision for credit losses
(21,689
)
—
—
(21,689
)
Noninterest income
23,169
9,543
(517
)
32,195
Noninterest expense
(72,008
)
(9,349
)
(1,718
)
(83,075
)
Income (loss) before income taxes
34,129
194
(4,088
)
30,235
Income tax (expense) benefit
(6,317
)
(56
)
670
(5,703
)
Net income (loss)
$
27,812
$
138
$
(3,418
)
$
24,532
(1 5 .)
SEGMENT REPORTING (Continued)
Banking
Non- Banking
Holding Company and Other
Consolidated Totals
Three months ended September 30, 2019
Net interest income (expense)
$
33,101
$
—
$
(618
)
$
32,483
Provision for loan losses
(1,844
)
—
—
(1,844
)
Noninterest income
9,398
3,149
(186
)
12,361
Noninterest expense
(22,153
)
(3,225
)
(508
)
(25,886
)
Income (loss) before income taxes
18,502
(76
)
(1,312
)
17,114
Income tax (expense) benefit
(4,034
)
16
(263
)
(4,281
)
Net income (loss)
$
14,468
$
(60
)
$
(1,575
)
$
12,833
Nine months ended September 30, 2019
Net interest income (expense)
$
98,592
$
—
$
(1,853
)
$
96,739
Provision for loan losses
(5,391
)
—
—
(5,391
)
Noninterest income
22,452
8,809
(547
)
30,714
Noninterest expense
(65,256
)
(9,097
)
(1,707
)
(76,060
)
Income (loss) before income taxes
50,397
(288
)
(4,107
)
46,002
Income tax (expense) benefit
(10,693
)
59
387
(10,247
)
Net income (loss)
$
39,704
$
(229
)
$
(3,720
)
$
35,7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Nature of Operations</t>
        </is>
      </c>
      <c r="B4" s="4" t="inlineStr">
        <is>
          <t>Nature of Operations Financial Institutions, Inc. (the “Company”) is a financial holding company organized in 1931 under the laws of New York State (“New York”). The Company provides diversified financial services through its subsidiaries, Five Star Bank, SDN Insurance Agency, LLC (“SDN”), Courier Capital, LLC (“Courier Capital”) and HNP Capital, LLC (“HNP Capital”). The Company offers a broad array of deposit, lending and other financial services to individuals, municipalities and businesses in Western and Central New York through its wholly-owned New York chartered banking subsidiary, Five Star Bank (the “Bank”). The Bank also has indirect lending network relationships with franchised automobile dealers in the Capital District of New York and Northern and Central Pennsylvania. SDN provides a broad range of insurance services to personal and business clients. Courier Capital and HNP Capital provide customized investment management, investment consulting and retirement plan services to individuals, businesses, institutions, foundations and retirement plans.</t>
        </is>
      </c>
    </row>
    <row r="5">
      <c r="A5" s="4" t="inlineStr">
        <is>
          <t>Basis of Presentation</t>
        </is>
      </c>
      <c r="B5" s="4" t="inlineStr">
        <is>
          <t>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These consolidated financial statements should be read in conjunction with the Company’s 2019 Annual Report on Form 10-K for the year ended December 31, 2019. The results of operations for any interim periods are not necessarily indicative of the results which may be expected for the entire year.</t>
        </is>
      </c>
    </row>
    <row r="6">
      <c r="A6" s="4" t="inlineStr">
        <is>
          <t>Allowance for Credit Losses</t>
        </is>
      </c>
      <c r="B6" s="4" t="inlineStr">
        <is>
          <t>Allowance for Credit Losses On January 1, 2020, the Company adopted Accounting Standards Update (“ASU”) No. 2016-13, Financial Instruments – Credit Losses (Topic 326) – Measurement of Credit Losses on Financial Instruments ASU 2016-13 also expands the disclosure requirements regarding an entity’s assumptions, models, and methods for estimating the reserve for credit losses. In addition, entities need to disclose the amortized cost balance for each class of financial asset by credit quality indicator, disaggregated by the year of origination. The Company adopted ASU 2016-13 using the modified retrospective approach. Results for the periods beginning after January 1, 2020 are presented under Accounting Standards Codification (“ASC”) 326 while prior period amounts continue to be reported in accordance with previously applicable GAAP. The Company recorded a net reduction of retained earnings of $8.7 million upon adoption. The transition adjustment includes an increase in credit-related reserves of $9.6 million, $14 thousand, and $2.1 million for loans, held to maturity investment securities and unfunded commitments, respectively, net of the corresponding increase in deferred tax assets of $3.0 million. The allowance for credit losses is evaluated on a regular basis and This evaluation is inherently subjective as it requires estimates that are susceptible to significant revision as more information becomes available.
a.
Portfolio Segmentation (“Pooled Loans”) Portfolio segmentation is defined as the pooling of loans based upon similar risk characteristics such that quantitative methodologies and qualitative adjustment factors for estimating the allowance for credit losses is constructed for each segment. The Company has identified six portfolio segments of loans including Commercial Loans/Lines, Commercial Mortgage, Indirect Loans, Direct Loans, Residential Lines of Credit, and Residential Loans. The allowance for credit losses for Pooled Loans estimate is based upon periodic review of the collectability of the loans quantitatively correlating historical loan experience with reasonable and supportable forecasts using forward looking information. Adjustments to the quantitative evaluation may be made for differences in current or expected qualitative risk characteristics such as changes in: underwriting standards, delinquency level, regulatory environment, economic condition, Company management and the status of portfolio administration including the Company’s Loan Review function.
(1.)
BASIS OF PRESENTATION AND SUMMARY OF SIGNIFICANT ACCOUNTING POLICIES (Continued)
b.
Individually Evaluated Loans The Company establishes a specific reserve for individually evaluated loans which do not share similar risk characteristics with the loans included in the forecasted allowance for credit losses. These individually evaluated loans are removed from the pooling approach discussed above for the forecasted allowance for credit losses, and include nonaccrual loans, troubled debt restructurings (“TDRs”), and other loans deemed appropriate by management.
c.
Held to Maturity (“HTM”) Debt Securities The Company’s HTM debt securities are also required to utilize the current expected credit losses approach to estimate expected credit losses. The Company’s HTM debt securities included securities that are issued by U.S. government or U.S. government-sponsored enterprises. These securities carry the explicit and/or implicit guarantee of the U.S. government, are widely recognized as “risk free,” and have a long history of zero credit loss. The Company also carries a portfolio of HTM municipal bonds. The Company measures its allowance for credit losses on HTM debt securities on a collective basis by major security type. The estimate is based on historical credit losses, if any, adjusted for current conditions and reasonable and supportable forecasts. The Company considers the nature of the collateral, potential future changes in collateral values and available loss information.
d.
Available for Sale (“AFS”) Debt Securities For AFS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credit loss expense. AFS securities are charged-off against the allowance or, in the absence of any allowance, written down through income when deemed uncollectible by management or when either of the aforementioned criteria regarding intent or requirement to sell is met.
e.
Accrued Interest Receivable Upon adoption of ASU 2016-13 and its related amendments on January 1, 2020, the Company made the following elections regarding accrued interest receivable:
•
Presenting accrued interest receivable balances separately within another line item on the statement of financial condition.
•
Excluding accrued interest receivable that is included in the amortized cost of financing receivables and debt securities from related disclosure requirements.
•
Continuing our policy to write off accrued interest receivable by reversing interest income. For commercial loans, the write off typically occurs upon becoming 90 days past due. For consumer loans, the write off typically occurs upon becoming 120 days past due. Historically, the Company has not experienced uncollectible accrued interest receivable on its investment securities. However, the Company would generally write off accrued interest receivable by reversing interest income if the Company does not reasonably expect to receive payments. Due to the timely manner in which accrued interest receivables are written off, the amounts of such write offs are immaterial.
•
Not measuring an allowance for credit losses for accrued interest receivable due to the Company’s policy of writing off uncollectible accrued interest receivable balances in a timely manner, as described above.
f.
Reserve for Unfunded Commitments The reserve for unfunded commitments (the “Unfunded Reserve”) represents the expected credit losses on off-balance sheet commitments such as unfunded commitments to extend credit and standby letters of credit. However, a liability is not recognized for commitments unconditionally cancellable by the Company. The Unfunded Reserve is recognized as a liability (other liabilities in the consolidated statements of financial condition), with adjustments to the reserve recognized as a provision for credit loss expense in the consolidated statements of income. The Unfunded Reserve is determined by estimating expected future fundings, under each segment, and applying the expected loss rates. Expected future fundings are based on historical averages of funding rates (i.e., the likelihood of draws taken). To estimate future fundings on unfunded balances, current funding rates are compared to historical funding rates.</t>
        </is>
      </c>
    </row>
    <row r="7">
      <c r="A7" s="4" t="inlineStr">
        <is>
          <t>Operating, Accounting and Reporting Considerations related to COVID-19</t>
        </is>
      </c>
      <c r="B7" s="4" t="inlineStr">
        <is>
          <t xml:space="preserve">(1.)
BASIS OF PRESENTATION AND SUMMARY OF SIGNIFICANT ACCOUNTING POLICIES (Continued) Operating, Accounting and Reporting Considerations related to COVID-19 The COVID-19 pandemic has negatively impacted the global economy, including our operating footprint of Western and Central New York. In response to this crisis, the Coronavirus Aid, Relief, and Economic Security (“CARES”) Act was passed by Congress and signed into law on March 27, 2020. The CARES Act provides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s that a financial institution may elect to suspend (1) the application of GAAP for certain loan modifications related to COVID-19 that would otherwise be categorized as a TDR and (2) any determination that such loan modifications would be considered a TDR, including the related impairment for accounting purposes.
•
Paycheck Protection Program - The CARES Act established the Paycheck Protection Program (“PPP”), an expansion of the Small Business Administration’s (“SBA”) 7(a) loan program and the Economic Injury Disaster Loan Program (“EIDL”), administered directly by the SBA.
•
Mortgage Forbearance - Under the CARES Act, through the earlier of December 31, 2020, or the termination date of the COVID-19 national emergency, a borrower with a federally backed mortgage loan that is experiencing financial hardship due to COVID-19 may request a forbearance.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Charge-offs - During short-term COVID-19 modifications, these loans generally should not be reported as nonaccrual or as classified. Effective March 23, 2020 through July 9, 2020, for consumer customers, the Bank waived early CD penalty fees for withdrawals up to $20,000 (limited to one penalty-free withdrawal per CD account); eliminated all insufficient funds (overdrafts) and returned item fees; eliminated all Pay by Phone fees; waived all late fees; offered the opportunity for monthly mortgage, home equity loan or home equity line payment relief; offered the opportunity to defer unsecured consumer loans or lines of credit and secured consumer loans and lines of credit payments; and offered unsecured personal loans up to $5,000, up to 60 months at 2.95% APR subject to credit approval (additional terms and conditions may apply). In addition, ATM access fees were reinitiated on September 19, 2020. </t>
        </is>
      </c>
    </row>
    <row r="8">
      <c r="A8" s="4" t="inlineStr">
        <is>
          <t>Reclassifications</t>
        </is>
      </c>
      <c r="B8" s="4" t="inlineStr">
        <is>
          <t>Reclassifications Certain reclassifications of previously reported amounts have been made to conform to the current year presentation. Such reclassifications did not impact net income or shareholders’ equity as previously reported.</t>
        </is>
      </c>
    </row>
    <row r="9">
      <c r="A9" s="4" t="inlineStr">
        <is>
          <t>Subsequent Events</t>
        </is>
      </c>
      <c r="B9" s="4" t="inlineStr">
        <is>
          <t>Subsequent Events Subordinated Note Issuance On October 7, 2020, the Company completed a private placement of $35.0 million in aggregate principal amount of fixed-to-floating rate subordinated notes due 2030 (the “Notes”) to qualified institutional buyers and accredited institutional investors. The Notes have a maturity date of October 15, 2030 and bear interest, payable semi-annually, at the rate of 4.375% per annum, until October 15, 2025. Commencing on that date, the interest rate will reset quarterly to an interest rate per annum equal to the then current three-month secured overnight financing rate (“SOFR”) plus 4.265%, payable quarterly until maturity.
(1.)
BASIS OF PRESENTATION AND SUMMARY OF SIGNIFICANT ACCOUNTING POLICIES (Continued) The Company is entitled to redeem the Notes, in whole or in part, on any interest payment date on or after October 15, 2025, and to redeem the Notes in whole at any time upon certain other specified events. The Company intends to use the net proceeds for general corporate purposes, organic growth and to support regulatory capital ratios at Five Star Bank. In connection with the issuance and sale of the Notes, the Company entered into a registration rights agreement with the purchasers of the Notes pursuant to which the Company has agreed to take certain actions to provide for the exchange of the Notes for subordinated notes that are registered under the Securities Act of 1933, as amended, with substantially the same terms as the Notes. Enterprise Standardization Program In October 2020, the Company announced the planned closure of one additional branch in January 2021. This location was not included in the branch consolidations announced in July, as alternative options were being considered and consolidation was not possible given its significant distance from other Five Star Bank branches. This closure is expected to result in one-time expenses related to severance costs and real estate related charges of approximately $130 thousand in the fourth quarter of 2020. Expected expense savings are anticipated at $340 thousand on an annualized basis.</t>
        </is>
      </c>
    </row>
    <row r="10">
      <c r="A10" s="4" t="inlineStr">
        <is>
          <t>Stock Repurchase Program</t>
        </is>
      </c>
      <c r="B10" s="4" t="inlineStr">
        <is>
          <t>Stock Repurchase Program In November 2020, the Company announced that its Board of Directors approved a stock repurchase program for up to 801,879 shares of its common stock, or approximately 5% of the Company’s outstanding common shares. The repurchase program permits shares to be repurchased in open market transactions and pursuant to any trading plan that may be adopted in accordance with Rule 10b5-1 of the Securities Exchange Act of 1934. The timing and number of shares repurchased will depend on a variety of factors including price, corporate and regulatory requirements, market conditions, and other corporate liquidity requirements and priorities. The repurchase program does not obligate the Company to purchase any shares and it may be extended, modified or discontinued at any time.</t>
        </is>
      </c>
    </row>
    <row r="11">
      <c r="A11" s="4" t="inlineStr">
        <is>
          <t>Use of Estimates</t>
        </is>
      </c>
      <c r="B11" s="4" t="inlineStr">
        <is>
          <t>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credit losses, the carrying value of goodwill and deferred tax assets, and assumptions used in the defined benefit pension plan accounting.</t>
        </is>
      </c>
    </row>
    <row r="12">
      <c r="A12" s="4" t="inlineStr">
        <is>
          <t>Cash Flow Reporting</t>
        </is>
      </c>
      <c r="B12" s="4" t="inlineStr">
        <is>
          <t>Cash Flow Reporting Supplemental cash flow information is summarized as follows for the nine months ended September 30 (in thousands):
2020
2019
Supplemental information:
Cash paid for interest
$
23,533
$
28,672
Cash paid for income taxes
5,656
8,666
Noncash investing and financing activities:
Real estate and other assets acquired in settlement of loans
2,966
159
Accrued and declared unpaid dividends
4,534
4,363
Increase in net unsettled security purchases
—
(2,650
)
Common stock issued for Courier Capital contingent earn-out
—
1,151</t>
        </is>
      </c>
    </row>
    <row r="13">
      <c r="A13" s="4" t="inlineStr">
        <is>
          <t>Recent Accounting Pronouncements</t>
        </is>
      </c>
      <c r="B13" s="4" t="inlineStr">
        <is>
          <t>(1.)
BASIS OF PRESENTATION AND SUMMARY OF SIGNIFICANT ACCOUNTING POLICIES (Continued) Recent Accounting Pronouncements In April 2019, the Financial Accounting Standards Board (“FASB”) issued ASU No. 2019-04, Codification Improvements to Topic 326, Financial Instruments - Credit Losses, Topic 815, Derivatives and Hedging, and Topic 825, Financial Instruments. With respect to Topic 815, Derivatives and Hedging, ASU 2019-04 clarifies that the reclassification of a debt security from Held to Maturity (“HTM”) to Available for Sale (“AFS”) under the transition guidance in ASU No. 2017-12, Derivatives and Hedging (Topic 815) – Targeted Improvements to Accounting for Hedging Activities In March 2020, the FASB issued ASU No. 2020-04, “Facilitation of the Effects of Reference Rate Reform on Financial Reporting.” This ASU provides temporary optional expedients and exceptions to GAAP guidance on contract modifications and hedge accounting to ease the financial reporting burdens of the expected market transition from LIBOR and other interbank offered rates to alternative rates, such as SOFR. For instance,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Finally, entities can make a one-time election to sell and/or reclassify HTM debt securities that reference an interest rate affected by reference rate reform. ASU 2020-04 is effective March 12, 2020, through December 31, 2022. The Company is in the process of determining which optional expedients to elect, if any, as well as the timing and application of those elections. At this time, the Company does not expect any elections to have a significant impact on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Accounting Policies [Abstract]</t>
        </is>
      </c>
    </row>
    <row r="4">
      <c r="A4" s="4" t="inlineStr">
        <is>
          <t>Summary of Supplemental Cash Flow Information</t>
        </is>
      </c>
      <c r="B4" s="4" t="inlineStr">
        <is>
          <t>Supplemental cash flow information is summarized as follows for the nine months ended September 30 (in thousands):
2020
2019
Supplemental information:
Cash paid for interest
$
23,533
$
28,672
Cash paid for income taxes
5,656
8,666
Noncash investing and financing activities:
Real estate and other assets acquired in settlement of loans
2,966
159
Accrued and declared unpaid dividends
4,534
4,363
Increase in net unsettled security purchases
—
(2,650
)
Common stock issued for Courier Capital contingent earn-out
—
1,1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9 Months Ended</t>
        </is>
      </c>
    </row>
    <row r="2">
      <c r="B2" s="2" t="inlineStr">
        <is>
          <t>Sep. 30, 2020</t>
        </is>
      </c>
    </row>
    <row r="3">
      <c r="A3" s="3" t="inlineStr">
        <is>
          <t>Restructuring And Related Activities [Abstract]</t>
        </is>
      </c>
    </row>
    <row r="4">
      <c r="A4" s="4" t="inlineStr">
        <is>
          <t>Summary of Consolidated Statements of Income Classification of Restructuring Charges</t>
        </is>
      </c>
      <c r="B4" s="4" t="inlineStr">
        <is>
          <t>The following table represents the consolidated statements of income classification of the Company’s restructuring charges (in thousands):
Three months ended September 30,
Nine months ended September 30,
Income Statement Location
2020
2019
2020
2019
Severance costs
Salaries and employee benefits
$
224
$
—
$
224
$
—
Lease termination costs
Restructuring charges
454
—
454
—
Valuation adjustments
Restructuring charges
908
—
908
—
Total
$
1,586
$
—
$
1,586
$
—</t>
        </is>
      </c>
    </row>
    <row r="5">
      <c r="A5" s="4" t="inlineStr">
        <is>
          <t>Summary of Changes in Restructuring Reserve</t>
        </is>
      </c>
      <c r="B5" s="4" t="inlineStr">
        <is>
          <t>The following table represents the changes in the restructuring reserve (in thousands):
Three months ended September 30,
Nine months ended September 30,
2020
2019
2020
2019
Beginning balance
$
—
$
—
$
—
$
—
Restructuring charges
1,586
—
1,586
—
Cash payments
(249
)
—
(249
)
—
Ending balance
$
1,337
$
—
$
1,33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9 Months Ended</t>
        </is>
      </c>
    </row>
    <row r="2">
      <c r="B2" s="2" t="inlineStr">
        <is>
          <t>Sep. 30, 2020</t>
        </is>
      </c>
    </row>
    <row r="3">
      <c r="A3" s="3" t="inlineStr">
        <is>
          <t>Earnings Per Share [Abstract]</t>
        </is>
      </c>
    </row>
    <row r="4">
      <c r="A4" s="4" t="inlineStr">
        <is>
          <t>Reconciliation of Earnings and Shares Used in Calculating Basic and Diluted EPS</t>
        </is>
      </c>
      <c r="B4" s="4" t="inlineStr">
        <is>
          <t>The following table presents a reconciliation of the earnings and shares used in calculating basic and diluted EPS (in thousands, except per share amounts).
Three months ended September 30,
Nine months ended September 30,
2020
2019
2020
2019
Net income available to common shareholders
$
11,908
$
12,468
$
23,436
$
34,659
Weighted average common shares outstanding:
Total shares issued
16,100
16,100
16,100
16,081
Unvested restricted stock awards
(7
)
(4
)
(5
)
(4
)
Treasury shares
(62
)
(105
)
(77
)
(113
)
Total basic weighted average common shares outstanding
16,031
15,991
16,018
15,964
Incremental shares from assumed:
Exercise of stock options
—
—
—
—
Vesting of restricted stock awards
27
65
40
53
Total diluted weighted average common shares outstanding
16,058
16,056
16,058
16,017
Basic earnings per common share
$
0.74
$
0.78
$
1.46
$
2.17
Diluted earnings per common share
$
0.74
$
0.78
$
1.46
$
2.16</t>
        </is>
      </c>
    </row>
    <row r="5">
      <c r="A5" s="4" t="inlineStr">
        <is>
          <t>Shares Excluded from Computation of Diluted EPS</t>
        </is>
      </c>
      <c r="B5" s="4" t="inlineStr">
        <is>
          <t>For each of the periods presented, average shares subject to the following instruments were excluded from the computation of diluted EPS because the effect would be antidilutive:
Stock options
—
—
—
—
Restricted stock awards
71
—
49
5
Total
71
—
49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Abstract]</t>
        </is>
      </c>
    </row>
    <row r="4">
      <c r="A4" s="4" t="inlineStr">
        <is>
          <t>Amortized Cost and Fair Value of Investment Securities</t>
        </is>
      </c>
      <c r="B4" s="4" t="inlineStr">
        <is>
          <t>The amortized cost and fair value of investment securities are summarized below (in thousands):
Amortized
Unrealized
Unrealized
Fair
Cost
Gains
Losses
Value
September 30, 2020
Securities available for sale:
U.S. Government agency and government sponsored enterprises
$
6,234
$
421
$
—
$
6,655
Mortgage-backed securities:
Federal National Mortgage Association
303,740
15,923
66
319,597
Federal Home Loan Mortgage Corporation
139,875
2,684
140
142,419
Government National Mortgage Association
23,300
851
—
24,151
Collateralized mortgage obligations:
Federal National Mortgage Association
18,104
229
—
18,333
Federal Home Loan Mortgage Corporation
4,365
16
—
4,381
Privately issued
—
435
—
435
Total mortgage-backed securities
489,384
20,138
206
509,316
Total available for sale securities
$
495,618
$
20,559
$
206
$
515,971
Securities held to maturity:
State and political subdivisions
$
151,611
$
5,052
$
—
$
156,663
Mortgage-backed securities:
Federal National Mortgage Association
11,576
725
—
12,301
Federal Home Loan Mortgage Corporation
6,183
365
—
6,548
Government National Mortgage Association
39,631
1,402
—
41,033
Collateralized mortgage obligations:
Federal National Mortgage Association
33,396
1,236
—
34,632
Federal Home Loan Mortgage Corporation
39,905
1,835
—
41,740
Government National Mortgage Association
8,652
309
—
8,961
Total mortgage-backed securities
139,343
5,872
—
145,215
Total held to maturity securities
290,954
$
10,924
$
—
$
301,878
Allowance for credit losses - securities
(8
)
Total held to maturity securities, net
$
290,946
December 31, 2019
Securities available for sale:
U.S. Government agency and government sponsored enterprises
$
26,440
$
437
$
—
$
26,877
Mortgage-backed securities:
Federal National Mortgage Association
293,873
2,263
1,380
294,756
Federal Home Loan Mortgage Corporation
52,733
318
172
52,879
Government National Mortgage Association
14,065
60
4
14,121
Collateralized mortgage obligations:
Federal National Mortgage Association
23,834
—
57
23,777
Federal Home Loan Mortgage Corporation
4,907
—
18
4,889
Privately issued
—
618
—
618
Total mortgage-backed securities
389,412
3,259
1,631
391,040
Total available for sale securities
$
415,852
$
3,696
$
1,631
$
417,917
( 4 .)
INVESTMENT SECURITIES (Continued)
Amortized
Unrealized
Unrealized
Fair
Cost
Gains
Losses
Value
December 31, 2019 (continued)
Securities held to maturity:
State and political subdivisions
$
192,215
$
3,803
$
—
$
196,018
Mortgage-backed securities:
Federal National Mortgage Association
12,049
227
6
12,270
Federal Home Loan Mortgage Corporation
6,995
77
47
7,025
Government National Mortgage Association
45,758
306
128
45,936
Collateralized mortgage obligations:
Federal National Mortgage Association
41,561
150
256
41,455
Federal Home Loan Mortgage Corporation
49,389
307
103
49,593
Government National Mortgage Association
11,033
12
83
10,962
Total mortgage-backed securities
166,785
1,079
623
167,241
Total held to maturity securities
$
359,000
$
4,882
$
623
$
363,259</t>
        </is>
      </c>
    </row>
    <row r="5">
      <c r="A5" s="4" t="inlineStr">
        <is>
          <t>Sales of Securities Available for Sale</t>
        </is>
      </c>
      <c r="B5" s="4" t="inlineStr">
        <is>
          <t>Sales of securities available for sale were as follows (in thousands):
Three months ended September 30,
Nine months ended September 30,
2020
2019
2020
2019
Proceeds from sales
$
20,576
$
65,427
$
70,729
$
110,042
Gross realized gains
554
1,608
1,458
1,811
Gross realized losses
—
—
9
90</t>
        </is>
      </c>
    </row>
    <row r="6">
      <c r="A6" s="4" t="inlineStr">
        <is>
          <t>Scheduled Maturities of Securities Available for Sale and Securities Held to Maturity</t>
        </is>
      </c>
      <c r="B6" s="4" t="inlineStr">
        <is>
          <t>The scheduled maturities of securities available for sale and securities held to maturity at September 30, 2020 are shown below (in thousands). Actual expected maturities may differ from contractual maturities because issuers may have the right to call or prepay obligations.
Amortized
Fair
Cost
Value
Debt securities available for sale:
Due in one year or less
$
1
$
1
Due from one to five years
36,525
38,323
Due after five years through ten years
162,953
175,586
Due after ten years
296,139
302,061
Total available for sale securities
$
495,618
$
515,971
Debt securities held to maturity:
Due in one year or less
$
48,688
$
49,234
Due from one to five years
102,292
106,631
Due after five years through ten years
19,076
20,008
Due after ten years
120,898
126,005
Total held to maturity securities
$
290,954
$
301,878</t>
        </is>
      </c>
    </row>
    <row r="7">
      <c r="A7" s="4" t="inlineStr">
        <is>
          <t>Investments Gross Unrealized Losses and Fair Value</t>
        </is>
      </c>
      <c r="B7" s="4" t="inlineStr">
        <is>
          <t>Unrealized losses on investment securities for which an allowance for credit losses has not been recorded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September 30, 2020
Securities available for sale:
U.S. Government agency and government sponsored enterprises
$
—
$
—
$
—
$
—
$
—
$
—
Mortgage-backed securities:
Federal National Mortgage Association
40,103
66
—
—
40,103
66
Federal Home Loan Mortgage Corporation
43,075
140
—
—
43,075
140
Government National Mortgage Association
—
—
—
—
—
—
Collateralized mortgage obligations:
Federal National Mortgage Association
—
—
8
—
8
—
Federal Home Loan Mortgage Corporation
—
—
—
—
—
—
Total mortgage-backed securities
83,178
206
8
—
83,186
206
Total available for sale securities
83,178
206
8
—
83,186
206
Total temporarily impaired securities
$
83,178
$
206
$
8
$
—
$
83,186
$
206
December 31, 2019
Securities available for sale:
U.S. Government agencies and government sponsored enterprises
$
—
$
—
$
—
$
—
$
—
$
—
Mortgage-backed securities:
Federal National Mortgage Association
104,634
1,277
7,196
103
111,830
1,380
Federal Home Loan Mortgage Corporation
10,347
11
9,409
161
19,756
172
Government National Mortgage Association
533
4
—
—
533
4
Collateralized mortgage obligations:
Federal National Mortgage Association
8,803
57
8
—
8,811
57
Federal Home Loan Mortgage Corporation
4,889
18
—
—
4,889
18
Total mortgage-backed securities
129,206
1,367
16,613
264
145,819
1,631
Total available for sale securities
129,206
1,367
16,613
264
145,819
1,631
Securities held to maturity:
State and political subdivisions
—
—
—
—
—
—
Mortgage-backed securities:
Federal National Mortgage Association
2,388
6
—
—
2,388
6
Federal Home Loan Mortgage Corporation
2,967
19
2,598
28
5,565
47
Government National Mortgage Association
11,155
61
5,625
67
16,780
128
Collateralized mortgage obligations:
Federal National Mortgage Association
9,120
40
13,486
216
22,606
256
Federal Home Loan Mortgage Corporation
15,127
30
7,988
73
23,115
103
Government National Mortgage Association
8,760
72
892
11
9,652
83
Total mortgage-backed securities
49,517
228
30,589
395
80,106
623
Total held to maturity securities
49,517
228
30,589
395
80,106
623
Total temporarily impaired securities
$
178,723
$
1,595
$
47,202
$
659
$
225,925
$
2,2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0</t>
        </is>
      </c>
    </row>
    <row r="3">
      <c r="A3" s="3" t="inlineStr">
        <is>
          <t>Loans And Leases Receivable Disclosure [Abstract]</t>
        </is>
      </c>
    </row>
    <row r="4">
      <c r="A4" s="4" t="inlineStr">
        <is>
          <t>Loan Portfolio</t>
        </is>
      </c>
      <c r="B4" s="4" t="inlineStr">
        <is>
          <t>The Company’s loan portfolio consisted of the following as of the dates indicated (in thousands):
Principal Amount Outstanding
Net Deferred Loan (Fees) Costs
Loans, Net
September 30, 2020
Commercial business
$
823,611
$
(5,476
)
$
818,135
Commercial mortgage
1,204,353
(2,307
)
1,202,046
Residential real estate loans
583,963
12,939
596,902
Residential real estate lines
90,899
3,118
94,017
Consumer indirect
813,345
27,234
840,579
Other consumer
16,703
157
16,860
Total
$
3,532,874
$
35,665
3,568,539
Allowance for credit losses - loans
(49,395
)
Total loans, net
$
3,519,144
December 31, 2019
Commercial business
$
571,222
$
818
$
572,040
Commercial mortgage
1,108,315
(2,032
)
1,106,283
Residential real estate loans
560,717
11,633
572,350
Residential real estate lines
101,048
3,070
104,118
Consumer indirect
822,179
27,873
850,052
Other consumer
15,984
160
16,144
Total
$
3,179,465
$
41,522
3,220,987
Allowance for credit losses - loans
(30,482
)
Total loans, net
$
3,190,505</t>
        </is>
      </c>
    </row>
    <row r="5">
      <c r="A5" s="4" t="inlineStr">
        <is>
          <t>Recorded Investment by Loan Class in Current and Nonaccrual Loans</t>
        </is>
      </c>
      <c r="B5" s="4" t="inlineStr">
        <is>
          <t>The Company’s recorded investment, by loan class, in current and nonaccrual loans, as well as an analysis of accruing delinquent loans is set forth as of the dates indicated (in thousands):
30-59 Days Past Due
60-89 Days Past Due
Greater Than 90 Days
Total Past Due
Nonaccrual
Current
Total Loans
Nonaccrual with no allowance
September 30, 2020
Commercial business
$
139
$
2
$
—
$
141
$
2,628
$
820,842
$
823,611
$
894
Commercial mortgage
—
—
—
—
3,372
1,200,981
1,204,353
3,175
Residential real estate loans
389
35
—
424
3,305
580,234
583,963
3,305
Residential real estate lines
288
—
—
288
207
90,404
90,899
207
Consumer indirect
3,520
566
—
4,086
1,244
808,015
813,345
1,244
Other consumer
126
20
141
287
6
16,410
16,703
6
Total loans, gross
$
4,462
$
623
$
141
$
5,226
$
10,762
$
3,516,886
$
3,532,874
$
8,831
December 31, 2019
Commercial business
$
361
$
—
$
—
$
361
$
1,177
$
569,684
$
571,222
Commercial mortgage
531
—
—
531
3,146
1,104,638
1,108,315
Residential real estate loans
929
114
—
1,043
2,484
557,190
560,717
Residential real estate lines
231
37
—
268
102
100,678
101,048
Consumer indirect
3,729
1,019
—
4,748
1,725
815,706
822,179
Other consumer
116
8
6
130
—
15,854
15,984
Total loans, gross
$
5,897
$
1,178
$
6
$
7,081
$
8,634
$
3,163,750
$
3,179,465</t>
        </is>
      </c>
    </row>
    <row r="6">
      <c r="A6" s="4" t="inlineStr">
        <is>
          <t>Summary of Collateral Dependent Loans</t>
        </is>
      </c>
      <c r="B6" s="4" t="inlineStr">
        <is>
          <t>The following table presents the amortized cost basis of collateral dependent loans by collateral type as of September 30, 2020 (in thousands):
Collateral type
Business assets
Real property
Total
September 30, 2020
Commercial business
$
4,287
$
77
$
4,364
Commercial mortgage
—
14,465
14,465
Total
$
4,287
$
14,542
$
18,829</t>
        </is>
      </c>
    </row>
    <row r="7">
      <c r="A7" s="4" t="inlineStr">
        <is>
          <t>Commercial Loan Portfolio Categorized by Internally Assigned Asset Classification</t>
        </is>
      </c>
      <c r="B7" s="4" t="inlineStr">
        <is>
          <t>The following table sets forth the Company’s commercial loan portfolio, categorized by internally assigned asset classification, as of the dates indicated (in thousands):
Term Loans Amortized Cost Basis by Origination Year
2020
2019
2018
2017
2016
Prior
Revolving Loans Amortized Cost Basis
Revolving Loans Converted to Term
Total
September 30, 2020
Commercial Business
Uncriticized
$
356,882
$
111,373
$
90,038
$
32,169
$
12,489
$
19,063
$
183,654
$
—
$
805,668
Special mention
709
108
3
802
40
3
2,088
—
3,753
Substandard
223
486
1,321
757
239
929
4,759
—
8,714
Doubtful
—
—
—
—
—
—
—
—
—
Total
$
357,814
$
111,967
$
91,362
$
33,728
$
12,768
$
19,995
$
190,501
$
—
$
818,135
Commercial Mortgage
Uncriticized
$
213,341
$
278,617
$
186,224
$
189,627
$
96,571
$
199,397
$
430
$
—
$
1,164,207
Special mention
—
2,091
17,133
454
329
1,449
—
—
21,456
Substandard
189
2,448
1,910
1,615
3
10,019
199
—
16,383
Doubtful
—
—
—
—
—
—
—
—
—
Total
$
213,530
$
283,156
$
205,267
$
191,696
$
96,903
$
210,865
$
629
$
—
$
1,202,046</t>
        </is>
      </c>
    </row>
    <row r="8">
      <c r="A8" s="4" t="inlineStr">
        <is>
          <t>Retail Loan Portfolio Categorized by Performance Status</t>
        </is>
      </c>
      <c r="B8" s="4" t="inlineStr">
        <is>
          <t>The following table sets forth the Company’s retail loan portfolio, categorized by performance status, as of the dates indicated (in thousands):
Term Loans Amortized Cost Basis by Origination Year
2020
2019
2018
2017
2016
Prior
Revolving Loans Amortized Cost Basis
Revolving Loans Converted to Term
Total
September 30, 2020
Residential Real Estate Loans
Performing
$
106,889
$
100,498
$
93,116
$
73,143
$
71,269
$
148,682
$
—
$
—
$
593,597
Nonperforming
—
200
1,209
790
312
794
—
—
3,305
Total
$
106,889
$
100,698
$
94,325
$
73,933
$
71,581
$
149,476
$
—
$
—
$
596,902
Residential Real Estate Lines
Performing
$
—
$
—
$
—
$
—
$
—
$
—
$
83,746
$
10,064
$
93,810
Nonperforming
—
—
—
—
—
—
46
161
207
Total
$
—
$
—
$
—
$
—
$
—
$
—
$
83,792
$
10,225
$
94,017
Consumer Indirect
Performing
$
223,417
$
220,615
$
186,913
$
128,567
$
57,873
$
21,950
$
—
$
—
$
839,335
Nonperforming
97
241
475
273
165
(7
)
—
—
1,244
Total
$
223,514
$
220,856
$
187,388
$
128,840
$
58,038
$
21,943
$
—
$
—
$
840,579
Other Consumer
Performing
$
5,950
$
3,684
$
2,073
$
1,083
$
466
$
688
$
2,910
$
—
$
16,854
Nonperforming
—
—
—
5
—
—
1
—
6
Total
$
5,950
$
3,684
$
2,073
$
1,088
$
466
$
688
$
2,911
$
—
$
16,860</t>
        </is>
      </c>
    </row>
    <row r="9">
      <c r="A9" s="4" t="inlineStr">
        <is>
          <t>Changes in the Allowance for Loan Losses</t>
        </is>
      </c>
      <c r="B9" s="4" t="inlineStr">
        <is>
          <t>The following table sets forth the changes in the allowance for credit losses - loans for the three- and nine-month periods ended September 30, 2020 (in thousands):
Commercial Business
Commercial Mortgage
Residential Real Estate Loans
Residential Real Estate Lines
Consumer Indirect
Other Consumer
Total
Three months ended September 30, 2020
Beginning balance
$
12,399
$
15,666
$
5,769
$
939
$
11,222
$
321
$
46,316
Charge-offs
(15
)
(640
)
—
—
(1,388
)
(160
)
(2,203
)
Recoveries
103
37
7
—
1,503
65
1,715
Provision (credit)
507
1,417
(1,224
)
(121
)
2,833
155
3,567
Ending balance
$
12,994
$
16,480
$
4,552
$
818
$
14,170
$
381
$
49,395
Nine months ended September 30, 2020
Beginning balance, prior to adoption of ASC 326
$
11,358
$
5,681
$
1,059
$
118
$
11,852
$
414
$
30,482
Impact of adopting ASC 326
(246
)
7,310
3,290
607
(1,234
)
(133
)
9,594
Beginning balance, after adoption of ASC 326
11,112
12,991
4,349
725
10,618
281
40,076
Charge-offs
(8,281
)
(1,712
)
(100
)
—
(7,366
)
(499
)
(17,958
)
Recoveries
1,644
37
25
3
4,550
282
6,541
Provision
8,519
5,164
278
90
6,368
317
20,736
Ending balance
$
12,994
$
16,480
$
4,552
$
818
$
14,170
$
381
$
49,395
(5 .)
LOANS (Continued) The following table sets forth the changes in the allowance for credit losses - loans for the three- and nine-month periods ended September 30, 2019 (in thousands):
Commercial Business
Commercial Mortgage
Residential Real Estate Loans
Residential Real Estate Lines
Consumer Indirect
Other Consumer
Total
Three months ended September 30, 2019
Beginning balance
$
11,717
$
8,790
$
1,217
$
145
$
12,157
$
408
$
34,434
Charge-offs
(112
)
(2,994
)
(54
)
(8
)
(2,420
)
(315
)
(5,903
)
Recoveries
102
—
14
1
1,103
73
1,293
Provision
448
126
6
8
1,002
254
1,844
Ending balance
$
12,155
$
5,922
$
1,183
$
146
$
11,842
$
420
$
31,668
Nine months ended September 30, 2019
Beginning balance
$
14,312
$
5,219
$
1,112
$
210
$
12,572
$
489
$
33,914
Charge-offs
(380
)
(2,997
)
(172
)
(10
)
(8,102
)
(867
)
(12,528
)
Recoveries
333
17
31
6
4,205
299
4,891
Provision (credit)
(2,110
)
3,683
212
(60
)
3,167
499
5,391
Ending balance
$
12,155
$
5,922
$
1,183
$
146
$
11,842
$
420
$
31,668
Loans and the related allowance for credit losses - loans are presented below as of the dates indicated (in thousands):
Commercial Business
Commercial Mortgage
Residential Real Estate Loans
Residential Real Estate Lines
Consumer Indirect
Other Consumer
Total
September 30, 2019
Loans:
Ending balance
$
573,610
$
1,037,304
$
547,839
$
104,545
$
834,968
$
16,467
$
3,114,733
Evaluated for impairment:
Individually
$
3,010
$
3,290
$
—
$
—
$
—
$
—
$
6,300
Collectively
$
570,600
$
1,034,014
$
547,839
$
104,545
$
834,968
$
16,467
$
3,108,433
Allowance for loan losses:
Ending balance
$
12,155
$
5,922
$
1,183
$
146
$
11,842
$
420
$
31,668
Evaluated for impairment:
Individually
$
1,563
$
1
$
—
$
—
$
—
$
—
$
1,564
Collectively
$
10,592
$
5,921
$
1,183
$
146
$
11,842
$
420
$
30,1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Financial Condition (Unaudited) (Parenthetical)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4" t="inlineStr">
        <is>
          <t>Securities held to maturity, allowance for credit losses</t>
        </is>
      </c>
      <c r="B3" s="6" t="n">
        <v>8</v>
      </c>
      <c r="C3" s="6" t="n">
        <v>8</v>
      </c>
      <c r="D3" s="6" t="n">
        <v>0</v>
      </c>
    </row>
    <row r="4">
      <c r="A4" s="4" t="inlineStr">
        <is>
          <t>Securities held to maturity, fair value</t>
        </is>
      </c>
      <c r="B4" s="5" t="n">
        <v>301878</v>
      </c>
      <c r="C4" s="5" t="n">
        <v>301878</v>
      </c>
      <c r="D4" s="5" t="n">
        <v>363259</v>
      </c>
    </row>
    <row r="5">
      <c r="A5" s="4" t="inlineStr">
        <is>
          <t>Loans, allowance for credit losses</t>
        </is>
      </c>
      <c r="B5" s="5" t="n">
        <v>49395</v>
      </c>
      <c r="C5" s="5" t="n">
        <v>49395</v>
      </c>
      <c r="D5" s="5" t="n">
        <v>30482</v>
      </c>
    </row>
    <row r="6">
      <c r="A6" s="4" t="inlineStr">
        <is>
          <t>Debt issuance costs</t>
        </is>
      </c>
      <c r="B6" s="6" t="n">
        <v>742</v>
      </c>
      <c r="C6" s="6" t="n">
        <v>742</v>
      </c>
      <c r="D6" s="6" t="n">
        <v>727</v>
      </c>
    </row>
    <row r="7">
      <c r="A7" s="4" t="inlineStr">
        <is>
          <t>Common stock, par value</t>
        </is>
      </c>
      <c r="B7" s="7" t="n">
        <v>0.01</v>
      </c>
      <c r="C7" s="7" t="n">
        <v>0.01</v>
      </c>
      <c r="D7" s="7" t="n">
        <v>0.01</v>
      </c>
    </row>
    <row r="8">
      <c r="A8" s="4" t="inlineStr">
        <is>
          <t>Common stock, shares authorized</t>
        </is>
      </c>
      <c r="B8" s="5" t="n">
        <v>50000000</v>
      </c>
      <c r="C8" s="5" t="n">
        <v>50000000</v>
      </c>
      <c r="D8" s="5" t="n">
        <v>50000000</v>
      </c>
    </row>
    <row r="9">
      <c r="A9" s="4" t="inlineStr">
        <is>
          <t>Common stock, shares issued</t>
        </is>
      </c>
      <c r="B9" s="5" t="n">
        <v>16099556</v>
      </c>
      <c r="C9" s="5" t="n">
        <v>16099556</v>
      </c>
      <c r="D9" s="5" t="n">
        <v>16099556</v>
      </c>
    </row>
    <row r="10">
      <c r="A10" s="4" t="inlineStr">
        <is>
          <t>Treasury stock, shares</t>
        </is>
      </c>
      <c r="B10" s="5" t="n">
        <v>61971</v>
      </c>
      <c r="C10" s="5" t="n">
        <v>61971</v>
      </c>
      <c r="D10" s="5" t="n">
        <v>96657</v>
      </c>
    </row>
    <row r="11">
      <c r="A11" s="4" t="inlineStr">
        <is>
          <t>Series A 3% Preferred Stock [Member]</t>
        </is>
      </c>
    </row>
    <row r="12">
      <c r="A12" s="4" t="inlineStr">
        <is>
          <t>Preferred stock, par value</t>
        </is>
      </c>
      <c r="B12" s="6" t="n">
        <v>100</v>
      </c>
      <c r="C12" s="6" t="n">
        <v>100</v>
      </c>
      <c r="D12" s="6" t="n">
        <v>100</v>
      </c>
    </row>
    <row r="13">
      <c r="A13" s="4" t="inlineStr">
        <is>
          <t>Preferred stock, shares authorized</t>
        </is>
      </c>
      <c r="B13" s="5" t="n">
        <v>1533</v>
      </c>
      <c r="C13" s="5" t="n">
        <v>1533</v>
      </c>
      <c r="D13" s="5" t="n">
        <v>1533</v>
      </c>
    </row>
    <row r="14">
      <c r="A14" s="4" t="inlineStr">
        <is>
          <t>Preferred stock, shares issued</t>
        </is>
      </c>
      <c r="B14" s="5" t="n">
        <v>1435</v>
      </c>
      <c r="C14" s="5" t="n">
        <v>1435</v>
      </c>
      <c r="D14" s="5" t="n">
        <v>1435</v>
      </c>
    </row>
    <row r="15">
      <c r="A15" s="4" t="inlineStr">
        <is>
          <t>Preferred stock, dividend percentage</t>
        </is>
      </c>
      <c r="B15" s="4" t="inlineStr">
        <is>
          <t>3.00%</t>
        </is>
      </c>
      <c r="C15" s="4" t="inlineStr">
        <is>
          <t>3.00%</t>
        </is>
      </c>
      <c r="D15" s="4" t="inlineStr">
        <is>
          <t>3.00%</t>
        </is>
      </c>
    </row>
    <row r="16">
      <c r="A16" s="4" t="inlineStr">
        <is>
          <t>Series B-1 8.48% Preferred Stock [Member]</t>
        </is>
      </c>
    </row>
    <row r="17">
      <c r="A17" s="4" t="inlineStr">
        <is>
          <t>Preferred stock, par value</t>
        </is>
      </c>
      <c r="B17" s="6" t="n">
        <v>100</v>
      </c>
      <c r="C17" s="6" t="n">
        <v>100</v>
      </c>
      <c r="D17" s="6" t="n">
        <v>100</v>
      </c>
    </row>
    <row r="18">
      <c r="A18" s="4" t="inlineStr">
        <is>
          <t>Preferred stock, shares authorized</t>
        </is>
      </c>
      <c r="B18" s="5" t="n">
        <v>200000</v>
      </c>
      <c r="C18" s="5" t="n">
        <v>200000</v>
      </c>
      <c r="D18" s="5" t="n">
        <v>200000</v>
      </c>
    </row>
    <row r="19">
      <c r="A19" s="4" t="inlineStr">
        <is>
          <t>Preferred stock, shares issued</t>
        </is>
      </c>
      <c r="B19" s="5" t="n">
        <v>171847</v>
      </c>
      <c r="C19" s="5" t="n">
        <v>171847</v>
      </c>
      <c r="D19" s="5" t="n">
        <v>171847</v>
      </c>
    </row>
    <row r="20">
      <c r="A20" s="4" t="inlineStr">
        <is>
          <t>Preferred stock, dividend percentage</t>
        </is>
      </c>
      <c r="B20" s="4" t="inlineStr">
        <is>
          <t>8.48%</t>
        </is>
      </c>
      <c r="C20" s="4" t="inlineStr">
        <is>
          <t>8.48%</t>
        </is>
      </c>
      <c r="D20" s="4" t="inlineStr">
        <is>
          <t>8.48%</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Classification of Right of Use Assets and Lease Liabilities</t>
        </is>
      </c>
      <c r="B4" s="4" t="inlineStr">
        <is>
          <t>The following table represents the consolidated statements of financial condition classification of the Company’s right of use assets and lease liabilities:
September 30,
December 31,
Balance Sheet Location
2020
2019
Operating Lease Right of Use Assets:
Gross carrying amount
Other assets
$
23,690
$
23,224
Accumulated amortization
Other assets
(3,266
)
(1,861
)
Net book value
$
20,424
$
21,363
Operating Lease Liabilities:
Right of use lease obligations
Other liabilities
$
21,947
$
22,800</t>
        </is>
      </c>
    </row>
    <row r="5">
      <c r="A5" s="4" t="inlineStr">
        <is>
          <t>Summary of Lease Costs and Other Lease Information</t>
        </is>
      </c>
      <c r="B5" s="4" t="inlineStr">
        <is>
          <t>The following table represents lease costs and other lease information:
Three months ended September 30,
Nine months ended September 30,
2020
2019
2020
2019
Lease costs:
Operating lease costs
$
663
$
706
$
2,018
$
2,096
Variable lease costs (1)
111
112
313
321
Sublease income
(12
)
(12
)
(35
)
(35
)
Net lease costs
$
762
$
806
$
2,296
$
2,382
Other information:
Cash paid for amounts included in the measurement of lease liabilities:
Operating cash flows from operating leases
$
1,947
$
1,332
Initial recognition of operating lease right of use assets
$
—
$
23,275
Initial recognition of operating lease liabilities
$
—
$
23,985
Right of use assets obtained in exchange for new operating lease liabilities
$
470
$
346
(1)</t>
        </is>
      </c>
    </row>
    <row r="6">
      <c r="A6" s="4" t="inlineStr">
        <is>
          <t>Summary of Future Minimum Payments Under Non-cancellable Operating Leases</t>
        </is>
      </c>
      <c r="B6" s="4" t="inlineStr">
        <is>
          <t>Future minimum payments under non-cancellable operating leases with initial or remaining terms of one year or more, are as follows at September 30, 2020 (in thousands):
Twelve months ended September 30,
2021
$
2,570
2022
2,039
2023
1,731
2024
1,332
2025
1,208
Thereafter
25,085
Total future minimum operating lease payments
33,965
Amounts representing interest
(12,018
)
Present value of net future minimum operating lease payments
$
21,9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Changes in Carrying Amount of Goodwill</t>
        </is>
      </c>
      <c r="B4" s="4" t="inlineStr">
        <is>
          <t>Banking
Non-Banking
Total
Balance, December 31, 2019
$
48,536
$
17,526
$
66,062
No activity during the period
—
—
—
Balance, September 30, 2020
$
48,536
$
17,526
$
66,062</t>
        </is>
      </c>
    </row>
    <row r="5">
      <c r="A5" s="4" t="inlineStr">
        <is>
          <t>Gross Carrying Amount Accumulated Amortization and Net Book Value</t>
        </is>
      </c>
      <c r="B5" s="4" t="inlineStr">
        <is>
          <t>Gross carrying amount, accumulated amortization and net book value, were as follows (in thousands):
September 30,
December 31,
2020
2019
Other intangibles assets:
Gross carrying amount
$
15,925
$
15,925
Accumulated amortization
(7,925
)
(7,064
)
Net book value
$
8,000
$
8,861</t>
        </is>
      </c>
    </row>
    <row r="6">
      <c r="A6" s="4" t="inlineStr">
        <is>
          <t>Estimated Amortization Expense of Other Intangible Assets</t>
        </is>
      </c>
      <c r="B6" s="4" t="inlineStr">
        <is>
          <t>Amortization expense for total other intangible assets was $280 thousand and $861 thousand for the three and nine months ended September 30, 2020, respectively, and $309 thousand and $948 thousand for the three and nine months ended September 30, 2019, respectively. As of September 30, 2020, the estimated amortization expense of other intangible assets for the remainder of 2020 and each of the next five years is as follows (in thousands):
2020 (remainder of year)
$
273
2021
1,014
2022
923
2023
852
2024
783
2025
7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Fair Values of Derivative Instruments on the Balance Sheet</t>
        </is>
      </c>
      <c r="B4" s="4" t="inlineStr">
        <is>
          <t>The table below presents the notional amounts, respective fair values of the Company’s derivative financial instruments, as well as their classification on the balance sheet as of September 30, 2020 and December 31, 2019 (in thousands):
Asset derivatives
Liability derivatives
Gross notional amount
Balance
Fair value
Balance
Fair value
Sept. 30, 2020
Dec. 31, 2019
sheet line item
Sept. 30, 2020
Dec. 31, 2019
sheet line item
Sept. 30, 2020
Dec. 31, 2019
Derivatives designated as hedging instruments
Cash flow hedges
$
50,000
$
100,000
Other
$
—
$
—
Other liabilities
$
647
$
—
Total derivatives
$
50,000
$
100,000
$
—
$
—
$
647
$
—
Derivatives not designated as hedging instruments
Cash flow hedges
$
100,000
$
—
Other assets
$
—
$
—
Other liabilities
$
—
$
—
Interest rate swaps (1)
575,707
272,962
Other assets
23,079
6,419
Other liabilities
23,498
6,720
Credit contracts
87,393
68,324
Other assets
29
13
Other liabilities
47
18
Mortgage banking
40,752
11,859
Other assets
891
119
Other liabilities
13
7
Total derivatives
$
803,852
$
353,145
$
23,999
$
6,551
$
23,558
$
6,745
(1)</t>
        </is>
      </c>
    </row>
    <row r="5">
      <c r="A5" s="4" t="inlineStr">
        <is>
          <t>Effect of Derivative Instruments on the Income Statement</t>
        </is>
      </c>
      <c r="B5" s="4" t="inlineStr">
        <is>
          <t>The table below presents the effect of the Company’s derivative financial instruments on the income statement for the three and nine months ended September 30, 2020 and 2019 (in thousands):
Gain (loss) recognized in income
Gain (loss) recognized in income
Line item of gain (loss)
Three months ended September 30,
Nine months ended September 30,
Undesignated derivatives
recognized in income
2020
2019
2020
2019
Cash flow hedges
Income from derivative instruments, net
$
—
$
—
$
—
$
—
Interest rate swaps
Income from derivative instruments, net
1,310
854
3,715
838
Credit contracts
Income from derivative instruments, net
13
48
136
54
Mortgage banking
Income from derivative instruments, net
608
(12
)
766
121
Total undesignated
$
1,931
$
890
$
4,617
$
1,0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9 Months Ended</t>
        </is>
      </c>
    </row>
    <row r="2">
      <c r="B2" s="2" t="inlineStr">
        <is>
          <t>Sep. 30, 2020</t>
        </is>
      </c>
    </row>
    <row r="3">
      <c r="A3" s="3" t="inlineStr">
        <is>
          <t>Stockholders Equity Note [Abstract]</t>
        </is>
      </c>
    </row>
    <row r="4">
      <c r="A4" s="4" t="inlineStr">
        <is>
          <t>Changes in Shares of Common Stock</t>
        </is>
      </c>
      <c r="B4" s="4" t="inlineStr">
        <is>
          <t>The changes in shares of common stock were as follows for the three and nine months ended September 30, 2020 and 2019:
Outstanding
Treasury
Issued
2020
Shares at December 31, 2019
16,002,899
96,657
16,099,556
Restricted stock units released
22,921
(22,921
)
—
Treasury stock purchases
(6,436
)
6,436
—
Shares at March 31, 2020
16,019,384
80,172
16,099,556
Restricted stock awards issued
12,798
(12,798
)
—
Stock awards
5,403
(5,403
)
—
Shares at June 30, 2020
16,037,585
61,971
16,099,556
No activity during the period
—
—
—
Shares at September 30, 2020
16,037,585
61,971
16,099,556
2019
Shares at December 31, 2018
15,928,598
127,580
16,056,178
Restricted stock units released
18,580
(18,580
)
—
Treasury stock purchases
(6,368
)
6,368
—
Shares at March 31, 2019
15,940,810
115,368
16,056,178
Common stock issued for Courier Capital contingent earn-out
43,378
—
43,378
Restricted stock awards issued
8,226
(8,226
)
—
Stock awards
2,283
(2,283
)
—
Shares at June 30, 2019
15,994,697
104,859
16,099,556
Restricted stock units released
2,500
(2,500
)
—
Treasury stock purchases
(839
)
839
—
Shares at September 30, 2019
15,996,358
103,198
16,099,5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 Loss Net Of Tax [Abstract]</t>
        </is>
      </c>
    </row>
    <row r="4">
      <c r="A4" s="4" t="inlineStr">
        <is>
          <t>Components of Other Comprehensive Income (Loss)</t>
        </is>
      </c>
      <c r="B4" s="4" t="inlineStr">
        <is>
          <t>The following tables present the components of other comprehensive income (loss) for the three and nine months ended September 30, 2020 and 2019 (in thousands):
Pre-tax Amount
Tax Effect
Net-of-tax Amount
Three months ended September 30, 2020
Securities available for sale and transferred securities:
Change in unrealized gain/loss during the period
$
374
$
96
$
278
Reclassification adjustment for net gains included in net income (1)
(467
)
(120
)
(347
)
Total securities available for sale and transferred securities
(93
)
(24
)
(69
)
Hedging derivative instruments:
Change in unrealized gain/loss during the period
165
42
123
Pension and post-retirement obligations:
Amortization of prior service credit included in income
(8
)
(2
)
(6
)
Amortization of net actuarial loss included in income
321
82
239
Total pension and post-retirement obligations
313
80
233
Other comprehensive income
$
385
$
98
$
287
Nine months ended September 30, 2020
Securities available for sale and transferred securities:
Change in unrealized gain/loss during the period
$
19,737
$
5,057
$
14,680
Reclassification adjustment for net gains included in net income (1)
(1,213
)
(311
)
(902
)
Total securities available for sale and transferred securities
18,524
4,746
13,778
Hedging derivative instruments:
Change in unrealized gain/loss during the period
(234
)
(60
)
(174
)
Pension and post-retirement obligations:
Amortization of prior service credit included in income
(26
)
(7
)
(19
)
Amortization of net actuarial loss included in income
967
248
719
Total pension and post-retirement obligations
941
241
700
Other comprehensive loss
$
19,231
$
4,927
$
14,304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Pre-tax Amount
Tax Effect
Net-of-tax Amount
Three months ended September 30, 2019
Securities available for sale and transferred securities:
Change in unrealized gain/loss during the period
$
2,992
$
755
$
2,237
Reclassification adjustment for net gains included in net income (1)
(1,492
)
(376
)
(1,116
)
Total securities available for sale and transferred securities
1,500
379
1,121
Hedging derivative instruments:
Change in unrealized gain/loss during the period
57
14
43
Pension and post-retirement obligations:
Amortization of prior service credit included in income
(16
)
(4
)
(12
)
Amortization of net actuarial loss included in income
366
92
274
Total pension and post-retirement obligations
350
88
262
Other comprehensive income
$
1,907
$
481
$
1,426
Nine months ended September 30, 2019
Securities available for sale and transferred securities:
Change in unrealized gain/loss during the period
$
17,222
$
4,342
$
12,880
Reclassification adjustment for net gains included in net income (1)
(1,360
)
(343
)
(1,017
)
Total securities available for sale and transferred securities
15,862
3,999
11,863
Hedging derivative instruments:
Change in unrealized gain/loss during the period
(424
)
(107
)
(317
)
Pension and post-retirement obligations:
Amortization of prior service credit included in income
(49
)
(12
)
(37
)
Amortization of net actuarial loss included in income
1,098
277
821
Total pension and post-retirement obligations
1,049
265
784
Other comprehensive income
$
16,487
$
4,157
$
12,330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row r="5">
      <c r="A5" s="4" t="inlineStr">
        <is>
          <t>Components of Accumulated Other Comprehensive Income (Loss)</t>
        </is>
      </c>
      <c r="B5" s="4" t="inlineStr">
        <is>
          <t xml:space="preserve">Activity in accumulated other comprehensive income (loss), net of tax, for the three and nine months ended September 30, 2020 and 2019 was as follows (in thousands):
Hedging Derivative Instruments
Securities Available for Sale and Transferred Securities
Pension and Post- retirement Obligations
Accumulated Other Comprehensive Income (Loss)
Three months ended September 30, 2020
Balance at beginning of period
$
(815
)
$
14,720
$
(14,401
)
$
(496
)
Other comprehensive income before reclassifications
123
278
—
401
Amounts reclassified from accumulated other comprehensive (loss) income
—
(347
)
233
(114
)
Net current period other comprehensive income (loss)
123
(69
)
233
287
Balance at end of period
$
(692
)
$
14,651
$
(14,168
)
$
(209
)
Nine months ended September 30, 2020
Balance at beginning of period
$
(518
)
$
873
$
(14,868
)
$
(14,513
)
Other comprehensive (loss) income before reclassifications
(174
)
14,680
—
14,506
Amounts reclassified from accumulated other comprehensive (loss) income
—
(902
)
700
(202
)
Net current period other comprehensive income (loss)
(174
)
13,778
700
14,304
Balance at end of period
$
(692
)
$
14,651
$
(14,168
)
$
(209
)
Three months ended September 30, 2019
Balance at beginning of period
$
(636
)
$
2,292
$
(14,816
)
$
(13,160
)
Other comprehensive income before reclassifications
43
2,237
—
2,280
Amounts reclassified from accumulated other comprehensive (loss) income
—
(1,116
)
262
(854
)
Net current period other comprehensive income
43
1,121
262
1,426
Balance at end of period
$
(593
)
$
3,413
$
(14,554
)
$
(11,734
)
Nine months ended September 30, 2019
Balance at beginning of period
$
(276
)
$
(7,769
)
$
(13,236
)
(21,281
)
Reclassification of income tax effects to retained earnings
—
(681
)
(2,102
)
(2,783
)
Other comprehensive (loss) income before reclassifications
(317
)
12,880
—
12,563
Amounts reclassified from accumulated other comprehensive income (loss)
—
(1,017
)
784
(233
)
Net current period other comprehensive (loss) income
(317
)
11,863
784
12,330
Balance at end of period
$
(593
)
$
3,413
$
(14,554
)
$
(11,734
) </t>
        </is>
      </c>
    </row>
    <row r="6">
      <c r="A6" s="4" t="inlineStr">
        <is>
          <t>Amounts Reclassified Out Of Each Component Of Accumulated Other Comprehensive Income (Loss)</t>
        </is>
      </c>
      <c r="B6" s="4" t="inlineStr">
        <is>
          <t>The following table presents the amounts reclassified out of each component of accumulated other comprehensive income (loss) for the three and nine months ended September 30, 2020 and 2019 (in thousands):
Details About Accumulated Other Comprehensive Income (Loss) Components
Amount Reclassified from Accumulated Other Comprehensive Income (Loss)
Affected Line Item in the Consolidated Statement of Income
Three months ended
September 30,
2020
2019
Realized gain on sale of investment securities
$
554
$
1,608
Net gain on investment securities
Amortization of unrealized holding losses on investment securities transferred from available for sale to held to maturity
(87
)
(116
)
Interest income
467
1,492
Total before tax
(120
)
(376
)
Income tax expense
347
1,116
Net of tax
Amortization of pension and post-retirement items:
Prior service credit (1)
8
16
Salaries and employee benefits
Net actuarial losses (1)
(321
)
(366
)
Salaries and employee benefits
(313
)
(350
)
Total before tax
80
88
Income tax benefit
(233
)
(262
)
Net of tax
Total reclassified for the period
$
114
$
854
Nine months ended
September 30,
2020
2019
Realized gain on sale of investment securities
$
1,449
$
1,721
Net gain on investment securities
Amortization of unrealized holding losses on investment securities transferred from available for sale to held to maturity
(236
)
(361
)
Interest income
1,213
1,360
Total before tax
(311
)
(343
)
Income tax (expense) benefit
902
1,017
Net of tax
Amortization of pension and post-retirement items:
Prior service credit (1)
26
49
Salaries and employee benefits
Net actuarial losses (1)
(967
)
(1,098
)
Salaries and employee benefits
(941
)
(1,049
)
Total before tax
241
265
Income tax benefit
(700
)
(784
)
Net of tax
Total reclassified for the period
$
202
$
233
(1)
These items are included in the computation of net periodic pension expense. See Note 12 – Employee Benefit Plans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Plans (Tables)</t>
        </is>
      </c>
      <c r="B1" s="2" t="inlineStr">
        <is>
          <t>9 Months Ended</t>
        </is>
      </c>
    </row>
    <row r="2">
      <c r="B2" s="2" t="inlineStr">
        <is>
          <t>Sep. 30, 2020</t>
        </is>
      </c>
    </row>
    <row r="3">
      <c r="A3" s="3" t="inlineStr">
        <is>
          <t>Share Based Compensation [Abstract]</t>
        </is>
      </c>
    </row>
    <row r="4">
      <c r="A4" s="4" t="inlineStr">
        <is>
          <t>Summary Of Restricted Stock Units And Performance Share Units Activity</t>
        </is>
      </c>
      <c r="B4" s="4" t="inlineStr">
        <is>
          <t>The MD&amp;C Committee approved the grant of restricted stock units (“RSUs”) and performance share units (“PSUs”) shown in the table below to certain members of management during the nine months ended September 30, 2020.
Number of Underlying Shares
Weighted Average Per Share Grant Date Fair Value
RSUs
57,306
$
25.67
PSUs
23,302
25.63</t>
        </is>
      </c>
    </row>
    <row r="5">
      <c r="A5" s="4" t="inlineStr">
        <is>
          <t>Summary of Restricted Stock Awards and Restricted Stock Units Activity</t>
        </is>
      </c>
      <c r="B5" s="4" t="inlineStr">
        <is>
          <t>The following is a summary of restricted stock awards and restricted stock units activity for the nine months ended September 30, 2020:
Number of Shares
Weighted Average Market Price at Grant Date
Outstanding at beginning of year
151,808
$
27.80
Granted
93,406
24.55
Vested
(33,433
)
28.88
Forfeited
(39,406
)
27.99
Outstanding at end of period
172,375
$
25.78</t>
        </is>
      </c>
    </row>
    <row r="6">
      <c r="A6" s="4" t="inlineStr">
        <is>
          <t>Share-Based Compensation Expense Included In Consolidated Statements Of Income</t>
        </is>
      </c>
      <c r="B6" s="4" t="inlineStr">
        <is>
          <t>The share-based compensation expense included in the consolidated statements of income, is as follows (in thousands):
Three months ended September 30,
Nine months ended September 30,
2020
2019
2020
2019
Salaries and employee benefits
$
261
$
364
$
793
$
825
Other noninterest expense
28
29
197
203
Total share-based compensation expense
$
289
$
393
$
990
$
1,0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9 Months Ended</t>
        </is>
      </c>
    </row>
    <row r="2">
      <c r="B2" s="2" t="inlineStr">
        <is>
          <t>Sep. 30, 2020</t>
        </is>
      </c>
    </row>
    <row r="3">
      <c r="A3" s="3" t="inlineStr">
        <is>
          <t>Compensation And Retirement Disclosure [Abstract]</t>
        </is>
      </c>
    </row>
    <row r="4">
      <c r="A4" s="4" t="inlineStr">
        <is>
          <t>Components of Net Periodic Benefit Expense</t>
        </is>
      </c>
      <c r="B4" s="4" t="inlineStr">
        <is>
          <t>The components of the Company’s net periodic benefit expense for its pension and post-retirement obligations were as follows (in thousands):
Three months ended September 30,
Nine months ended September 30,
2020
2019
2020
2019
Service cost
$
924
$
801
$
2,770
$
2,405
Interest cost on projected benefit obligation
635
696
1,905
2,086
Expected return on plan assets
(1,284
)
(1,184
)
(3,852
)
(3,552
)
Amortization of unrecognized prior service credit
(8
)
(16
)
(26
)
(49
)
Amortization of unrecognized net actuarial loss
321
366
967
1,098
Net periodic benefit expense
$
588
$
663
$
1,764
$
1,9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Off-Balance Sheet Commitments</t>
        </is>
      </c>
      <c r="B4" s="4" t="inlineStr">
        <is>
          <t>Off-balance sheet commitments consist of the following (in thousands):
September 30, 2020
December 31, 2019
Commitments to extend credit
$
973,129
$
820,282
Standby letters of credit
22,652
21,9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Measured at Fair Value on a Recurring and Non-Recurring Basis</t>
        </is>
      </c>
      <c r="B4" s="4" t="inlineStr">
        <is>
          <t>The following tables present for each of the fair-value hierarchy levels the Company’s assets that are measured at fair value on a recurring and non-recurring basis as of the dates indicated (in thousands).
Quoted Prices in Active Markets for Identical Assets or Liabilities (Level 1)
Significant Other Observable Inputs (Level 2)
Significant Unobservable Inputs (Level 3)
Total
September 30, 2020
Measured on a recurring basis:
Securities available for sale:
U.S. Government agency and government sponsored enterprises
$
—
$
6,655
$
—
$
6,655
Mortgage-backed securities
—
509,316
—
509,316
Other liabilities:
Hedging derivative instruments
—
(647
)
—
(647
)
Fair value adjusted through comprehensive income
$
—
$
515,324
$
—
$
515,324
Other assets:
Derivative instruments - cash flow hedges
$
—
$
—
$
—
$
—
Derivative instruments - interest rate swaps
—
23,079
—
23,079
Derivative instruments - credit contracts
—
29
—
29
Derivative instruments - mortgage banking
—
891
—
891
Other liabilities:
Derivative instruments - interest rate swaps
—
(23,498
)
—
(23,498
)
Derivative instruments - credit contracts
—
(47
)
—
(47
)
Derivative instruments - mortgage banking
—
(13
)
—
(13
)
Fair value adjusted through net income
$
—
$
441
$
—
$
441
Measured on a nonrecurring basis:
Loans:
Loans held for sale
$
—
$
7,076
$
—
$
7,076
Collateral dependent loans
—
—
17,913
17,913
Other assets:
Loan servicing rights
—
—
1,175
1,175
Other real estate owned
—
—
2,999
2,999
Total
$
—
$
7,076
$
22,087
$
29,163
There were no transfers between Levels 1 and 2 during the nine months ended September 30, 2020. There were no liabilities measured at fair value on a nonrecurring basis during the nine months ended September 30, 2020.
Quoted Prices in Active Markets for Identical Assets or Liabilities (Level 1)
Significant Other Observable Inputs (Level 2)
Significant Unobservable Inputs (Level 3)
Total
December 31, 2019
Measured on a recurring basis:
Securities available for sale:
U.S. Government agency and government sponsored enterprises
$
—
$
26,877
$
—
$
26,877
Mortgage-backed securities
—
391,040
—
391,040
Other assets:
Hedging derivative instruments
—
—
—
—
Fair value adjusted through comprehensive income
$
—
$
417,917
$
—
$
417,917
Other assets:
Derivative instruments - interest rate swaps
$
—
$
6,419
$
—
$
6,419
Derivative instruments - credit contracts
—
13
—
13
Derivative instruments - mortgage banking
—
119
—
119
Other liabilities:
Derivative instruments - interest rate swaps
—
(6,720
)
—
(6,720
)
Derivative instruments - credit contracts
—
(18
)
—
(18
)
Derivative instruments - mortgage banking
—
(7
)
—
(7
)
Fair value adjusted through net income
$
—
$
(194
)
$
—
$
(194
)
Measured on a nonrecurring basis:
Loans:
Loans held for sale
$
—
$
4,224
$
—
$
4,224
Collateral dependent impaired loans
—
—
3,630
3,630
Other assets:
Loan servicing rights
—
—
1,129
1,129
Other real estate owned
—
—
468
468
Total
$
—
$
4,224
$
5,227
$
9,451
There were no transfers between Levels 1 and 2 during the nine months ended September 30, 2019. There were no liabilities measured at fair value on a nonrecurring basis during the nine months ended September 30, 2019.</t>
        </is>
      </c>
    </row>
    <row r="5">
      <c r="A5" s="4" t="inlineStr">
        <is>
          <t>Additional Quantitative Information about Assets Measured at Fair Value on Recurring and Non-Recurring Basis</t>
        </is>
      </c>
      <c r="B5" s="4" t="inlineStr">
        <is>
          <t>The following table presents additional quantitative information about assets measured at fair value on a recurring and nonrecurring basis for which the Company has utilized Level 3 inputs to determine fair value as of September 30, 2020 (dollars in thousands).
Asset
Fair Value
Valuation Technique
Unobservable Input
Unobservable Input Value or Range
Collateral dependent loans
$
17,913
Appraisal of collateral (1)
Appraisal adjustments (2)
10.0% (3)
Loan servicing rights
1,175
Discounted cash flow
Discount rate
10.2% (3)
Constant prepayment rate
18.4% (3)
Other real estate owned
2,999
Appraisal of collateral (1)
Appraisal adjustments (2)
23.3%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t>
        </is>
      </c>
    </row>
    <row r="6">
      <c r="A6" s="4" t="inlineStr">
        <is>
          <t>Carrying Amount, Estimated Fair Value, and Placement in Fair Value Hierarchy of Financial Instruments</t>
        </is>
      </c>
      <c r="B6" s="4" t="inlineStr">
        <is>
          <t>The following presents (in thousands) the carrying amount, estimated fair value, and placement in the fair value measurement hierarchy of the Company’s financial instruments as of the dates indicated.
Level in
September 30, 2020
December 31, 2019
Fair Value
Estimated
Estimated
Measurement
Carrying
Fair
Carrying
Fair
Hierarchy
Amount
Value
Amount
Value
Financial assets:
Cash and cash equivalents
Level 1
$
282,070
$
282,070
$
112,947
$
112,947
Securities available for sale
Level 2
515,971
515,971
417,917
417,917
Securities held to maturity, net
Level 2
290,946
301,878
359,000
363,259
Loans held for sale
Level 2
7,076
7,076
4,224
4,224
Loans
Level 2
3,501,231
3,536,646
3,186,875
3,201,814
Loans (1)
Level 3
17,913
17,913
3,630
3,630
Accrued interest receivable
Level 1
16,230
16,230
11,308
11,308
FHLB and FRB stock
Level 2
8,619
8,619
20,637
20,637
Derivative instruments – cash flow hedges
Level 2
—
—
—
—
Derivative instruments – interest rate products
Level 2
23,079
23,079
6,419
6,419
Derivative instruments – credit contracts
Level 2
29
29
13
13
Derivative instruments – mortgage banking
Level 2
891
891
119
119
Financial liabilities:
Non-maturity deposits
Level 1
3,523,698
3,523,698
2,375,486
2,375,486
Time deposits
Level 2
841,230
843,191
1,180,189
1,179,991
Short-term borrowings
Level 1
5,300
5,300
275,500
275,500
Long-term borrowings
Level 2
39,258
45,224
39,273
41,083
Accrued interest payable
Level 1
5,737
5,737
10,942
10,942
Derivative instruments – cash flow hedges
Level 2
647
647
—
—
Derivative instruments – interest rate products
Level 2
23,498
23,498
6,720
6,720
Derivative instruments – credit contracts
Level 2
47
47
18
18
Derivative instruments – mortgage banking
Level 2
13
13
7
7
(1)
Comprised of collateral dependent loa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Business Segment Assets</t>
        </is>
      </c>
      <c r="B4" s="4" t="inlineStr">
        <is>
          <t>Banking
Non- Banking
Holding Company and Other
Consolidated Totals
September 30, 2020
Goodwill
$
48,536
$
17,526
$
—
$
66,062
Other intangible assets, net
41
7,959
—
8,000
Total assets
4,922,251
37,420
(470
)
4,959,201
December 31, 2019
Goodwill
$
48,536
$
17,526
$
—
$
66,062
Other intangible assets, net
98
8,763
—
8,861
Total assets
4,346,615
36,733
830
4,384,178</t>
        </is>
      </c>
    </row>
    <row r="5">
      <c r="A5" s="4" t="inlineStr">
        <is>
          <t>Business Segment Profit (Loss)</t>
        </is>
      </c>
      <c r="B5" s="4" t="inlineStr">
        <is>
          <t>Banking
Non- Banking
Holding Company and Other
Consolidated Totals
Three months ended September 30, 2020
Net interest income (expense)
$
36,117
$
—
$
(618
)
$
35,499
Provision for credit losses
(4,028
)
—
—
(4,028
)
Noninterest income
9,101
3,489
(189
)
12,401
Noninterest expense
(24,504
)
(3,571
)
(584
)
(28,659
)
Income (loss) before income taxes
16,686
(82
)
(1,391
)
15,213
Income tax (expense) benefit
(3,598
)
18
640
(2,940
)
Net income (loss)
$
13,088
$
(64
)
$
(751
)
$
12,273
Nine months ended September 30, 2020
Net interest income (expense)
$
104,657
$
—
$
(1,853
)
$
102,804
Provision for credit losses
(21,689
)
—
—
(21,689
)
Noninterest income
23,169
9,543
(517
)
32,195
Noninterest expense
(72,008
)
(9,349
)
(1,718
)
(83,075
)
Income (loss) before income taxes
34,129
194
(4,088
)
30,235
Income tax (expense) benefit
(6,317
)
(56
)
670
(5,703
)
Net income (loss)
$
27,812
$
138
$
(3,418
)
$
24,532
(1 5 .)
SEGMENT REPORTING (Continued)
Banking
Non- Banking
Holding Company and Other
Consolidated Totals
Three months ended September 30, 2019
Net interest income (expense)
$
33,101
$
—
$
(618
)
$
32,483
Provision for loan losses
(1,844
)
—
—
(1,844
)
Noninterest income
9,398
3,149
(186
)
12,361
Noninterest expense
(22,153
)
(3,225
)
(508
)
(25,886
)
Income (loss) before income taxes
18,502
(76
)
(1,312
)
17,114
Income tax (expense) benefit
(4,034
)
16
(263
)
(4,281
)
Net income (loss)
$
14,468
$
(60
)
$
(1,575
)
$
12,833
Nine months ended September 30, 2019
Net interest income (expense)
$
98,592
$
—
$
(1,853
)
$
96,739
Provision for loan losses
(5,391
)
—
—
(5,391
)
Noninterest income
22,452
8,809
(547
)
30,714
Noninterest expense
(65,256
)
(9,097
)
(1,707
)
(76,060
)
Income (loss) before income taxes
50,397
(288
)
(4,107
)
46,002
Income tax (expense) benefit
(10,693
)
59
387
(10,247
)
Net income (loss)
$
39,704
$
(229
)
$
(3,720
)
$
35,7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35602</v>
      </c>
      <c r="C4" s="6" t="n">
        <v>37904</v>
      </c>
      <c r="D4" s="6" t="n">
        <v>107659</v>
      </c>
      <c r="E4" s="6" t="n">
        <v>112177</v>
      </c>
    </row>
    <row r="5">
      <c r="A5" s="4" t="inlineStr">
        <is>
          <t>Interest and dividends on investment securities</t>
        </is>
      </c>
      <c r="B5" s="5" t="n">
        <v>4086</v>
      </c>
      <c r="C5" s="5" t="n">
        <v>4449</v>
      </c>
      <c r="D5" s="5" t="n">
        <v>13206</v>
      </c>
      <c r="E5" s="5" t="n">
        <v>14147</v>
      </c>
    </row>
    <row r="6">
      <c r="A6" s="4" t="inlineStr">
        <is>
          <t>Other interest income</t>
        </is>
      </c>
      <c r="B6" s="5" t="n">
        <v>31</v>
      </c>
      <c r="C6" s="5" t="n">
        <v>106</v>
      </c>
      <c r="D6" s="5" t="n">
        <v>266</v>
      </c>
      <c r="E6" s="5" t="n">
        <v>297</v>
      </c>
    </row>
    <row r="7">
      <c r="A7" s="4" t="inlineStr">
        <is>
          <t>Total interest income</t>
        </is>
      </c>
      <c r="B7" s="5" t="n">
        <v>39719</v>
      </c>
      <c r="C7" s="5" t="n">
        <v>42459</v>
      </c>
      <c r="D7" s="5" t="n">
        <v>121131</v>
      </c>
      <c r="E7" s="5" t="n">
        <v>126621</v>
      </c>
    </row>
    <row r="8">
      <c r="A8" s="3" t="inlineStr">
        <is>
          <t>Interest expense:</t>
        </is>
      </c>
    </row>
    <row r="9">
      <c r="A9" s="4" t="inlineStr">
        <is>
          <t>Deposits</t>
        </is>
      </c>
      <c r="B9" s="5" t="n">
        <v>3370</v>
      </c>
      <c r="C9" s="5" t="n">
        <v>7277</v>
      </c>
      <c r="D9" s="5" t="n">
        <v>15066</v>
      </c>
      <c r="E9" s="5" t="n">
        <v>21454</v>
      </c>
    </row>
    <row r="10">
      <c r="A10" s="4" t="inlineStr">
        <is>
          <t>Short-term borrowings</t>
        </is>
      </c>
      <c r="B10" s="5" t="n">
        <v>232</v>
      </c>
      <c r="C10" s="5" t="n">
        <v>2081</v>
      </c>
      <c r="D10" s="5" t="n">
        <v>1408</v>
      </c>
      <c r="E10" s="5" t="n">
        <v>6575</v>
      </c>
    </row>
    <row r="11">
      <c r="A11" s="4" t="inlineStr">
        <is>
          <t>Long-term borrowings</t>
        </is>
      </c>
      <c r="B11" s="5" t="n">
        <v>618</v>
      </c>
      <c r="C11" s="5" t="n">
        <v>618</v>
      </c>
      <c r="D11" s="5" t="n">
        <v>1853</v>
      </c>
      <c r="E11" s="5" t="n">
        <v>1853</v>
      </c>
    </row>
    <row r="12">
      <c r="A12" s="4" t="inlineStr">
        <is>
          <t>Total interest expense</t>
        </is>
      </c>
      <c r="B12" s="5" t="n">
        <v>4220</v>
      </c>
      <c r="C12" s="5" t="n">
        <v>9976</v>
      </c>
      <c r="D12" s="5" t="n">
        <v>18327</v>
      </c>
      <c r="E12" s="5" t="n">
        <v>29882</v>
      </c>
    </row>
    <row r="13">
      <c r="A13" s="4" t="inlineStr">
        <is>
          <t>Net interest income</t>
        </is>
      </c>
      <c r="B13" s="5" t="n">
        <v>35499</v>
      </c>
      <c r="C13" s="5" t="n">
        <v>32483</v>
      </c>
      <c r="D13" s="5" t="n">
        <v>102804</v>
      </c>
      <c r="E13" s="5" t="n">
        <v>96739</v>
      </c>
    </row>
    <row r="14">
      <c r="A14" s="4" t="inlineStr">
        <is>
          <t>Provision for credit losses</t>
        </is>
      </c>
      <c r="B14" s="5" t="n">
        <v>4028</v>
      </c>
      <c r="C14" s="5" t="n">
        <v>1844</v>
      </c>
      <c r="D14" s="5" t="n">
        <v>21689</v>
      </c>
      <c r="E14" s="5" t="n">
        <v>5391</v>
      </c>
    </row>
    <row r="15">
      <c r="A15" s="4" t="inlineStr">
        <is>
          <t>Net interest income after provision for credit losses</t>
        </is>
      </c>
      <c r="B15" s="5" t="n">
        <v>31471</v>
      </c>
      <c r="C15" s="5" t="n">
        <v>30639</v>
      </c>
      <c r="D15" s="5" t="n">
        <v>81115</v>
      </c>
      <c r="E15" s="5" t="n">
        <v>91348</v>
      </c>
    </row>
    <row r="16">
      <c r="A16" s="3" t="inlineStr">
        <is>
          <t>Noninterest income:</t>
        </is>
      </c>
    </row>
    <row r="17">
      <c r="A17" s="4" t="inlineStr">
        <is>
          <t>Service charges on deposits</t>
        </is>
      </c>
      <c r="B17" s="5" t="n">
        <v>1254</v>
      </c>
      <c r="C17" s="5" t="n">
        <v>1925</v>
      </c>
      <c r="D17" s="5" t="n">
        <v>3321</v>
      </c>
      <c r="E17" s="5" t="n">
        <v>5361</v>
      </c>
    </row>
    <row r="18">
      <c r="A18" s="4" t="inlineStr">
        <is>
          <t>Insurance income</t>
        </is>
      </c>
      <c r="B18" s="5" t="n">
        <v>1357</v>
      </c>
      <c r="C18" s="5" t="n">
        <v>1439</v>
      </c>
      <c r="D18" s="5" t="n">
        <v>3525</v>
      </c>
      <c r="E18" s="5" t="n">
        <v>3689</v>
      </c>
    </row>
    <row r="19">
      <c r="A19" s="4" t="inlineStr">
        <is>
          <t>ATM and debit card</t>
        </is>
      </c>
      <c r="B19" s="5" t="n">
        <v>1943</v>
      </c>
      <c r="C19" s="5" t="n">
        <v>1801</v>
      </c>
      <c r="D19" s="5" t="n">
        <v>5321</v>
      </c>
      <c r="E19" s="5" t="n">
        <v>4983</v>
      </c>
    </row>
    <row r="20">
      <c r="A20" s="4" t="inlineStr">
        <is>
          <t>Investment advisory</t>
        </is>
      </c>
      <c r="B20" s="5" t="n">
        <v>2443</v>
      </c>
      <c r="C20" s="5" t="n">
        <v>2269</v>
      </c>
      <c r="D20" s="5" t="n">
        <v>6940</v>
      </c>
      <c r="E20" s="5" t="n">
        <v>6812</v>
      </c>
    </row>
    <row r="21">
      <c r="A21" s="4" t="inlineStr">
        <is>
          <t>Company owned life insurance</t>
        </is>
      </c>
      <c r="B21" s="5" t="n">
        <v>470</v>
      </c>
      <c r="C21" s="5" t="n">
        <v>459</v>
      </c>
      <c r="D21" s="5" t="n">
        <v>1397</v>
      </c>
      <c r="E21" s="5" t="n">
        <v>1293</v>
      </c>
    </row>
    <row r="22">
      <c r="A22" s="4" t="inlineStr">
        <is>
          <t>Investments in limited partnerships</t>
        </is>
      </c>
      <c r="B22" s="5" t="n">
        <v>-105</v>
      </c>
      <c r="C22" s="5" t="n">
        <v>116</v>
      </c>
      <c r="D22" s="5" t="n">
        <v>-136</v>
      </c>
      <c r="E22" s="5" t="n">
        <v>492</v>
      </c>
    </row>
    <row r="23">
      <c r="A23" s="4" t="inlineStr">
        <is>
          <t>Loan servicing</t>
        </is>
      </c>
      <c r="B23" s="5" t="n">
        <v>49</v>
      </c>
      <c r="C23" s="5" t="n">
        <v>102</v>
      </c>
      <c r="D23" s="5" t="n">
        <v>106</v>
      </c>
      <c r="E23" s="5" t="n">
        <v>316</v>
      </c>
    </row>
    <row r="24">
      <c r="A24" s="4" t="inlineStr">
        <is>
          <t>Income from derivative instruments, net</t>
        </is>
      </c>
      <c r="B24" s="5" t="n">
        <v>1931</v>
      </c>
      <c r="C24" s="5" t="n">
        <v>890</v>
      </c>
      <c r="D24" s="5" t="n">
        <v>4617</v>
      </c>
      <c r="E24" s="5" t="n">
        <v>1013</v>
      </c>
    </row>
    <row r="25">
      <c r="A25" s="4" t="inlineStr">
        <is>
          <t>Net gain on sale of loans held for sale</t>
        </is>
      </c>
      <c r="B25" s="5" t="n">
        <v>1581</v>
      </c>
      <c r="C25" s="5" t="n">
        <v>439</v>
      </c>
      <c r="D25" s="5" t="n">
        <v>2616</v>
      </c>
      <c r="E25" s="5" t="n">
        <v>1028</v>
      </c>
    </row>
    <row r="26">
      <c r="A26" s="4" t="inlineStr">
        <is>
          <t>Net gain on investment securities</t>
        </is>
      </c>
      <c r="B26" s="5" t="n">
        <v>554</v>
      </c>
      <c r="C26" s="5" t="n">
        <v>1608</v>
      </c>
      <c r="D26" s="5" t="n">
        <v>1449</v>
      </c>
      <c r="E26" s="5" t="n">
        <v>1721</v>
      </c>
    </row>
    <row r="27">
      <c r="A27" s="4" t="inlineStr">
        <is>
          <t>Net (loss) gain on other assets</t>
        </is>
      </c>
      <c r="B27" s="5" t="n">
        <v>-55</v>
      </c>
      <c r="C27" s="5" t="n">
        <v>-2</v>
      </c>
      <c r="D27" s="5" t="n">
        <v>8</v>
      </c>
      <c r="E27" s="5" t="n">
        <v>56</v>
      </c>
    </row>
    <row r="28">
      <c r="A28" s="4" t="inlineStr">
        <is>
          <t>Loss on tax credit investments</t>
        </is>
      </c>
      <c r="B28" s="5" t="n">
        <v>-40</v>
      </c>
      <c r="D28" s="5" t="n">
        <v>-120</v>
      </c>
    </row>
    <row r="29">
      <c r="A29" s="4" t="inlineStr">
        <is>
          <t>Other</t>
        </is>
      </c>
      <c r="B29" s="5" t="n">
        <v>1019</v>
      </c>
      <c r="C29" s="5" t="n">
        <v>1315</v>
      </c>
      <c r="D29" s="5" t="n">
        <v>3151</v>
      </c>
      <c r="E29" s="5" t="n">
        <v>3950</v>
      </c>
    </row>
    <row r="30">
      <c r="A30" s="4" t="inlineStr">
        <is>
          <t>Total noninterest income</t>
        </is>
      </c>
      <c r="B30" s="5" t="n">
        <v>12401</v>
      </c>
      <c r="C30" s="5" t="n">
        <v>12361</v>
      </c>
      <c r="D30" s="5" t="n">
        <v>32195</v>
      </c>
      <c r="E30" s="5" t="n">
        <v>30714</v>
      </c>
    </row>
    <row r="31">
      <c r="A31" s="3" t="inlineStr">
        <is>
          <t>Noninterest expense:</t>
        </is>
      </c>
    </row>
    <row r="32">
      <c r="A32" s="4" t="inlineStr">
        <is>
          <t>Salaries and employee benefits</t>
        </is>
      </c>
      <c r="B32" s="5" t="n">
        <v>15085</v>
      </c>
      <c r="C32" s="5" t="n">
        <v>14411</v>
      </c>
      <c r="D32" s="5" t="n">
        <v>45173</v>
      </c>
      <c r="E32" s="5" t="n">
        <v>41661</v>
      </c>
    </row>
    <row r="33">
      <c r="A33" s="4" t="inlineStr">
        <is>
          <t>Occupancy and equipment</t>
        </is>
      </c>
      <c r="B33" s="5" t="n">
        <v>3263</v>
      </c>
      <c r="C33" s="5" t="n">
        <v>4650</v>
      </c>
      <c r="D33" s="5" t="n">
        <v>10407</v>
      </c>
      <c r="E33" s="5" t="n">
        <v>10106</v>
      </c>
    </row>
    <row r="34">
      <c r="A34" s="4" t="inlineStr">
        <is>
          <t>Professional services</t>
        </is>
      </c>
      <c r="B34" s="5" t="n">
        <v>1242</v>
      </c>
      <c r="C34" s="5" t="n">
        <v>1528</v>
      </c>
      <c r="D34" s="5" t="n">
        <v>4974</v>
      </c>
      <c r="E34" s="5" t="n">
        <v>3618</v>
      </c>
    </row>
    <row r="35">
      <c r="A35" s="4" t="inlineStr">
        <is>
          <t>Computer and data processing</t>
        </is>
      </c>
      <c r="B35" s="5" t="n">
        <v>3250</v>
      </c>
      <c r="C35" s="5" t="n">
        <v>1378</v>
      </c>
      <c r="D35" s="5" t="n">
        <v>8622</v>
      </c>
      <c r="E35" s="5" t="n">
        <v>7407</v>
      </c>
    </row>
    <row r="36">
      <c r="A36" s="4" t="inlineStr">
        <is>
          <t>Supplies and postage</t>
        </is>
      </c>
      <c r="B36" s="5" t="n">
        <v>463</v>
      </c>
      <c r="C36" s="5" t="n">
        <v>522</v>
      </c>
      <c r="D36" s="5" t="n">
        <v>1533</v>
      </c>
      <c r="E36" s="5" t="n">
        <v>1554</v>
      </c>
    </row>
    <row r="37">
      <c r="A37" s="4" t="inlineStr">
        <is>
          <t>FDIC assessments</t>
        </is>
      </c>
      <c r="B37" s="5" t="n">
        <v>594</v>
      </c>
      <c r="C37" s="5" t="n">
        <v>7</v>
      </c>
      <c r="D37" s="5" t="n">
        <v>1505</v>
      </c>
      <c r="E37" s="5" t="n">
        <v>1005</v>
      </c>
    </row>
    <row r="38">
      <c r="A38" s="4" t="inlineStr">
        <is>
          <t>Advertising and promotions</t>
        </is>
      </c>
      <c r="B38" s="5" t="n">
        <v>955</v>
      </c>
      <c r="C38" s="5" t="n">
        <v>745</v>
      </c>
      <c r="D38" s="5" t="n">
        <v>2055</v>
      </c>
      <c r="E38" s="5" t="n">
        <v>2351</v>
      </c>
    </row>
    <row r="39">
      <c r="A39" s="4" t="inlineStr">
        <is>
          <t>Amortization of intangibles</t>
        </is>
      </c>
      <c r="B39" s="5" t="n">
        <v>280</v>
      </c>
      <c r="C39" s="5" t="n">
        <v>309</v>
      </c>
      <c r="D39" s="5" t="n">
        <v>861</v>
      </c>
      <c r="E39" s="5" t="n">
        <v>948</v>
      </c>
    </row>
    <row r="40">
      <c r="A40" s="4" t="inlineStr">
        <is>
          <t>Restructuring charges</t>
        </is>
      </c>
      <c r="B40" s="5" t="n">
        <v>1362</v>
      </c>
      <c r="D40" s="5" t="n">
        <v>1362</v>
      </c>
    </row>
    <row r="41">
      <c r="A41" s="4" t="inlineStr">
        <is>
          <t>Other</t>
        </is>
      </c>
      <c r="B41" s="5" t="n">
        <v>2165</v>
      </c>
      <c r="C41" s="5" t="n">
        <v>2336</v>
      </c>
      <c r="D41" s="5" t="n">
        <v>6583</v>
      </c>
      <c r="E41" s="5" t="n">
        <v>7410</v>
      </c>
    </row>
    <row r="42">
      <c r="A42" s="4" t="inlineStr">
        <is>
          <t>Total noninterest expense</t>
        </is>
      </c>
      <c r="B42" s="5" t="n">
        <v>28659</v>
      </c>
      <c r="C42" s="5" t="n">
        <v>25886</v>
      </c>
      <c r="D42" s="5" t="n">
        <v>83075</v>
      </c>
      <c r="E42" s="5" t="n">
        <v>76060</v>
      </c>
    </row>
    <row r="43">
      <c r="A43" s="4" t="inlineStr">
        <is>
          <t>Income before income taxes</t>
        </is>
      </c>
      <c r="B43" s="5" t="n">
        <v>15213</v>
      </c>
      <c r="C43" s="5" t="n">
        <v>17114</v>
      </c>
      <c r="D43" s="5" t="n">
        <v>30235</v>
      </c>
      <c r="E43" s="5" t="n">
        <v>46002</v>
      </c>
    </row>
    <row r="44">
      <c r="A44" s="4" t="inlineStr">
        <is>
          <t>Income tax expense</t>
        </is>
      </c>
      <c r="B44" s="5" t="n">
        <v>2940</v>
      </c>
      <c r="C44" s="5" t="n">
        <v>4281</v>
      </c>
      <c r="D44" s="5" t="n">
        <v>5703</v>
      </c>
      <c r="E44" s="5" t="n">
        <v>10247</v>
      </c>
    </row>
    <row r="45">
      <c r="A45" s="4" t="inlineStr">
        <is>
          <t>Net income</t>
        </is>
      </c>
      <c r="B45" s="5" t="n">
        <v>12273</v>
      </c>
      <c r="C45" s="5" t="n">
        <v>12833</v>
      </c>
      <c r="D45" s="5" t="n">
        <v>24532</v>
      </c>
      <c r="E45" s="5" t="n">
        <v>35755</v>
      </c>
    </row>
    <row r="46">
      <c r="A46" s="4" t="inlineStr">
        <is>
          <t>Preferred stock dividends</t>
        </is>
      </c>
      <c r="B46" s="5" t="n">
        <v>365</v>
      </c>
      <c r="C46" s="5" t="n">
        <v>365</v>
      </c>
      <c r="D46" s="5" t="n">
        <v>1096</v>
      </c>
      <c r="E46" s="5" t="n">
        <v>1096</v>
      </c>
    </row>
    <row r="47">
      <c r="A47" s="4" t="inlineStr">
        <is>
          <t>Net income available to common shareholders</t>
        </is>
      </c>
      <c r="B47" s="6" t="n">
        <v>11908</v>
      </c>
      <c r="C47" s="6" t="n">
        <v>12468</v>
      </c>
      <c r="D47" s="6" t="n">
        <v>23436</v>
      </c>
      <c r="E47" s="6" t="n">
        <v>34659</v>
      </c>
    </row>
    <row r="48">
      <c r="A48" s="3" t="inlineStr">
        <is>
          <t>Earnings per common share (Note 3):</t>
        </is>
      </c>
    </row>
    <row r="49">
      <c r="A49" s="4" t="inlineStr">
        <is>
          <t>Basic</t>
        </is>
      </c>
      <c r="B49" s="7" t="n">
        <v>0.74</v>
      </c>
      <c r="C49" s="7" t="n">
        <v>0.78</v>
      </c>
      <c r="D49" s="7" t="n">
        <v>1.46</v>
      </c>
      <c r="E49" s="7" t="n">
        <v>2.17</v>
      </c>
    </row>
    <row r="50">
      <c r="A50" s="4" t="inlineStr">
        <is>
          <t>Diluted</t>
        </is>
      </c>
      <c r="B50" s="8" t="n">
        <v>0.74</v>
      </c>
      <c r="C50" s="8" t="n">
        <v>0.78</v>
      </c>
      <c r="D50" s="8" t="n">
        <v>1.46</v>
      </c>
      <c r="E50" s="8" t="n">
        <v>2.16</v>
      </c>
    </row>
    <row r="51">
      <c r="A51" s="4" t="inlineStr">
        <is>
          <t>Cash dividends declared per common share</t>
        </is>
      </c>
      <c r="B51" s="7" t="n">
        <v>0.26</v>
      </c>
      <c r="C51" s="7" t="n">
        <v>0.25</v>
      </c>
      <c r="D51" s="7" t="n">
        <v>0.78</v>
      </c>
      <c r="E51" s="7" t="n">
        <v>0.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1" customWidth="1" min="5" max="5"/>
    <col width="21" customWidth="1" min="6" max="6"/>
    <col width="28" customWidth="1" min="7" max="7"/>
    <col width="20" customWidth="1" min="8" max="8"/>
    <col width="21" customWidth="1" min="9" max="9"/>
  </cols>
  <sheetData>
    <row r="1">
      <c r="A1" s="1" t="inlineStr">
        <is>
          <t>Basis of Presentation and Summary of Significant Accounting Policies (Narrative) (Details)</t>
        </is>
      </c>
      <c r="B1" s="2" t="inlineStr">
        <is>
          <t>Oct. 07, 2020USD ($)</t>
        </is>
      </c>
      <c r="C1" s="2" t="inlineStr">
        <is>
          <t>Mar. 27, 2020USD ($)</t>
        </is>
      </c>
      <c r="D1" s="2" t="inlineStr">
        <is>
          <t>Oct. 31, 2020USD ($)Branch</t>
        </is>
      </c>
      <c r="E1" s="2" t="inlineStr">
        <is>
          <t>Dec. 31, 2020USD ($)</t>
        </is>
      </c>
      <c r="F1" s="2" t="inlineStr">
        <is>
          <t>Jul. 09, 2020USD ($)</t>
        </is>
      </c>
      <c r="G1" s="2" t="inlineStr">
        <is>
          <t>Sep. 30, 2020USD ($)Segment</t>
        </is>
      </c>
      <c r="H1" s="2" t="inlineStr">
        <is>
          <t>Nov. 06, 2020shares</t>
        </is>
      </c>
      <c r="I1" s="2" t="inlineStr">
        <is>
          <t>Dec. 31, 2019USD ($)</t>
        </is>
      </c>
    </row>
    <row r="2">
      <c r="A2" s="3" t="inlineStr">
        <is>
          <t>Significant Accounting Policies [Line Items]</t>
        </is>
      </c>
    </row>
    <row r="3">
      <c r="A3" s="4" t="inlineStr">
        <is>
          <t>Retained earnings</t>
        </is>
      </c>
      <c r="G3" s="6" t="n">
        <v>315585000</v>
      </c>
      <c r="I3" s="6" t="n">
        <v>313364000</v>
      </c>
    </row>
    <row r="4">
      <c r="A4" s="4" t="inlineStr">
        <is>
          <t>Number of identified portfolio segments | Segment</t>
        </is>
      </c>
      <c r="G4" s="5" t="n">
        <v>6</v>
      </c>
    </row>
    <row r="5">
      <c r="A5" s="4" t="inlineStr">
        <is>
          <t>Offering unsecured personal loans, percentage</t>
        </is>
      </c>
      <c r="F5" s="4" t="inlineStr">
        <is>
          <t>2.95%</t>
        </is>
      </c>
    </row>
    <row r="6">
      <c r="A6" s="4" t="inlineStr">
        <is>
          <t>Scenario Forecast [Member]</t>
        </is>
      </c>
    </row>
    <row r="7">
      <c r="A7" s="3" t="inlineStr">
        <is>
          <t>Significant Accounting Policies [Line Items]</t>
        </is>
      </c>
    </row>
    <row r="8">
      <c r="A8" s="4" t="inlineStr">
        <is>
          <t>Severance costs and real estate related charges</t>
        </is>
      </c>
      <c r="E8" s="6" t="n">
        <v>130000</v>
      </c>
    </row>
    <row r="9">
      <c r="A9" s="4" t="inlineStr">
        <is>
          <t>Subsequent Event [Member]</t>
        </is>
      </c>
    </row>
    <row r="10">
      <c r="A10" s="3" t="inlineStr">
        <is>
          <t>Significant Accounting Policies [Line Items]</t>
        </is>
      </c>
    </row>
    <row r="11">
      <c r="A11" s="4" t="inlineStr">
        <is>
          <t>Number of additional branches planned to close | Branch</t>
        </is>
      </c>
      <c r="D11" s="5" t="n">
        <v>1</v>
      </c>
    </row>
    <row r="12">
      <c r="A12" s="4" t="inlineStr">
        <is>
          <t>Expected annualized expense savings</t>
        </is>
      </c>
      <c r="D12" s="6" t="n">
        <v>340000</v>
      </c>
    </row>
    <row r="13">
      <c r="A13" s="4" t="inlineStr">
        <is>
          <t>Stock repurchase program, number of shares authorized to be repurchased | shares</t>
        </is>
      </c>
      <c r="H13" s="5" t="n">
        <v>801879</v>
      </c>
    </row>
    <row r="14">
      <c r="A14" s="4" t="inlineStr">
        <is>
          <t>Stock repurchase program, percentage of shares authorized to be repurchased</t>
        </is>
      </c>
      <c r="H14" s="4" t="inlineStr">
        <is>
          <t>5.00%</t>
        </is>
      </c>
    </row>
    <row r="15">
      <c r="A15" s="4" t="inlineStr">
        <is>
          <t>Subsequent Event [Member] | Subordinated Notes due 2030 [Member] | Private Placement [Member]</t>
        </is>
      </c>
    </row>
    <row r="16">
      <c r="A16" s="3" t="inlineStr">
        <is>
          <t>Significant Accounting Policies [Line Items]</t>
        </is>
      </c>
    </row>
    <row r="17">
      <c r="A17" s="4" t="inlineStr">
        <is>
          <t>Debt instrument, aggregate principal amount</t>
        </is>
      </c>
      <c r="B17" s="6" t="n">
        <v>35000000</v>
      </c>
    </row>
    <row r="18">
      <c r="A18" s="4" t="inlineStr">
        <is>
          <t>Debt instrument, maturity date</t>
        </is>
      </c>
      <c r="B18" s="4" t="inlineStr">
        <is>
          <t>Oct. 15,
		2030</t>
        </is>
      </c>
    </row>
    <row r="19">
      <c r="A19" s="4" t="inlineStr">
        <is>
          <t>Debt instrument, payment terms</t>
        </is>
      </c>
      <c r="B19" s="4" t="inlineStr">
        <is>
          <t>The Notes have a maturity date of October 15, 2030 and bear interest, payable semi-annually, at the rate of 4.375% per annum, until October 15, 2025. Commencing on that date, the interest rate will reset quarterly to an interest rate per annum equal to the then current three-month secured overnight financing rate (“SOFR”) plus 4.265%, payable quarterly until maturity.</t>
        </is>
      </c>
    </row>
    <row r="20">
      <c r="A20" s="4" t="inlineStr">
        <is>
          <t>Debt instrument, interest rate</t>
        </is>
      </c>
      <c r="B20" s="4" t="inlineStr">
        <is>
          <t>4.375%</t>
        </is>
      </c>
    </row>
    <row r="21">
      <c r="A21" s="4" t="inlineStr">
        <is>
          <t>Subsequent Event [Member] | Subordinated Notes due 2030 [Member] | Private Placement [Member] | Secured Overnight Financing Rate (“SOFR”) [Member]</t>
        </is>
      </c>
    </row>
    <row r="22">
      <c r="A22" s="3" t="inlineStr">
        <is>
          <t>Significant Accounting Policies [Line Items]</t>
        </is>
      </c>
    </row>
    <row r="23">
      <c r="A23" s="4" t="inlineStr">
        <is>
          <t>Debt instrument, percentage of basis spread on variable rate</t>
        </is>
      </c>
      <c r="B23" s="4" t="inlineStr">
        <is>
          <t>4.265%</t>
        </is>
      </c>
    </row>
    <row r="24">
      <c r="A24" s="4" t="inlineStr">
        <is>
          <t>Maximum [Member]</t>
        </is>
      </c>
    </row>
    <row r="25">
      <c r="A25" s="3" t="inlineStr">
        <is>
          <t>Significant Accounting Policies [Line Items]</t>
        </is>
      </c>
    </row>
    <row r="26">
      <c r="A26" s="4" t="inlineStr">
        <is>
          <t>Certificate of deposit penalty fees for withdrawals</t>
        </is>
      </c>
      <c r="F26" s="6" t="n">
        <v>20000000</v>
      </c>
    </row>
    <row r="27">
      <c r="A27" s="4" t="inlineStr">
        <is>
          <t>Offering unsecured personal loans, amount</t>
        </is>
      </c>
      <c r="F27" s="6" t="n">
        <v>5000000</v>
      </c>
    </row>
    <row r="28">
      <c r="A28" s="4" t="inlineStr">
        <is>
          <t>Offering unsecured personal loans, period</t>
        </is>
      </c>
      <c r="F28" s="4" t="inlineStr">
        <is>
          <t>60 months</t>
        </is>
      </c>
    </row>
    <row r="29">
      <c r="A29" s="4" t="inlineStr">
        <is>
          <t>CARES Act [Member]</t>
        </is>
      </c>
    </row>
    <row r="30">
      <c r="A30" s="3" t="inlineStr">
        <is>
          <t>Significant Accounting Policies [Line Items]</t>
        </is>
      </c>
    </row>
    <row r="31">
      <c r="A31" s="4" t="inlineStr">
        <is>
          <t>Estimated amount of relief fund</t>
        </is>
      </c>
      <c r="C31" s="6" t="n">
        <v>2200000</v>
      </c>
    </row>
    <row r="32">
      <c r="A32" s="4" t="inlineStr">
        <is>
          <t>ASU 2016-13 [Member]</t>
        </is>
      </c>
    </row>
    <row r="33">
      <c r="A33" s="3" t="inlineStr">
        <is>
          <t>Significant Accounting Policies [Line Items]</t>
        </is>
      </c>
    </row>
    <row r="34">
      <c r="A34" s="4" t="inlineStr">
        <is>
          <t>Retained earnings</t>
        </is>
      </c>
      <c r="G34" s="6" t="n">
        <v>-8700000</v>
      </c>
    </row>
    <row r="35">
      <c r="A35" s="4" t="inlineStr">
        <is>
          <t>Increase in the allowance for credit losses on loans</t>
        </is>
      </c>
      <c r="G35" s="5" t="n">
        <v>9600000</v>
      </c>
    </row>
    <row r="36">
      <c r="A36" s="4" t="inlineStr">
        <is>
          <t>Increase (decrease) in deferred tax assets</t>
        </is>
      </c>
      <c r="G36" s="5" t="n">
        <v>3000000</v>
      </c>
    </row>
    <row r="37">
      <c r="A37" s="4" t="inlineStr">
        <is>
          <t>ASU 2016-13 [Member] | Held To Maturity Investment Securities [Member]</t>
        </is>
      </c>
    </row>
    <row r="38">
      <c r="A38" s="3" t="inlineStr">
        <is>
          <t>Significant Accounting Policies [Line Items]</t>
        </is>
      </c>
    </row>
    <row r="39">
      <c r="A39" s="4" t="inlineStr">
        <is>
          <t>Increase in the allowance for credit losses on loans</t>
        </is>
      </c>
      <c r="G39" s="5" t="n">
        <v>14000</v>
      </c>
    </row>
    <row r="40">
      <c r="A40" s="4" t="inlineStr">
        <is>
          <t>ASU 2016-13 [Member] | Unfunded Commitments [Member]</t>
        </is>
      </c>
    </row>
    <row r="41">
      <c r="A41" s="3" t="inlineStr">
        <is>
          <t>Significant Accounting Policies [Line Items]</t>
        </is>
      </c>
    </row>
    <row r="42">
      <c r="A42" s="4" t="inlineStr">
        <is>
          <t>Increase in the allowance for credit losses on loans</t>
        </is>
      </c>
      <c r="G42" s="6" t="n">
        <v>2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Summary of Supplemental Cash Flow Information) (Details) - USD ($) $ in Thousands</t>
        </is>
      </c>
      <c r="B1" s="2" t="inlineStr">
        <is>
          <t>9 Months Ended</t>
        </is>
      </c>
    </row>
    <row r="2">
      <c r="B2" s="2" t="inlineStr">
        <is>
          <t>Sep. 30, 2020</t>
        </is>
      </c>
      <c r="C2" s="2" t="inlineStr">
        <is>
          <t>Sep. 30, 2019</t>
        </is>
      </c>
    </row>
    <row r="3">
      <c r="A3" s="3" t="inlineStr">
        <is>
          <t>Supplemental information:</t>
        </is>
      </c>
    </row>
    <row r="4">
      <c r="A4" s="4" t="inlineStr">
        <is>
          <t>Cash paid for interest</t>
        </is>
      </c>
      <c r="B4" s="6" t="n">
        <v>23533</v>
      </c>
      <c r="C4" s="6" t="n">
        <v>28672</v>
      </c>
    </row>
    <row r="5">
      <c r="A5" s="4" t="inlineStr">
        <is>
          <t>Cash paid for income taxes</t>
        </is>
      </c>
      <c r="B5" s="5" t="n">
        <v>5656</v>
      </c>
      <c r="C5" s="5" t="n">
        <v>8666</v>
      </c>
    </row>
    <row r="6">
      <c r="A6" s="3" t="inlineStr">
        <is>
          <t>Noncash investing and financing activities:</t>
        </is>
      </c>
    </row>
    <row r="7">
      <c r="A7" s="4" t="inlineStr">
        <is>
          <t>Real estate and other assets acquired in settlement of loans</t>
        </is>
      </c>
      <c r="B7" s="5" t="n">
        <v>2966</v>
      </c>
      <c r="C7" s="5" t="n">
        <v>159</v>
      </c>
    </row>
    <row r="8">
      <c r="A8" s="4" t="inlineStr">
        <is>
          <t>Accrued and declared unpaid dividends</t>
        </is>
      </c>
      <c r="B8" s="6" t="n">
        <v>4534</v>
      </c>
      <c r="C8" s="5" t="n">
        <v>4363</v>
      </c>
    </row>
    <row r="9">
      <c r="A9" s="4" t="inlineStr">
        <is>
          <t>Increase in net unsettled security purchases</t>
        </is>
      </c>
      <c r="C9" s="5" t="n">
        <v>-2650</v>
      </c>
    </row>
    <row r="10">
      <c r="A10" s="4" t="inlineStr">
        <is>
          <t>Common stock issued for Courier Capital contingent earn-out</t>
        </is>
      </c>
      <c r="C10" s="6" t="n">
        <v>11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27" customWidth="1" min="2" max="2"/>
  </cols>
  <sheetData>
    <row r="1">
      <c r="A1" s="1" t="inlineStr">
        <is>
          <t>Restructuring Charges (Narrative) (Details) $ in Millions</t>
        </is>
      </c>
      <c r="B1" s="2" t="inlineStr">
        <is>
          <t>Jul. 17, 2020USD ($)Branch</t>
        </is>
      </c>
    </row>
    <row r="2">
      <c r="A2" s="3" t="inlineStr">
        <is>
          <t>Restructuring Cost And Reserve [Line Items]</t>
        </is>
      </c>
    </row>
    <row r="3">
      <c r="A3" s="4" t="inlineStr">
        <is>
          <t>Number of bank branch closure | Branch</t>
        </is>
      </c>
      <c r="B3" s="5" t="n">
        <v>6</v>
      </c>
    </row>
    <row r="4">
      <c r="A4" s="4" t="inlineStr">
        <is>
          <t>Percentage of branch network</t>
        </is>
      </c>
      <c r="B4" s="4" t="inlineStr">
        <is>
          <t>10.00%</t>
        </is>
      </c>
    </row>
    <row r="5">
      <c r="A5" s="4" t="inlineStr">
        <is>
          <t>Percentage of branch network impact</t>
        </is>
      </c>
      <c r="B5" s="4" t="inlineStr">
        <is>
          <t>6.00%</t>
        </is>
      </c>
    </row>
    <row r="6">
      <c r="A6" s="4" t="inlineStr">
        <is>
          <t>Pre tax expense related branch closures</t>
        </is>
      </c>
      <c r="B6" s="9" t="n">
        <v>1.6</v>
      </c>
    </row>
    <row r="7">
      <c r="A7" s="4" t="inlineStr">
        <is>
          <t>Total costs result in future cash expenditures</t>
        </is>
      </c>
      <c r="B7" s="10" t="n">
        <v>0.7</v>
      </c>
    </row>
    <row r="8">
      <c r="A8" s="4" t="inlineStr">
        <is>
          <t>Anticipates annual expense savings branch closures</t>
        </is>
      </c>
      <c r="B8" s="10" t="n">
        <v>2.6</v>
      </c>
    </row>
    <row r="9">
      <c r="A9" s="4" t="inlineStr">
        <is>
          <t>Employee Severance [Member]</t>
        </is>
      </c>
    </row>
    <row r="10">
      <c r="A10" s="3" t="inlineStr">
        <is>
          <t>Restructuring Cost And Reserve [Line Items]</t>
        </is>
      </c>
    </row>
    <row r="11">
      <c r="A11" s="4" t="inlineStr">
        <is>
          <t>Pre tax expense related branch closures</t>
        </is>
      </c>
      <c r="B11" s="10" t="n">
        <v>0.2</v>
      </c>
    </row>
    <row r="12">
      <c r="A12" s="4" t="inlineStr">
        <is>
          <t>Lease Termination Costs [Member]</t>
        </is>
      </c>
    </row>
    <row r="13">
      <c r="A13" s="3" t="inlineStr">
        <is>
          <t>Restructuring Cost And Reserve [Line Items]</t>
        </is>
      </c>
    </row>
    <row r="14">
      <c r="A14" s="4" t="inlineStr">
        <is>
          <t>Pre tax expense related branch closures</t>
        </is>
      </c>
      <c r="B14" s="10" t="n">
        <v>0.5</v>
      </c>
    </row>
    <row r="15">
      <c r="A15" s="4" t="inlineStr">
        <is>
          <t>Valuation Adjustments On Branch Facilities [Member]</t>
        </is>
      </c>
    </row>
    <row r="16">
      <c r="A16" s="3" t="inlineStr">
        <is>
          <t>Restructuring Cost And Reserve [Line Items]</t>
        </is>
      </c>
    </row>
    <row r="17">
      <c r="A17" s="4" t="inlineStr">
        <is>
          <t>Pre tax expense related branch closures</t>
        </is>
      </c>
      <c r="B17" s="9" t="n">
        <v>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harges (Summary of Consolidated Statements of Income Classification of Restructuring Charges) (Details) - USD ($) $ in Thousands</t>
        </is>
      </c>
      <c r="B1" s="2" t="inlineStr">
        <is>
          <t>3 Months Ended</t>
        </is>
      </c>
      <c r="C1" s="2" t="inlineStr">
        <is>
          <t>9 Months Ended</t>
        </is>
      </c>
    </row>
    <row r="2">
      <c r="B2" s="2" t="inlineStr">
        <is>
          <t>Sep. 30, 2020</t>
        </is>
      </c>
      <c r="C2" s="2" t="inlineStr">
        <is>
          <t>Sep. 30, 2020</t>
        </is>
      </c>
    </row>
    <row r="3">
      <c r="A3" s="3" t="inlineStr">
        <is>
          <t>Restructuring Cost And Reserve [Line Items]</t>
        </is>
      </c>
    </row>
    <row r="4">
      <c r="A4" s="4" t="inlineStr">
        <is>
          <t>Total</t>
        </is>
      </c>
      <c r="B4" s="6" t="n">
        <v>1586</v>
      </c>
      <c r="C4" s="6" t="n">
        <v>1586</v>
      </c>
    </row>
    <row r="5">
      <c r="A5" s="4" t="inlineStr">
        <is>
          <t>Salaries and Employee Benefits [Member]</t>
        </is>
      </c>
    </row>
    <row r="6">
      <c r="A6" s="3" t="inlineStr">
        <is>
          <t>Restructuring Cost And Reserve [Line Items]</t>
        </is>
      </c>
    </row>
    <row r="7">
      <c r="A7" s="4" t="inlineStr">
        <is>
          <t>Severance costs</t>
        </is>
      </c>
      <c r="B7" s="5" t="n">
        <v>224</v>
      </c>
      <c r="C7" s="5" t="n">
        <v>224</v>
      </c>
    </row>
    <row r="8">
      <c r="A8" s="4" t="inlineStr">
        <is>
          <t>Restructuring Charges [Member]</t>
        </is>
      </c>
    </row>
    <row r="9">
      <c r="A9" s="3" t="inlineStr">
        <is>
          <t>Restructuring Cost And Reserve [Line Items]</t>
        </is>
      </c>
    </row>
    <row r="10">
      <c r="A10" s="4" t="inlineStr">
        <is>
          <t>Lease termination costs</t>
        </is>
      </c>
      <c r="B10" s="5" t="n">
        <v>454</v>
      </c>
      <c r="C10" s="5" t="n">
        <v>454</v>
      </c>
    </row>
    <row r="11">
      <c r="A11" s="4" t="inlineStr">
        <is>
          <t>Valuation adjustments</t>
        </is>
      </c>
      <c r="B11" s="6" t="n">
        <v>908</v>
      </c>
      <c r="C11" s="6" t="n">
        <v>9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harges (Summary of Changes in Restructuring Reserve) (Details) - USD ($) $ in Thousands</t>
        </is>
      </c>
      <c r="B1" s="2" t="inlineStr">
        <is>
          <t>3 Months Ended</t>
        </is>
      </c>
      <c r="C1" s="2" t="inlineStr">
        <is>
          <t>9 Months Ended</t>
        </is>
      </c>
    </row>
    <row r="2">
      <c r="B2" s="2" t="inlineStr">
        <is>
          <t>Sep. 30, 2020</t>
        </is>
      </c>
      <c r="C2" s="2" t="inlineStr">
        <is>
          <t>Sep. 30, 2020</t>
        </is>
      </c>
    </row>
    <row r="3">
      <c r="A3" s="3" t="inlineStr">
        <is>
          <t>Restructuring And Related Activities [Abstract]</t>
        </is>
      </c>
    </row>
    <row r="4">
      <c r="A4" s="4" t="inlineStr">
        <is>
          <t>Restructuring charges</t>
        </is>
      </c>
      <c r="B4" s="6" t="n">
        <v>1586</v>
      </c>
      <c r="C4" s="6" t="n">
        <v>1586</v>
      </c>
    </row>
    <row r="5">
      <c r="A5" s="4" t="inlineStr">
        <is>
          <t>Cash payments</t>
        </is>
      </c>
      <c r="B5" s="5" t="n">
        <v>-249</v>
      </c>
      <c r="C5" s="5" t="n">
        <v>-249</v>
      </c>
    </row>
    <row r="6">
      <c r="A6" s="4" t="inlineStr">
        <is>
          <t>Ending balance</t>
        </is>
      </c>
      <c r="B6" s="6" t="n">
        <v>1337</v>
      </c>
      <c r="C6" s="6" t="n">
        <v>133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Reconciliation of Earnings and Shares Used in Calculating Basic and Diluted EPS)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available to common shareholders</t>
        </is>
      </c>
      <c r="B4" s="6" t="n">
        <v>11908</v>
      </c>
      <c r="C4" s="6" t="n">
        <v>12468</v>
      </c>
      <c r="D4" s="6" t="n">
        <v>23436</v>
      </c>
      <c r="E4" s="6" t="n">
        <v>34659</v>
      </c>
    </row>
    <row r="5">
      <c r="A5" s="3" t="inlineStr">
        <is>
          <t>Weighted average common shares outstanding:</t>
        </is>
      </c>
    </row>
    <row r="6">
      <c r="A6" s="4" t="inlineStr">
        <is>
          <t>Total shares issued</t>
        </is>
      </c>
      <c r="B6" s="5" t="n">
        <v>16100</v>
      </c>
      <c r="C6" s="5" t="n">
        <v>16100</v>
      </c>
      <c r="D6" s="5" t="n">
        <v>16100</v>
      </c>
      <c r="E6" s="5" t="n">
        <v>16081</v>
      </c>
    </row>
    <row r="7">
      <c r="A7" s="4" t="inlineStr">
        <is>
          <t>Unvested restricted stock awards</t>
        </is>
      </c>
      <c r="B7" s="5" t="n">
        <v>-7</v>
      </c>
      <c r="C7" s="5" t="n">
        <v>-4</v>
      </c>
      <c r="D7" s="5" t="n">
        <v>-5</v>
      </c>
      <c r="E7" s="5" t="n">
        <v>-4</v>
      </c>
    </row>
    <row r="8">
      <c r="A8" s="4" t="inlineStr">
        <is>
          <t>Treasury shares</t>
        </is>
      </c>
      <c r="B8" s="5" t="n">
        <v>-62</v>
      </c>
      <c r="C8" s="5" t="n">
        <v>-105</v>
      </c>
      <c r="D8" s="5" t="n">
        <v>-77</v>
      </c>
      <c r="E8" s="5" t="n">
        <v>-113</v>
      </c>
    </row>
    <row r="9">
      <c r="A9" s="4" t="inlineStr">
        <is>
          <t>Total basic weighted average common shares outstanding</t>
        </is>
      </c>
      <c r="B9" s="5" t="n">
        <v>16031</v>
      </c>
      <c r="C9" s="5" t="n">
        <v>15991</v>
      </c>
      <c r="D9" s="5" t="n">
        <v>16018</v>
      </c>
      <c r="E9" s="5" t="n">
        <v>15964</v>
      </c>
    </row>
    <row r="10">
      <c r="A10" s="3" t="inlineStr">
        <is>
          <t>Incremental shares from assumed:</t>
        </is>
      </c>
    </row>
    <row r="11">
      <c r="A11" s="4" t="inlineStr">
        <is>
          <t>Vesting of restricted stock awards</t>
        </is>
      </c>
      <c r="B11" s="5" t="n">
        <v>27</v>
      </c>
      <c r="C11" s="5" t="n">
        <v>65</v>
      </c>
      <c r="D11" s="5" t="n">
        <v>40</v>
      </c>
      <c r="E11" s="5" t="n">
        <v>53</v>
      </c>
    </row>
    <row r="12">
      <c r="A12" s="4" t="inlineStr">
        <is>
          <t>Total diluted weighted average common shares outstanding</t>
        </is>
      </c>
      <c r="B12" s="5" t="n">
        <v>16058</v>
      </c>
      <c r="C12" s="5" t="n">
        <v>16056</v>
      </c>
      <c r="D12" s="5" t="n">
        <v>16058</v>
      </c>
      <c r="E12" s="5" t="n">
        <v>16017</v>
      </c>
    </row>
    <row r="13">
      <c r="A13" s="4" t="inlineStr">
        <is>
          <t>Basic earnings per common share</t>
        </is>
      </c>
      <c r="B13" s="7" t="n">
        <v>0.74</v>
      </c>
      <c r="C13" s="7" t="n">
        <v>0.78</v>
      </c>
      <c r="D13" s="7" t="n">
        <v>1.46</v>
      </c>
      <c r="E13" s="7" t="n">
        <v>2.17</v>
      </c>
    </row>
    <row r="14">
      <c r="A14" s="4" t="inlineStr">
        <is>
          <t>Diluted earnings per common share</t>
        </is>
      </c>
      <c r="B14" s="7" t="n">
        <v>0.74</v>
      </c>
      <c r="C14" s="7" t="n">
        <v>0.78</v>
      </c>
      <c r="D14" s="7" t="n">
        <v>1.46</v>
      </c>
      <c r="E14" s="7" t="n">
        <v>2.1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Common Share ("EPS") (Shares Excluded from Computation of Diluted EPS) (Details) - shares shares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Antidilutive Securities Excluded from Computation of Earnings Per Share [Line Items]</t>
        </is>
      </c>
    </row>
    <row r="4">
      <c r="A4" s="4" t="inlineStr">
        <is>
          <t>Antidilutive shares excluded from computation of diluted EPS</t>
        </is>
      </c>
      <c r="B4" s="5" t="n">
        <v>71</v>
      </c>
      <c r="C4" s="5" t="n">
        <v>49</v>
      </c>
      <c r="D4" s="5" t="n">
        <v>5</v>
      </c>
    </row>
    <row r="5">
      <c r="A5" s="4" t="inlineStr">
        <is>
          <t>Restricted Stock Awards [Member]</t>
        </is>
      </c>
    </row>
    <row r="6">
      <c r="A6" s="3" t="inlineStr">
        <is>
          <t>Antidilutive Securities Excluded from Computation of Earnings Per Share [Line Items]</t>
        </is>
      </c>
    </row>
    <row r="7">
      <c r="A7" s="4" t="inlineStr">
        <is>
          <t>Antidilutive shares excluded from computation of diluted EPS</t>
        </is>
      </c>
      <c r="B7" s="5" t="n">
        <v>71</v>
      </c>
      <c r="C7" s="5" t="n">
        <v>49</v>
      </c>
      <c r="D7" s="5" t="n">
        <v>5</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Details) - USD ($) $ in Thousands</t>
        </is>
      </c>
      <c r="B1" s="2" t="inlineStr">
        <is>
          <t>Sep. 30, 2020</t>
        </is>
      </c>
      <c r="C1" s="2" t="inlineStr">
        <is>
          <t>Dec. 31, 2019</t>
        </is>
      </c>
    </row>
    <row r="2">
      <c r="A2" s="3" t="inlineStr">
        <is>
          <t>Schedule of Debt Securities Available For Sale and Held To Maturity Securities [Line Item]</t>
        </is>
      </c>
    </row>
    <row r="3">
      <c r="A3" s="4" t="inlineStr">
        <is>
          <t>Securities available for sale, Amortized Cost</t>
        </is>
      </c>
      <c r="B3" s="6" t="n">
        <v>495618</v>
      </c>
      <c r="C3" s="6" t="n">
        <v>415852</v>
      </c>
    </row>
    <row r="4">
      <c r="A4" s="4" t="inlineStr">
        <is>
          <t>Securities available for sale, Unrealized Gains</t>
        </is>
      </c>
      <c r="B4" s="5" t="n">
        <v>20559</v>
      </c>
      <c r="C4" s="5" t="n">
        <v>3696</v>
      </c>
    </row>
    <row r="5">
      <c r="A5" s="4" t="inlineStr">
        <is>
          <t>Securities available for sale, Unrealized Losses</t>
        </is>
      </c>
      <c r="B5" s="5" t="n">
        <v>206</v>
      </c>
      <c r="C5" s="5" t="n">
        <v>1631</v>
      </c>
    </row>
    <row r="6">
      <c r="A6" s="4" t="inlineStr">
        <is>
          <t>Securities available for sale</t>
        </is>
      </c>
      <c r="B6" s="5" t="n">
        <v>515971</v>
      </c>
      <c r="C6" s="5" t="n">
        <v>417917</v>
      </c>
    </row>
    <row r="7">
      <c r="A7" s="4" t="inlineStr">
        <is>
          <t>Securities held to maturity, Amortized Cost</t>
        </is>
      </c>
      <c r="B7" s="5" t="n">
        <v>290954</v>
      </c>
      <c r="C7" s="5" t="n">
        <v>359000</v>
      </c>
    </row>
    <row r="8">
      <c r="A8" s="4" t="inlineStr">
        <is>
          <t>Securities held to maturity, Unrealized Gains</t>
        </is>
      </c>
      <c r="B8" s="5" t="n">
        <v>10924</v>
      </c>
      <c r="C8" s="5" t="n">
        <v>4882</v>
      </c>
    </row>
    <row r="9">
      <c r="A9" s="4" t="inlineStr">
        <is>
          <t>Securities held to maturity, Unrealized Losses</t>
        </is>
      </c>
      <c r="C9" s="5" t="n">
        <v>623</v>
      </c>
    </row>
    <row r="10">
      <c r="A10" s="4" t="inlineStr">
        <is>
          <t>Securities held to maturity, fair value</t>
        </is>
      </c>
      <c r="B10" s="5" t="n">
        <v>301878</v>
      </c>
      <c r="C10" s="5" t="n">
        <v>363259</v>
      </c>
    </row>
    <row r="11">
      <c r="A11" s="4" t="inlineStr">
        <is>
          <t>Allowance for credit losses, Amortized Cost</t>
        </is>
      </c>
      <c r="B11" s="5" t="n">
        <v>-8</v>
      </c>
    </row>
    <row r="12">
      <c r="A12" s="4" t="inlineStr">
        <is>
          <t>Held-to-maturity securities, net , Amortized Cost</t>
        </is>
      </c>
      <c r="B12" s="5" t="n">
        <v>290946</v>
      </c>
      <c r="C12" s="5" t="n">
        <v>359000</v>
      </c>
    </row>
    <row r="13">
      <c r="A13" s="4" t="inlineStr">
        <is>
          <t>U.S. Government Agency And Government Sponsored Enterprises [Member]</t>
        </is>
      </c>
    </row>
    <row r="14">
      <c r="A14" s="3" t="inlineStr">
        <is>
          <t>Schedule of Debt Securities Available For Sale and Held To Maturity Securities [Line Item]</t>
        </is>
      </c>
    </row>
    <row r="15">
      <c r="A15" s="4" t="inlineStr">
        <is>
          <t>Securities available for sale, Amortized Cost</t>
        </is>
      </c>
      <c r="B15" s="5" t="n">
        <v>6234</v>
      </c>
      <c r="C15" s="5" t="n">
        <v>26440</v>
      </c>
    </row>
    <row r="16">
      <c r="A16" s="4" t="inlineStr">
        <is>
          <t>Securities available for sale, Unrealized Gains</t>
        </is>
      </c>
      <c r="B16" s="5" t="n">
        <v>421</v>
      </c>
      <c r="C16" s="5" t="n">
        <v>437</v>
      </c>
    </row>
    <row r="17">
      <c r="A17" s="4" t="inlineStr">
        <is>
          <t>Securities available for sale</t>
        </is>
      </c>
      <c r="B17" s="5" t="n">
        <v>6655</v>
      </c>
      <c r="C17" s="5" t="n">
        <v>26877</v>
      </c>
    </row>
    <row r="18">
      <c r="A18" s="4" t="inlineStr">
        <is>
          <t>State And Political Subdivisions [Member]</t>
        </is>
      </c>
    </row>
    <row r="19">
      <c r="A19" s="3" t="inlineStr">
        <is>
          <t>Schedule of Debt Securities Available For Sale and Held To Maturity Securities [Line Item]</t>
        </is>
      </c>
    </row>
    <row r="20">
      <c r="A20" s="4" t="inlineStr">
        <is>
          <t>Securities held to maturity, Amortized Cost</t>
        </is>
      </c>
      <c r="B20" s="5" t="n">
        <v>151611</v>
      </c>
      <c r="C20" s="5" t="n">
        <v>192215</v>
      </c>
    </row>
    <row r="21">
      <c r="A21" s="4" t="inlineStr">
        <is>
          <t>Securities held to maturity, Unrealized Gains</t>
        </is>
      </c>
      <c r="B21" s="5" t="n">
        <v>5052</v>
      </c>
      <c r="C21" s="5" t="n">
        <v>3803</v>
      </c>
    </row>
    <row r="22">
      <c r="A22" s="4" t="inlineStr">
        <is>
          <t>Securities held to maturity, fair value</t>
        </is>
      </c>
      <c r="B22" s="5" t="n">
        <v>156663</v>
      </c>
      <c r="C22" s="5" t="n">
        <v>196018</v>
      </c>
    </row>
    <row r="23">
      <c r="A23" s="4" t="inlineStr">
        <is>
          <t>Collateralized Mortgage Obligations [Member] | Federal National Mortgage Association [Member]</t>
        </is>
      </c>
    </row>
    <row r="24">
      <c r="A24" s="3" t="inlineStr">
        <is>
          <t>Schedule of Debt Securities Available For Sale and Held To Maturity Securities [Line Item]</t>
        </is>
      </c>
    </row>
    <row r="25">
      <c r="A25" s="4" t="inlineStr">
        <is>
          <t>Securities available for sale, Amortized Cost</t>
        </is>
      </c>
      <c r="B25" s="5" t="n">
        <v>18104</v>
      </c>
      <c r="C25" s="5" t="n">
        <v>23834</v>
      </c>
    </row>
    <row r="26">
      <c r="A26" s="4" t="inlineStr">
        <is>
          <t>Securities available for sale, Unrealized Gains</t>
        </is>
      </c>
      <c r="B26" s="5" t="n">
        <v>229</v>
      </c>
    </row>
    <row r="27">
      <c r="A27" s="4" t="inlineStr">
        <is>
          <t>Securities available for sale, Unrealized Losses</t>
        </is>
      </c>
      <c r="C27" s="5" t="n">
        <v>57</v>
      </c>
    </row>
    <row r="28">
      <c r="A28" s="4" t="inlineStr">
        <is>
          <t>Securities available for sale</t>
        </is>
      </c>
      <c r="B28" s="5" t="n">
        <v>18333</v>
      </c>
      <c r="C28" s="5" t="n">
        <v>23777</v>
      </c>
    </row>
    <row r="29">
      <c r="A29" s="4" t="inlineStr">
        <is>
          <t>Securities held to maturity, Amortized Cost</t>
        </is>
      </c>
      <c r="B29" s="5" t="n">
        <v>33396</v>
      </c>
      <c r="C29" s="5" t="n">
        <v>41561</v>
      </c>
    </row>
    <row r="30">
      <c r="A30" s="4" t="inlineStr">
        <is>
          <t>Securities held to maturity, Unrealized Gains</t>
        </is>
      </c>
      <c r="B30" s="5" t="n">
        <v>1236</v>
      </c>
      <c r="C30" s="5" t="n">
        <v>150</v>
      </c>
    </row>
    <row r="31">
      <c r="A31" s="4" t="inlineStr">
        <is>
          <t>Securities held to maturity, Unrealized Losses</t>
        </is>
      </c>
      <c r="C31" s="5" t="n">
        <v>256</v>
      </c>
    </row>
    <row r="32">
      <c r="A32" s="4" t="inlineStr">
        <is>
          <t>Securities held to maturity, fair value</t>
        </is>
      </c>
      <c r="B32" s="5" t="n">
        <v>34632</v>
      </c>
      <c r="C32" s="5" t="n">
        <v>41455</v>
      </c>
    </row>
    <row r="33">
      <c r="A33" s="4" t="inlineStr">
        <is>
          <t>Collateralized Mortgage Obligations [Member] | Federal Home Loan Mortgage Corporation [Member]</t>
        </is>
      </c>
    </row>
    <row r="34">
      <c r="A34" s="3" t="inlineStr">
        <is>
          <t>Schedule of Debt Securities Available For Sale and Held To Maturity Securities [Line Item]</t>
        </is>
      </c>
    </row>
    <row r="35">
      <c r="A35" s="4" t="inlineStr">
        <is>
          <t>Securities available for sale, Amortized Cost</t>
        </is>
      </c>
      <c r="B35" s="5" t="n">
        <v>4365</v>
      </c>
      <c r="C35" s="5" t="n">
        <v>4907</v>
      </c>
    </row>
    <row r="36">
      <c r="A36" s="4" t="inlineStr">
        <is>
          <t>Securities available for sale, Unrealized Gains</t>
        </is>
      </c>
      <c r="B36" s="5" t="n">
        <v>16</v>
      </c>
    </row>
    <row r="37">
      <c r="A37" s="4" t="inlineStr">
        <is>
          <t>Securities available for sale, Unrealized Losses</t>
        </is>
      </c>
      <c r="C37" s="5" t="n">
        <v>18</v>
      </c>
    </row>
    <row r="38">
      <c r="A38" s="4" t="inlineStr">
        <is>
          <t>Securities available for sale</t>
        </is>
      </c>
      <c r="B38" s="5" t="n">
        <v>4381</v>
      </c>
      <c r="C38" s="5" t="n">
        <v>4889</v>
      </c>
    </row>
    <row r="39">
      <c r="A39" s="4" t="inlineStr">
        <is>
          <t>Securities held to maturity, Amortized Cost</t>
        </is>
      </c>
      <c r="B39" s="5" t="n">
        <v>39905</v>
      </c>
      <c r="C39" s="5" t="n">
        <v>49389</v>
      </c>
    </row>
    <row r="40">
      <c r="A40" s="4" t="inlineStr">
        <is>
          <t>Securities held to maturity, Unrealized Gains</t>
        </is>
      </c>
      <c r="B40" s="5" t="n">
        <v>1835</v>
      </c>
      <c r="C40" s="5" t="n">
        <v>307</v>
      </c>
    </row>
    <row r="41">
      <c r="A41" s="4" t="inlineStr">
        <is>
          <t>Securities held to maturity, Unrealized Losses</t>
        </is>
      </c>
      <c r="C41" s="5" t="n">
        <v>103</v>
      </c>
    </row>
    <row r="42">
      <c r="A42" s="4" t="inlineStr">
        <is>
          <t>Securities held to maturity, fair value</t>
        </is>
      </c>
      <c r="B42" s="5" t="n">
        <v>41740</v>
      </c>
      <c r="C42" s="5" t="n">
        <v>49593</v>
      </c>
    </row>
    <row r="43">
      <c r="A43" s="4" t="inlineStr">
        <is>
          <t>Collateralized Mortgage Obligations [Member] | Government National Mortgage Association [Member]</t>
        </is>
      </c>
    </row>
    <row r="44">
      <c r="A44" s="3" t="inlineStr">
        <is>
          <t>Schedule of Debt Securities Available For Sale and Held To Maturity Securities [Line Item]</t>
        </is>
      </c>
    </row>
    <row r="45">
      <c r="A45" s="4" t="inlineStr">
        <is>
          <t>Securities held to maturity, Amortized Cost</t>
        </is>
      </c>
      <c r="B45" s="5" t="n">
        <v>8652</v>
      </c>
      <c r="C45" s="5" t="n">
        <v>11033</v>
      </c>
    </row>
    <row r="46">
      <c r="A46" s="4" t="inlineStr">
        <is>
          <t>Securities held to maturity, Unrealized Gains</t>
        </is>
      </c>
      <c r="B46" s="5" t="n">
        <v>309</v>
      </c>
      <c r="C46" s="5" t="n">
        <v>12</v>
      </c>
    </row>
    <row r="47">
      <c r="A47" s="4" t="inlineStr">
        <is>
          <t>Securities held to maturity, Unrealized Losses</t>
        </is>
      </c>
      <c r="C47" s="5" t="n">
        <v>83</v>
      </c>
    </row>
    <row r="48">
      <c r="A48" s="4" t="inlineStr">
        <is>
          <t>Securities held to maturity, fair value</t>
        </is>
      </c>
      <c r="B48" s="5" t="n">
        <v>8961</v>
      </c>
      <c r="C48" s="5" t="n">
        <v>10962</v>
      </c>
    </row>
    <row r="49">
      <c r="A49" s="4" t="inlineStr">
        <is>
          <t>Collateralized Mortgage Obligations [Member] | Privately Issued [Member]</t>
        </is>
      </c>
    </row>
    <row r="50">
      <c r="A50" s="3" t="inlineStr">
        <is>
          <t>Schedule of Debt Securities Available For Sale and Held To Maturity Securities [Line Item]</t>
        </is>
      </c>
    </row>
    <row r="51">
      <c r="A51" s="4" t="inlineStr">
        <is>
          <t>Securities available for sale, Unrealized Gains</t>
        </is>
      </c>
      <c r="B51" s="5" t="n">
        <v>435</v>
      </c>
      <c r="C51" s="5" t="n">
        <v>618</v>
      </c>
    </row>
    <row r="52">
      <c r="A52" s="4" t="inlineStr">
        <is>
          <t>Securities available for sale</t>
        </is>
      </c>
      <c r="B52" s="5" t="n">
        <v>435</v>
      </c>
      <c r="C52" s="5" t="n">
        <v>618</v>
      </c>
    </row>
    <row r="53">
      <c r="A53" s="4" t="inlineStr">
        <is>
          <t>Mortgage-Backed Securities [Member]</t>
        </is>
      </c>
    </row>
    <row r="54">
      <c r="A54" s="3" t="inlineStr">
        <is>
          <t>Schedule of Debt Securities Available For Sale and Held To Maturity Securities [Line Item]</t>
        </is>
      </c>
    </row>
    <row r="55">
      <c r="A55" s="4" t="inlineStr">
        <is>
          <t>Securities available for sale, Amortized Cost</t>
        </is>
      </c>
      <c r="B55" s="5" t="n">
        <v>489384</v>
      </c>
      <c r="C55" s="5" t="n">
        <v>389412</v>
      </c>
    </row>
    <row r="56">
      <c r="A56" s="4" t="inlineStr">
        <is>
          <t>Securities available for sale, Unrealized Gains</t>
        </is>
      </c>
      <c r="B56" s="5" t="n">
        <v>20138</v>
      </c>
      <c r="C56" s="5" t="n">
        <v>3259</v>
      </c>
    </row>
    <row r="57">
      <c r="A57" s="4" t="inlineStr">
        <is>
          <t>Securities available for sale, Unrealized Losses</t>
        </is>
      </c>
      <c r="B57" s="5" t="n">
        <v>206</v>
      </c>
      <c r="C57" s="5" t="n">
        <v>1631</v>
      </c>
    </row>
    <row r="58">
      <c r="A58" s="4" t="inlineStr">
        <is>
          <t>Securities available for sale</t>
        </is>
      </c>
      <c r="B58" s="5" t="n">
        <v>509316</v>
      </c>
      <c r="C58" s="5" t="n">
        <v>391040</v>
      </c>
    </row>
    <row r="59">
      <c r="A59" s="4" t="inlineStr">
        <is>
          <t>Securities held to maturity, Amortized Cost</t>
        </is>
      </c>
      <c r="B59" s="5" t="n">
        <v>139343</v>
      </c>
      <c r="C59" s="5" t="n">
        <v>166785</v>
      </c>
    </row>
    <row r="60">
      <c r="A60" s="4" t="inlineStr">
        <is>
          <t>Securities held to maturity, Unrealized Gains</t>
        </is>
      </c>
      <c r="B60" s="5" t="n">
        <v>5872</v>
      </c>
      <c r="C60" s="5" t="n">
        <v>1079</v>
      </c>
    </row>
    <row r="61">
      <c r="A61" s="4" t="inlineStr">
        <is>
          <t>Securities held to maturity, Unrealized Losses</t>
        </is>
      </c>
      <c r="C61" s="5" t="n">
        <v>623</v>
      </c>
    </row>
    <row r="62">
      <c r="A62" s="4" t="inlineStr">
        <is>
          <t>Securities held to maturity, fair value</t>
        </is>
      </c>
      <c r="B62" s="5" t="n">
        <v>145215</v>
      </c>
      <c r="C62" s="5" t="n">
        <v>167241</v>
      </c>
    </row>
    <row r="63">
      <c r="A63" s="4" t="inlineStr">
        <is>
          <t>Mortgage-Backed Securities [Member] | Federal National Mortgage Association [Member]</t>
        </is>
      </c>
    </row>
    <row r="64">
      <c r="A64" s="3" t="inlineStr">
        <is>
          <t>Schedule of Debt Securities Available For Sale and Held To Maturity Securities [Line Item]</t>
        </is>
      </c>
    </row>
    <row r="65">
      <c r="A65" s="4" t="inlineStr">
        <is>
          <t>Securities available for sale, Amortized Cost</t>
        </is>
      </c>
      <c r="B65" s="5" t="n">
        <v>303740</v>
      </c>
      <c r="C65" s="5" t="n">
        <v>293873</v>
      </c>
    </row>
    <row r="66">
      <c r="A66" s="4" t="inlineStr">
        <is>
          <t>Securities available for sale, Unrealized Gains</t>
        </is>
      </c>
      <c r="B66" s="5" t="n">
        <v>15923</v>
      </c>
      <c r="C66" s="5" t="n">
        <v>2263</v>
      </c>
    </row>
    <row r="67">
      <c r="A67" s="4" t="inlineStr">
        <is>
          <t>Securities available for sale, Unrealized Losses</t>
        </is>
      </c>
      <c r="B67" s="5" t="n">
        <v>66</v>
      </c>
      <c r="C67" s="5" t="n">
        <v>1380</v>
      </c>
    </row>
    <row r="68">
      <c r="A68" s="4" t="inlineStr">
        <is>
          <t>Securities available for sale</t>
        </is>
      </c>
      <c r="B68" s="5" t="n">
        <v>319597</v>
      </c>
      <c r="C68" s="5" t="n">
        <v>294756</v>
      </c>
    </row>
    <row r="69">
      <c r="A69" s="4" t="inlineStr">
        <is>
          <t>Securities held to maturity, Amortized Cost</t>
        </is>
      </c>
      <c r="B69" s="5" t="n">
        <v>11576</v>
      </c>
      <c r="C69" s="5" t="n">
        <v>12049</v>
      </c>
    </row>
    <row r="70">
      <c r="A70" s="4" t="inlineStr">
        <is>
          <t>Securities held to maturity, Unrealized Gains</t>
        </is>
      </c>
      <c r="B70" s="5" t="n">
        <v>725</v>
      </c>
      <c r="C70" s="5" t="n">
        <v>227</v>
      </c>
    </row>
    <row r="71">
      <c r="A71" s="4" t="inlineStr">
        <is>
          <t>Securities held to maturity, Unrealized Losses</t>
        </is>
      </c>
      <c r="C71" s="5" t="n">
        <v>6</v>
      </c>
    </row>
    <row r="72">
      <c r="A72" s="4" t="inlineStr">
        <is>
          <t>Securities held to maturity, fair value</t>
        </is>
      </c>
      <c r="B72" s="5" t="n">
        <v>12301</v>
      </c>
      <c r="C72" s="5" t="n">
        <v>12270</v>
      </c>
    </row>
    <row r="73">
      <c r="A73" s="4" t="inlineStr">
        <is>
          <t>Mortgage-Backed Securities [Member] | Federal Home Loan Mortgage Corporation [Member]</t>
        </is>
      </c>
    </row>
    <row r="74">
      <c r="A74" s="3" t="inlineStr">
        <is>
          <t>Schedule of Debt Securities Available For Sale and Held To Maturity Securities [Line Item]</t>
        </is>
      </c>
    </row>
    <row r="75">
      <c r="A75" s="4" t="inlineStr">
        <is>
          <t>Securities available for sale, Amortized Cost</t>
        </is>
      </c>
      <c r="B75" s="5" t="n">
        <v>139875</v>
      </c>
      <c r="C75" s="5" t="n">
        <v>52733</v>
      </c>
    </row>
    <row r="76">
      <c r="A76" s="4" t="inlineStr">
        <is>
          <t>Securities available for sale, Unrealized Gains</t>
        </is>
      </c>
      <c r="B76" s="5" t="n">
        <v>2684</v>
      </c>
      <c r="C76" s="5" t="n">
        <v>318</v>
      </c>
    </row>
    <row r="77">
      <c r="A77" s="4" t="inlineStr">
        <is>
          <t>Securities available for sale, Unrealized Losses</t>
        </is>
      </c>
      <c r="B77" s="5" t="n">
        <v>140</v>
      </c>
      <c r="C77" s="5" t="n">
        <v>172</v>
      </c>
    </row>
    <row r="78">
      <c r="A78" s="4" t="inlineStr">
        <is>
          <t>Securities available for sale</t>
        </is>
      </c>
      <c r="B78" s="5" t="n">
        <v>142419</v>
      </c>
      <c r="C78" s="5" t="n">
        <v>52879</v>
      </c>
    </row>
    <row r="79">
      <c r="A79" s="4" t="inlineStr">
        <is>
          <t>Securities held to maturity, Amortized Cost</t>
        </is>
      </c>
      <c r="B79" s="5" t="n">
        <v>6183</v>
      </c>
      <c r="C79" s="5" t="n">
        <v>6995</v>
      </c>
    </row>
    <row r="80">
      <c r="A80" s="4" t="inlineStr">
        <is>
          <t>Securities held to maturity, Unrealized Gains</t>
        </is>
      </c>
      <c r="B80" s="5" t="n">
        <v>365</v>
      </c>
      <c r="C80" s="5" t="n">
        <v>77</v>
      </c>
    </row>
    <row r="81">
      <c r="A81" s="4" t="inlineStr">
        <is>
          <t>Securities held to maturity, Unrealized Losses</t>
        </is>
      </c>
      <c r="C81" s="5" t="n">
        <v>47</v>
      </c>
    </row>
    <row r="82">
      <c r="A82" s="4" t="inlineStr">
        <is>
          <t>Securities held to maturity, fair value</t>
        </is>
      </c>
      <c r="B82" s="5" t="n">
        <v>6548</v>
      </c>
      <c r="C82" s="5" t="n">
        <v>7025</v>
      </c>
    </row>
    <row r="83">
      <c r="A83" s="4" t="inlineStr">
        <is>
          <t>Mortgage-Backed Securities [Member] | Government National Mortgage Association [Member]</t>
        </is>
      </c>
    </row>
    <row r="84">
      <c r="A84" s="3" t="inlineStr">
        <is>
          <t>Schedule of Debt Securities Available For Sale and Held To Maturity Securities [Line Item]</t>
        </is>
      </c>
    </row>
    <row r="85">
      <c r="A85" s="4" t="inlineStr">
        <is>
          <t>Securities available for sale, Amortized Cost</t>
        </is>
      </c>
      <c r="B85" s="5" t="n">
        <v>23300</v>
      </c>
      <c r="C85" s="5" t="n">
        <v>14065</v>
      </c>
    </row>
    <row r="86">
      <c r="A86" s="4" t="inlineStr">
        <is>
          <t>Securities available for sale, Unrealized Gains</t>
        </is>
      </c>
      <c r="B86" s="5" t="n">
        <v>851</v>
      </c>
      <c r="C86" s="5" t="n">
        <v>60</v>
      </c>
    </row>
    <row r="87">
      <c r="A87" s="4" t="inlineStr">
        <is>
          <t>Securities available for sale, Unrealized Losses</t>
        </is>
      </c>
      <c r="C87" s="5" t="n">
        <v>4</v>
      </c>
    </row>
    <row r="88">
      <c r="A88" s="4" t="inlineStr">
        <is>
          <t>Securities available for sale</t>
        </is>
      </c>
      <c r="B88" s="5" t="n">
        <v>24151</v>
      </c>
      <c r="C88" s="5" t="n">
        <v>14121</v>
      </c>
    </row>
    <row r="89">
      <c r="A89" s="4" t="inlineStr">
        <is>
          <t>Securities held to maturity, Amortized Cost</t>
        </is>
      </c>
      <c r="B89" s="5" t="n">
        <v>39631</v>
      </c>
      <c r="C89" s="5" t="n">
        <v>45758</v>
      </c>
    </row>
    <row r="90">
      <c r="A90" s="4" t="inlineStr">
        <is>
          <t>Securities held to maturity, Unrealized Gains</t>
        </is>
      </c>
      <c r="B90" s="5" t="n">
        <v>1402</v>
      </c>
      <c r="C90" s="5" t="n">
        <v>306</v>
      </c>
    </row>
    <row r="91">
      <c r="A91" s="4" t="inlineStr">
        <is>
          <t>Securities held to maturity, Unrealized Losses</t>
        </is>
      </c>
      <c r="C91" s="5" t="n">
        <v>128</v>
      </c>
    </row>
    <row r="92">
      <c r="A92" s="4" t="inlineStr">
        <is>
          <t>Securities held to maturity, fair value</t>
        </is>
      </c>
      <c r="B92" s="6" t="n">
        <v>41033</v>
      </c>
      <c r="C92" s="6" t="n">
        <v>459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Investment Securities (Narrative) (Details)</t>
        </is>
      </c>
      <c r="B1" s="2" t="inlineStr">
        <is>
          <t>3 Months Ended</t>
        </is>
      </c>
      <c r="D1" s="2" t="inlineStr">
        <is>
          <t>9 Months Ended</t>
        </is>
      </c>
    </row>
    <row r="2">
      <c r="B2" s="2" t="inlineStr">
        <is>
          <t>Sep. 30, 2020USD ($)Security</t>
        </is>
      </c>
      <c r="C2" s="2" t="inlineStr">
        <is>
          <t>Sep. 30, 2019USD ($)</t>
        </is>
      </c>
      <c r="D2" s="2" t="inlineStr">
        <is>
          <t>Sep. 30, 2020USD ($)Security</t>
        </is>
      </c>
      <c r="E2" s="2" t="inlineStr">
        <is>
          <t>Sep. 30, 2019USD ($)</t>
        </is>
      </c>
      <c r="F2" s="2" t="inlineStr">
        <is>
          <t>Dec. 31, 2019USD ($)Security</t>
        </is>
      </c>
    </row>
    <row r="3">
      <c r="A3" s="3" t="inlineStr">
        <is>
          <t>Schedule Of Investments [Line Items]</t>
        </is>
      </c>
    </row>
    <row r="4">
      <c r="A4" s="4" t="inlineStr">
        <is>
          <t>Securities pledged as collateral</t>
        </is>
      </c>
      <c r="B4" s="6" t="n">
        <v>634400000</v>
      </c>
      <c r="D4" s="6" t="n">
        <v>634400000</v>
      </c>
      <c r="F4" s="6" t="n">
        <v>676900000</v>
      </c>
    </row>
    <row r="5">
      <c r="A5" s="4" t="inlineStr">
        <is>
          <t>Number of security positions, unrealized loss position | Security</t>
        </is>
      </c>
      <c r="B5" s="5" t="n">
        <v>16</v>
      </c>
      <c r="D5" s="5" t="n">
        <v>16</v>
      </c>
      <c r="F5" s="5" t="n">
        <v>91</v>
      </c>
    </row>
    <row r="6">
      <c r="A6" s="4" t="inlineStr">
        <is>
          <t>Number of security positions, unrealized loss position for more than 12 months | Security</t>
        </is>
      </c>
      <c r="B6" s="5" t="n">
        <v>1</v>
      </c>
      <c r="D6" s="5" t="n">
        <v>1</v>
      </c>
      <c r="F6" s="5" t="n">
        <v>34</v>
      </c>
    </row>
    <row r="7">
      <c r="A7" s="4" t="inlineStr">
        <is>
          <t>Securities, 12 months or longer, Fair Value</t>
        </is>
      </c>
      <c r="B7" s="6" t="n">
        <v>8000</v>
      </c>
      <c r="D7" s="6" t="n">
        <v>8000</v>
      </c>
      <c r="F7" s="6" t="n">
        <v>47202000</v>
      </c>
    </row>
    <row r="8">
      <c r="A8" s="4" t="inlineStr">
        <is>
          <t>Securities, 12 months or longer, Unrealized Losses</t>
        </is>
      </c>
      <c r="F8" s="6" t="n">
        <v>659000</v>
      </c>
    </row>
    <row r="9">
      <c r="A9" s="4" t="inlineStr">
        <is>
          <t>Number of security positions, unrealized loss position for less than 12 months | Security</t>
        </is>
      </c>
      <c r="B9" s="5" t="n">
        <v>15</v>
      </c>
      <c r="D9" s="5" t="n">
        <v>15</v>
      </c>
      <c r="F9" s="5" t="n">
        <v>57</v>
      </c>
    </row>
    <row r="10">
      <c r="A10" s="4" t="inlineStr">
        <is>
          <t>Securities, less than 12 months, Fair Value</t>
        </is>
      </c>
      <c r="B10" s="6" t="n">
        <v>83178000</v>
      </c>
      <c r="D10" s="6" t="n">
        <v>83178000</v>
      </c>
      <c r="F10" s="6" t="n">
        <v>178723000</v>
      </c>
    </row>
    <row r="11">
      <c r="A11" s="4" t="inlineStr">
        <is>
          <t>Securities, less than 12 months, Unrealized Losses</t>
        </is>
      </c>
      <c r="B11" s="5" t="n">
        <v>206000</v>
      </c>
      <c r="D11" s="5" t="n">
        <v>206000</v>
      </c>
      <c r="F11" s="5" t="n">
        <v>1595000</v>
      </c>
    </row>
    <row r="12">
      <c r="A12" s="4" t="inlineStr">
        <is>
          <t>Available for sale securities, allowance for credit loss</t>
        </is>
      </c>
      <c r="B12" s="5" t="n">
        <v>0</v>
      </c>
      <c r="D12" s="5" t="n">
        <v>0</v>
      </c>
    </row>
    <row r="13">
      <c r="A13" s="4" t="inlineStr">
        <is>
          <t>Debt securities, held-to-maturity</t>
        </is>
      </c>
      <c r="B13" s="5" t="n">
        <v>290954000</v>
      </c>
      <c r="D13" s="5" t="n">
        <v>290954000</v>
      </c>
      <c r="F13" s="5" t="n">
        <v>359000000</v>
      </c>
    </row>
    <row r="14">
      <c r="A14" s="4" t="inlineStr">
        <is>
          <t>Investment securities, past due</t>
        </is>
      </c>
      <c r="B14" s="5" t="n">
        <v>5226000</v>
      </c>
      <c r="D14" s="5" t="n">
        <v>5226000</v>
      </c>
      <c r="F14" s="5" t="n">
        <v>7081000</v>
      </c>
    </row>
    <row r="15">
      <c r="A15" s="4" t="inlineStr">
        <is>
          <t>Investment securities, nonaccrual</t>
        </is>
      </c>
      <c r="B15" s="5" t="n">
        <v>10762000</v>
      </c>
      <c r="D15" s="5" t="n">
        <v>10762000</v>
      </c>
      <c r="F15" s="5" t="n">
        <v>8634000</v>
      </c>
    </row>
    <row r="16">
      <c r="A16" s="4" t="inlineStr">
        <is>
          <t>Municipal Bonds [Member]</t>
        </is>
      </c>
    </row>
    <row r="17">
      <c r="A17" s="3" t="inlineStr">
        <is>
          <t>Schedule Of Investments [Line Items]</t>
        </is>
      </c>
    </row>
    <row r="18">
      <c r="A18" s="4" t="inlineStr">
        <is>
          <t>Debt securities, held-to-maturity</t>
        </is>
      </c>
      <c r="B18" s="5" t="n">
        <v>151600000</v>
      </c>
      <c r="D18" s="5" t="n">
        <v>151600000</v>
      </c>
    </row>
    <row r="19">
      <c r="A19" s="4" t="inlineStr">
        <is>
          <t>Internally rated held-to-maturity securities</t>
        </is>
      </c>
      <c r="B19" s="5" t="n">
        <v>8500000</v>
      </c>
      <c r="D19" s="5" t="n">
        <v>8500000</v>
      </c>
    </row>
    <row r="20">
      <c r="A20" s="4" t="inlineStr">
        <is>
          <t>Municipal Bonds [Member] | Below Investment Grade [Member]</t>
        </is>
      </c>
    </row>
    <row r="21">
      <c r="A21" s="3" t="inlineStr">
        <is>
          <t>Schedule Of Investments [Line Items]</t>
        </is>
      </c>
    </row>
    <row r="22">
      <c r="A22" s="4" t="inlineStr">
        <is>
          <t>Investment grade rating exposure</t>
        </is>
      </c>
      <c r="B22" s="5" t="n">
        <v>279000</v>
      </c>
      <c r="D22" s="6" t="n">
        <v>279000</v>
      </c>
    </row>
    <row r="23">
      <c r="A23" s="4" t="inlineStr">
        <is>
          <t>Investment grade rating exposure percentage</t>
        </is>
      </c>
      <c r="D23" s="4" t="inlineStr">
        <is>
          <t>0.18%</t>
        </is>
      </c>
    </row>
    <row r="24">
      <c r="A24" s="4" t="inlineStr">
        <is>
          <t>Maximum [Member]</t>
        </is>
      </c>
    </row>
    <row r="25">
      <c r="A25" s="3" t="inlineStr">
        <is>
          <t>Schedule Of Investments [Line Items]</t>
        </is>
      </c>
    </row>
    <row r="26">
      <c r="A26" s="4" t="inlineStr">
        <is>
          <t>Securities, 12 months or longer, Unrealized Losses</t>
        </is>
      </c>
      <c r="B26" s="5" t="n">
        <v>1000</v>
      </c>
      <c r="D26" s="6" t="n">
        <v>1000</v>
      </c>
    </row>
    <row r="27">
      <c r="A27" s="4" t="inlineStr">
        <is>
          <t>Available for Sale Securities [Member]</t>
        </is>
      </c>
    </row>
    <row r="28">
      <c r="A28" s="3" t="inlineStr">
        <is>
          <t>Schedule Of Investments [Line Items]</t>
        </is>
      </c>
    </row>
    <row r="29">
      <c r="A29" s="4" t="inlineStr">
        <is>
          <t>Accrued interest receivable</t>
        </is>
      </c>
      <c r="B29" s="5" t="n">
        <v>1000000</v>
      </c>
      <c r="D29" s="5" t="n">
        <v>1000000</v>
      </c>
      <c r="F29" s="5" t="n">
        <v>1000000</v>
      </c>
    </row>
    <row r="30">
      <c r="A30" s="4" t="inlineStr">
        <is>
          <t>Held To Maturity Investment Securities [Member]</t>
        </is>
      </c>
    </row>
    <row r="31">
      <c r="A31" s="3" t="inlineStr">
        <is>
          <t>Schedule Of Investments [Line Items]</t>
        </is>
      </c>
    </row>
    <row r="32">
      <c r="A32" s="4" t="inlineStr">
        <is>
          <t>Accrued interest receivable</t>
        </is>
      </c>
      <c r="B32" s="5" t="n">
        <v>1400000</v>
      </c>
      <c r="D32" s="5" t="n">
        <v>1400000</v>
      </c>
      <c r="F32" s="6" t="n">
        <v>1200000</v>
      </c>
    </row>
    <row r="33">
      <c r="A33" s="4" t="inlineStr">
        <is>
          <t>Credit loss expense</t>
        </is>
      </c>
      <c r="B33" s="5" t="n">
        <v>0</v>
      </c>
      <c r="C33" s="6" t="n">
        <v>0</v>
      </c>
      <c r="D33" s="5" t="n">
        <v>-6000</v>
      </c>
      <c r="E33" s="6" t="n">
        <v>0</v>
      </c>
    </row>
    <row r="34">
      <c r="A34" s="4" t="inlineStr">
        <is>
          <t>Investment securities, past due</t>
        </is>
      </c>
      <c r="B34" s="5" t="n">
        <v>0</v>
      </c>
      <c r="D34" s="5" t="n">
        <v>0</v>
      </c>
    </row>
    <row r="35">
      <c r="A35" s="4" t="inlineStr">
        <is>
          <t>Investment securities, nonaccrual</t>
        </is>
      </c>
      <c r="B35" s="6" t="n">
        <v>0</v>
      </c>
      <c r="D3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Sales of Securities Available for Sa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Abstract]</t>
        </is>
      </c>
    </row>
    <row r="4">
      <c r="A4" s="4" t="inlineStr">
        <is>
          <t>Proceeds from sales</t>
        </is>
      </c>
      <c r="B4" s="6" t="n">
        <v>20576</v>
      </c>
      <c r="C4" s="6" t="n">
        <v>65427</v>
      </c>
      <c r="D4" s="6" t="n">
        <v>70729</v>
      </c>
      <c r="E4" s="6" t="n">
        <v>110042</v>
      </c>
    </row>
    <row r="5">
      <c r="A5" s="4" t="inlineStr">
        <is>
          <t>Gross realized gains</t>
        </is>
      </c>
      <c r="B5" s="6" t="n">
        <v>554</v>
      </c>
      <c r="C5" s="6" t="n">
        <v>1608</v>
      </c>
      <c r="D5" s="5" t="n">
        <v>1458</v>
      </c>
      <c r="E5" s="5" t="n">
        <v>1811</v>
      </c>
    </row>
    <row r="6">
      <c r="A6" s="4" t="inlineStr">
        <is>
          <t>Gross realized losses</t>
        </is>
      </c>
      <c r="D6" s="6" t="n">
        <v>9</v>
      </c>
      <c r="E6" s="6" t="n">
        <v>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12273</v>
      </c>
      <c r="C4" s="6" t="n">
        <v>12833</v>
      </c>
      <c r="D4" s="6" t="n">
        <v>24532</v>
      </c>
      <c r="E4" s="6" t="n">
        <v>35755</v>
      </c>
    </row>
    <row r="5">
      <c r="A5" s="3" t="inlineStr">
        <is>
          <t>Other comprehensive income (loss), net of tax:</t>
        </is>
      </c>
    </row>
    <row r="6">
      <c r="A6" s="4" t="inlineStr">
        <is>
          <t>Securities available for sale and transferred securities</t>
        </is>
      </c>
      <c r="B6" s="5" t="n">
        <v>-69</v>
      </c>
      <c r="C6" s="5" t="n">
        <v>1121</v>
      </c>
      <c r="D6" s="5" t="n">
        <v>13778</v>
      </c>
      <c r="E6" s="5" t="n">
        <v>11863</v>
      </c>
    </row>
    <row r="7">
      <c r="A7" s="4" t="inlineStr">
        <is>
          <t>Hedging derivative instruments</t>
        </is>
      </c>
      <c r="B7" s="5" t="n">
        <v>123</v>
      </c>
      <c r="C7" s="5" t="n">
        <v>43</v>
      </c>
      <c r="D7" s="5" t="n">
        <v>-174</v>
      </c>
      <c r="E7" s="5" t="n">
        <v>-317</v>
      </c>
    </row>
    <row r="8">
      <c r="A8" s="4" t="inlineStr">
        <is>
          <t>Pension and post-retirement obligations</t>
        </is>
      </c>
      <c r="B8" s="5" t="n">
        <v>233</v>
      </c>
      <c r="C8" s="5" t="n">
        <v>262</v>
      </c>
      <c r="D8" s="5" t="n">
        <v>700</v>
      </c>
      <c r="E8" s="5" t="n">
        <v>784</v>
      </c>
    </row>
    <row r="9">
      <c r="A9" s="4" t="inlineStr">
        <is>
          <t>Total other comprehensive income, net of tax</t>
        </is>
      </c>
      <c r="B9" s="5" t="n">
        <v>287</v>
      </c>
      <c r="C9" s="5" t="n">
        <v>1426</v>
      </c>
      <c r="D9" s="5" t="n">
        <v>14304</v>
      </c>
      <c r="E9" s="5" t="n">
        <v>12330</v>
      </c>
    </row>
    <row r="10">
      <c r="A10" s="4" t="inlineStr">
        <is>
          <t>Comprehensive income</t>
        </is>
      </c>
      <c r="B10" s="6" t="n">
        <v>12560</v>
      </c>
      <c r="C10" s="6" t="n">
        <v>14259</v>
      </c>
      <c r="D10" s="6" t="n">
        <v>38836</v>
      </c>
      <c r="E10" s="6" t="n">
        <v>480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d Maturities of Securities Available for Sale and Securities Held to Maturity) (Details) - USD ($) $ in Thousands</t>
        </is>
      </c>
      <c r="B1" s="2" t="inlineStr">
        <is>
          <t>Sep. 30, 2020</t>
        </is>
      </c>
      <c r="C1" s="2" t="inlineStr">
        <is>
          <t>Dec. 31, 2019</t>
        </is>
      </c>
    </row>
    <row r="2">
      <c r="A2" s="3" t="inlineStr">
        <is>
          <t>Investments [Abstract]</t>
        </is>
      </c>
    </row>
    <row r="3">
      <c r="A3" s="4" t="inlineStr">
        <is>
          <t>Debt securities available for sale, Due in one year or less, Amortized Cost</t>
        </is>
      </c>
      <c r="B3" s="6" t="n">
        <v>1</v>
      </c>
    </row>
    <row r="4">
      <c r="A4" s="4" t="inlineStr">
        <is>
          <t>Debt securities available for sale, Due from one to five years, Amortized Cost</t>
        </is>
      </c>
      <c r="B4" s="5" t="n">
        <v>36525</v>
      </c>
    </row>
    <row r="5">
      <c r="A5" s="4" t="inlineStr">
        <is>
          <t>Debt securities available for sale, Due after five years through ten years, Amortized Cost</t>
        </is>
      </c>
      <c r="B5" s="5" t="n">
        <v>162953</v>
      </c>
    </row>
    <row r="6">
      <c r="A6" s="4" t="inlineStr">
        <is>
          <t>Debt securities available for sale, Due after ten years, Amortized Cost</t>
        </is>
      </c>
      <c r="B6" s="5" t="n">
        <v>296139</v>
      </c>
    </row>
    <row r="7">
      <c r="A7" s="4" t="inlineStr">
        <is>
          <t>Securities available for sale, Amortized Cost</t>
        </is>
      </c>
      <c r="B7" s="5" t="n">
        <v>495618</v>
      </c>
      <c r="C7" s="6" t="n">
        <v>415852</v>
      </c>
    </row>
    <row r="8">
      <c r="A8" s="4" t="inlineStr">
        <is>
          <t>Debt securities available for sale, Due in one year or less, Fair Value</t>
        </is>
      </c>
      <c r="B8" s="5" t="n">
        <v>1</v>
      </c>
    </row>
    <row r="9">
      <c r="A9" s="4" t="inlineStr">
        <is>
          <t>Debt securities available for sale, Due from one to five years, Fair Value</t>
        </is>
      </c>
      <c r="B9" s="5" t="n">
        <v>38323</v>
      </c>
    </row>
    <row r="10">
      <c r="A10" s="4" t="inlineStr">
        <is>
          <t>Debt securities available for sale, Due after five years through ten years, Fair Value</t>
        </is>
      </c>
      <c r="B10" s="5" t="n">
        <v>175586</v>
      </c>
    </row>
    <row r="11">
      <c r="A11" s="4" t="inlineStr">
        <is>
          <t>Debt securities available for sale, Due after ten years, Fair Value</t>
        </is>
      </c>
      <c r="B11" s="5" t="n">
        <v>302061</v>
      </c>
    </row>
    <row r="12">
      <c r="A12" s="4" t="inlineStr">
        <is>
          <t>Debt securities available for sale, Fair Value</t>
        </is>
      </c>
      <c r="B12" s="5" t="n">
        <v>515971</v>
      </c>
      <c r="C12" s="5" t="n">
        <v>417917</v>
      </c>
    </row>
    <row r="13">
      <c r="A13" s="4" t="inlineStr">
        <is>
          <t>Debt securities held to maturity, Due in one year or less, Amortized Cost</t>
        </is>
      </c>
      <c r="B13" s="5" t="n">
        <v>48688</v>
      </c>
    </row>
    <row r="14">
      <c r="A14" s="4" t="inlineStr">
        <is>
          <t>Debt securities held to maturity, Due from one to five years, Amortized Cost</t>
        </is>
      </c>
      <c r="B14" s="5" t="n">
        <v>102292</v>
      </c>
    </row>
    <row r="15">
      <c r="A15" s="4" t="inlineStr">
        <is>
          <t>Debt securities held to maturity, Due after five years through ten years, Amortized Cost</t>
        </is>
      </c>
      <c r="B15" s="5" t="n">
        <v>19076</v>
      </c>
    </row>
    <row r="16">
      <c r="A16" s="4" t="inlineStr">
        <is>
          <t>Debt securities held to maturity, Due after ten years, Amortized Cost</t>
        </is>
      </c>
      <c r="B16" s="5" t="n">
        <v>120898</v>
      </c>
    </row>
    <row r="17">
      <c r="A17" s="4" t="inlineStr">
        <is>
          <t>Securities held to maturity, Amortized Cost</t>
        </is>
      </c>
      <c r="B17" s="5" t="n">
        <v>290954</v>
      </c>
      <c r="C17" s="5" t="n">
        <v>359000</v>
      </c>
    </row>
    <row r="18">
      <c r="A18" s="4" t="inlineStr">
        <is>
          <t>Debt securities held to maturity, Due in one year or less, Fair Value</t>
        </is>
      </c>
      <c r="B18" s="5" t="n">
        <v>49234</v>
      </c>
    </row>
    <row r="19">
      <c r="A19" s="4" t="inlineStr">
        <is>
          <t>Debt securities held to maturity, Due from one to five years, Fair Value</t>
        </is>
      </c>
      <c r="B19" s="5" t="n">
        <v>106631</v>
      </c>
    </row>
    <row r="20">
      <c r="A20" s="4" t="inlineStr">
        <is>
          <t>Debt securities held to maturity, Due after five years through ten years, Fair Value</t>
        </is>
      </c>
      <c r="B20" s="5" t="n">
        <v>20008</v>
      </c>
    </row>
    <row r="21">
      <c r="A21" s="4" t="inlineStr">
        <is>
          <t>Debt securities held to maturity, Due after ten years, Fair Value</t>
        </is>
      </c>
      <c r="B21" s="5" t="n">
        <v>126005</v>
      </c>
    </row>
    <row r="22">
      <c r="A22" s="4" t="inlineStr">
        <is>
          <t>Securities held to maturity, Fair Value</t>
        </is>
      </c>
      <c r="B22" s="6" t="n">
        <v>301878</v>
      </c>
      <c r="C22" s="6" t="n">
        <v>3632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Gross Unrealized Losses and Fair Value) (Details) - USD ($) $ in Thousands</t>
        </is>
      </c>
      <c r="B1" s="2" t="inlineStr">
        <is>
          <t>Sep. 30, 2020</t>
        </is>
      </c>
      <c r="C1" s="2" t="inlineStr">
        <is>
          <t>Dec. 31, 2019</t>
        </is>
      </c>
    </row>
    <row r="2">
      <c r="A2" s="3" t="inlineStr">
        <is>
          <t>Schedule of Debt Securities Available For Sale and Held To Maturity Securities [Line Item]</t>
        </is>
      </c>
    </row>
    <row r="3">
      <c r="A3" s="4" t="inlineStr">
        <is>
          <t>Securities available for sale, Less than 12 months, Fair Value</t>
        </is>
      </c>
      <c r="B3" s="6" t="n">
        <v>83178</v>
      </c>
      <c r="C3" s="6" t="n">
        <v>129206</v>
      </c>
    </row>
    <row r="4">
      <c r="A4" s="4" t="inlineStr">
        <is>
          <t>Securities available for sale, Less than 12 months, Unrealized Losses</t>
        </is>
      </c>
      <c r="B4" s="5" t="n">
        <v>206</v>
      </c>
      <c r="C4" s="5" t="n">
        <v>1367</v>
      </c>
    </row>
    <row r="5">
      <c r="A5" s="4" t="inlineStr">
        <is>
          <t>Securities available for sale, 12 months or longer, Fair Value</t>
        </is>
      </c>
      <c r="B5" s="5" t="n">
        <v>8</v>
      </c>
      <c r="C5" s="5" t="n">
        <v>16613</v>
      </c>
    </row>
    <row r="6">
      <c r="A6" s="4" t="inlineStr">
        <is>
          <t>Securities available for sale, 12 months or longer, Unrealized Losses</t>
        </is>
      </c>
      <c r="C6" s="5" t="n">
        <v>264</v>
      </c>
    </row>
    <row r="7">
      <c r="A7" s="4" t="inlineStr">
        <is>
          <t>Securities available for sale, Fair Value, Total</t>
        </is>
      </c>
      <c r="B7" s="5" t="n">
        <v>83186</v>
      </c>
      <c r="C7" s="5" t="n">
        <v>145819</v>
      </c>
    </row>
    <row r="8">
      <c r="A8" s="4" t="inlineStr">
        <is>
          <t>Securities available for sale, Unrealized Losses, Total</t>
        </is>
      </c>
      <c r="B8" s="5" t="n">
        <v>206</v>
      </c>
      <c r="C8" s="5" t="n">
        <v>1631</v>
      </c>
    </row>
    <row r="9">
      <c r="A9" s="4" t="inlineStr">
        <is>
          <t>Securities held to maturity, Less than 12 months, Fair Value</t>
        </is>
      </c>
      <c r="C9" s="5" t="n">
        <v>49517</v>
      </c>
    </row>
    <row r="10">
      <c r="A10" s="4" t="inlineStr">
        <is>
          <t>Securities held to maturity, Less than 12 months, Unrealized Losses</t>
        </is>
      </c>
      <c r="C10" s="5" t="n">
        <v>228</v>
      </c>
    </row>
    <row r="11">
      <c r="A11" s="4" t="inlineStr">
        <is>
          <t>Securities held to maturity, 12 months or longer, Fair Value</t>
        </is>
      </c>
      <c r="C11" s="5" t="n">
        <v>30589</v>
      </c>
    </row>
    <row r="12">
      <c r="A12" s="4" t="inlineStr">
        <is>
          <t>Securities held to maturity, 12 months or longer, Unrealized Losses</t>
        </is>
      </c>
      <c r="C12" s="5" t="n">
        <v>395</v>
      </c>
    </row>
    <row r="13">
      <c r="A13" s="4" t="inlineStr">
        <is>
          <t>Securities held to maturity, Fair Value, Total</t>
        </is>
      </c>
      <c r="C13" s="5" t="n">
        <v>80106</v>
      </c>
    </row>
    <row r="14">
      <c r="A14" s="4" t="inlineStr">
        <is>
          <t>Securities held to maturity, Unrealized Losses, Total</t>
        </is>
      </c>
      <c r="C14" s="5" t="n">
        <v>623</v>
      </c>
    </row>
    <row r="15">
      <c r="A15" s="4" t="inlineStr">
        <is>
          <t>Total Securities, Less than 12 months, Fair Value</t>
        </is>
      </c>
      <c r="B15" s="5" t="n">
        <v>83178</v>
      </c>
      <c r="C15" s="5" t="n">
        <v>178723</v>
      </c>
    </row>
    <row r="16">
      <c r="A16" s="4" t="inlineStr">
        <is>
          <t>Total Securities, Less than 12 months, Unrealized Losses</t>
        </is>
      </c>
      <c r="B16" s="5" t="n">
        <v>206</v>
      </c>
      <c r="C16" s="5" t="n">
        <v>1595</v>
      </c>
    </row>
    <row r="17">
      <c r="A17" s="4" t="inlineStr">
        <is>
          <t>Total Securities, 12 months or longer, Fair Value</t>
        </is>
      </c>
      <c r="B17" s="5" t="n">
        <v>8</v>
      </c>
      <c r="C17" s="5" t="n">
        <v>47202</v>
      </c>
    </row>
    <row r="18">
      <c r="A18" s="4" t="inlineStr">
        <is>
          <t>Total Securities, 12 months or longer, Unrealized Losses</t>
        </is>
      </c>
      <c r="C18" s="5" t="n">
        <v>659</v>
      </c>
    </row>
    <row r="19">
      <c r="A19" s="4" t="inlineStr">
        <is>
          <t>Total Securities, Fair Value</t>
        </is>
      </c>
      <c r="B19" s="5" t="n">
        <v>83186</v>
      </c>
      <c r="C19" s="5" t="n">
        <v>225925</v>
      </c>
    </row>
    <row r="20">
      <c r="A20" s="4" t="inlineStr">
        <is>
          <t>Total Securities, Unrealized Losses</t>
        </is>
      </c>
      <c r="B20" s="5" t="n">
        <v>206</v>
      </c>
      <c r="C20" s="5" t="n">
        <v>2254</v>
      </c>
    </row>
    <row r="21">
      <c r="A21" s="4" t="inlineStr">
        <is>
          <t>Collateralized Mortgage Obligations [Member] | Federal National Mortgage Association [Member]</t>
        </is>
      </c>
    </row>
    <row r="22">
      <c r="A22" s="3" t="inlineStr">
        <is>
          <t>Schedule of Debt Securities Available For Sale and Held To Maturity Securities [Line Item]</t>
        </is>
      </c>
    </row>
    <row r="23">
      <c r="A23" s="4" t="inlineStr">
        <is>
          <t>Securities available for sale, Less than 12 months, Fair Value</t>
        </is>
      </c>
      <c r="C23" s="5" t="n">
        <v>8803</v>
      </c>
    </row>
    <row r="24">
      <c r="A24" s="4" t="inlineStr">
        <is>
          <t>Securities available for sale, Less than 12 months, Unrealized Losses</t>
        </is>
      </c>
      <c r="C24" s="5" t="n">
        <v>57</v>
      </c>
    </row>
    <row r="25">
      <c r="A25" s="4" t="inlineStr">
        <is>
          <t>Securities available for sale, 12 months or longer, Fair Value</t>
        </is>
      </c>
      <c r="B25" s="5" t="n">
        <v>8</v>
      </c>
      <c r="C25" s="5" t="n">
        <v>8</v>
      </c>
    </row>
    <row r="26">
      <c r="A26" s="4" t="inlineStr">
        <is>
          <t>Securities available for sale, Fair Value, Total</t>
        </is>
      </c>
      <c r="B26" s="5" t="n">
        <v>8</v>
      </c>
      <c r="C26" s="5" t="n">
        <v>8811</v>
      </c>
    </row>
    <row r="27">
      <c r="A27" s="4" t="inlineStr">
        <is>
          <t>Securities available for sale, Unrealized Losses, Total</t>
        </is>
      </c>
      <c r="C27" s="5" t="n">
        <v>57</v>
      </c>
    </row>
    <row r="28">
      <c r="A28" s="4" t="inlineStr">
        <is>
          <t>Securities held to maturity, Less than 12 months, Fair Value</t>
        </is>
      </c>
      <c r="C28" s="5" t="n">
        <v>9120</v>
      </c>
    </row>
    <row r="29">
      <c r="A29" s="4" t="inlineStr">
        <is>
          <t>Securities held to maturity, Less than 12 months, Unrealized Losses</t>
        </is>
      </c>
      <c r="C29" s="5" t="n">
        <v>40</v>
      </c>
    </row>
    <row r="30">
      <c r="A30" s="4" t="inlineStr">
        <is>
          <t>Securities held to maturity, 12 months or longer, Fair Value</t>
        </is>
      </c>
      <c r="C30" s="5" t="n">
        <v>13486</v>
      </c>
    </row>
    <row r="31">
      <c r="A31" s="4" t="inlineStr">
        <is>
          <t>Securities held to maturity, 12 months or longer, Unrealized Losses</t>
        </is>
      </c>
      <c r="C31" s="5" t="n">
        <v>216</v>
      </c>
    </row>
    <row r="32">
      <c r="A32" s="4" t="inlineStr">
        <is>
          <t>Securities held to maturity, Fair Value, Total</t>
        </is>
      </c>
      <c r="C32" s="5" t="n">
        <v>22606</v>
      </c>
    </row>
    <row r="33">
      <c r="A33" s="4" t="inlineStr">
        <is>
          <t>Securities held to maturity, Unrealized Losses, Total</t>
        </is>
      </c>
      <c r="C33" s="5" t="n">
        <v>256</v>
      </c>
    </row>
    <row r="34">
      <c r="A34" s="4" t="inlineStr">
        <is>
          <t>Collateralized Mortgage Obligations [Member] | Federal Home Loan Mortgage Corporation [Member]</t>
        </is>
      </c>
    </row>
    <row r="35">
      <c r="A35" s="3" t="inlineStr">
        <is>
          <t>Schedule of Debt Securities Available For Sale and Held To Maturity Securities [Line Item]</t>
        </is>
      </c>
    </row>
    <row r="36">
      <c r="A36" s="4" t="inlineStr">
        <is>
          <t>Securities available for sale, Less than 12 months, Fair Value</t>
        </is>
      </c>
      <c r="C36" s="5" t="n">
        <v>4889</v>
      </c>
    </row>
    <row r="37">
      <c r="A37" s="4" t="inlineStr">
        <is>
          <t>Securities available for sale, Less than 12 months, Unrealized Losses</t>
        </is>
      </c>
      <c r="C37" s="5" t="n">
        <v>18</v>
      </c>
    </row>
    <row r="38">
      <c r="A38" s="4" t="inlineStr">
        <is>
          <t>Securities available for sale, Fair Value, Total</t>
        </is>
      </c>
      <c r="C38" s="5" t="n">
        <v>4889</v>
      </c>
    </row>
    <row r="39">
      <c r="A39" s="4" t="inlineStr">
        <is>
          <t>Securities available for sale, Unrealized Losses, Total</t>
        </is>
      </c>
      <c r="C39" s="5" t="n">
        <v>18</v>
      </c>
    </row>
    <row r="40">
      <c r="A40" s="4" t="inlineStr">
        <is>
          <t>Securities held to maturity, Less than 12 months, Fair Value</t>
        </is>
      </c>
      <c r="C40" s="5" t="n">
        <v>15127</v>
      </c>
    </row>
    <row r="41">
      <c r="A41" s="4" t="inlineStr">
        <is>
          <t>Securities held to maturity, Less than 12 months, Unrealized Losses</t>
        </is>
      </c>
      <c r="C41" s="5" t="n">
        <v>30</v>
      </c>
    </row>
    <row r="42">
      <c r="A42" s="4" t="inlineStr">
        <is>
          <t>Securities held to maturity, 12 months or longer, Fair Value</t>
        </is>
      </c>
      <c r="C42" s="5" t="n">
        <v>7988</v>
      </c>
    </row>
    <row r="43">
      <c r="A43" s="4" t="inlineStr">
        <is>
          <t>Securities held to maturity, 12 months or longer, Unrealized Losses</t>
        </is>
      </c>
      <c r="C43" s="5" t="n">
        <v>73</v>
      </c>
    </row>
    <row r="44">
      <c r="A44" s="4" t="inlineStr">
        <is>
          <t>Securities held to maturity, Fair Value, Total</t>
        </is>
      </c>
      <c r="C44" s="5" t="n">
        <v>23115</v>
      </c>
    </row>
    <row r="45">
      <c r="A45" s="4" t="inlineStr">
        <is>
          <t>Securities held to maturity, Unrealized Losses, Total</t>
        </is>
      </c>
      <c r="C45" s="5" t="n">
        <v>103</v>
      </c>
    </row>
    <row r="46">
      <c r="A46" s="4" t="inlineStr">
        <is>
          <t>Collateralized Mortgage Obligations [Member] | Government National Mortgage Association [Member]</t>
        </is>
      </c>
    </row>
    <row r="47">
      <c r="A47" s="3" t="inlineStr">
        <is>
          <t>Schedule of Debt Securities Available For Sale and Held To Maturity Securities [Line Item]</t>
        </is>
      </c>
    </row>
    <row r="48">
      <c r="A48" s="4" t="inlineStr">
        <is>
          <t>Securities held to maturity, Less than 12 months, Fair Value</t>
        </is>
      </c>
      <c r="C48" s="5" t="n">
        <v>8760</v>
      </c>
    </row>
    <row r="49">
      <c r="A49" s="4" t="inlineStr">
        <is>
          <t>Securities held to maturity, Less than 12 months, Unrealized Losses</t>
        </is>
      </c>
      <c r="C49" s="5" t="n">
        <v>72</v>
      </c>
    </row>
    <row r="50">
      <c r="A50" s="4" t="inlineStr">
        <is>
          <t>Securities held to maturity, 12 months or longer, Fair Value</t>
        </is>
      </c>
      <c r="C50" s="5" t="n">
        <v>892</v>
      </c>
    </row>
    <row r="51">
      <c r="A51" s="4" t="inlineStr">
        <is>
          <t>Securities held to maturity, 12 months or longer, Unrealized Losses</t>
        </is>
      </c>
      <c r="C51" s="5" t="n">
        <v>11</v>
      </c>
    </row>
    <row r="52">
      <c r="A52" s="4" t="inlineStr">
        <is>
          <t>Securities held to maturity, Fair Value, Total</t>
        </is>
      </c>
      <c r="C52" s="5" t="n">
        <v>9652</v>
      </c>
    </row>
    <row r="53">
      <c r="A53" s="4" t="inlineStr">
        <is>
          <t>Securities held to maturity, Unrealized Losses, Total</t>
        </is>
      </c>
      <c r="C53" s="5" t="n">
        <v>83</v>
      </c>
    </row>
    <row r="54">
      <c r="A54" s="4" t="inlineStr">
        <is>
          <t>Mortgage-Backed Securities [Member]</t>
        </is>
      </c>
    </row>
    <row r="55">
      <c r="A55" s="3" t="inlineStr">
        <is>
          <t>Schedule of Debt Securities Available For Sale and Held To Maturity Securities [Line Item]</t>
        </is>
      </c>
    </row>
    <row r="56">
      <c r="A56" s="4" t="inlineStr">
        <is>
          <t>Securities available for sale, Less than 12 months, Fair Value</t>
        </is>
      </c>
      <c r="B56" s="5" t="n">
        <v>83178</v>
      </c>
      <c r="C56" s="5" t="n">
        <v>129206</v>
      </c>
    </row>
    <row r="57">
      <c r="A57" s="4" t="inlineStr">
        <is>
          <t>Securities available for sale, Less than 12 months, Unrealized Losses</t>
        </is>
      </c>
      <c r="B57" s="5" t="n">
        <v>206</v>
      </c>
      <c r="C57" s="5" t="n">
        <v>1367</v>
      </c>
    </row>
    <row r="58">
      <c r="A58" s="4" t="inlineStr">
        <is>
          <t>Securities available for sale, 12 months or longer, Fair Value</t>
        </is>
      </c>
      <c r="B58" s="5" t="n">
        <v>8</v>
      </c>
      <c r="C58" s="5" t="n">
        <v>16613</v>
      </c>
    </row>
    <row r="59">
      <c r="A59" s="4" t="inlineStr">
        <is>
          <t>Securities available for sale, 12 months or longer, Unrealized Losses</t>
        </is>
      </c>
      <c r="C59" s="5" t="n">
        <v>264</v>
      </c>
    </row>
    <row r="60">
      <c r="A60" s="4" t="inlineStr">
        <is>
          <t>Securities available for sale, Fair Value, Total</t>
        </is>
      </c>
      <c r="B60" s="5" t="n">
        <v>83186</v>
      </c>
      <c r="C60" s="5" t="n">
        <v>145819</v>
      </c>
    </row>
    <row r="61">
      <c r="A61" s="4" t="inlineStr">
        <is>
          <t>Securities available for sale, Unrealized Losses, Total</t>
        </is>
      </c>
      <c r="B61" s="5" t="n">
        <v>206</v>
      </c>
      <c r="C61" s="5" t="n">
        <v>1631</v>
      </c>
    </row>
    <row r="62">
      <c r="A62" s="4" t="inlineStr">
        <is>
          <t>Securities held to maturity, Less than 12 months, Fair Value</t>
        </is>
      </c>
      <c r="C62" s="5" t="n">
        <v>49517</v>
      </c>
    </row>
    <row r="63">
      <c r="A63" s="4" t="inlineStr">
        <is>
          <t>Securities held to maturity, Less than 12 months, Unrealized Losses</t>
        </is>
      </c>
      <c r="C63" s="5" t="n">
        <v>228</v>
      </c>
    </row>
    <row r="64">
      <c r="A64" s="4" t="inlineStr">
        <is>
          <t>Securities held to maturity, 12 months or longer, Fair Value</t>
        </is>
      </c>
      <c r="C64" s="5" t="n">
        <v>30589</v>
      </c>
    </row>
    <row r="65">
      <c r="A65" s="4" t="inlineStr">
        <is>
          <t>Securities held to maturity, 12 months or longer, Unrealized Losses</t>
        </is>
      </c>
      <c r="C65" s="5" t="n">
        <v>395</v>
      </c>
    </row>
    <row r="66">
      <c r="A66" s="4" t="inlineStr">
        <is>
          <t>Securities held to maturity, Fair Value, Total</t>
        </is>
      </c>
      <c r="C66" s="5" t="n">
        <v>80106</v>
      </c>
    </row>
    <row r="67">
      <c r="A67" s="4" t="inlineStr">
        <is>
          <t>Securities held to maturity, Unrealized Losses, Total</t>
        </is>
      </c>
      <c r="C67" s="5" t="n">
        <v>623</v>
      </c>
    </row>
    <row r="68">
      <c r="A68" s="4" t="inlineStr">
        <is>
          <t>Mortgage-Backed Securities [Member] | Federal National Mortgage Association [Member]</t>
        </is>
      </c>
    </row>
    <row r="69">
      <c r="A69" s="3" t="inlineStr">
        <is>
          <t>Schedule of Debt Securities Available For Sale and Held To Maturity Securities [Line Item]</t>
        </is>
      </c>
    </row>
    <row r="70">
      <c r="A70" s="4" t="inlineStr">
        <is>
          <t>Securities available for sale, Less than 12 months, Fair Value</t>
        </is>
      </c>
      <c r="B70" s="5" t="n">
        <v>40103</v>
      </c>
      <c r="C70" s="5" t="n">
        <v>104634</v>
      </c>
    </row>
    <row r="71">
      <c r="A71" s="4" t="inlineStr">
        <is>
          <t>Securities available for sale, Less than 12 months, Unrealized Losses</t>
        </is>
      </c>
      <c r="B71" s="5" t="n">
        <v>66</v>
      </c>
      <c r="C71" s="5" t="n">
        <v>1277</v>
      </c>
    </row>
    <row r="72">
      <c r="A72" s="4" t="inlineStr">
        <is>
          <t>Securities available for sale, 12 months or longer, Fair Value</t>
        </is>
      </c>
      <c r="C72" s="5" t="n">
        <v>7196</v>
      </c>
    </row>
    <row r="73">
      <c r="A73" s="4" t="inlineStr">
        <is>
          <t>Securities available for sale, 12 months or longer, Unrealized Losses</t>
        </is>
      </c>
      <c r="C73" s="5" t="n">
        <v>103</v>
      </c>
    </row>
    <row r="74">
      <c r="A74" s="4" t="inlineStr">
        <is>
          <t>Securities available for sale, Fair Value, Total</t>
        </is>
      </c>
      <c r="B74" s="5" t="n">
        <v>40103</v>
      </c>
      <c r="C74" s="5" t="n">
        <v>111830</v>
      </c>
    </row>
    <row r="75">
      <c r="A75" s="4" t="inlineStr">
        <is>
          <t>Securities available for sale, Unrealized Losses, Total</t>
        </is>
      </c>
      <c r="B75" s="5" t="n">
        <v>66</v>
      </c>
      <c r="C75" s="5" t="n">
        <v>1380</v>
      </c>
    </row>
    <row r="76">
      <c r="A76" s="4" t="inlineStr">
        <is>
          <t>Securities held to maturity, Less than 12 months, Fair Value</t>
        </is>
      </c>
      <c r="C76" s="5" t="n">
        <v>2388</v>
      </c>
    </row>
    <row r="77">
      <c r="A77" s="4" t="inlineStr">
        <is>
          <t>Securities held to maturity, Less than 12 months, Unrealized Losses</t>
        </is>
      </c>
      <c r="C77" s="5" t="n">
        <v>6</v>
      </c>
    </row>
    <row r="78">
      <c r="A78" s="4" t="inlineStr">
        <is>
          <t>Securities held to maturity, Fair Value, Total</t>
        </is>
      </c>
      <c r="C78" s="5" t="n">
        <v>2388</v>
      </c>
    </row>
    <row r="79">
      <c r="A79" s="4" t="inlineStr">
        <is>
          <t>Securities held to maturity, Unrealized Losses, Total</t>
        </is>
      </c>
      <c r="C79" s="5" t="n">
        <v>6</v>
      </c>
    </row>
    <row r="80">
      <c r="A80" s="4" t="inlineStr">
        <is>
          <t>Mortgage-Backed Securities [Member] | Federal Home Loan Mortgage Corporation [Member]</t>
        </is>
      </c>
    </row>
    <row r="81">
      <c r="A81" s="3" t="inlineStr">
        <is>
          <t>Schedule of Debt Securities Available For Sale and Held To Maturity Securities [Line Item]</t>
        </is>
      </c>
    </row>
    <row r="82">
      <c r="A82" s="4" t="inlineStr">
        <is>
          <t>Securities available for sale, Less than 12 months, Fair Value</t>
        </is>
      </c>
      <c r="B82" s="5" t="n">
        <v>43075</v>
      </c>
      <c r="C82" s="5" t="n">
        <v>10347</v>
      </c>
    </row>
    <row r="83">
      <c r="A83" s="4" t="inlineStr">
        <is>
          <t>Securities available for sale, Less than 12 months, Unrealized Losses</t>
        </is>
      </c>
      <c r="B83" s="5" t="n">
        <v>140</v>
      </c>
      <c r="C83" s="5" t="n">
        <v>11</v>
      </c>
    </row>
    <row r="84">
      <c r="A84" s="4" t="inlineStr">
        <is>
          <t>Securities available for sale, 12 months or longer, Fair Value</t>
        </is>
      </c>
      <c r="C84" s="5" t="n">
        <v>9409</v>
      </c>
    </row>
    <row r="85">
      <c r="A85" s="4" t="inlineStr">
        <is>
          <t>Securities available for sale, 12 months or longer, Unrealized Losses</t>
        </is>
      </c>
      <c r="C85" s="5" t="n">
        <v>161</v>
      </c>
    </row>
    <row r="86">
      <c r="A86" s="4" t="inlineStr">
        <is>
          <t>Securities available for sale, Fair Value, Total</t>
        </is>
      </c>
      <c r="B86" s="5" t="n">
        <v>43075</v>
      </c>
      <c r="C86" s="5" t="n">
        <v>19756</v>
      </c>
    </row>
    <row r="87">
      <c r="A87" s="4" t="inlineStr">
        <is>
          <t>Securities available for sale, Unrealized Losses, Total</t>
        </is>
      </c>
      <c r="B87" s="6" t="n">
        <v>140</v>
      </c>
      <c r="C87" s="5" t="n">
        <v>172</v>
      </c>
    </row>
    <row r="88">
      <c r="A88" s="4" t="inlineStr">
        <is>
          <t>Securities held to maturity, Less than 12 months, Fair Value</t>
        </is>
      </c>
      <c r="C88" s="5" t="n">
        <v>2967</v>
      </c>
    </row>
    <row r="89">
      <c r="A89" s="4" t="inlineStr">
        <is>
          <t>Securities held to maturity, Less than 12 months, Unrealized Losses</t>
        </is>
      </c>
      <c r="C89" s="5" t="n">
        <v>19</v>
      </c>
    </row>
    <row r="90">
      <c r="A90" s="4" t="inlineStr">
        <is>
          <t>Securities held to maturity, 12 months or longer, Fair Value</t>
        </is>
      </c>
      <c r="C90" s="5" t="n">
        <v>2598</v>
      </c>
    </row>
    <row r="91">
      <c r="A91" s="4" t="inlineStr">
        <is>
          <t>Securities held to maturity, 12 months or longer, Unrealized Losses</t>
        </is>
      </c>
      <c r="C91" s="5" t="n">
        <v>28</v>
      </c>
    </row>
    <row r="92">
      <c r="A92" s="4" t="inlineStr">
        <is>
          <t>Securities held to maturity, Fair Value, Total</t>
        </is>
      </c>
      <c r="C92" s="5" t="n">
        <v>5565</v>
      </c>
    </row>
    <row r="93">
      <c r="A93" s="4" t="inlineStr">
        <is>
          <t>Securities held to maturity, Unrealized Losses, Total</t>
        </is>
      </c>
      <c r="C93" s="5" t="n">
        <v>47</v>
      </c>
    </row>
    <row r="94">
      <c r="A94" s="4" t="inlineStr">
        <is>
          <t>Mortgage-Backed Securities [Member] | Government National Mortgage Association [Member]</t>
        </is>
      </c>
    </row>
    <row r="95">
      <c r="A95" s="3" t="inlineStr">
        <is>
          <t>Schedule of Debt Securities Available For Sale and Held To Maturity Securities [Line Item]</t>
        </is>
      </c>
    </row>
    <row r="96">
      <c r="A96" s="4" t="inlineStr">
        <is>
          <t>Securities available for sale, Less than 12 months, Fair Value</t>
        </is>
      </c>
      <c r="C96" s="5" t="n">
        <v>533</v>
      </c>
    </row>
    <row r="97">
      <c r="A97" s="4" t="inlineStr">
        <is>
          <t>Securities available for sale, Less than 12 months, Unrealized Losses</t>
        </is>
      </c>
      <c r="C97" s="5" t="n">
        <v>4</v>
      </c>
    </row>
    <row r="98">
      <c r="A98" s="4" t="inlineStr">
        <is>
          <t>Securities available for sale, Fair Value, Total</t>
        </is>
      </c>
      <c r="C98" s="5" t="n">
        <v>533</v>
      </c>
    </row>
    <row r="99">
      <c r="A99" s="4" t="inlineStr">
        <is>
          <t>Securities available for sale, Unrealized Losses, Total</t>
        </is>
      </c>
      <c r="C99" s="5" t="n">
        <v>4</v>
      </c>
    </row>
    <row r="100">
      <c r="A100" s="4" t="inlineStr">
        <is>
          <t>Securities held to maturity, Less than 12 months, Fair Value</t>
        </is>
      </c>
      <c r="C100" s="5" t="n">
        <v>11155</v>
      </c>
    </row>
    <row r="101">
      <c r="A101" s="4" t="inlineStr">
        <is>
          <t>Securities held to maturity, Less than 12 months, Unrealized Losses</t>
        </is>
      </c>
      <c r="C101" s="5" t="n">
        <v>61</v>
      </c>
    </row>
    <row r="102">
      <c r="A102" s="4" t="inlineStr">
        <is>
          <t>Securities held to maturity, 12 months or longer, Fair Value</t>
        </is>
      </c>
      <c r="C102" s="5" t="n">
        <v>5625</v>
      </c>
    </row>
    <row r="103">
      <c r="A103" s="4" t="inlineStr">
        <is>
          <t>Securities held to maturity, 12 months or longer, Unrealized Losses</t>
        </is>
      </c>
      <c r="C103" s="5" t="n">
        <v>67</v>
      </c>
    </row>
    <row r="104">
      <c r="A104" s="4" t="inlineStr">
        <is>
          <t>Securities held to maturity, Fair Value, Total</t>
        </is>
      </c>
      <c r="C104" s="5" t="n">
        <v>16780</v>
      </c>
    </row>
    <row r="105">
      <c r="A105" s="4" t="inlineStr">
        <is>
          <t>Securities held to maturity, Unrealized Losses, Total</t>
        </is>
      </c>
      <c r="C105" s="6" t="n">
        <v>1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Loan Portfolio) (Details) - USD ($) $ in Thousands</t>
        </is>
      </c>
      <c r="B1" s="2" t="inlineStr">
        <is>
          <t>Sep. 30, 2020</t>
        </is>
      </c>
      <c r="C1" s="2" t="inlineStr">
        <is>
          <t>Dec. 31, 2019</t>
        </is>
      </c>
    </row>
    <row r="2">
      <c r="A2" s="3" t="inlineStr">
        <is>
          <t>Accounts, Notes, Loans and Financing Receivable [Line Items]</t>
        </is>
      </c>
    </row>
    <row r="3">
      <c r="A3" s="4" t="inlineStr">
        <is>
          <t>Principal Amount Outstanding</t>
        </is>
      </c>
      <c r="B3" s="6" t="n">
        <v>3532874</v>
      </c>
      <c r="C3" s="6" t="n">
        <v>3179465</v>
      </c>
    </row>
    <row r="4">
      <c r="A4" s="4" t="inlineStr">
        <is>
          <t>Net Deferred Loan (Fees) Costs</t>
        </is>
      </c>
      <c r="B4" s="5" t="n">
        <v>35665</v>
      </c>
      <c r="C4" s="5" t="n">
        <v>41522</v>
      </c>
    </row>
    <row r="5">
      <c r="A5" s="4" t="inlineStr">
        <is>
          <t>Loans, Net</t>
        </is>
      </c>
      <c r="B5" s="5" t="n">
        <v>3568539</v>
      </c>
      <c r="C5" s="5" t="n">
        <v>3220987</v>
      </c>
    </row>
    <row r="6">
      <c r="A6" s="4" t="inlineStr">
        <is>
          <t>Allowance for credit losses - loans</t>
        </is>
      </c>
      <c r="B6" s="5" t="n">
        <v>-49395</v>
      </c>
      <c r="C6" s="5" t="n">
        <v>-30482</v>
      </c>
    </row>
    <row r="7">
      <c r="A7" s="4" t="inlineStr">
        <is>
          <t>Total loans, net</t>
        </is>
      </c>
      <c r="B7" s="5" t="n">
        <v>3519144</v>
      </c>
      <c r="C7" s="5" t="n">
        <v>3190505</v>
      </c>
    </row>
    <row r="8">
      <c r="A8" s="4" t="inlineStr">
        <is>
          <t>Commercial Business [Member]</t>
        </is>
      </c>
    </row>
    <row r="9">
      <c r="A9" s="3" t="inlineStr">
        <is>
          <t>Accounts, Notes, Loans and Financing Receivable [Line Items]</t>
        </is>
      </c>
    </row>
    <row r="10">
      <c r="A10" s="4" t="inlineStr">
        <is>
          <t>Principal Amount Outstanding</t>
        </is>
      </c>
      <c r="B10" s="5" t="n">
        <v>823611</v>
      </c>
      <c r="C10" s="5" t="n">
        <v>571222</v>
      </c>
    </row>
    <row r="11">
      <c r="A11" s="4" t="inlineStr">
        <is>
          <t>Net Deferred Loan (Fees) Costs</t>
        </is>
      </c>
      <c r="B11" s="5" t="n">
        <v>-5476</v>
      </c>
      <c r="C11" s="5" t="n">
        <v>818</v>
      </c>
    </row>
    <row r="12">
      <c r="A12" s="4" t="inlineStr">
        <is>
          <t>Loans, Net</t>
        </is>
      </c>
      <c r="B12" s="5" t="n">
        <v>818135</v>
      </c>
      <c r="C12" s="5" t="n">
        <v>572040</v>
      </c>
    </row>
    <row r="13">
      <c r="A13" s="4" t="inlineStr">
        <is>
          <t>Allowance for credit losses - loans</t>
        </is>
      </c>
      <c r="C13" s="5" t="n">
        <v>-11358</v>
      </c>
    </row>
    <row r="14">
      <c r="A14" s="4" t="inlineStr">
        <is>
          <t>Commercial Mortgage [Member]</t>
        </is>
      </c>
    </row>
    <row r="15">
      <c r="A15" s="3" t="inlineStr">
        <is>
          <t>Accounts, Notes, Loans and Financing Receivable [Line Items]</t>
        </is>
      </c>
    </row>
    <row r="16">
      <c r="A16" s="4" t="inlineStr">
        <is>
          <t>Principal Amount Outstanding</t>
        </is>
      </c>
      <c r="B16" s="5" t="n">
        <v>1204353</v>
      </c>
      <c r="C16" s="5" t="n">
        <v>1108315</v>
      </c>
    </row>
    <row r="17">
      <c r="A17" s="4" t="inlineStr">
        <is>
          <t>Net Deferred Loan (Fees) Costs</t>
        </is>
      </c>
      <c r="B17" s="5" t="n">
        <v>-2307</v>
      </c>
      <c r="C17" s="5" t="n">
        <v>-2032</v>
      </c>
    </row>
    <row r="18">
      <c r="A18" s="4" t="inlineStr">
        <is>
          <t>Loans, Net</t>
        </is>
      </c>
      <c r="B18" s="5" t="n">
        <v>1202046</v>
      </c>
      <c r="C18" s="5" t="n">
        <v>1106283</v>
      </c>
    </row>
    <row r="19">
      <c r="A19" s="4" t="inlineStr">
        <is>
          <t>Allowance for credit losses - loans</t>
        </is>
      </c>
      <c r="C19" s="5" t="n">
        <v>-5681</v>
      </c>
    </row>
    <row r="20">
      <c r="A20" s="4" t="inlineStr">
        <is>
          <t>Residential Real Estate Loans [Member]</t>
        </is>
      </c>
    </row>
    <row r="21">
      <c r="A21" s="3" t="inlineStr">
        <is>
          <t>Accounts, Notes, Loans and Financing Receivable [Line Items]</t>
        </is>
      </c>
    </row>
    <row r="22">
      <c r="A22" s="4" t="inlineStr">
        <is>
          <t>Principal Amount Outstanding</t>
        </is>
      </c>
      <c r="B22" s="5" t="n">
        <v>583963</v>
      </c>
      <c r="C22" s="5" t="n">
        <v>560717</v>
      </c>
    </row>
    <row r="23">
      <c r="A23" s="4" t="inlineStr">
        <is>
          <t>Net Deferred Loan (Fees) Costs</t>
        </is>
      </c>
      <c r="B23" s="5" t="n">
        <v>12939</v>
      </c>
      <c r="C23" s="5" t="n">
        <v>11633</v>
      </c>
    </row>
    <row r="24">
      <c r="A24" s="4" t="inlineStr">
        <is>
          <t>Loans, Net</t>
        </is>
      </c>
      <c r="B24" s="5" t="n">
        <v>596902</v>
      </c>
      <c r="C24" s="5" t="n">
        <v>572350</v>
      </c>
    </row>
    <row r="25">
      <c r="A25" s="4" t="inlineStr">
        <is>
          <t>Allowance for credit losses - loans</t>
        </is>
      </c>
      <c r="C25" s="5" t="n">
        <v>-1059</v>
      </c>
    </row>
    <row r="26">
      <c r="A26" s="4" t="inlineStr">
        <is>
          <t>Residential Real Estate Lines [Member]</t>
        </is>
      </c>
    </row>
    <row r="27">
      <c r="A27" s="3" t="inlineStr">
        <is>
          <t>Accounts, Notes, Loans and Financing Receivable [Line Items]</t>
        </is>
      </c>
    </row>
    <row r="28">
      <c r="A28" s="4" t="inlineStr">
        <is>
          <t>Principal Amount Outstanding</t>
        </is>
      </c>
      <c r="B28" s="5" t="n">
        <v>90899</v>
      </c>
      <c r="C28" s="5" t="n">
        <v>101048</v>
      </c>
    </row>
    <row r="29">
      <c r="A29" s="4" t="inlineStr">
        <is>
          <t>Net Deferred Loan (Fees) Costs</t>
        </is>
      </c>
      <c r="B29" s="5" t="n">
        <v>3118</v>
      </c>
      <c r="C29" s="5" t="n">
        <v>3070</v>
      </c>
    </row>
    <row r="30">
      <c r="A30" s="4" t="inlineStr">
        <is>
          <t>Loans, Net</t>
        </is>
      </c>
      <c r="B30" s="5" t="n">
        <v>94017</v>
      </c>
      <c r="C30" s="5" t="n">
        <v>104118</v>
      </c>
    </row>
    <row r="31">
      <c r="A31" s="4" t="inlineStr">
        <is>
          <t>Allowance for credit losses - loans</t>
        </is>
      </c>
      <c r="C31" s="5" t="n">
        <v>-118</v>
      </c>
    </row>
    <row r="32">
      <c r="A32" s="4" t="inlineStr">
        <is>
          <t>Consumer Indirect [Member]</t>
        </is>
      </c>
    </row>
    <row r="33">
      <c r="A33" s="3" t="inlineStr">
        <is>
          <t>Accounts, Notes, Loans and Financing Receivable [Line Items]</t>
        </is>
      </c>
    </row>
    <row r="34">
      <c r="A34" s="4" t="inlineStr">
        <is>
          <t>Principal Amount Outstanding</t>
        </is>
      </c>
      <c r="B34" s="5" t="n">
        <v>813345</v>
      </c>
      <c r="C34" s="5" t="n">
        <v>822179</v>
      </c>
    </row>
    <row r="35">
      <c r="A35" s="4" t="inlineStr">
        <is>
          <t>Net Deferred Loan (Fees) Costs</t>
        </is>
      </c>
      <c r="B35" s="5" t="n">
        <v>27234</v>
      </c>
      <c r="C35" s="5" t="n">
        <v>27873</v>
      </c>
    </row>
    <row r="36">
      <c r="A36" s="4" t="inlineStr">
        <is>
          <t>Loans, Net</t>
        </is>
      </c>
      <c r="B36" s="5" t="n">
        <v>840579</v>
      </c>
      <c r="C36" s="5" t="n">
        <v>850052</v>
      </c>
    </row>
    <row r="37">
      <c r="A37" s="4" t="inlineStr">
        <is>
          <t>Allowance for credit losses - loans</t>
        </is>
      </c>
      <c r="C37" s="5" t="n">
        <v>-11852</v>
      </c>
    </row>
    <row r="38">
      <c r="A38" s="4" t="inlineStr">
        <is>
          <t>Other Consumer [Member]</t>
        </is>
      </c>
    </row>
    <row r="39">
      <c r="A39" s="3" t="inlineStr">
        <is>
          <t>Accounts, Notes, Loans and Financing Receivable [Line Items]</t>
        </is>
      </c>
    </row>
    <row r="40">
      <c r="A40" s="4" t="inlineStr">
        <is>
          <t>Principal Amount Outstanding</t>
        </is>
      </c>
      <c r="B40" s="5" t="n">
        <v>16703</v>
      </c>
      <c r="C40" s="5" t="n">
        <v>15984</v>
      </c>
    </row>
    <row r="41">
      <c r="A41" s="4" t="inlineStr">
        <is>
          <t>Net Deferred Loan (Fees) Costs</t>
        </is>
      </c>
      <c r="B41" s="5" t="n">
        <v>157</v>
      </c>
      <c r="C41" s="5" t="n">
        <v>160</v>
      </c>
    </row>
    <row r="42">
      <c r="A42" s="4" t="inlineStr">
        <is>
          <t>Loans, Net</t>
        </is>
      </c>
      <c r="B42" s="6" t="n">
        <v>16860</v>
      </c>
      <c r="C42" s="5" t="n">
        <v>16144</v>
      </c>
    </row>
    <row r="43">
      <c r="A43" s="4" t="inlineStr">
        <is>
          <t>Allowance for credit losses - loans</t>
        </is>
      </c>
      <c r="C43" s="6" t="n">
        <v>-4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Loans (Narrative) (Details)</t>
        </is>
      </c>
      <c r="B1" s="2" t="inlineStr">
        <is>
          <t>9 Months Ended</t>
        </is>
      </c>
    </row>
    <row r="2">
      <c r="B2" s="2" t="inlineStr">
        <is>
          <t>Sep. 30, 2020USD ($)contract</t>
        </is>
      </c>
      <c r="C2" s="2" t="inlineStr">
        <is>
          <t>Sep. 30, 2019USD ($)contract</t>
        </is>
      </c>
      <c r="D2" s="2" t="inlineStr">
        <is>
          <t>Dec. 31, 2019USD ($)</t>
        </is>
      </c>
    </row>
    <row r="3">
      <c r="A3" s="3" t="inlineStr">
        <is>
          <t>Accounts, Notes, Loans and Financing Receivable [Line Items]</t>
        </is>
      </c>
    </row>
    <row r="4">
      <c r="A4" s="4" t="inlineStr">
        <is>
          <t>Loans held for sale</t>
        </is>
      </c>
      <c r="B4" s="6" t="n">
        <v>7076000</v>
      </c>
      <c r="D4" s="6" t="n">
        <v>4224000</v>
      </c>
    </row>
    <row r="5">
      <c r="A5" s="4" t="inlineStr">
        <is>
          <t>Loans</t>
        </is>
      </c>
      <c r="B5" s="5" t="n">
        <v>3519144000</v>
      </c>
      <c r="D5" s="5" t="n">
        <v>3190505000</v>
      </c>
    </row>
    <row r="6">
      <c r="A6" s="4" t="inlineStr">
        <is>
          <t>Past due greater than 90 days and still accruing interest</t>
        </is>
      </c>
      <c r="B6" s="5" t="n">
        <v>0</v>
      </c>
      <c r="D6" s="5" t="n">
        <v>0</v>
      </c>
    </row>
    <row r="7">
      <c r="A7" s="4" t="inlineStr">
        <is>
          <t>Interest income on nonaccrual loans</t>
        </is>
      </c>
      <c r="B7" s="6" t="n">
        <v>0</v>
      </c>
      <c r="C7" s="6" t="n">
        <v>0</v>
      </c>
    </row>
    <row r="8">
      <c r="A8" s="4" t="inlineStr">
        <is>
          <t>Number of loans modified as TDR | contract</t>
        </is>
      </c>
      <c r="B8" s="5" t="n">
        <v>0</v>
      </c>
      <c r="C8" s="5" t="n">
        <v>0</v>
      </c>
    </row>
    <row r="9">
      <c r="A9" s="4" t="inlineStr">
        <is>
          <t>Number of loans modified as TDR that defaulted within the previous 12 months | contract</t>
        </is>
      </c>
      <c r="B9" s="5" t="n">
        <v>0</v>
      </c>
      <c r="C9" s="5" t="n">
        <v>0</v>
      </c>
    </row>
    <row r="10">
      <c r="A10" s="4" t="inlineStr">
        <is>
          <t>Days past due when loans are generally placed on nonaccrual status, in days</t>
        </is>
      </c>
      <c r="B10" s="4" t="inlineStr">
        <is>
          <t>90 days</t>
        </is>
      </c>
      <c r="C10" s="4" t="inlineStr">
        <is>
          <t>90 days</t>
        </is>
      </c>
    </row>
    <row r="11">
      <c r="A11" s="4" t="inlineStr">
        <is>
          <t>Other Assets [Member]</t>
        </is>
      </c>
    </row>
    <row r="12">
      <c r="A12" s="3" t="inlineStr">
        <is>
          <t>Accounts, Notes, Loans and Financing Receivable [Line Items]</t>
        </is>
      </c>
    </row>
    <row r="13">
      <c r="A13" s="4" t="inlineStr">
        <is>
          <t>Accrued interest receivable</t>
        </is>
      </c>
      <c r="B13" s="6" t="n">
        <v>13700000</v>
      </c>
      <c r="D13" s="5" t="n">
        <v>9100000</v>
      </c>
    </row>
    <row r="14">
      <c r="A14" s="4" t="inlineStr">
        <is>
          <t>Paycheck Protection Program [Member]</t>
        </is>
      </c>
    </row>
    <row r="15">
      <c r="A15" s="3" t="inlineStr">
        <is>
          <t>Accounts, Notes, Loans and Financing Receivable [Line Items]</t>
        </is>
      </c>
    </row>
    <row r="16">
      <c r="A16" s="4" t="inlineStr">
        <is>
          <t>Loans</t>
        </is>
      </c>
      <c r="B16" s="5" t="n">
        <v>270500000</v>
      </c>
    </row>
    <row r="17">
      <c r="A17" s="4" t="inlineStr">
        <is>
          <t>COVID-19 [Member]</t>
        </is>
      </c>
    </row>
    <row r="18">
      <c r="A18" s="3" t="inlineStr">
        <is>
          <t>Accounts, Notes, Loans and Financing Receivable [Line Items]</t>
        </is>
      </c>
    </row>
    <row r="19">
      <c r="A19" s="4" t="inlineStr">
        <is>
          <t>Loans</t>
        </is>
      </c>
      <c r="B19" s="5" t="n">
        <v>526700000</v>
      </c>
    </row>
    <row r="20">
      <c r="A20" s="4" t="inlineStr">
        <is>
          <t>Residential Real Estate Loans [Member]</t>
        </is>
      </c>
    </row>
    <row r="21">
      <c r="A21" s="3" t="inlineStr">
        <is>
          <t>Accounts, Notes, Loans and Financing Receivable [Line Items]</t>
        </is>
      </c>
    </row>
    <row r="22">
      <c r="A22" s="4" t="inlineStr">
        <is>
          <t>Loans held for sale</t>
        </is>
      </c>
      <c r="B22" s="5" t="n">
        <v>7100000</v>
      </c>
      <c r="D22" s="5" t="n">
        <v>4200000</v>
      </c>
    </row>
    <row r="23">
      <c r="A23" s="4" t="inlineStr">
        <is>
          <t>Consumer Overdrafts [Member]</t>
        </is>
      </c>
    </row>
    <row r="24">
      <c r="A24" s="3" t="inlineStr">
        <is>
          <t>Accounts, Notes, Loans and Financing Receivable [Line Items]</t>
        </is>
      </c>
    </row>
    <row r="25">
      <c r="A25" s="4" t="inlineStr">
        <is>
          <t>Past due greater than 90 days and still accruing interest</t>
        </is>
      </c>
      <c r="B25" s="6" t="n">
        <v>141000</v>
      </c>
      <c r="D25" s="6" t="n">
        <v>6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orded Investment by Loan Class in Current and Nonaccrual Loans) (Details) - USD ($) $ in Thousands</t>
        </is>
      </c>
      <c r="B1" s="2" t="inlineStr">
        <is>
          <t>Sep. 30, 2020</t>
        </is>
      </c>
      <c r="C1" s="2" t="inlineStr">
        <is>
          <t>Dec. 31, 2019</t>
        </is>
      </c>
      <c r="D1" s="2" t="inlineStr">
        <is>
          <t>Sep. 30, 2019</t>
        </is>
      </c>
    </row>
    <row r="2">
      <c r="A2" s="3" t="inlineStr">
        <is>
          <t>Financing Receivable, Recorded Investment, Past Due [Line Items]</t>
        </is>
      </c>
    </row>
    <row r="3">
      <c r="A3" s="4" t="inlineStr">
        <is>
          <t>Past Due Loans</t>
        </is>
      </c>
      <c r="B3" s="6" t="n">
        <v>5226</v>
      </c>
      <c r="C3" s="6" t="n">
        <v>7081</v>
      </c>
    </row>
    <row r="4">
      <c r="A4" s="4" t="inlineStr">
        <is>
          <t>Investment securities, nonaccrual</t>
        </is>
      </c>
      <c r="B4" s="5" t="n">
        <v>10762</v>
      </c>
      <c r="C4" s="5" t="n">
        <v>8634</v>
      </c>
    </row>
    <row r="5">
      <c r="A5" s="4" t="inlineStr">
        <is>
          <t>Current</t>
        </is>
      </c>
      <c r="B5" s="5" t="n">
        <v>3516886</v>
      </c>
      <c r="C5" s="5" t="n">
        <v>3163750</v>
      </c>
    </row>
    <row r="6">
      <c r="A6" s="4" t="inlineStr">
        <is>
          <t>Total Loans</t>
        </is>
      </c>
      <c r="B6" s="5" t="n">
        <v>3532874</v>
      </c>
      <c r="C6" s="5" t="n">
        <v>3179465</v>
      </c>
      <c r="D6" s="6" t="n">
        <v>3114733</v>
      </c>
    </row>
    <row r="7">
      <c r="A7" s="4" t="inlineStr">
        <is>
          <t>Nonaccrual with no allowance</t>
        </is>
      </c>
      <c r="B7" s="5" t="n">
        <v>8831</v>
      </c>
    </row>
    <row r="8">
      <c r="A8" s="4" t="inlineStr">
        <is>
          <t>30 to 59 Days Past Due [Member]</t>
        </is>
      </c>
    </row>
    <row r="9">
      <c r="A9" s="3" t="inlineStr">
        <is>
          <t>Financing Receivable, Recorded Investment, Past Due [Line Items]</t>
        </is>
      </c>
    </row>
    <row r="10">
      <c r="A10" s="4" t="inlineStr">
        <is>
          <t>Past Due Loans</t>
        </is>
      </c>
      <c r="B10" s="5" t="n">
        <v>4462</v>
      </c>
      <c r="C10" s="5" t="n">
        <v>5897</v>
      </c>
    </row>
    <row r="11">
      <c r="A11" s="4" t="inlineStr">
        <is>
          <t>60 to 89 Days Past Due [Member]</t>
        </is>
      </c>
    </row>
    <row r="12">
      <c r="A12" s="3" t="inlineStr">
        <is>
          <t>Financing Receivable, Recorded Investment, Past Due [Line Items]</t>
        </is>
      </c>
    </row>
    <row r="13">
      <c r="A13" s="4" t="inlineStr">
        <is>
          <t>Past Due Loans</t>
        </is>
      </c>
      <c r="B13" s="5" t="n">
        <v>623</v>
      </c>
      <c r="C13" s="5" t="n">
        <v>1178</v>
      </c>
    </row>
    <row r="14">
      <c r="A14" s="4" t="inlineStr">
        <is>
          <t>Greater than 90 Days [Member]</t>
        </is>
      </c>
    </row>
    <row r="15">
      <c r="A15" s="3" t="inlineStr">
        <is>
          <t>Financing Receivable, Recorded Investment, Past Due [Line Items]</t>
        </is>
      </c>
    </row>
    <row r="16">
      <c r="A16" s="4" t="inlineStr">
        <is>
          <t>Past Due Loans</t>
        </is>
      </c>
      <c r="B16" s="5" t="n">
        <v>141</v>
      </c>
      <c r="C16" s="5" t="n">
        <v>6</v>
      </c>
    </row>
    <row r="17">
      <c r="A17" s="4" t="inlineStr">
        <is>
          <t>Commercial Business [Member]</t>
        </is>
      </c>
    </row>
    <row r="18">
      <c r="A18" s="3" t="inlineStr">
        <is>
          <t>Financing Receivable, Recorded Investment, Past Due [Line Items]</t>
        </is>
      </c>
    </row>
    <row r="19">
      <c r="A19" s="4" t="inlineStr">
        <is>
          <t>Past Due Loans</t>
        </is>
      </c>
      <c r="B19" s="5" t="n">
        <v>141</v>
      </c>
      <c r="C19" s="5" t="n">
        <v>361</v>
      </c>
    </row>
    <row r="20">
      <c r="A20" s="4" t="inlineStr">
        <is>
          <t>Investment securities, nonaccrual</t>
        </is>
      </c>
      <c r="B20" s="5" t="n">
        <v>2628</v>
      </c>
      <c r="C20" s="5" t="n">
        <v>1177</v>
      </c>
    </row>
    <row r="21">
      <c r="A21" s="4" t="inlineStr">
        <is>
          <t>Current</t>
        </is>
      </c>
      <c r="B21" s="5" t="n">
        <v>820842</v>
      </c>
      <c r="C21" s="5" t="n">
        <v>569684</v>
      </c>
    </row>
    <row r="22">
      <c r="A22" s="4" t="inlineStr">
        <is>
          <t>Total Loans</t>
        </is>
      </c>
      <c r="B22" s="5" t="n">
        <v>823611</v>
      </c>
      <c r="C22" s="5" t="n">
        <v>571222</v>
      </c>
      <c r="D22" s="5" t="n">
        <v>573610</v>
      </c>
    </row>
    <row r="23">
      <c r="A23" s="4" t="inlineStr">
        <is>
          <t>Nonaccrual with no allowance</t>
        </is>
      </c>
      <c r="B23" s="5" t="n">
        <v>894</v>
      </c>
    </row>
    <row r="24">
      <c r="A24" s="4" t="inlineStr">
        <is>
          <t>Commercial Business [Member] | 30 to 59 Days Past Due [Member]</t>
        </is>
      </c>
    </row>
    <row r="25">
      <c r="A25" s="3" t="inlineStr">
        <is>
          <t>Financing Receivable, Recorded Investment, Past Due [Line Items]</t>
        </is>
      </c>
    </row>
    <row r="26">
      <c r="A26" s="4" t="inlineStr">
        <is>
          <t>Past Due Loans</t>
        </is>
      </c>
      <c r="B26" s="5" t="n">
        <v>139</v>
      </c>
      <c r="C26" s="5" t="n">
        <v>361</v>
      </c>
    </row>
    <row r="27">
      <c r="A27" s="4" t="inlineStr">
        <is>
          <t>Commercial Business [Member] | 60 to 89 Days Past Due [Member]</t>
        </is>
      </c>
    </row>
    <row r="28">
      <c r="A28" s="3" t="inlineStr">
        <is>
          <t>Financing Receivable, Recorded Investment, Past Due [Line Items]</t>
        </is>
      </c>
    </row>
    <row r="29">
      <c r="A29" s="4" t="inlineStr">
        <is>
          <t>Past Due Loans</t>
        </is>
      </c>
      <c r="B29" s="5" t="n">
        <v>2</v>
      </c>
    </row>
    <row r="30">
      <c r="A30" s="4" t="inlineStr">
        <is>
          <t>Commercial Mortgage [Member]</t>
        </is>
      </c>
    </row>
    <row r="31">
      <c r="A31" s="3" t="inlineStr">
        <is>
          <t>Financing Receivable, Recorded Investment, Past Due [Line Items]</t>
        </is>
      </c>
    </row>
    <row r="32">
      <c r="A32" s="4" t="inlineStr">
        <is>
          <t>Past Due Loans</t>
        </is>
      </c>
      <c r="C32" s="5" t="n">
        <v>531</v>
      </c>
    </row>
    <row r="33">
      <c r="A33" s="4" t="inlineStr">
        <is>
          <t>Investment securities, nonaccrual</t>
        </is>
      </c>
      <c r="B33" s="5" t="n">
        <v>3372</v>
      </c>
      <c r="C33" s="5" t="n">
        <v>3146</v>
      </c>
    </row>
    <row r="34">
      <c r="A34" s="4" t="inlineStr">
        <is>
          <t>Current</t>
        </is>
      </c>
      <c r="B34" s="5" t="n">
        <v>1200981</v>
      </c>
      <c r="C34" s="5" t="n">
        <v>1104638</v>
      </c>
    </row>
    <row r="35">
      <c r="A35" s="4" t="inlineStr">
        <is>
          <t>Total Loans</t>
        </is>
      </c>
      <c r="B35" s="5" t="n">
        <v>1204353</v>
      </c>
      <c r="C35" s="5" t="n">
        <v>1108315</v>
      </c>
      <c r="D35" s="5" t="n">
        <v>1037304</v>
      </c>
    </row>
    <row r="36">
      <c r="A36" s="4" t="inlineStr">
        <is>
          <t>Nonaccrual with no allowance</t>
        </is>
      </c>
      <c r="B36" s="5" t="n">
        <v>3175</v>
      </c>
    </row>
    <row r="37">
      <c r="A37" s="4" t="inlineStr">
        <is>
          <t>Commercial Mortgage [Member] | 30 to 59 Days Past Due [Member]</t>
        </is>
      </c>
    </row>
    <row r="38">
      <c r="A38" s="3" t="inlineStr">
        <is>
          <t>Financing Receivable, Recorded Investment, Past Due [Line Items]</t>
        </is>
      </c>
    </row>
    <row r="39">
      <c r="A39" s="4" t="inlineStr">
        <is>
          <t>Past Due Loans</t>
        </is>
      </c>
      <c r="C39" s="5" t="n">
        <v>531</v>
      </c>
    </row>
    <row r="40">
      <c r="A40" s="4" t="inlineStr">
        <is>
          <t>Residential Real Estate Loans [Member]</t>
        </is>
      </c>
    </row>
    <row r="41">
      <c r="A41" s="3" t="inlineStr">
        <is>
          <t>Financing Receivable, Recorded Investment, Past Due [Line Items]</t>
        </is>
      </c>
    </row>
    <row r="42">
      <c r="A42" s="4" t="inlineStr">
        <is>
          <t>Past Due Loans</t>
        </is>
      </c>
      <c r="B42" s="5" t="n">
        <v>424</v>
      </c>
      <c r="C42" s="5" t="n">
        <v>1043</v>
      </c>
    </row>
    <row r="43">
      <c r="A43" s="4" t="inlineStr">
        <is>
          <t>Investment securities, nonaccrual</t>
        </is>
      </c>
      <c r="B43" s="5" t="n">
        <v>3305</v>
      </c>
      <c r="C43" s="5" t="n">
        <v>2484</v>
      </c>
    </row>
    <row r="44">
      <c r="A44" s="4" t="inlineStr">
        <is>
          <t>Current</t>
        </is>
      </c>
      <c r="B44" s="5" t="n">
        <v>580234</v>
      </c>
      <c r="C44" s="5" t="n">
        <v>557190</v>
      </c>
    </row>
    <row r="45">
      <c r="A45" s="4" t="inlineStr">
        <is>
          <t>Total Loans</t>
        </is>
      </c>
      <c r="B45" s="5" t="n">
        <v>583963</v>
      </c>
      <c r="C45" s="5" t="n">
        <v>560717</v>
      </c>
      <c r="D45" s="5" t="n">
        <v>547839</v>
      </c>
    </row>
    <row r="46">
      <c r="A46" s="4" t="inlineStr">
        <is>
          <t>Nonaccrual with no allowance</t>
        </is>
      </c>
      <c r="B46" s="5" t="n">
        <v>3305</v>
      </c>
    </row>
    <row r="47">
      <c r="A47" s="4" t="inlineStr">
        <is>
          <t>Residential Real Estate Loans [Member] | 30 to 59 Days Past Due [Member]</t>
        </is>
      </c>
    </row>
    <row r="48">
      <c r="A48" s="3" t="inlineStr">
        <is>
          <t>Financing Receivable, Recorded Investment, Past Due [Line Items]</t>
        </is>
      </c>
    </row>
    <row r="49">
      <c r="A49" s="4" t="inlineStr">
        <is>
          <t>Past Due Loans</t>
        </is>
      </c>
      <c r="B49" s="5" t="n">
        <v>389</v>
      </c>
      <c r="C49" s="5" t="n">
        <v>929</v>
      </c>
    </row>
    <row r="50">
      <c r="A50" s="4" t="inlineStr">
        <is>
          <t>Residential Real Estate Loans [Member] | 60 to 89 Days Past Due [Member]</t>
        </is>
      </c>
    </row>
    <row r="51">
      <c r="A51" s="3" t="inlineStr">
        <is>
          <t>Financing Receivable, Recorded Investment, Past Due [Line Items]</t>
        </is>
      </c>
    </row>
    <row r="52">
      <c r="A52" s="4" t="inlineStr">
        <is>
          <t>Past Due Loans</t>
        </is>
      </c>
      <c r="B52" s="5" t="n">
        <v>35</v>
      </c>
      <c r="C52" s="5" t="n">
        <v>114</v>
      </c>
    </row>
    <row r="53">
      <c r="A53" s="4" t="inlineStr">
        <is>
          <t>Residential Real Estate Lines [Member]</t>
        </is>
      </c>
    </row>
    <row r="54">
      <c r="A54" s="3" t="inlineStr">
        <is>
          <t>Financing Receivable, Recorded Investment, Past Due [Line Items]</t>
        </is>
      </c>
    </row>
    <row r="55">
      <c r="A55" s="4" t="inlineStr">
        <is>
          <t>Past Due Loans</t>
        </is>
      </c>
      <c r="B55" s="5" t="n">
        <v>288</v>
      </c>
      <c r="C55" s="5" t="n">
        <v>268</v>
      </c>
    </row>
    <row r="56">
      <c r="A56" s="4" t="inlineStr">
        <is>
          <t>Investment securities, nonaccrual</t>
        </is>
      </c>
      <c r="B56" s="5" t="n">
        <v>207</v>
      </c>
      <c r="C56" s="5" t="n">
        <v>102</v>
      </c>
    </row>
    <row r="57">
      <c r="A57" s="4" t="inlineStr">
        <is>
          <t>Current</t>
        </is>
      </c>
      <c r="B57" s="5" t="n">
        <v>90404</v>
      </c>
      <c r="C57" s="5" t="n">
        <v>100678</v>
      </c>
    </row>
    <row r="58">
      <c r="A58" s="4" t="inlineStr">
        <is>
          <t>Total Loans</t>
        </is>
      </c>
      <c r="B58" s="5" t="n">
        <v>90899</v>
      </c>
      <c r="C58" s="5" t="n">
        <v>101048</v>
      </c>
      <c r="D58" s="5" t="n">
        <v>104545</v>
      </c>
    </row>
    <row r="59">
      <c r="A59" s="4" t="inlineStr">
        <is>
          <t>Nonaccrual with no allowance</t>
        </is>
      </c>
      <c r="B59" s="5" t="n">
        <v>207</v>
      </c>
    </row>
    <row r="60">
      <c r="A60" s="4" t="inlineStr">
        <is>
          <t>Residential Real Estate Lines [Member] | 30 to 59 Days Past Due [Member]</t>
        </is>
      </c>
    </row>
    <row r="61">
      <c r="A61" s="3" t="inlineStr">
        <is>
          <t>Financing Receivable, Recorded Investment, Past Due [Line Items]</t>
        </is>
      </c>
    </row>
    <row r="62">
      <c r="A62" s="4" t="inlineStr">
        <is>
          <t>Past Due Loans</t>
        </is>
      </c>
      <c r="B62" s="5" t="n">
        <v>288</v>
      </c>
      <c r="C62" s="5" t="n">
        <v>231</v>
      </c>
    </row>
    <row r="63">
      <c r="A63" s="4" t="inlineStr">
        <is>
          <t>Residential Real Estate Lines [Member] | 60 to 89 Days Past Due [Member]</t>
        </is>
      </c>
    </row>
    <row r="64">
      <c r="A64" s="3" t="inlineStr">
        <is>
          <t>Financing Receivable, Recorded Investment, Past Due [Line Items]</t>
        </is>
      </c>
    </row>
    <row r="65">
      <c r="A65" s="4" t="inlineStr">
        <is>
          <t>Past Due Loans</t>
        </is>
      </c>
      <c r="C65" s="5" t="n">
        <v>37</v>
      </c>
    </row>
    <row r="66">
      <c r="A66" s="4" t="inlineStr">
        <is>
          <t>Consumer Indirect [Member]</t>
        </is>
      </c>
    </row>
    <row r="67">
      <c r="A67" s="3" t="inlineStr">
        <is>
          <t>Financing Receivable, Recorded Investment, Past Due [Line Items]</t>
        </is>
      </c>
    </row>
    <row r="68">
      <c r="A68" s="4" t="inlineStr">
        <is>
          <t>Past Due Loans</t>
        </is>
      </c>
      <c r="B68" s="5" t="n">
        <v>4086</v>
      </c>
      <c r="C68" s="5" t="n">
        <v>4748</v>
      </c>
    </row>
    <row r="69">
      <c r="A69" s="4" t="inlineStr">
        <is>
          <t>Investment securities, nonaccrual</t>
        </is>
      </c>
      <c r="B69" s="5" t="n">
        <v>1244</v>
      </c>
      <c r="C69" s="5" t="n">
        <v>1725</v>
      </c>
    </row>
    <row r="70">
      <c r="A70" s="4" t="inlineStr">
        <is>
          <t>Current</t>
        </is>
      </c>
      <c r="B70" s="5" t="n">
        <v>808015</v>
      </c>
      <c r="C70" s="5" t="n">
        <v>815706</v>
      </c>
    </row>
    <row r="71">
      <c r="A71" s="4" t="inlineStr">
        <is>
          <t>Total Loans</t>
        </is>
      </c>
      <c r="B71" s="5" t="n">
        <v>813345</v>
      </c>
      <c r="C71" s="5" t="n">
        <v>822179</v>
      </c>
      <c r="D71" s="5" t="n">
        <v>834968</v>
      </c>
    </row>
    <row r="72">
      <c r="A72" s="4" t="inlineStr">
        <is>
          <t>Nonaccrual with no allowance</t>
        </is>
      </c>
      <c r="B72" s="5" t="n">
        <v>1244</v>
      </c>
    </row>
    <row r="73">
      <c r="A73" s="4" t="inlineStr">
        <is>
          <t>Consumer Indirect [Member] | 30 to 59 Days Past Due [Member]</t>
        </is>
      </c>
    </row>
    <row r="74">
      <c r="A74" s="3" t="inlineStr">
        <is>
          <t>Financing Receivable, Recorded Investment, Past Due [Line Items]</t>
        </is>
      </c>
    </row>
    <row r="75">
      <c r="A75" s="4" t="inlineStr">
        <is>
          <t>Past Due Loans</t>
        </is>
      </c>
      <c r="B75" s="5" t="n">
        <v>3520</v>
      </c>
      <c r="C75" s="5" t="n">
        <v>3729</v>
      </c>
    </row>
    <row r="76">
      <c r="A76" s="4" t="inlineStr">
        <is>
          <t>Consumer Indirect [Member] | 60 to 89 Days Past Due [Member]</t>
        </is>
      </c>
    </row>
    <row r="77">
      <c r="A77" s="3" t="inlineStr">
        <is>
          <t>Financing Receivable, Recorded Investment, Past Due [Line Items]</t>
        </is>
      </c>
    </row>
    <row r="78">
      <c r="A78" s="4" t="inlineStr">
        <is>
          <t>Past Due Loans</t>
        </is>
      </c>
      <c r="B78" s="5" t="n">
        <v>566</v>
      </c>
      <c r="C78" s="5" t="n">
        <v>1019</v>
      </c>
    </row>
    <row r="79">
      <c r="A79" s="4" t="inlineStr">
        <is>
          <t>Other Consumer [Member]</t>
        </is>
      </c>
    </row>
    <row r="80">
      <c r="A80" s="3" t="inlineStr">
        <is>
          <t>Financing Receivable, Recorded Investment, Past Due [Line Items]</t>
        </is>
      </c>
    </row>
    <row r="81">
      <c r="A81" s="4" t="inlineStr">
        <is>
          <t>Past Due Loans</t>
        </is>
      </c>
      <c r="B81" s="5" t="n">
        <v>287</v>
      </c>
      <c r="C81" s="5" t="n">
        <v>130</v>
      </c>
    </row>
    <row r="82">
      <c r="A82" s="4" t="inlineStr">
        <is>
          <t>Investment securities, nonaccrual</t>
        </is>
      </c>
      <c r="B82" s="5" t="n">
        <v>6</v>
      </c>
    </row>
    <row r="83">
      <c r="A83" s="4" t="inlineStr">
        <is>
          <t>Current</t>
        </is>
      </c>
      <c r="B83" s="5" t="n">
        <v>16410</v>
      </c>
      <c r="C83" s="5" t="n">
        <v>15854</v>
      </c>
    </row>
    <row r="84">
      <c r="A84" s="4" t="inlineStr">
        <is>
          <t>Total Loans</t>
        </is>
      </c>
      <c r="B84" s="5" t="n">
        <v>16703</v>
      </c>
      <c r="C84" s="5" t="n">
        <v>15984</v>
      </c>
      <c r="D84" s="6" t="n">
        <v>16467</v>
      </c>
    </row>
    <row r="85">
      <c r="A85" s="4" t="inlineStr">
        <is>
          <t>Nonaccrual with no allowance</t>
        </is>
      </c>
      <c r="B85" s="5" t="n">
        <v>6</v>
      </c>
    </row>
    <row r="86">
      <c r="A86" s="4" t="inlineStr">
        <is>
          <t>Other Consumer [Member] | 30 to 59 Days Past Due [Member]</t>
        </is>
      </c>
    </row>
    <row r="87">
      <c r="A87" s="3" t="inlineStr">
        <is>
          <t>Financing Receivable, Recorded Investment, Past Due [Line Items]</t>
        </is>
      </c>
    </row>
    <row r="88">
      <c r="A88" s="4" t="inlineStr">
        <is>
          <t>Past Due Loans</t>
        </is>
      </c>
      <c r="B88" s="5" t="n">
        <v>126</v>
      </c>
      <c r="C88" s="5" t="n">
        <v>116</v>
      </c>
    </row>
    <row r="89">
      <c r="A89" s="4" t="inlineStr">
        <is>
          <t>Other Consumer [Member] | 60 to 89 Days Past Due [Member]</t>
        </is>
      </c>
    </row>
    <row r="90">
      <c r="A90" s="3" t="inlineStr">
        <is>
          <t>Financing Receivable, Recorded Investment, Past Due [Line Items]</t>
        </is>
      </c>
    </row>
    <row r="91">
      <c r="A91" s="4" t="inlineStr">
        <is>
          <t>Past Due Loans</t>
        </is>
      </c>
      <c r="B91" s="5" t="n">
        <v>20</v>
      </c>
      <c r="C91" s="5" t="n">
        <v>8</v>
      </c>
    </row>
    <row r="92">
      <c r="A92" s="4" t="inlineStr">
        <is>
          <t>Other Consumer [Member] | Greater than 90 Days [Member]</t>
        </is>
      </c>
    </row>
    <row r="93">
      <c r="A93" s="3" t="inlineStr">
        <is>
          <t>Financing Receivable, Recorded Investment, Past Due [Line Items]</t>
        </is>
      </c>
    </row>
    <row r="94">
      <c r="A94" s="4" t="inlineStr">
        <is>
          <t>Past Due Loans</t>
        </is>
      </c>
      <c r="B94" s="6" t="n">
        <v>141</v>
      </c>
      <c r="C94" s="6" t="n">
        <v>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1" customWidth="1" min="2" max="2"/>
  </cols>
  <sheetData>
    <row r="1">
      <c r="A1" s="1" t="inlineStr">
        <is>
          <t>Loans (Summary of Collateral Dependent Loans) (Details) $ in Thousands</t>
        </is>
      </c>
      <c r="B1" s="2" t="inlineStr">
        <is>
          <t>Sep. 30, 2020USD ($)</t>
        </is>
      </c>
    </row>
    <row r="2">
      <c r="A2" s="3" t="inlineStr">
        <is>
          <t>Financing Receivable, Impaired [Line Items]</t>
        </is>
      </c>
    </row>
    <row r="3">
      <c r="A3" s="4" t="inlineStr">
        <is>
          <t>Collateral dependent loans on business assets</t>
        </is>
      </c>
      <c r="B3" s="6" t="n">
        <v>4287</v>
      </c>
    </row>
    <row r="4">
      <c r="A4" s="4" t="inlineStr">
        <is>
          <t>Collateral dependent loans on real property</t>
        </is>
      </c>
      <c r="B4" s="5" t="n">
        <v>14542</v>
      </c>
    </row>
    <row r="5">
      <c r="A5" s="4" t="inlineStr">
        <is>
          <t>Collateral dependent loans</t>
        </is>
      </c>
      <c r="B5" s="5" t="n">
        <v>18829</v>
      </c>
    </row>
    <row r="6">
      <c r="A6" s="4" t="inlineStr">
        <is>
          <t>Commercial Business [Member]</t>
        </is>
      </c>
    </row>
    <row r="7">
      <c r="A7" s="3" t="inlineStr">
        <is>
          <t>Financing Receivable, Impaired [Line Items]</t>
        </is>
      </c>
    </row>
    <row r="8">
      <c r="A8" s="4" t="inlineStr">
        <is>
          <t>Collateral dependent loans on business assets</t>
        </is>
      </c>
      <c r="B8" s="5" t="n">
        <v>4287</v>
      </c>
    </row>
    <row r="9">
      <c r="A9" s="4" t="inlineStr">
        <is>
          <t>Collateral dependent loans on real property</t>
        </is>
      </c>
      <c r="B9" s="5" t="n">
        <v>77</v>
      </c>
    </row>
    <row r="10">
      <c r="A10" s="4" t="inlineStr">
        <is>
          <t>Collateral dependent loans</t>
        </is>
      </c>
      <c r="B10" s="5" t="n">
        <v>4364</v>
      </c>
    </row>
    <row r="11">
      <c r="A11" s="4" t="inlineStr">
        <is>
          <t>Commercial Mortgage [Member]</t>
        </is>
      </c>
    </row>
    <row r="12">
      <c r="A12" s="3" t="inlineStr">
        <is>
          <t>Financing Receivable, Impaired [Line Items]</t>
        </is>
      </c>
    </row>
    <row r="13">
      <c r="A13" s="4" t="inlineStr">
        <is>
          <t>Collateral dependent loans on real property</t>
        </is>
      </c>
      <c r="B13" s="5" t="n">
        <v>14465</v>
      </c>
    </row>
    <row r="14">
      <c r="A14" s="4" t="inlineStr">
        <is>
          <t>Collateral dependent loans</t>
        </is>
      </c>
      <c r="B14" s="6" t="n">
        <v>144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80" customWidth="1" min="1" max="1"/>
    <col width="21" customWidth="1" min="2" max="2"/>
  </cols>
  <sheetData>
    <row r="1">
      <c r="A1" s="1" t="inlineStr">
        <is>
          <t>Loans (Commercial Loan Portfolio Categorized by Internally Assigned Asset Classification) (Details) $ in Thousands</t>
        </is>
      </c>
      <c r="B1" s="2" t="inlineStr">
        <is>
          <t>Sep. 30, 2020USD ($)</t>
        </is>
      </c>
    </row>
    <row r="2">
      <c r="A2" s="4" t="inlineStr">
        <is>
          <t>Commercial Business [Member]</t>
        </is>
      </c>
    </row>
    <row r="3">
      <c r="A3" s="3" t="inlineStr">
        <is>
          <t>Financing Receivable Recorded Investment [Line Items]</t>
        </is>
      </c>
    </row>
    <row r="4">
      <c r="A4" s="4" t="inlineStr">
        <is>
          <t>2020</t>
        </is>
      </c>
      <c r="B4" s="6" t="n">
        <v>357814</v>
      </c>
    </row>
    <row r="5">
      <c r="A5" s="4" t="inlineStr">
        <is>
          <t>2019</t>
        </is>
      </c>
      <c r="B5" s="5" t="n">
        <v>111967</v>
      </c>
    </row>
    <row r="6">
      <c r="A6" s="4" t="inlineStr">
        <is>
          <t>2018</t>
        </is>
      </c>
      <c r="B6" s="5" t="n">
        <v>91362</v>
      </c>
    </row>
    <row r="7">
      <c r="A7" s="4" t="inlineStr">
        <is>
          <t>2017</t>
        </is>
      </c>
      <c r="B7" s="5" t="n">
        <v>33728</v>
      </c>
    </row>
    <row r="8">
      <c r="A8" s="4" t="inlineStr">
        <is>
          <t>2016</t>
        </is>
      </c>
      <c r="B8" s="5" t="n">
        <v>12768</v>
      </c>
    </row>
    <row r="9">
      <c r="A9" s="4" t="inlineStr">
        <is>
          <t>Prior</t>
        </is>
      </c>
      <c r="B9" s="5" t="n">
        <v>19995</v>
      </c>
    </row>
    <row r="10">
      <c r="A10" s="4" t="inlineStr">
        <is>
          <t>Revolving Loans Amortized Cost Basis</t>
        </is>
      </c>
      <c r="B10" s="5" t="n">
        <v>190501</v>
      </c>
    </row>
    <row r="11">
      <c r="A11" s="4" t="inlineStr">
        <is>
          <t>Revolving Loans Converted to Term</t>
        </is>
      </c>
      <c r="B11" s="5" t="n">
        <v>0</v>
      </c>
    </row>
    <row r="12">
      <c r="A12" s="4" t="inlineStr">
        <is>
          <t>Total</t>
        </is>
      </c>
      <c r="B12" s="5" t="n">
        <v>818135</v>
      </c>
    </row>
    <row r="13">
      <c r="A13" s="4" t="inlineStr">
        <is>
          <t>Commercial Business [Member] | Uncriticized [Member]</t>
        </is>
      </c>
    </row>
    <row r="14">
      <c r="A14" s="3" t="inlineStr">
        <is>
          <t>Financing Receivable Recorded Investment [Line Items]</t>
        </is>
      </c>
    </row>
    <row r="15">
      <c r="A15" s="4" t="inlineStr">
        <is>
          <t>2020</t>
        </is>
      </c>
      <c r="B15" s="5" t="n">
        <v>356882</v>
      </c>
    </row>
    <row r="16">
      <c r="A16" s="4" t="inlineStr">
        <is>
          <t>2019</t>
        </is>
      </c>
      <c r="B16" s="5" t="n">
        <v>111373</v>
      </c>
    </row>
    <row r="17">
      <c r="A17" s="4" t="inlineStr">
        <is>
          <t>2018</t>
        </is>
      </c>
      <c r="B17" s="5" t="n">
        <v>90038</v>
      </c>
    </row>
    <row r="18">
      <c r="A18" s="4" t="inlineStr">
        <is>
          <t>2017</t>
        </is>
      </c>
      <c r="B18" s="5" t="n">
        <v>32169</v>
      </c>
    </row>
    <row r="19">
      <c r="A19" s="4" t="inlineStr">
        <is>
          <t>2016</t>
        </is>
      </c>
      <c r="B19" s="5" t="n">
        <v>12489</v>
      </c>
    </row>
    <row r="20">
      <c r="A20" s="4" t="inlineStr">
        <is>
          <t>Prior</t>
        </is>
      </c>
      <c r="B20" s="5" t="n">
        <v>19063</v>
      </c>
    </row>
    <row r="21">
      <c r="A21" s="4" t="inlineStr">
        <is>
          <t>Revolving Loans Amortized Cost Basis</t>
        </is>
      </c>
      <c r="B21" s="5" t="n">
        <v>183654</v>
      </c>
    </row>
    <row r="22">
      <c r="A22" s="4" t="inlineStr">
        <is>
          <t>Revolving Loans Converted to Term</t>
        </is>
      </c>
      <c r="B22" s="5" t="n">
        <v>0</v>
      </c>
    </row>
    <row r="23">
      <c r="A23" s="4" t="inlineStr">
        <is>
          <t>Total</t>
        </is>
      </c>
      <c r="B23" s="5" t="n">
        <v>805668</v>
      </c>
    </row>
    <row r="24">
      <c r="A24" s="4" t="inlineStr">
        <is>
          <t>Commercial Business [Member] | Special Mention [Member]</t>
        </is>
      </c>
    </row>
    <row r="25">
      <c r="A25" s="3" t="inlineStr">
        <is>
          <t>Financing Receivable Recorded Investment [Line Items]</t>
        </is>
      </c>
    </row>
    <row r="26">
      <c r="A26" s="4" t="inlineStr">
        <is>
          <t>2020</t>
        </is>
      </c>
      <c r="B26" s="5" t="n">
        <v>709</v>
      </c>
    </row>
    <row r="27">
      <c r="A27" s="4" t="inlineStr">
        <is>
          <t>2019</t>
        </is>
      </c>
      <c r="B27" s="5" t="n">
        <v>108</v>
      </c>
    </row>
    <row r="28">
      <c r="A28" s="4" t="inlineStr">
        <is>
          <t>2018</t>
        </is>
      </c>
      <c r="B28" s="5" t="n">
        <v>3</v>
      </c>
    </row>
    <row r="29">
      <c r="A29" s="4" t="inlineStr">
        <is>
          <t>2017</t>
        </is>
      </c>
      <c r="B29" s="5" t="n">
        <v>802</v>
      </c>
    </row>
    <row r="30">
      <c r="A30" s="4" t="inlineStr">
        <is>
          <t>2016</t>
        </is>
      </c>
      <c r="B30" s="5" t="n">
        <v>40</v>
      </c>
    </row>
    <row r="31">
      <c r="A31" s="4" t="inlineStr">
        <is>
          <t>Prior</t>
        </is>
      </c>
      <c r="B31" s="5" t="n">
        <v>3</v>
      </c>
    </row>
    <row r="32">
      <c r="A32" s="4" t="inlineStr">
        <is>
          <t>Revolving Loans Amortized Cost Basis</t>
        </is>
      </c>
      <c r="B32" s="5" t="n">
        <v>2088</v>
      </c>
    </row>
    <row r="33">
      <c r="A33" s="4" t="inlineStr">
        <is>
          <t>Revolving Loans Converted to Term</t>
        </is>
      </c>
      <c r="B33" s="5" t="n">
        <v>0</v>
      </c>
    </row>
    <row r="34">
      <c r="A34" s="4" t="inlineStr">
        <is>
          <t>Total</t>
        </is>
      </c>
      <c r="B34" s="5" t="n">
        <v>3753</v>
      </c>
    </row>
    <row r="35">
      <c r="A35" s="4" t="inlineStr">
        <is>
          <t>Commercial Business [Member] | Substandard [Member]</t>
        </is>
      </c>
    </row>
    <row r="36">
      <c r="A36" s="3" t="inlineStr">
        <is>
          <t>Financing Receivable Recorded Investment [Line Items]</t>
        </is>
      </c>
    </row>
    <row r="37">
      <c r="A37" s="4" t="inlineStr">
        <is>
          <t>2020</t>
        </is>
      </c>
      <c r="B37" s="5" t="n">
        <v>223</v>
      </c>
    </row>
    <row r="38">
      <c r="A38" s="4" t="inlineStr">
        <is>
          <t>2019</t>
        </is>
      </c>
      <c r="B38" s="5" t="n">
        <v>486</v>
      </c>
    </row>
    <row r="39">
      <c r="A39" s="4" t="inlineStr">
        <is>
          <t>2018</t>
        </is>
      </c>
      <c r="B39" s="5" t="n">
        <v>1321</v>
      </c>
    </row>
    <row r="40">
      <c r="A40" s="4" t="inlineStr">
        <is>
          <t>2017</t>
        </is>
      </c>
      <c r="B40" s="5" t="n">
        <v>757</v>
      </c>
    </row>
    <row r="41">
      <c r="A41" s="4" t="inlineStr">
        <is>
          <t>2016</t>
        </is>
      </c>
      <c r="B41" s="5" t="n">
        <v>239</v>
      </c>
    </row>
    <row r="42">
      <c r="A42" s="4" t="inlineStr">
        <is>
          <t>Prior</t>
        </is>
      </c>
      <c r="B42" s="5" t="n">
        <v>929</v>
      </c>
    </row>
    <row r="43">
      <c r="A43" s="4" t="inlineStr">
        <is>
          <t>Revolving Loans Amortized Cost Basis</t>
        </is>
      </c>
      <c r="B43" s="5" t="n">
        <v>4759</v>
      </c>
    </row>
    <row r="44">
      <c r="A44" s="4" t="inlineStr">
        <is>
          <t>Revolving Loans Converted to Term</t>
        </is>
      </c>
      <c r="B44" s="5" t="n">
        <v>0</v>
      </c>
    </row>
    <row r="45">
      <c r="A45" s="4" t="inlineStr">
        <is>
          <t>Total</t>
        </is>
      </c>
      <c r="B45" s="5" t="n">
        <v>8714</v>
      </c>
    </row>
    <row r="46">
      <c r="A46" s="4" t="inlineStr">
        <is>
          <t>Commercial Business [Member] | Doubtful [Member]</t>
        </is>
      </c>
    </row>
    <row r="47">
      <c r="A47" s="3" t="inlineStr">
        <is>
          <t>Financing Receivable Recorded Investment [Line Items]</t>
        </is>
      </c>
    </row>
    <row r="48">
      <c r="A48" s="4" t="inlineStr">
        <is>
          <t>2020</t>
        </is>
      </c>
      <c r="B48" s="5" t="n">
        <v>0</v>
      </c>
    </row>
    <row r="49">
      <c r="A49" s="4" t="inlineStr">
        <is>
          <t>2019</t>
        </is>
      </c>
      <c r="B49" s="5" t="n">
        <v>0</v>
      </c>
    </row>
    <row r="50">
      <c r="A50" s="4" t="inlineStr">
        <is>
          <t>2018</t>
        </is>
      </c>
      <c r="B50" s="5" t="n">
        <v>0</v>
      </c>
    </row>
    <row r="51">
      <c r="A51" s="4" t="inlineStr">
        <is>
          <t>2017</t>
        </is>
      </c>
      <c r="B51" s="5" t="n">
        <v>0</v>
      </c>
    </row>
    <row r="52">
      <c r="A52" s="4" t="inlineStr">
        <is>
          <t>2016</t>
        </is>
      </c>
      <c r="B52" s="5" t="n">
        <v>0</v>
      </c>
    </row>
    <row r="53">
      <c r="A53" s="4" t="inlineStr">
        <is>
          <t>Prior</t>
        </is>
      </c>
      <c r="B53" s="5" t="n">
        <v>0</v>
      </c>
    </row>
    <row r="54">
      <c r="A54" s="4" t="inlineStr">
        <is>
          <t>Revolving Loans Amortized Cost Basis</t>
        </is>
      </c>
      <c r="B54" s="5" t="n">
        <v>0</v>
      </c>
    </row>
    <row r="55">
      <c r="A55" s="4" t="inlineStr">
        <is>
          <t>Revolving Loans Converted to Term</t>
        </is>
      </c>
      <c r="B55" s="5" t="n">
        <v>0</v>
      </c>
    </row>
    <row r="56">
      <c r="A56" s="4" t="inlineStr">
        <is>
          <t>Total</t>
        </is>
      </c>
      <c r="B56" s="5" t="n">
        <v>0</v>
      </c>
    </row>
    <row r="57">
      <c r="A57" s="4" t="inlineStr">
        <is>
          <t>Commercial Mortgage [Member]</t>
        </is>
      </c>
    </row>
    <row r="58">
      <c r="A58" s="3" t="inlineStr">
        <is>
          <t>Financing Receivable Recorded Investment [Line Items]</t>
        </is>
      </c>
    </row>
    <row r="59">
      <c r="A59" s="4" t="inlineStr">
        <is>
          <t>2020</t>
        </is>
      </c>
      <c r="B59" s="5" t="n">
        <v>213530</v>
      </c>
    </row>
    <row r="60">
      <c r="A60" s="4" t="inlineStr">
        <is>
          <t>2019</t>
        </is>
      </c>
      <c r="B60" s="5" t="n">
        <v>283156</v>
      </c>
    </row>
    <row r="61">
      <c r="A61" s="4" t="inlineStr">
        <is>
          <t>2018</t>
        </is>
      </c>
      <c r="B61" s="5" t="n">
        <v>205267</v>
      </c>
    </row>
    <row r="62">
      <c r="A62" s="4" t="inlineStr">
        <is>
          <t>2017</t>
        </is>
      </c>
      <c r="B62" s="5" t="n">
        <v>191696</v>
      </c>
    </row>
    <row r="63">
      <c r="A63" s="4" t="inlineStr">
        <is>
          <t>2016</t>
        </is>
      </c>
      <c r="B63" s="5" t="n">
        <v>96903</v>
      </c>
    </row>
    <row r="64">
      <c r="A64" s="4" t="inlineStr">
        <is>
          <t>Prior</t>
        </is>
      </c>
      <c r="B64" s="5" t="n">
        <v>210865</v>
      </c>
    </row>
    <row r="65">
      <c r="A65" s="4" t="inlineStr">
        <is>
          <t>Revolving Loans Amortized Cost Basis</t>
        </is>
      </c>
      <c r="B65" s="5" t="n">
        <v>629</v>
      </c>
    </row>
    <row r="66">
      <c r="A66" s="4" t="inlineStr">
        <is>
          <t>Revolving Loans Converted to Term</t>
        </is>
      </c>
      <c r="B66" s="5" t="n">
        <v>0</v>
      </c>
    </row>
    <row r="67">
      <c r="A67" s="4" t="inlineStr">
        <is>
          <t>Total</t>
        </is>
      </c>
      <c r="B67" s="5" t="n">
        <v>1202046</v>
      </c>
    </row>
    <row r="68">
      <c r="A68" s="4" t="inlineStr">
        <is>
          <t>Commercial Mortgage [Member] | Uncriticized [Member]</t>
        </is>
      </c>
    </row>
    <row r="69">
      <c r="A69" s="3" t="inlineStr">
        <is>
          <t>Financing Receivable Recorded Investment [Line Items]</t>
        </is>
      </c>
    </row>
    <row r="70">
      <c r="A70" s="4" t="inlineStr">
        <is>
          <t>2020</t>
        </is>
      </c>
      <c r="B70" s="5" t="n">
        <v>213341</v>
      </c>
    </row>
    <row r="71">
      <c r="A71" s="4" t="inlineStr">
        <is>
          <t>2019</t>
        </is>
      </c>
      <c r="B71" s="5" t="n">
        <v>278617</v>
      </c>
    </row>
    <row r="72">
      <c r="A72" s="4" t="inlineStr">
        <is>
          <t>2018</t>
        </is>
      </c>
      <c r="B72" s="5" t="n">
        <v>186224</v>
      </c>
    </row>
    <row r="73">
      <c r="A73" s="4" t="inlineStr">
        <is>
          <t>2017</t>
        </is>
      </c>
      <c r="B73" s="5" t="n">
        <v>189627</v>
      </c>
    </row>
    <row r="74">
      <c r="A74" s="4" t="inlineStr">
        <is>
          <t>2016</t>
        </is>
      </c>
      <c r="B74" s="5" t="n">
        <v>96571</v>
      </c>
    </row>
    <row r="75">
      <c r="A75" s="4" t="inlineStr">
        <is>
          <t>Prior</t>
        </is>
      </c>
      <c r="B75" s="5" t="n">
        <v>199397</v>
      </c>
    </row>
    <row r="76">
      <c r="A76" s="4" t="inlineStr">
        <is>
          <t>Revolving Loans Amortized Cost Basis</t>
        </is>
      </c>
      <c r="B76" s="5" t="n">
        <v>430</v>
      </c>
    </row>
    <row r="77">
      <c r="A77" s="4" t="inlineStr">
        <is>
          <t>Revolving Loans Converted to Term</t>
        </is>
      </c>
      <c r="B77" s="5" t="n">
        <v>0</v>
      </c>
    </row>
    <row r="78">
      <c r="A78" s="4" t="inlineStr">
        <is>
          <t>Total</t>
        </is>
      </c>
      <c r="B78" s="5" t="n">
        <v>1164207</v>
      </c>
    </row>
    <row r="79">
      <c r="A79" s="4" t="inlineStr">
        <is>
          <t>Commercial Mortgage [Member] | Special Mention [Member]</t>
        </is>
      </c>
    </row>
    <row r="80">
      <c r="A80" s="3" t="inlineStr">
        <is>
          <t>Financing Receivable Recorded Investment [Line Items]</t>
        </is>
      </c>
    </row>
    <row r="81">
      <c r="A81" s="4" t="inlineStr">
        <is>
          <t>2020</t>
        </is>
      </c>
      <c r="B81" s="5" t="n">
        <v>0</v>
      </c>
    </row>
    <row r="82">
      <c r="A82" s="4" t="inlineStr">
        <is>
          <t>2019</t>
        </is>
      </c>
      <c r="B82" s="5" t="n">
        <v>2091</v>
      </c>
    </row>
    <row r="83">
      <c r="A83" s="4" t="inlineStr">
        <is>
          <t>2018</t>
        </is>
      </c>
      <c r="B83" s="5" t="n">
        <v>17133</v>
      </c>
    </row>
    <row r="84">
      <c r="A84" s="4" t="inlineStr">
        <is>
          <t>2017</t>
        </is>
      </c>
      <c r="B84" s="5" t="n">
        <v>454</v>
      </c>
    </row>
    <row r="85">
      <c r="A85" s="4" t="inlineStr">
        <is>
          <t>2016</t>
        </is>
      </c>
      <c r="B85" s="5" t="n">
        <v>329</v>
      </c>
    </row>
    <row r="86">
      <c r="A86" s="4" t="inlineStr">
        <is>
          <t>Prior</t>
        </is>
      </c>
      <c r="B86" s="5" t="n">
        <v>1449</v>
      </c>
    </row>
    <row r="87">
      <c r="A87" s="4" t="inlineStr">
        <is>
          <t>Revolving Loans Amortized Cost Basis</t>
        </is>
      </c>
      <c r="B87" s="5" t="n">
        <v>0</v>
      </c>
    </row>
    <row r="88">
      <c r="A88" s="4" t="inlineStr">
        <is>
          <t>Revolving Loans Converted to Term</t>
        </is>
      </c>
      <c r="B88" s="5" t="n">
        <v>0</v>
      </c>
    </row>
    <row r="89">
      <c r="A89" s="4" t="inlineStr">
        <is>
          <t>Total</t>
        </is>
      </c>
      <c r="B89" s="5" t="n">
        <v>21456</v>
      </c>
    </row>
    <row r="90">
      <c r="A90" s="4" t="inlineStr">
        <is>
          <t>Commercial Mortgage [Member] | Substandard [Member]</t>
        </is>
      </c>
    </row>
    <row r="91">
      <c r="A91" s="3" t="inlineStr">
        <is>
          <t>Financing Receivable Recorded Investment [Line Items]</t>
        </is>
      </c>
    </row>
    <row r="92">
      <c r="A92" s="4" t="inlineStr">
        <is>
          <t>2020</t>
        </is>
      </c>
      <c r="B92" s="5" t="n">
        <v>189</v>
      </c>
    </row>
    <row r="93">
      <c r="A93" s="4" t="inlineStr">
        <is>
          <t>2019</t>
        </is>
      </c>
      <c r="B93" s="5" t="n">
        <v>2448</v>
      </c>
    </row>
    <row r="94">
      <c r="A94" s="4" t="inlineStr">
        <is>
          <t>2018</t>
        </is>
      </c>
      <c r="B94" s="5" t="n">
        <v>1910</v>
      </c>
    </row>
    <row r="95">
      <c r="A95" s="4" t="inlineStr">
        <is>
          <t>2017</t>
        </is>
      </c>
      <c r="B95" s="5" t="n">
        <v>1615</v>
      </c>
    </row>
    <row r="96">
      <c r="A96" s="4" t="inlineStr">
        <is>
          <t>2016</t>
        </is>
      </c>
      <c r="B96" s="5" t="n">
        <v>3</v>
      </c>
    </row>
    <row r="97">
      <c r="A97" s="4" t="inlineStr">
        <is>
          <t>Prior</t>
        </is>
      </c>
      <c r="B97" s="5" t="n">
        <v>10019</v>
      </c>
    </row>
    <row r="98">
      <c r="A98" s="4" t="inlineStr">
        <is>
          <t>Revolving Loans Amortized Cost Basis</t>
        </is>
      </c>
      <c r="B98" s="5" t="n">
        <v>199</v>
      </c>
    </row>
    <row r="99">
      <c r="A99" s="4" t="inlineStr">
        <is>
          <t>Revolving Loans Converted to Term</t>
        </is>
      </c>
      <c r="B99" s="5" t="n">
        <v>0</v>
      </c>
    </row>
    <row r="100">
      <c r="A100" s="4" t="inlineStr">
        <is>
          <t>Total</t>
        </is>
      </c>
      <c r="B100" s="5" t="n">
        <v>16383</v>
      </c>
    </row>
    <row r="101">
      <c r="A101" s="4" t="inlineStr">
        <is>
          <t>Commercial Mortgage [Member] | Doubtful [Member]</t>
        </is>
      </c>
    </row>
    <row r="102">
      <c r="A102" s="3" t="inlineStr">
        <is>
          <t>Financing Receivable Recorded Investment [Line Items]</t>
        </is>
      </c>
    </row>
    <row r="103">
      <c r="A103" s="4" t="inlineStr">
        <is>
          <t>2020</t>
        </is>
      </c>
      <c r="B103" s="5" t="n">
        <v>0</v>
      </c>
    </row>
    <row r="104">
      <c r="A104" s="4" t="inlineStr">
        <is>
          <t>2019</t>
        </is>
      </c>
      <c r="B104" s="5" t="n">
        <v>0</v>
      </c>
    </row>
    <row r="105">
      <c r="A105" s="4" t="inlineStr">
        <is>
          <t>2018</t>
        </is>
      </c>
      <c r="B105" s="5" t="n">
        <v>0</v>
      </c>
    </row>
    <row r="106">
      <c r="A106" s="4" t="inlineStr">
        <is>
          <t>2017</t>
        </is>
      </c>
      <c r="B106" s="5" t="n">
        <v>0</v>
      </c>
    </row>
    <row r="107">
      <c r="A107" s="4" t="inlineStr">
        <is>
          <t>2016</t>
        </is>
      </c>
      <c r="B107" s="5" t="n">
        <v>0</v>
      </c>
    </row>
    <row r="108">
      <c r="A108" s="4" t="inlineStr">
        <is>
          <t>Prior</t>
        </is>
      </c>
      <c r="B108" s="5" t="n">
        <v>0</v>
      </c>
    </row>
    <row r="109">
      <c r="A109" s="4" t="inlineStr">
        <is>
          <t>Revolving Loans Amortized Cost Basis</t>
        </is>
      </c>
      <c r="B109" s="5" t="n">
        <v>0</v>
      </c>
    </row>
    <row r="110">
      <c r="A110" s="4" t="inlineStr">
        <is>
          <t>Revolving Loans Converted to Term</t>
        </is>
      </c>
      <c r="B110" s="5" t="n">
        <v>0</v>
      </c>
    </row>
    <row r="111">
      <c r="A111" s="4" t="inlineStr">
        <is>
          <t>Total</t>
        </is>
      </c>
      <c r="B111"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80" customWidth="1" min="1" max="1"/>
    <col width="21" customWidth="1" min="2" max="2"/>
  </cols>
  <sheetData>
    <row r="1">
      <c r="A1" s="1" t="inlineStr">
        <is>
          <t>Loans (Retail Loan Portfolio Categorized by Performance Status) (Details) $ in Thousands</t>
        </is>
      </c>
      <c r="B1" s="2" t="inlineStr">
        <is>
          <t>Sep. 30, 2020USD ($)</t>
        </is>
      </c>
    </row>
    <row r="2">
      <c r="A2" s="4" t="inlineStr">
        <is>
          <t>Residential Real Estate Loans [Member]</t>
        </is>
      </c>
    </row>
    <row r="3">
      <c r="A3" s="3" t="inlineStr">
        <is>
          <t>Financing Receivable Recorded Investment [Line Items]</t>
        </is>
      </c>
    </row>
    <row r="4">
      <c r="A4" s="4" t="inlineStr">
        <is>
          <t>2020</t>
        </is>
      </c>
      <c r="B4" s="6" t="n">
        <v>106889</v>
      </c>
    </row>
    <row r="5">
      <c r="A5" s="4" t="inlineStr">
        <is>
          <t>2019</t>
        </is>
      </c>
      <c r="B5" s="5" t="n">
        <v>100698</v>
      </c>
    </row>
    <row r="6">
      <c r="A6" s="4" t="inlineStr">
        <is>
          <t>2018</t>
        </is>
      </c>
      <c r="B6" s="5" t="n">
        <v>94325</v>
      </c>
    </row>
    <row r="7">
      <c r="A7" s="4" t="inlineStr">
        <is>
          <t>2017</t>
        </is>
      </c>
      <c r="B7" s="5" t="n">
        <v>73933</v>
      </c>
    </row>
    <row r="8">
      <c r="A8" s="4" t="inlineStr">
        <is>
          <t>2016</t>
        </is>
      </c>
      <c r="B8" s="5" t="n">
        <v>71581</v>
      </c>
    </row>
    <row r="9">
      <c r="A9" s="4" t="inlineStr">
        <is>
          <t>Prior</t>
        </is>
      </c>
      <c r="B9" s="5" t="n">
        <v>149476</v>
      </c>
    </row>
    <row r="10">
      <c r="A10" s="4" t="inlineStr">
        <is>
          <t>Revolving Loans Amortized Cost Basis</t>
        </is>
      </c>
      <c r="B10" s="5" t="n">
        <v>0</v>
      </c>
    </row>
    <row r="11">
      <c r="A11" s="4" t="inlineStr">
        <is>
          <t>Revolving Loans Converted to Term</t>
        </is>
      </c>
      <c r="B11" s="5" t="n">
        <v>0</v>
      </c>
    </row>
    <row r="12">
      <c r="A12" s="4" t="inlineStr">
        <is>
          <t>Total</t>
        </is>
      </c>
      <c r="B12" s="5" t="n">
        <v>596902</v>
      </c>
    </row>
    <row r="13">
      <c r="A13" s="4" t="inlineStr">
        <is>
          <t>Residential Real Estate Loans [Member] | Performing [Member]</t>
        </is>
      </c>
    </row>
    <row r="14">
      <c r="A14" s="3" t="inlineStr">
        <is>
          <t>Financing Receivable Recorded Investment [Line Items]</t>
        </is>
      </c>
    </row>
    <row r="15">
      <c r="A15" s="4" t="inlineStr">
        <is>
          <t>2020</t>
        </is>
      </c>
      <c r="B15" s="5" t="n">
        <v>106889</v>
      </c>
    </row>
    <row r="16">
      <c r="A16" s="4" t="inlineStr">
        <is>
          <t>2019</t>
        </is>
      </c>
      <c r="B16" s="5" t="n">
        <v>100498</v>
      </c>
    </row>
    <row r="17">
      <c r="A17" s="4" t="inlineStr">
        <is>
          <t>2018</t>
        </is>
      </c>
      <c r="B17" s="5" t="n">
        <v>93116</v>
      </c>
    </row>
    <row r="18">
      <c r="A18" s="4" t="inlineStr">
        <is>
          <t>2017</t>
        </is>
      </c>
      <c r="B18" s="5" t="n">
        <v>73143</v>
      </c>
    </row>
    <row r="19">
      <c r="A19" s="4" t="inlineStr">
        <is>
          <t>2016</t>
        </is>
      </c>
      <c r="B19" s="5" t="n">
        <v>71269</v>
      </c>
    </row>
    <row r="20">
      <c r="A20" s="4" t="inlineStr">
        <is>
          <t>Prior</t>
        </is>
      </c>
      <c r="B20" s="5" t="n">
        <v>148682</v>
      </c>
    </row>
    <row r="21">
      <c r="A21" s="4" t="inlineStr">
        <is>
          <t>Revolving Loans Amortized Cost Basis</t>
        </is>
      </c>
      <c r="B21" s="5" t="n">
        <v>0</v>
      </c>
    </row>
    <row r="22">
      <c r="A22" s="4" t="inlineStr">
        <is>
          <t>Revolving Loans Converted to Term</t>
        </is>
      </c>
      <c r="B22" s="5" t="n">
        <v>0</v>
      </c>
    </row>
    <row r="23">
      <c r="A23" s="4" t="inlineStr">
        <is>
          <t>Total</t>
        </is>
      </c>
      <c r="B23" s="5" t="n">
        <v>593597</v>
      </c>
    </row>
    <row r="24">
      <c r="A24" s="4" t="inlineStr">
        <is>
          <t>Residential Real Estate Loans [Member] | Non-Performing [Member]</t>
        </is>
      </c>
    </row>
    <row r="25">
      <c r="A25" s="3" t="inlineStr">
        <is>
          <t>Financing Receivable Recorded Investment [Line Items]</t>
        </is>
      </c>
    </row>
    <row r="26">
      <c r="A26" s="4" t="inlineStr">
        <is>
          <t>2020</t>
        </is>
      </c>
      <c r="B26" s="5" t="n">
        <v>0</v>
      </c>
    </row>
    <row r="27">
      <c r="A27" s="4" t="inlineStr">
        <is>
          <t>2019</t>
        </is>
      </c>
      <c r="B27" s="5" t="n">
        <v>200</v>
      </c>
    </row>
    <row r="28">
      <c r="A28" s="4" t="inlineStr">
        <is>
          <t>2018</t>
        </is>
      </c>
      <c r="B28" s="5" t="n">
        <v>1209</v>
      </c>
    </row>
    <row r="29">
      <c r="A29" s="4" t="inlineStr">
        <is>
          <t>2017</t>
        </is>
      </c>
      <c r="B29" s="5" t="n">
        <v>790</v>
      </c>
    </row>
    <row r="30">
      <c r="A30" s="4" t="inlineStr">
        <is>
          <t>2016</t>
        </is>
      </c>
      <c r="B30" s="5" t="n">
        <v>312</v>
      </c>
    </row>
    <row r="31">
      <c r="A31" s="4" t="inlineStr">
        <is>
          <t>Prior</t>
        </is>
      </c>
      <c r="B31" s="5" t="n">
        <v>794</v>
      </c>
    </row>
    <row r="32">
      <c r="A32" s="4" t="inlineStr">
        <is>
          <t>Revolving Loans Amortized Cost Basis</t>
        </is>
      </c>
      <c r="B32" s="5" t="n">
        <v>0</v>
      </c>
    </row>
    <row r="33">
      <c r="A33" s="4" t="inlineStr">
        <is>
          <t>Revolving Loans Converted to Term</t>
        </is>
      </c>
      <c r="B33" s="5" t="n">
        <v>0</v>
      </c>
    </row>
    <row r="34">
      <c r="A34" s="4" t="inlineStr">
        <is>
          <t>Total</t>
        </is>
      </c>
      <c r="B34" s="5" t="n">
        <v>3305</v>
      </c>
    </row>
    <row r="35">
      <c r="A35" s="4" t="inlineStr">
        <is>
          <t>Residential Real Estate Lines [Member]</t>
        </is>
      </c>
    </row>
    <row r="36">
      <c r="A36" s="3" t="inlineStr">
        <is>
          <t>Financing Receivable Recorded Investment [Line Items]</t>
        </is>
      </c>
    </row>
    <row r="37">
      <c r="A37" s="4" t="inlineStr">
        <is>
          <t>2020</t>
        </is>
      </c>
      <c r="B37" s="5" t="n">
        <v>0</v>
      </c>
    </row>
    <row r="38">
      <c r="A38" s="4" t="inlineStr">
        <is>
          <t>2019</t>
        </is>
      </c>
      <c r="B38" s="5" t="n">
        <v>0</v>
      </c>
    </row>
    <row r="39">
      <c r="A39" s="4" t="inlineStr">
        <is>
          <t>2018</t>
        </is>
      </c>
      <c r="B39" s="5" t="n">
        <v>0</v>
      </c>
    </row>
    <row r="40">
      <c r="A40" s="4" t="inlineStr">
        <is>
          <t>2017</t>
        </is>
      </c>
      <c r="B40" s="5" t="n">
        <v>0</v>
      </c>
    </row>
    <row r="41">
      <c r="A41" s="4" t="inlineStr">
        <is>
          <t>2016</t>
        </is>
      </c>
      <c r="B41" s="5" t="n">
        <v>0</v>
      </c>
    </row>
    <row r="42">
      <c r="A42" s="4" t="inlineStr">
        <is>
          <t>Prior</t>
        </is>
      </c>
      <c r="B42" s="5" t="n">
        <v>0</v>
      </c>
    </row>
    <row r="43">
      <c r="A43" s="4" t="inlineStr">
        <is>
          <t>Revolving Loans Amortized Cost Basis</t>
        </is>
      </c>
      <c r="B43" s="5" t="n">
        <v>83792</v>
      </c>
    </row>
    <row r="44">
      <c r="A44" s="4" t="inlineStr">
        <is>
          <t>Revolving Loans Converted to Term</t>
        </is>
      </c>
      <c r="B44" s="5" t="n">
        <v>10225</v>
      </c>
    </row>
    <row r="45">
      <c r="A45" s="4" t="inlineStr">
        <is>
          <t>Total</t>
        </is>
      </c>
      <c r="B45" s="5" t="n">
        <v>94017</v>
      </c>
    </row>
    <row r="46">
      <c r="A46" s="4" t="inlineStr">
        <is>
          <t>Residential Real Estate Lines [Member] | Performing [Member]</t>
        </is>
      </c>
    </row>
    <row r="47">
      <c r="A47" s="3" t="inlineStr">
        <is>
          <t>Financing Receivable Recorded Investment [Line Items]</t>
        </is>
      </c>
    </row>
    <row r="48">
      <c r="A48" s="4" t="inlineStr">
        <is>
          <t>2020</t>
        </is>
      </c>
      <c r="B48" s="5" t="n">
        <v>0</v>
      </c>
    </row>
    <row r="49">
      <c r="A49" s="4" t="inlineStr">
        <is>
          <t>2019</t>
        </is>
      </c>
      <c r="B49" s="5" t="n">
        <v>0</v>
      </c>
    </row>
    <row r="50">
      <c r="A50" s="4" t="inlineStr">
        <is>
          <t>2018</t>
        </is>
      </c>
      <c r="B50" s="5" t="n">
        <v>0</v>
      </c>
    </row>
    <row r="51">
      <c r="A51" s="4" t="inlineStr">
        <is>
          <t>2017</t>
        </is>
      </c>
      <c r="B51" s="5" t="n">
        <v>0</v>
      </c>
    </row>
    <row r="52">
      <c r="A52" s="4" t="inlineStr">
        <is>
          <t>2016</t>
        </is>
      </c>
      <c r="B52" s="5" t="n">
        <v>0</v>
      </c>
    </row>
    <row r="53">
      <c r="A53" s="4" t="inlineStr">
        <is>
          <t>Prior</t>
        </is>
      </c>
      <c r="B53" s="5" t="n">
        <v>0</v>
      </c>
    </row>
    <row r="54">
      <c r="A54" s="4" t="inlineStr">
        <is>
          <t>Revolving Loans Amortized Cost Basis</t>
        </is>
      </c>
      <c r="B54" s="5" t="n">
        <v>83746</v>
      </c>
    </row>
    <row r="55">
      <c r="A55" s="4" t="inlineStr">
        <is>
          <t>Revolving Loans Converted to Term</t>
        </is>
      </c>
      <c r="B55" s="5" t="n">
        <v>10064</v>
      </c>
    </row>
    <row r="56">
      <c r="A56" s="4" t="inlineStr">
        <is>
          <t>Total</t>
        </is>
      </c>
      <c r="B56" s="5" t="n">
        <v>93810</v>
      </c>
    </row>
    <row r="57">
      <c r="A57" s="4" t="inlineStr">
        <is>
          <t>Residential Real Estate Lines [Member] | Non-Performing [Member]</t>
        </is>
      </c>
    </row>
    <row r="58">
      <c r="A58" s="3" t="inlineStr">
        <is>
          <t>Financing Receivable Recorded Investment [Line Items]</t>
        </is>
      </c>
    </row>
    <row r="59">
      <c r="A59" s="4" t="inlineStr">
        <is>
          <t>2020</t>
        </is>
      </c>
      <c r="B59" s="5" t="n">
        <v>0</v>
      </c>
    </row>
    <row r="60">
      <c r="A60" s="4" t="inlineStr">
        <is>
          <t>2019</t>
        </is>
      </c>
      <c r="B60" s="5" t="n">
        <v>0</v>
      </c>
    </row>
    <row r="61">
      <c r="A61" s="4" t="inlineStr">
        <is>
          <t>2018</t>
        </is>
      </c>
      <c r="B61" s="5" t="n">
        <v>0</v>
      </c>
    </row>
    <row r="62">
      <c r="A62" s="4" t="inlineStr">
        <is>
          <t>2017</t>
        </is>
      </c>
      <c r="B62" s="5" t="n">
        <v>0</v>
      </c>
    </row>
    <row r="63">
      <c r="A63" s="4" t="inlineStr">
        <is>
          <t>2016</t>
        </is>
      </c>
      <c r="B63" s="5" t="n">
        <v>0</v>
      </c>
    </row>
    <row r="64">
      <c r="A64" s="4" t="inlineStr">
        <is>
          <t>Prior</t>
        </is>
      </c>
      <c r="B64" s="5" t="n">
        <v>0</v>
      </c>
    </row>
    <row r="65">
      <c r="A65" s="4" t="inlineStr">
        <is>
          <t>Revolving Loans Amortized Cost Basis</t>
        </is>
      </c>
      <c r="B65" s="5" t="n">
        <v>46</v>
      </c>
    </row>
    <row r="66">
      <c r="A66" s="4" t="inlineStr">
        <is>
          <t>Revolving Loans Converted to Term</t>
        </is>
      </c>
      <c r="B66" s="5" t="n">
        <v>161</v>
      </c>
    </row>
    <row r="67">
      <c r="A67" s="4" t="inlineStr">
        <is>
          <t>Total</t>
        </is>
      </c>
      <c r="B67" s="5" t="n">
        <v>207</v>
      </c>
    </row>
    <row r="68">
      <c r="A68" s="4" t="inlineStr">
        <is>
          <t>Consumer Indirect [Member]</t>
        </is>
      </c>
    </row>
    <row r="69">
      <c r="A69" s="3" t="inlineStr">
        <is>
          <t>Financing Receivable Recorded Investment [Line Items]</t>
        </is>
      </c>
    </row>
    <row r="70">
      <c r="A70" s="4" t="inlineStr">
        <is>
          <t>2020</t>
        </is>
      </c>
      <c r="B70" s="5" t="n">
        <v>223514</v>
      </c>
    </row>
    <row r="71">
      <c r="A71" s="4" t="inlineStr">
        <is>
          <t>2019</t>
        </is>
      </c>
      <c r="B71" s="5" t="n">
        <v>220856</v>
      </c>
    </row>
    <row r="72">
      <c r="A72" s="4" t="inlineStr">
        <is>
          <t>2018</t>
        </is>
      </c>
      <c r="B72" s="5" t="n">
        <v>187388</v>
      </c>
    </row>
    <row r="73">
      <c r="A73" s="4" t="inlineStr">
        <is>
          <t>2017</t>
        </is>
      </c>
      <c r="B73" s="5" t="n">
        <v>128840</v>
      </c>
    </row>
    <row r="74">
      <c r="A74" s="4" t="inlineStr">
        <is>
          <t>2016</t>
        </is>
      </c>
      <c r="B74" s="5" t="n">
        <v>58038</v>
      </c>
    </row>
    <row r="75">
      <c r="A75" s="4" t="inlineStr">
        <is>
          <t>Prior</t>
        </is>
      </c>
      <c r="B75" s="5" t="n">
        <v>21943</v>
      </c>
    </row>
    <row r="76">
      <c r="A76" s="4" t="inlineStr">
        <is>
          <t>Revolving Loans Amortized Cost Basis</t>
        </is>
      </c>
      <c r="B76" s="5" t="n">
        <v>0</v>
      </c>
    </row>
    <row r="77">
      <c r="A77" s="4" t="inlineStr">
        <is>
          <t>Revolving Loans Converted to Term</t>
        </is>
      </c>
      <c r="B77" s="5" t="n">
        <v>0</v>
      </c>
    </row>
    <row r="78">
      <c r="A78" s="4" t="inlineStr">
        <is>
          <t>Total</t>
        </is>
      </c>
      <c r="B78" s="5" t="n">
        <v>840579</v>
      </c>
    </row>
    <row r="79">
      <c r="A79" s="4" t="inlineStr">
        <is>
          <t>Consumer Indirect [Member] | Performing [Member]</t>
        </is>
      </c>
    </row>
    <row r="80">
      <c r="A80" s="3" t="inlineStr">
        <is>
          <t>Financing Receivable Recorded Investment [Line Items]</t>
        </is>
      </c>
    </row>
    <row r="81">
      <c r="A81" s="4" t="inlineStr">
        <is>
          <t>2020</t>
        </is>
      </c>
      <c r="B81" s="5" t="n">
        <v>223417</v>
      </c>
    </row>
    <row r="82">
      <c r="A82" s="4" t="inlineStr">
        <is>
          <t>2019</t>
        </is>
      </c>
      <c r="B82" s="5" t="n">
        <v>220615</v>
      </c>
    </row>
    <row r="83">
      <c r="A83" s="4" t="inlineStr">
        <is>
          <t>2018</t>
        </is>
      </c>
      <c r="B83" s="5" t="n">
        <v>186913</v>
      </c>
    </row>
    <row r="84">
      <c r="A84" s="4" t="inlineStr">
        <is>
          <t>2017</t>
        </is>
      </c>
      <c r="B84" s="5" t="n">
        <v>128567</v>
      </c>
    </row>
    <row r="85">
      <c r="A85" s="4" t="inlineStr">
        <is>
          <t>2016</t>
        </is>
      </c>
      <c r="B85" s="5" t="n">
        <v>57873</v>
      </c>
    </row>
    <row r="86">
      <c r="A86" s="4" t="inlineStr">
        <is>
          <t>Prior</t>
        </is>
      </c>
      <c r="B86" s="5" t="n">
        <v>21950</v>
      </c>
    </row>
    <row r="87">
      <c r="A87" s="4" t="inlineStr">
        <is>
          <t>Revolving Loans Amortized Cost Basis</t>
        </is>
      </c>
      <c r="B87" s="5" t="n">
        <v>0</v>
      </c>
    </row>
    <row r="88">
      <c r="A88" s="4" t="inlineStr">
        <is>
          <t>Revolving Loans Converted to Term</t>
        </is>
      </c>
      <c r="B88" s="5" t="n">
        <v>0</v>
      </c>
    </row>
    <row r="89">
      <c r="A89" s="4" t="inlineStr">
        <is>
          <t>Total</t>
        </is>
      </c>
      <c r="B89" s="5" t="n">
        <v>839335</v>
      </c>
    </row>
    <row r="90">
      <c r="A90" s="4" t="inlineStr">
        <is>
          <t>Consumer Indirect [Member] | Non-Performing [Member]</t>
        </is>
      </c>
    </row>
    <row r="91">
      <c r="A91" s="3" t="inlineStr">
        <is>
          <t>Financing Receivable Recorded Investment [Line Items]</t>
        </is>
      </c>
    </row>
    <row r="92">
      <c r="A92" s="4" t="inlineStr">
        <is>
          <t>2020</t>
        </is>
      </c>
      <c r="B92" s="5" t="n">
        <v>97</v>
      </c>
    </row>
    <row r="93">
      <c r="A93" s="4" t="inlineStr">
        <is>
          <t>2019</t>
        </is>
      </c>
      <c r="B93" s="5" t="n">
        <v>241</v>
      </c>
    </row>
    <row r="94">
      <c r="A94" s="4" t="inlineStr">
        <is>
          <t>2018</t>
        </is>
      </c>
      <c r="B94" s="5" t="n">
        <v>475</v>
      </c>
    </row>
    <row r="95">
      <c r="A95" s="4" t="inlineStr">
        <is>
          <t>2017</t>
        </is>
      </c>
      <c r="B95" s="5" t="n">
        <v>273</v>
      </c>
    </row>
    <row r="96">
      <c r="A96" s="4" t="inlineStr">
        <is>
          <t>2016</t>
        </is>
      </c>
      <c r="B96" s="5" t="n">
        <v>165</v>
      </c>
    </row>
    <row r="97">
      <c r="A97" s="4" t="inlineStr">
        <is>
          <t>Prior</t>
        </is>
      </c>
      <c r="B97" s="5" t="n">
        <v>-7</v>
      </c>
    </row>
    <row r="98">
      <c r="A98" s="4" t="inlineStr">
        <is>
          <t>Revolving Loans Amortized Cost Basis</t>
        </is>
      </c>
      <c r="B98" s="5" t="n">
        <v>0</v>
      </c>
    </row>
    <row r="99">
      <c r="A99" s="4" t="inlineStr">
        <is>
          <t>Revolving Loans Converted to Term</t>
        </is>
      </c>
      <c r="B99" s="5" t="n">
        <v>0</v>
      </c>
    </row>
    <row r="100">
      <c r="A100" s="4" t="inlineStr">
        <is>
          <t>Total</t>
        </is>
      </c>
      <c r="B100" s="5" t="n">
        <v>1244</v>
      </c>
    </row>
    <row r="101">
      <c r="A101" s="4" t="inlineStr">
        <is>
          <t>Other Consumer [Member]</t>
        </is>
      </c>
    </row>
    <row r="102">
      <c r="A102" s="3" t="inlineStr">
        <is>
          <t>Financing Receivable Recorded Investment [Line Items]</t>
        </is>
      </c>
    </row>
    <row r="103">
      <c r="A103" s="4" t="inlineStr">
        <is>
          <t>2020</t>
        </is>
      </c>
      <c r="B103" s="5" t="n">
        <v>5950</v>
      </c>
    </row>
    <row r="104">
      <c r="A104" s="4" t="inlineStr">
        <is>
          <t>2019</t>
        </is>
      </c>
      <c r="B104" s="5" t="n">
        <v>3684</v>
      </c>
    </row>
    <row r="105">
      <c r="A105" s="4" t="inlineStr">
        <is>
          <t>2018</t>
        </is>
      </c>
      <c r="B105" s="5" t="n">
        <v>2073</v>
      </c>
    </row>
    <row r="106">
      <c r="A106" s="4" t="inlineStr">
        <is>
          <t>2017</t>
        </is>
      </c>
      <c r="B106" s="5" t="n">
        <v>1088</v>
      </c>
    </row>
    <row r="107">
      <c r="A107" s="4" t="inlineStr">
        <is>
          <t>2016</t>
        </is>
      </c>
      <c r="B107" s="5" t="n">
        <v>466</v>
      </c>
    </row>
    <row r="108">
      <c r="A108" s="4" t="inlineStr">
        <is>
          <t>Prior</t>
        </is>
      </c>
      <c r="B108" s="5" t="n">
        <v>688</v>
      </c>
    </row>
    <row r="109">
      <c r="A109" s="4" t="inlineStr">
        <is>
          <t>Revolving Loans Amortized Cost Basis</t>
        </is>
      </c>
      <c r="B109" s="5" t="n">
        <v>2911</v>
      </c>
    </row>
    <row r="110">
      <c r="A110" s="4" t="inlineStr">
        <is>
          <t>Revolving Loans Converted to Term</t>
        </is>
      </c>
      <c r="B110" s="5" t="n">
        <v>0</v>
      </c>
    </row>
    <row r="111">
      <c r="A111" s="4" t="inlineStr">
        <is>
          <t>Total</t>
        </is>
      </c>
      <c r="B111" s="5" t="n">
        <v>16860</v>
      </c>
    </row>
    <row r="112">
      <c r="A112" s="4" t="inlineStr">
        <is>
          <t>Other Consumer [Member] | Performing [Member]</t>
        </is>
      </c>
    </row>
    <row r="113">
      <c r="A113" s="3" t="inlineStr">
        <is>
          <t>Financing Receivable Recorded Investment [Line Items]</t>
        </is>
      </c>
    </row>
    <row r="114">
      <c r="A114" s="4" t="inlineStr">
        <is>
          <t>2020</t>
        </is>
      </c>
      <c r="B114" s="5" t="n">
        <v>5950</v>
      </c>
    </row>
    <row r="115">
      <c r="A115" s="4" t="inlineStr">
        <is>
          <t>2019</t>
        </is>
      </c>
      <c r="B115" s="5" t="n">
        <v>3684</v>
      </c>
    </row>
    <row r="116">
      <c r="A116" s="4" t="inlineStr">
        <is>
          <t>2018</t>
        </is>
      </c>
      <c r="B116" s="5" t="n">
        <v>2073</v>
      </c>
    </row>
    <row r="117">
      <c r="A117" s="4" t="inlineStr">
        <is>
          <t>2017</t>
        </is>
      </c>
      <c r="B117" s="5" t="n">
        <v>1083</v>
      </c>
    </row>
    <row r="118">
      <c r="A118" s="4" t="inlineStr">
        <is>
          <t>2016</t>
        </is>
      </c>
      <c r="B118" s="5" t="n">
        <v>466</v>
      </c>
    </row>
    <row r="119">
      <c r="A119" s="4" t="inlineStr">
        <is>
          <t>Prior</t>
        </is>
      </c>
      <c r="B119" s="5" t="n">
        <v>688</v>
      </c>
    </row>
    <row r="120">
      <c r="A120" s="4" t="inlineStr">
        <is>
          <t>Revolving Loans Amortized Cost Basis</t>
        </is>
      </c>
      <c r="B120" s="5" t="n">
        <v>2910</v>
      </c>
    </row>
    <row r="121">
      <c r="A121" s="4" t="inlineStr">
        <is>
          <t>Revolving Loans Converted to Term</t>
        </is>
      </c>
      <c r="B121" s="5" t="n">
        <v>0</v>
      </c>
    </row>
    <row r="122">
      <c r="A122" s="4" t="inlineStr">
        <is>
          <t>Total</t>
        </is>
      </c>
      <c r="B122" s="5" t="n">
        <v>16854</v>
      </c>
    </row>
    <row r="123">
      <c r="A123" s="4" t="inlineStr">
        <is>
          <t>Other Consumer [Member] | Non-Performing [Member]</t>
        </is>
      </c>
    </row>
    <row r="124">
      <c r="A124" s="3" t="inlineStr">
        <is>
          <t>Financing Receivable Recorded Investment [Line Items]</t>
        </is>
      </c>
    </row>
    <row r="125">
      <c r="A125" s="4" t="inlineStr">
        <is>
          <t>2020</t>
        </is>
      </c>
      <c r="B125" s="5" t="n">
        <v>0</v>
      </c>
    </row>
    <row r="126">
      <c r="A126" s="4" t="inlineStr">
        <is>
          <t>2019</t>
        </is>
      </c>
      <c r="B126" s="5" t="n">
        <v>0</v>
      </c>
    </row>
    <row r="127">
      <c r="A127" s="4" t="inlineStr">
        <is>
          <t>2018</t>
        </is>
      </c>
      <c r="B127" s="5" t="n">
        <v>0</v>
      </c>
    </row>
    <row r="128">
      <c r="A128" s="4" t="inlineStr">
        <is>
          <t>2017</t>
        </is>
      </c>
      <c r="B128" s="5" t="n">
        <v>5</v>
      </c>
    </row>
    <row r="129">
      <c r="A129" s="4" t="inlineStr">
        <is>
          <t>2016</t>
        </is>
      </c>
      <c r="B129" s="5" t="n">
        <v>0</v>
      </c>
    </row>
    <row r="130">
      <c r="A130" s="4" t="inlineStr">
        <is>
          <t>Prior</t>
        </is>
      </c>
      <c r="B130" s="5" t="n">
        <v>0</v>
      </c>
    </row>
    <row r="131">
      <c r="A131" s="4" t="inlineStr">
        <is>
          <t>Revolving Loans Amortized Cost Basis</t>
        </is>
      </c>
      <c r="B131" s="5" t="n">
        <v>1</v>
      </c>
    </row>
    <row r="132">
      <c r="A132" s="4" t="inlineStr">
        <is>
          <t>Revolving Loans Converted to Term</t>
        </is>
      </c>
      <c r="B132" s="5" t="n">
        <v>0</v>
      </c>
    </row>
    <row r="133">
      <c r="A133" s="4" t="inlineStr">
        <is>
          <t>Total</t>
        </is>
      </c>
      <c r="B133" s="6" t="n">
        <v>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Changes in the Allowance for Credit Losses) (Details) - USD ($) $ in Thousands</t>
        </is>
      </c>
      <c r="B1" s="2" t="inlineStr">
        <is>
          <t>Dec. 31, 2019</t>
        </is>
      </c>
      <c r="C1" s="2" t="inlineStr">
        <is>
          <t>Sep. 30, 2020</t>
        </is>
      </c>
      <c r="D1" s="2" t="inlineStr">
        <is>
          <t>Sep. 30, 2019</t>
        </is>
      </c>
      <c r="E1" s="2" t="inlineStr">
        <is>
          <t>Sep. 30, 2020</t>
        </is>
      </c>
      <c r="F1" s="2" t="inlineStr">
        <is>
          <t>Sep. 30, 2019</t>
        </is>
      </c>
    </row>
    <row r="2">
      <c r="A2" s="3" t="inlineStr">
        <is>
          <t>Financing Receivable, Allowance for Credit Losses [Line Items]</t>
        </is>
      </c>
    </row>
    <row r="3">
      <c r="A3" s="4" t="inlineStr">
        <is>
          <t>Allowance for loan losses, Beginning balance</t>
        </is>
      </c>
      <c r="C3" s="6" t="n">
        <v>46316</v>
      </c>
      <c r="D3" s="6" t="n">
        <v>34434</v>
      </c>
      <c r="E3" s="6" t="n">
        <v>40076</v>
      </c>
      <c r="F3" s="6" t="n">
        <v>33914</v>
      </c>
    </row>
    <row r="4">
      <c r="A4" s="4" t="inlineStr">
        <is>
          <t>Allowance for loan losses, Charge-offs</t>
        </is>
      </c>
      <c r="C4" s="5" t="n">
        <v>-2203</v>
      </c>
      <c r="D4" s="5" t="n">
        <v>-5903</v>
      </c>
      <c r="E4" s="5" t="n">
        <v>-17958</v>
      </c>
      <c r="F4" s="5" t="n">
        <v>-12528</v>
      </c>
    </row>
    <row r="5">
      <c r="A5" s="4" t="inlineStr">
        <is>
          <t>Allowance for loan losses, Recoveries</t>
        </is>
      </c>
      <c r="C5" s="5" t="n">
        <v>1715</v>
      </c>
      <c r="D5" s="5" t="n">
        <v>1293</v>
      </c>
      <c r="E5" s="5" t="n">
        <v>6541</v>
      </c>
      <c r="F5" s="5" t="n">
        <v>4891</v>
      </c>
    </row>
    <row r="6">
      <c r="A6" s="4" t="inlineStr">
        <is>
          <t>Allowance for loan losses, Provision (credit)</t>
        </is>
      </c>
      <c r="C6" s="5" t="n">
        <v>3567</v>
      </c>
      <c r="D6" s="5" t="n">
        <v>1844</v>
      </c>
      <c r="E6" s="5" t="n">
        <v>20736</v>
      </c>
      <c r="F6" s="5" t="n">
        <v>5391</v>
      </c>
    </row>
    <row r="7">
      <c r="A7" s="4" t="inlineStr">
        <is>
          <t>Allowance for loan losses, Ending balance</t>
        </is>
      </c>
      <c r="B7" s="6" t="n">
        <v>40076</v>
      </c>
      <c r="C7" s="5" t="n">
        <v>49395</v>
      </c>
      <c r="D7" s="5" t="n">
        <v>31668</v>
      </c>
      <c r="E7" s="5" t="n">
        <v>49395</v>
      </c>
      <c r="F7" s="5" t="n">
        <v>31668</v>
      </c>
    </row>
    <row r="8">
      <c r="A8" s="4" t="inlineStr">
        <is>
          <t>Beginning balance, prior to adoption of ASC 326</t>
        </is>
      </c>
      <c r="B8" s="5" t="n">
        <v>30482</v>
      </c>
      <c r="C8" s="5" t="n">
        <v>49395</v>
      </c>
      <c r="E8" s="5" t="n">
        <v>49395</v>
      </c>
    </row>
    <row r="9">
      <c r="A9" s="4" t="inlineStr">
        <is>
          <t>Impact of adopting ASC 326</t>
        </is>
      </c>
      <c r="B9" s="5" t="n">
        <v>9594</v>
      </c>
    </row>
    <row r="10">
      <c r="A10" s="4" t="inlineStr">
        <is>
          <t>Loans, Ending balance</t>
        </is>
      </c>
      <c r="B10" s="5" t="n">
        <v>3179465</v>
      </c>
      <c r="C10" s="5" t="n">
        <v>3532874</v>
      </c>
      <c r="D10" s="5" t="n">
        <v>3114733</v>
      </c>
      <c r="E10" s="5" t="n">
        <v>3532874</v>
      </c>
      <c r="F10" s="5" t="n">
        <v>3114733</v>
      </c>
    </row>
    <row r="11">
      <c r="A11" s="4" t="inlineStr">
        <is>
          <t>Allowance for loan losses, Individually Evaluated for impairment</t>
        </is>
      </c>
      <c r="D11" s="5" t="n">
        <v>6300</v>
      </c>
      <c r="F11" s="5" t="n">
        <v>6300</v>
      </c>
    </row>
    <row r="12">
      <c r="A12" s="4" t="inlineStr">
        <is>
          <t>Allowance for loan losses, Collectively Evaluated for impairment</t>
        </is>
      </c>
      <c r="D12" s="5" t="n">
        <v>3108433</v>
      </c>
      <c r="F12" s="5" t="n">
        <v>3108433</v>
      </c>
    </row>
    <row r="13">
      <c r="A13" s="4" t="inlineStr">
        <is>
          <t>Allowance for loan losses, Individually Evaluated for impairment</t>
        </is>
      </c>
      <c r="D13" s="5" t="n">
        <v>1564</v>
      </c>
      <c r="F13" s="5" t="n">
        <v>1564</v>
      </c>
    </row>
    <row r="14">
      <c r="A14" s="4" t="inlineStr">
        <is>
          <t>Allowance for loan losses, Collectively Evaluated for impairment</t>
        </is>
      </c>
      <c r="D14" s="5" t="n">
        <v>30104</v>
      </c>
      <c r="F14" s="5" t="n">
        <v>30104</v>
      </c>
    </row>
    <row r="15">
      <c r="A15" s="4" t="inlineStr">
        <is>
          <t>Commercial Business [Member]</t>
        </is>
      </c>
    </row>
    <row r="16">
      <c r="A16" s="3" t="inlineStr">
        <is>
          <t>Financing Receivable, Allowance for Credit Losses [Line Items]</t>
        </is>
      </c>
    </row>
    <row r="17">
      <c r="A17" s="4" t="inlineStr">
        <is>
          <t>Allowance for loan losses, Beginning balance</t>
        </is>
      </c>
      <c r="C17" s="5" t="n">
        <v>12399</v>
      </c>
      <c r="D17" s="5" t="n">
        <v>11717</v>
      </c>
      <c r="E17" s="5" t="n">
        <v>11112</v>
      </c>
      <c r="F17" s="5" t="n">
        <v>14312</v>
      </c>
    </row>
    <row r="18">
      <c r="A18" s="4" t="inlineStr">
        <is>
          <t>Allowance for loan losses, Charge-offs</t>
        </is>
      </c>
      <c r="C18" s="5" t="n">
        <v>-15</v>
      </c>
      <c r="D18" s="5" t="n">
        <v>-112</v>
      </c>
      <c r="E18" s="5" t="n">
        <v>-8281</v>
      </c>
      <c r="F18" s="5" t="n">
        <v>-380</v>
      </c>
    </row>
    <row r="19">
      <c r="A19" s="4" t="inlineStr">
        <is>
          <t>Allowance for loan losses, Recoveries</t>
        </is>
      </c>
      <c r="C19" s="5" t="n">
        <v>103</v>
      </c>
      <c r="D19" s="5" t="n">
        <v>102</v>
      </c>
      <c r="E19" s="5" t="n">
        <v>1644</v>
      </c>
      <c r="F19" s="5" t="n">
        <v>333</v>
      </c>
    </row>
    <row r="20">
      <c r="A20" s="4" t="inlineStr">
        <is>
          <t>Allowance for loan losses, Provision (credit)</t>
        </is>
      </c>
      <c r="C20" s="5" t="n">
        <v>507</v>
      </c>
      <c r="D20" s="5" t="n">
        <v>448</v>
      </c>
      <c r="E20" s="5" t="n">
        <v>8519</v>
      </c>
      <c r="F20" s="5" t="n">
        <v>-2110</v>
      </c>
    </row>
    <row r="21">
      <c r="A21" s="4" t="inlineStr">
        <is>
          <t>Allowance for loan losses, Ending balance</t>
        </is>
      </c>
      <c r="B21" s="5" t="n">
        <v>11112</v>
      </c>
      <c r="C21" s="5" t="n">
        <v>12994</v>
      </c>
      <c r="D21" s="5" t="n">
        <v>12155</v>
      </c>
      <c r="E21" s="5" t="n">
        <v>12994</v>
      </c>
      <c r="F21" s="5" t="n">
        <v>12155</v>
      </c>
    </row>
    <row r="22">
      <c r="A22" s="4" t="inlineStr">
        <is>
          <t>Beginning balance, prior to adoption of ASC 326</t>
        </is>
      </c>
      <c r="B22" s="5" t="n">
        <v>11358</v>
      </c>
    </row>
    <row r="23">
      <c r="A23" s="4" t="inlineStr">
        <is>
          <t>Impact of adopting ASC 326</t>
        </is>
      </c>
      <c r="B23" s="5" t="n">
        <v>-246</v>
      </c>
    </row>
    <row r="24">
      <c r="A24" s="4" t="inlineStr">
        <is>
          <t>Loans, Ending balance</t>
        </is>
      </c>
      <c r="B24" s="5" t="n">
        <v>571222</v>
      </c>
      <c r="C24" s="5" t="n">
        <v>823611</v>
      </c>
      <c r="D24" s="5" t="n">
        <v>573610</v>
      </c>
      <c r="E24" s="5" t="n">
        <v>823611</v>
      </c>
      <c r="F24" s="5" t="n">
        <v>573610</v>
      </c>
    </row>
    <row r="25">
      <c r="A25" s="4" t="inlineStr">
        <is>
          <t>Allowance for loan losses, Individually Evaluated for impairment</t>
        </is>
      </c>
      <c r="D25" s="5" t="n">
        <v>3010</v>
      </c>
      <c r="F25" s="5" t="n">
        <v>3010</v>
      </c>
    </row>
    <row r="26">
      <c r="A26" s="4" t="inlineStr">
        <is>
          <t>Allowance for loan losses, Collectively Evaluated for impairment</t>
        </is>
      </c>
      <c r="D26" s="5" t="n">
        <v>570600</v>
      </c>
      <c r="F26" s="5" t="n">
        <v>570600</v>
      </c>
    </row>
    <row r="27">
      <c r="A27" s="4" t="inlineStr">
        <is>
          <t>Allowance for loan losses, Individually Evaluated for impairment</t>
        </is>
      </c>
      <c r="D27" s="5" t="n">
        <v>1563</v>
      </c>
      <c r="F27" s="5" t="n">
        <v>1563</v>
      </c>
    </row>
    <row r="28">
      <c r="A28" s="4" t="inlineStr">
        <is>
          <t>Allowance for loan losses, Collectively Evaluated for impairment</t>
        </is>
      </c>
      <c r="D28" s="5" t="n">
        <v>10592</v>
      </c>
      <c r="F28" s="5" t="n">
        <v>10592</v>
      </c>
    </row>
    <row r="29">
      <c r="A29" s="4" t="inlineStr">
        <is>
          <t>Commercial Mortgage [Member]</t>
        </is>
      </c>
    </row>
    <row r="30">
      <c r="A30" s="3" t="inlineStr">
        <is>
          <t>Financing Receivable, Allowance for Credit Losses [Line Items]</t>
        </is>
      </c>
    </row>
    <row r="31">
      <c r="A31" s="4" t="inlineStr">
        <is>
          <t>Allowance for loan losses, Beginning balance</t>
        </is>
      </c>
      <c r="C31" s="5" t="n">
        <v>15666</v>
      </c>
      <c r="D31" s="5" t="n">
        <v>8790</v>
      </c>
      <c r="E31" s="5" t="n">
        <v>12991</v>
      </c>
      <c r="F31" s="5" t="n">
        <v>5219</v>
      </c>
    </row>
    <row r="32">
      <c r="A32" s="4" t="inlineStr">
        <is>
          <t>Allowance for loan losses, Charge-offs</t>
        </is>
      </c>
      <c r="C32" s="5" t="n">
        <v>-640</v>
      </c>
      <c r="D32" s="5" t="n">
        <v>-2994</v>
      </c>
      <c r="E32" s="5" t="n">
        <v>-1712</v>
      </c>
      <c r="F32" s="5" t="n">
        <v>-2997</v>
      </c>
    </row>
    <row r="33">
      <c r="A33" s="4" t="inlineStr">
        <is>
          <t>Allowance for loan losses, Recoveries</t>
        </is>
      </c>
      <c r="C33" s="5" t="n">
        <v>37</v>
      </c>
      <c r="D33" s="5" t="n">
        <v>0</v>
      </c>
      <c r="E33" s="5" t="n">
        <v>37</v>
      </c>
      <c r="F33" s="5" t="n">
        <v>17</v>
      </c>
    </row>
    <row r="34">
      <c r="A34" s="4" t="inlineStr">
        <is>
          <t>Allowance for loan losses, Provision (credit)</t>
        </is>
      </c>
      <c r="C34" s="5" t="n">
        <v>1417</v>
      </c>
      <c r="D34" s="5" t="n">
        <v>126</v>
      </c>
      <c r="E34" s="5" t="n">
        <v>5164</v>
      </c>
      <c r="F34" s="5" t="n">
        <v>3683</v>
      </c>
    </row>
    <row r="35">
      <c r="A35" s="4" t="inlineStr">
        <is>
          <t>Allowance for loan losses, Ending balance</t>
        </is>
      </c>
      <c r="B35" s="5" t="n">
        <v>12991</v>
      </c>
      <c r="C35" s="5" t="n">
        <v>16480</v>
      </c>
      <c r="D35" s="5" t="n">
        <v>5922</v>
      </c>
      <c r="E35" s="5" t="n">
        <v>16480</v>
      </c>
      <c r="F35" s="5" t="n">
        <v>5922</v>
      </c>
    </row>
    <row r="36">
      <c r="A36" s="4" t="inlineStr">
        <is>
          <t>Beginning balance, prior to adoption of ASC 326</t>
        </is>
      </c>
      <c r="B36" s="5" t="n">
        <v>5681</v>
      </c>
    </row>
    <row r="37">
      <c r="A37" s="4" t="inlineStr">
        <is>
          <t>Impact of adopting ASC 326</t>
        </is>
      </c>
      <c r="B37" s="5" t="n">
        <v>7310</v>
      </c>
    </row>
    <row r="38">
      <c r="A38" s="4" t="inlineStr">
        <is>
          <t>Loans, Ending balance</t>
        </is>
      </c>
      <c r="B38" s="5" t="n">
        <v>1108315</v>
      </c>
      <c r="C38" s="5" t="n">
        <v>1204353</v>
      </c>
      <c r="D38" s="5" t="n">
        <v>1037304</v>
      </c>
      <c r="E38" s="5" t="n">
        <v>1204353</v>
      </c>
      <c r="F38" s="5" t="n">
        <v>1037304</v>
      </c>
    </row>
    <row r="39">
      <c r="A39" s="4" t="inlineStr">
        <is>
          <t>Allowance for loan losses, Individually Evaluated for impairment</t>
        </is>
      </c>
      <c r="D39" s="5" t="n">
        <v>3290</v>
      </c>
      <c r="F39" s="5" t="n">
        <v>3290</v>
      </c>
    </row>
    <row r="40">
      <c r="A40" s="4" t="inlineStr">
        <is>
          <t>Allowance for loan losses, Collectively Evaluated for impairment</t>
        </is>
      </c>
      <c r="D40" s="5" t="n">
        <v>1034014</v>
      </c>
      <c r="F40" s="5" t="n">
        <v>1034014</v>
      </c>
    </row>
    <row r="41">
      <c r="A41" s="4" t="inlineStr">
        <is>
          <t>Allowance for loan losses, Individually Evaluated for impairment</t>
        </is>
      </c>
      <c r="D41" s="5" t="n">
        <v>1</v>
      </c>
      <c r="F41" s="5" t="n">
        <v>1</v>
      </c>
    </row>
    <row r="42">
      <c r="A42" s="4" t="inlineStr">
        <is>
          <t>Allowance for loan losses, Collectively Evaluated for impairment</t>
        </is>
      </c>
      <c r="D42" s="5" t="n">
        <v>5921</v>
      </c>
      <c r="F42" s="5" t="n">
        <v>5921</v>
      </c>
    </row>
    <row r="43">
      <c r="A43" s="4" t="inlineStr">
        <is>
          <t>Residential Real Estate Loans [Member]</t>
        </is>
      </c>
    </row>
    <row r="44">
      <c r="A44" s="3" t="inlineStr">
        <is>
          <t>Financing Receivable, Allowance for Credit Losses [Line Items]</t>
        </is>
      </c>
    </row>
    <row r="45">
      <c r="A45" s="4" t="inlineStr">
        <is>
          <t>Allowance for loan losses, Beginning balance</t>
        </is>
      </c>
      <c r="C45" s="5" t="n">
        <v>5769</v>
      </c>
      <c r="D45" s="5" t="n">
        <v>1217</v>
      </c>
      <c r="E45" s="5" t="n">
        <v>4349</v>
      </c>
      <c r="F45" s="5" t="n">
        <v>1112</v>
      </c>
    </row>
    <row r="46">
      <c r="A46" s="4" t="inlineStr">
        <is>
          <t>Allowance for loan losses, Charge-offs</t>
        </is>
      </c>
      <c r="C46" s="5" t="n">
        <v>0</v>
      </c>
      <c r="D46" s="5" t="n">
        <v>-54</v>
      </c>
      <c r="E46" s="5" t="n">
        <v>-100</v>
      </c>
      <c r="F46" s="5" t="n">
        <v>-172</v>
      </c>
    </row>
    <row r="47">
      <c r="A47" s="4" t="inlineStr">
        <is>
          <t>Allowance for loan losses, Recoveries</t>
        </is>
      </c>
      <c r="C47" s="5" t="n">
        <v>7</v>
      </c>
      <c r="D47" s="5" t="n">
        <v>14</v>
      </c>
      <c r="E47" s="5" t="n">
        <v>25</v>
      </c>
      <c r="F47" s="5" t="n">
        <v>31</v>
      </c>
    </row>
    <row r="48">
      <c r="A48" s="4" t="inlineStr">
        <is>
          <t>Allowance for loan losses, Provision (credit)</t>
        </is>
      </c>
      <c r="C48" s="5" t="n">
        <v>-1224</v>
      </c>
      <c r="D48" s="5" t="n">
        <v>6</v>
      </c>
      <c r="E48" s="5" t="n">
        <v>278</v>
      </c>
      <c r="F48" s="5" t="n">
        <v>212</v>
      </c>
    </row>
    <row r="49">
      <c r="A49" s="4" t="inlineStr">
        <is>
          <t>Allowance for loan losses, Ending balance</t>
        </is>
      </c>
      <c r="B49" s="5" t="n">
        <v>4349</v>
      </c>
      <c r="C49" s="5" t="n">
        <v>4552</v>
      </c>
      <c r="D49" s="5" t="n">
        <v>1183</v>
      </c>
      <c r="E49" s="5" t="n">
        <v>4552</v>
      </c>
      <c r="F49" s="5" t="n">
        <v>1183</v>
      </c>
    </row>
    <row r="50">
      <c r="A50" s="4" t="inlineStr">
        <is>
          <t>Beginning balance, prior to adoption of ASC 326</t>
        </is>
      </c>
      <c r="B50" s="5" t="n">
        <v>1059</v>
      </c>
    </row>
    <row r="51">
      <c r="A51" s="4" t="inlineStr">
        <is>
          <t>Impact of adopting ASC 326</t>
        </is>
      </c>
      <c r="B51" s="5" t="n">
        <v>3290</v>
      </c>
    </row>
    <row r="52">
      <c r="A52" s="4" t="inlineStr">
        <is>
          <t>Loans, Ending balance</t>
        </is>
      </c>
      <c r="B52" s="5" t="n">
        <v>560717</v>
      </c>
      <c r="C52" s="5" t="n">
        <v>583963</v>
      </c>
      <c r="D52" s="5" t="n">
        <v>547839</v>
      </c>
      <c r="E52" s="5" t="n">
        <v>583963</v>
      </c>
      <c r="F52" s="5" t="n">
        <v>547839</v>
      </c>
    </row>
    <row r="53">
      <c r="A53" s="4" t="inlineStr">
        <is>
          <t>Allowance for loan losses, Individually Evaluated for impairment</t>
        </is>
      </c>
      <c r="D53" s="5" t="n">
        <v>0</v>
      </c>
      <c r="F53" s="5" t="n">
        <v>0</v>
      </c>
    </row>
    <row r="54">
      <c r="A54" s="4" t="inlineStr">
        <is>
          <t>Allowance for loan losses, Collectively Evaluated for impairment</t>
        </is>
      </c>
      <c r="D54" s="5" t="n">
        <v>547839</v>
      </c>
      <c r="F54" s="5" t="n">
        <v>547839</v>
      </c>
    </row>
    <row r="55">
      <c r="A55" s="4" t="inlineStr">
        <is>
          <t>Allowance for loan losses, Individually Evaluated for impairment</t>
        </is>
      </c>
      <c r="D55" s="5" t="n">
        <v>0</v>
      </c>
      <c r="F55" s="5" t="n">
        <v>0</v>
      </c>
    </row>
    <row r="56">
      <c r="A56" s="4" t="inlineStr">
        <is>
          <t>Allowance for loan losses, Collectively Evaluated for impairment</t>
        </is>
      </c>
      <c r="D56" s="5" t="n">
        <v>1183</v>
      </c>
      <c r="F56" s="5" t="n">
        <v>1183</v>
      </c>
    </row>
    <row r="57">
      <c r="A57" s="4" t="inlineStr">
        <is>
          <t>Residential Real Estate Lines [Member]</t>
        </is>
      </c>
    </row>
    <row r="58">
      <c r="A58" s="3" t="inlineStr">
        <is>
          <t>Financing Receivable, Allowance for Credit Losses [Line Items]</t>
        </is>
      </c>
    </row>
    <row r="59">
      <c r="A59" s="4" t="inlineStr">
        <is>
          <t>Allowance for loan losses, Beginning balance</t>
        </is>
      </c>
      <c r="C59" s="5" t="n">
        <v>939</v>
      </c>
      <c r="D59" s="5" t="n">
        <v>145</v>
      </c>
      <c r="E59" s="5" t="n">
        <v>725</v>
      </c>
      <c r="F59" s="5" t="n">
        <v>210</v>
      </c>
    </row>
    <row r="60">
      <c r="A60" s="4" t="inlineStr">
        <is>
          <t>Allowance for loan losses, Charge-offs</t>
        </is>
      </c>
      <c r="C60" s="5" t="n">
        <v>0</v>
      </c>
      <c r="D60" s="5" t="n">
        <v>-8</v>
      </c>
      <c r="E60" s="5" t="n">
        <v>0</v>
      </c>
      <c r="F60" s="5" t="n">
        <v>-10</v>
      </c>
    </row>
    <row r="61">
      <c r="A61" s="4" t="inlineStr">
        <is>
          <t>Allowance for loan losses, Recoveries</t>
        </is>
      </c>
      <c r="C61" s="5" t="n">
        <v>0</v>
      </c>
      <c r="D61" s="5" t="n">
        <v>1</v>
      </c>
      <c r="E61" s="5" t="n">
        <v>3</v>
      </c>
      <c r="F61" s="5" t="n">
        <v>6</v>
      </c>
    </row>
    <row r="62">
      <c r="A62" s="4" t="inlineStr">
        <is>
          <t>Allowance for loan losses, Provision (credit)</t>
        </is>
      </c>
      <c r="C62" s="5" t="n">
        <v>-121</v>
      </c>
      <c r="D62" s="5" t="n">
        <v>8</v>
      </c>
      <c r="E62" s="5" t="n">
        <v>90</v>
      </c>
      <c r="F62" s="5" t="n">
        <v>-60</v>
      </c>
    </row>
    <row r="63">
      <c r="A63" s="4" t="inlineStr">
        <is>
          <t>Allowance for loan losses, Ending balance</t>
        </is>
      </c>
      <c r="B63" s="5" t="n">
        <v>725</v>
      </c>
      <c r="C63" s="5" t="n">
        <v>818</v>
      </c>
      <c r="D63" s="5" t="n">
        <v>146</v>
      </c>
      <c r="E63" s="5" t="n">
        <v>818</v>
      </c>
      <c r="F63" s="5" t="n">
        <v>146</v>
      </c>
    </row>
    <row r="64">
      <c r="A64" s="4" t="inlineStr">
        <is>
          <t>Beginning balance, prior to adoption of ASC 326</t>
        </is>
      </c>
      <c r="B64" s="5" t="n">
        <v>118</v>
      </c>
    </row>
    <row r="65">
      <c r="A65" s="4" t="inlineStr">
        <is>
          <t>Impact of adopting ASC 326</t>
        </is>
      </c>
      <c r="B65" s="5" t="n">
        <v>607</v>
      </c>
    </row>
    <row r="66">
      <c r="A66" s="4" t="inlineStr">
        <is>
          <t>Loans, Ending balance</t>
        </is>
      </c>
      <c r="B66" s="5" t="n">
        <v>101048</v>
      </c>
      <c r="C66" s="5" t="n">
        <v>90899</v>
      </c>
      <c r="D66" s="5" t="n">
        <v>104545</v>
      </c>
      <c r="E66" s="5" t="n">
        <v>90899</v>
      </c>
      <c r="F66" s="5" t="n">
        <v>104545</v>
      </c>
    </row>
    <row r="67">
      <c r="A67" s="4" t="inlineStr">
        <is>
          <t>Allowance for loan losses, Individually Evaluated for impairment</t>
        </is>
      </c>
      <c r="D67" s="5" t="n">
        <v>0</v>
      </c>
      <c r="F67" s="5" t="n">
        <v>0</v>
      </c>
    </row>
    <row r="68">
      <c r="A68" s="4" t="inlineStr">
        <is>
          <t>Allowance for loan losses, Collectively Evaluated for impairment</t>
        </is>
      </c>
      <c r="D68" s="5" t="n">
        <v>104545</v>
      </c>
      <c r="F68" s="5" t="n">
        <v>104545</v>
      </c>
    </row>
    <row r="69">
      <c r="A69" s="4" t="inlineStr">
        <is>
          <t>Allowance for loan losses, Individually Evaluated for impairment</t>
        </is>
      </c>
      <c r="D69" s="5" t="n">
        <v>0</v>
      </c>
      <c r="F69" s="5" t="n">
        <v>0</v>
      </c>
    </row>
    <row r="70">
      <c r="A70" s="4" t="inlineStr">
        <is>
          <t>Allowance for loan losses, Collectively Evaluated for impairment</t>
        </is>
      </c>
      <c r="D70" s="5" t="n">
        <v>146</v>
      </c>
      <c r="F70" s="5" t="n">
        <v>146</v>
      </c>
    </row>
    <row r="71">
      <c r="A71" s="4" t="inlineStr">
        <is>
          <t>Consumer Indirect [Member]</t>
        </is>
      </c>
    </row>
    <row r="72">
      <c r="A72" s="3" t="inlineStr">
        <is>
          <t>Financing Receivable, Allowance for Credit Losses [Line Items]</t>
        </is>
      </c>
    </row>
    <row r="73">
      <c r="A73" s="4" t="inlineStr">
        <is>
          <t>Allowance for loan losses, Beginning balance</t>
        </is>
      </c>
      <c r="C73" s="5" t="n">
        <v>11222</v>
      </c>
      <c r="D73" s="5" t="n">
        <v>12157</v>
      </c>
      <c r="E73" s="5" t="n">
        <v>10618</v>
      </c>
      <c r="F73" s="5" t="n">
        <v>12572</v>
      </c>
    </row>
    <row r="74">
      <c r="A74" s="4" t="inlineStr">
        <is>
          <t>Allowance for loan losses, Charge-offs</t>
        </is>
      </c>
      <c r="C74" s="5" t="n">
        <v>-1388</v>
      </c>
      <c r="D74" s="5" t="n">
        <v>-2420</v>
      </c>
      <c r="E74" s="5" t="n">
        <v>-7366</v>
      </c>
      <c r="F74" s="5" t="n">
        <v>-8102</v>
      </c>
    </row>
    <row r="75">
      <c r="A75" s="4" t="inlineStr">
        <is>
          <t>Allowance for loan losses, Recoveries</t>
        </is>
      </c>
      <c r="C75" s="5" t="n">
        <v>1503</v>
      </c>
      <c r="D75" s="5" t="n">
        <v>1103</v>
      </c>
      <c r="E75" s="5" t="n">
        <v>4550</v>
      </c>
      <c r="F75" s="5" t="n">
        <v>4205</v>
      </c>
    </row>
    <row r="76">
      <c r="A76" s="4" t="inlineStr">
        <is>
          <t>Allowance for loan losses, Provision (credit)</t>
        </is>
      </c>
      <c r="C76" s="5" t="n">
        <v>2833</v>
      </c>
      <c r="D76" s="5" t="n">
        <v>1002</v>
      </c>
      <c r="E76" s="5" t="n">
        <v>6368</v>
      </c>
      <c r="F76" s="5" t="n">
        <v>3167</v>
      </c>
    </row>
    <row r="77">
      <c r="A77" s="4" t="inlineStr">
        <is>
          <t>Allowance for loan losses, Ending balance</t>
        </is>
      </c>
      <c r="B77" s="5" t="n">
        <v>10618</v>
      </c>
      <c r="C77" s="5" t="n">
        <v>14170</v>
      </c>
      <c r="D77" s="5" t="n">
        <v>11842</v>
      </c>
      <c r="E77" s="5" t="n">
        <v>14170</v>
      </c>
      <c r="F77" s="5" t="n">
        <v>11842</v>
      </c>
    </row>
    <row r="78">
      <c r="A78" s="4" t="inlineStr">
        <is>
          <t>Beginning balance, prior to adoption of ASC 326</t>
        </is>
      </c>
      <c r="B78" s="5" t="n">
        <v>11852</v>
      </c>
    </row>
    <row r="79">
      <c r="A79" s="4" t="inlineStr">
        <is>
          <t>Impact of adopting ASC 326</t>
        </is>
      </c>
      <c r="B79" s="5" t="n">
        <v>-1234</v>
      </c>
    </row>
    <row r="80">
      <c r="A80" s="4" t="inlineStr">
        <is>
          <t>Loans, Ending balance</t>
        </is>
      </c>
      <c r="B80" s="5" t="n">
        <v>822179</v>
      </c>
      <c r="C80" s="5" t="n">
        <v>813345</v>
      </c>
      <c r="D80" s="5" t="n">
        <v>834968</v>
      </c>
      <c r="E80" s="5" t="n">
        <v>813345</v>
      </c>
      <c r="F80" s="5" t="n">
        <v>834968</v>
      </c>
    </row>
    <row r="81">
      <c r="A81" s="4" t="inlineStr">
        <is>
          <t>Allowance for loan losses, Individually Evaluated for impairment</t>
        </is>
      </c>
      <c r="D81" s="5" t="n">
        <v>0</v>
      </c>
      <c r="F81" s="5" t="n">
        <v>0</v>
      </c>
    </row>
    <row r="82">
      <c r="A82" s="4" t="inlineStr">
        <is>
          <t>Allowance for loan losses, Collectively Evaluated for impairment</t>
        </is>
      </c>
      <c r="D82" s="5" t="n">
        <v>834968</v>
      </c>
      <c r="F82" s="5" t="n">
        <v>834968</v>
      </c>
    </row>
    <row r="83">
      <c r="A83" s="4" t="inlineStr">
        <is>
          <t>Allowance for loan losses, Individually Evaluated for impairment</t>
        </is>
      </c>
      <c r="D83" s="5" t="n">
        <v>0</v>
      </c>
      <c r="F83" s="5" t="n">
        <v>0</v>
      </c>
    </row>
    <row r="84">
      <c r="A84" s="4" t="inlineStr">
        <is>
          <t>Allowance for loan losses, Collectively Evaluated for impairment</t>
        </is>
      </c>
      <c r="D84" s="5" t="n">
        <v>11842</v>
      </c>
      <c r="F84" s="5" t="n">
        <v>11842</v>
      </c>
    </row>
    <row r="85">
      <c r="A85" s="4" t="inlineStr">
        <is>
          <t>Other Consumer [Member]</t>
        </is>
      </c>
    </row>
    <row r="86">
      <c r="A86" s="3" t="inlineStr">
        <is>
          <t>Financing Receivable, Allowance for Credit Losses [Line Items]</t>
        </is>
      </c>
    </row>
    <row r="87">
      <c r="A87" s="4" t="inlineStr">
        <is>
          <t>Allowance for loan losses, Beginning balance</t>
        </is>
      </c>
      <c r="C87" s="5" t="n">
        <v>321</v>
      </c>
      <c r="D87" s="5" t="n">
        <v>408</v>
      </c>
      <c r="E87" s="5" t="n">
        <v>281</v>
      </c>
      <c r="F87" s="5" t="n">
        <v>489</v>
      </c>
    </row>
    <row r="88">
      <c r="A88" s="4" t="inlineStr">
        <is>
          <t>Allowance for loan losses, Charge-offs</t>
        </is>
      </c>
      <c r="C88" s="5" t="n">
        <v>-160</v>
      </c>
      <c r="D88" s="5" t="n">
        <v>-315</v>
      </c>
      <c r="E88" s="5" t="n">
        <v>-499</v>
      </c>
      <c r="F88" s="5" t="n">
        <v>-867</v>
      </c>
    </row>
    <row r="89">
      <c r="A89" s="4" t="inlineStr">
        <is>
          <t>Allowance for loan losses, Recoveries</t>
        </is>
      </c>
      <c r="C89" s="5" t="n">
        <v>65</v>
      </c>
      <c r="D89" s="5" t="n">
        <v>73</v>
      </c>
      <c r="E89" s="5" t="n">
        <v>282</v>
      </c>
      <c r="F89" s="5" t="n">
        <v>299</v>
      </c>
    </row>
    <row r="90">
      <c r="A90" s="4" t="inlineStr">
        <is>
          <t>Allowance for loan losses, Provision (credit)</t>
        </is>
      </c>
      <c r="C90" s="5" t="n">
        <v>155</v>
      </c>
      <c r="D90" s="5" t="n">
        <v>254</v>
      </c>
      <c r="E90" s="5" t="n">
        <v>317</v>
      </c>
      <c r="F90" s="5" t="n">
        <v>499</v>
      </c>
    </row>
    <row r="91">
      <c r="A91" s="4" t="inlineStr">
        <is>
          <t>Allowance for loan losses, Ending balance</t>
        </is>
      </c>
      <c r="B91" s="5" t="n">
        <v>281</v>
      </c>
      <c r="C91" s="5" t="n">
        <v>381</v>
      </c>
      <c r="D91" s="5" t="n">
        <v>420</v>
      </c>
      <c r="E91" s="5" t="n">
        <v>381</v>
      </c>
      <c r="F91" s="5" t="n">
        <v>420</v>
      </c>
    </row>
    <row r="92">
      <c r="A92" s="4" t="inlineStr">
        <is>
          <t>Beginning balance, prior to adoption of ASC 326</t>
        </is>
      </c>
      <c r="B92" s="5" t="n">
        <v>414</v>
      </c>
    </row>
    <row r="93">
      <c r="A93" s="4" t="inlineStr">
        <is>
          <t>Impact of adopting ASC 326</t>
        </is>
      </c>
      <c r="B93" s="5" t="n">
        <v>-133</v>
      </c>
    </row>
    <row r="94">
      <c r="A94" s="4" t="inlineStr">
        <is>
          <t>Loans, Ending balance</t>
        </is>
      </c>
      <c r="B94" s="6" t="n">
        <v>15984</v>
      </c>
      <c r="C94" s="6" t="n">
        <v>16703</v>
      </c>
      <c r="D94" s="5" t="n">
        <v>16467</v>
      </c>
      <c r="E94" s="6" t="n">
        <v>16703</v>
      </c>
      <c r="F94" s="5" t="n">
        <v>16467</v>
      </c>
    </row>
    <row r="95">
      <c r="A95" s="4" t="inlineStr">
        <is>
          <t>Allowance for loan losses, Individually Evaluated for impairment</t>
        </is>
      </c>
      <c r="D95" s="5" t="n">
        <v>0</v>
      </c>
      <c r="F95" s="5" t="n">
        <v>0</v>
      </c>
    </row>
    <row r="96">
      <c r="A96" s="4" t="inlineStr">
        <is>
          <t>Allowance for loan losses, Collectively Evaluated for impairment</t>
        </is>
      </c>
      <c r="D96" s="5" t="n">
        <v>16467</v>
      </c>
      <c r="F96" s="5" t="n">
        <v>16467</v>
      </c>
    </row>
    <row r="97">
      <c r="A97" s="4" t="inlineStr">
        <is>
          <t>Allowance for loan losses, Individually Evaluated for impairment</t>
        </is>
      </c>
      <c r="D97" s="5" t="n">
        <v>0</v>
      </c>
      <c r="F97" s="5" t="n">
        <v>0</v>
      </c>
    </row>
    <row r="98">
      <c r="A98" s="4" t="inlineStr">
        <is>
          <t>Allowance for loan losses, Collectively Evaluated for impairment</t>
        </is>
      </c>
      <c r="D98" s="6" t="n">
        <v>420</v>
      </c>
      <c r="F98" s="6" t="n">
        <v>4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Narrative) (Details)</t>
        </is>
      </c>
      <c r="B1" s="2" t="inlineStr">
        <is>
          <t>9 Months Ended</t>
        </is>
      </c>
    </row>
    <row r="2">
      <c r="B2" s="2" t="inlineStr">
        <is>
          <t>Sep. 30, 2020BuildingLease</t>
        </is>
      </c>
    </row>
    <row r="3">
      <c r="A3" s="3" t="inlineStr">
        <is>
          <t>Leases [Abstract]</t>
        </is>
      </c>
    </row>
    <row r="4">
      <c r="A4" s="4" t="inlineStr">
        <is>
          <t>Operating leases term description</t>
        </is>
      </c>
      <c r="B4" s="4" t="inlineStr">
        <is>
          <t>The Company is obligated under a number of non-cancellable operating lease agreements for land, buildings and equipment with terms, including renewal options reasonably certain to be exercised, extending through 2047</t>
        </is>
      </c>
    </row>
    <row r="5">
      <c r="A5" s="4" t="inlineStr">
        <is>
          <t>Sublease extension terms</t>
        </is>
      </c>
      <c r="B5" s="4" t="inlineStr">
        <is>
          <t>One building lease is subleased for terms extending through 2021</t>
        </is>
      </c>
    </row>
    <row r="6">
      <c r="A6" s="4" t="inlineStr">
        <is>
          <t>Number of buildings subleased</t>
        </is>
      </c>
      <c r="B6" s="5" t="n">
        <v>1</v>
      </c>
    </row>
    <row r="7">
      <c r="A7" s="4" t="inlineStr">
        <is>
          <t>Operating leases, weighted average remaining lease term</t>
        </is>
      </c>
      <c r="B7" s="4" t="inlineStr">
        <is>
          <t>21 years 6 months</t>
        </is>
      </c>
    </row>
    <row r="8">
      <c r="A8" s="4" t="inlineStr">
        <is>
          <t>Operating leases, weighted-average discount rate</t>
        </is>
      </c>
      <c r="B8" s="4" t="inlineStr">
        <is>
          <t>3.8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81"/>
  <sheetViews>
    <sheetView workbookViewId="0">
      <selection activeCell="A1" sqref="A1"/>
    </sheetView>
  </sheetViews>
  <sheetFormatPr baseColWidth="8" defaultRowHeight="15"/>
  <cols>
    <col width="80" customWidth="1" min="1" max="1"/>
    <col width="13" customWidth="1" min="2" max="2"/>
    <col width="37" customWidth="1" min="3" max="3"/>
    <col width="42" customWidth="1" min="4" max="4"/>
    <col width="38" customWidth="1" min="5" max="5"/>
    <col width="26" customWidth="1" min="6" max="6"/>
    <col width="26" customWidth="1" min="7" max="7"/>
    <col width="51" customWidth="1" min="8" max="8"/>
    <col width="22" customWidth="1" min="9" max="9"/>
    <col width="47" customWidth="1" min="10" max="10"/>
    <col width="36" customWidth="1" min="11" max="11"/>
    <col width="61" customWidth="1" min="12" max="12"/>
    <col width="27" customWidth="1" min="13" max="13"/>
    <col width="63" customWidth="1" min="14" max="14"/>
    <col width="68" customWidth="1" min="15" max="15"/>
    <col width="64" customWidth="1" min="16" max="16"/>
    <col width="52" customWidth="1" min="17" max="17"/>
    <col width="46" customWidth="1" min="18" max="18"/>
    <col width="71" customWidth="1" min="19" max="19"/>
    <col width="24" customWidth="1" min="20" max="20"/>
    <col width="49" customWidth="1" min="21" max="21"/>
  </cols>
  <sheetData>
    <row r="1">
      <c r="A1" s="1" t="inlineStr">
        <is>
          <t>Consolidated Statements of Changes in Shareholders' Equity (Unaudited) - USD ($) $ in Thousands</t>
        </is>
      </c>
      <c r="B1" s="2" t="inlineStr">
        <is>
          <t>Total</t>
        </is>
      </c>
      <c r="C1" s="2" t="inlineStr">
        <is>
          <t>Series A 3% Preferred Stock [Member]</t>
        </is>
      </c>
      <c r="D1" s="2" t="inlineStr">
        <is>
          <t>Series B-1 8.48% Preferred Stock [Member]</t>
        </is>
      </c>
      <c r="E1" s="2" t="inlineStr">
        <is>
          <t>Cumulative-Effect Adjustment [Member]</t>
        </is>
      </c>
      <c r="F1" s="2" t="inlineStr">
        <is>
          <t>Adjusted Balance [Member]</t>
        </is>
      </c>
      <c r="G1" s="2" t="inlineStr">
        <is>
          <t>Preferred Equity [Member]</t>
        </is>
      </c>
      <c r="H1" s="2" t="inlineStr">
        <is>
          <t>Preferred Equity [Member]Adjusted Balance [Member]</t>
        </is>
      </c>
      <c r="I1" s="2" t="inlineStr">
        <is>
          <t>Common Stock [Member]</t>
        </is>
      </c>
      <c r="J1" s="2" t="inlineStr">
        <is>
          <t>Common Stock [Member]Adjusted Balance [Member]</t>
        </is>
      </c>
      <c r="K1" s="2" t="inlineStr">
        <is>
          <t>Additional Paid-in Capital [Member]</t>
        </is>
      </c>
      <c r="L1" s="2" t="inlineStr">
        <is>
          <t>Additional Paid-in Capital [Member]Adjusted Balance [Member]</t>
        </is>
      </c>
      <c r="M1" s="2" t="inlineStr">
        <is>
          <t>Retained Earnings [Member]</t>
        </is>
      </c>
      <c r="N1" s="2" t="inlineStr">
        <is>
          <t>Retained Earnings [Member]Series A 3% Preferred Stock [Member]</t>
        </is>
      </c>
      <c r="O1" s="2" t="inlineStr">
        <is>
          <t>Retained Earnings [Member]Series B-1 8.48% Preferred Stock [Member]</t>
        </is>
      </c>
      <c r="P1" s="2" t="inlineStr">
        <is>
          <t>Retained Earnings [Member]Cumulative-Effect Adjustment [Member]</t>
        </is>
      </c>
      <c r="Q1" s="2" t="inlineStr">
        <is>
          <t>Retained Earnings [Member]Adjusted Balance [Member]</t>
        </is>
      </c>
      <c r="R1" s="2" t="inlineStr">
        <is>
          <t>Accumulated Other Comprehensive Loss [Member]</t>
        </is>
      </c>
      <c r="S1" s="2" t="inlineStr">
        <is>
          <t>Accumulated Other Comprehensive Loss [Member]Adjusted Balance [Member]</t>
        </is>
      </c>
      <c r="T1" s="2" t="inlineStr">
        <is>
          <t>Treasury Stock [Member]</t>
        </is>
      </c>
      <c r="U1" s="2" t="inlineStr">
        <is>
          <t>Treasury Stock [Member]Adjusted Balance [Member]</t>
        </is>
      </c>
    </row>
    <row r="2">
      <c r="A2" s="4" t="inlineStr">
        <is>
          <t>Balance at Dec. 31, 2018</t>
        </is>
      </c>
      <c r="B2" s="6" t="n">
        <v>396293</v>
      </c>
      <c r="E2" s="6" t="n">
        <v>-710</v>
      </c>
      <c r="F2" s="6" t="n">
        <v>395583</v>
      </c>
      <c r="G2" s="6" t="n">
        <v>17328</v>
      </c>
      <c r="H2" s="6" t="n">
        <v>17328</v>
      </c>
      <c r="I2" s="6" t="n">
        <v>161</v>
      </c>
      <c r="J2" s="6" t="n">
        <v>161</v>
      </c>
      <c r="K2" s="6" t="n">
        <v>122704</v>
      </c>
      <c r="L2" s="6" t="n">
        <v>122704</v>
      </c>
      <c r="M2" s="6" t="n">
        <v>279867</v>
      </c>
      <c r="P2" s="6" t="n">
        <v>-710</v>
      </c>
      <c r="Q2" s="6" t="n">
        <v>279157</v>
      </c>
      <c r="R2" s="6" t="n">
        <v>-21281</v>
      </c>
      <c r="S2" s="6" t="n">
        <v>-21281</v>
      </c>
      <c r="T2" s="6" t="n">
        <v>-2486</v>
      </c>
      <c r="U2" s="6" t="n">
        <v>-2486</v>
      </c>
    </row>
    <row r="3">
      <c r="A3" s="3" t="inlineStr">
        <is>
          <t>Comprehensive income:</t>
        </is>
      </c>
    </row>
    <row r="4">
      <c r="A4" s="4" t="inlineStr">
        <is>
          <t>Net income</t>
        </is>
      </c>
      <c r="B4" s="5" t="n">
        <v>11521</v>
      </c>
      <c r="M4" s="5" t="n">
        <v>11521</v>
      </c>
    </row>
    <row r="5">
      <c r="A5" s="4" t="inlineStr">
        <is>
          <t>Other comprehensive income, net of tax</t>
        </is>
      </c>
      <c r="B5" s="5" t="n">
        <v>5510</v>
      </c>
      <c r="R5" s="5" t="n">
        <v>5510</v>
      </c>
    </row>
    <row r="6">
      <c r="A6" s="4" t="inlineStr">
        <is>
          <t>Purchases of common stock for treasury</t>
        </is>
      </c>
      <c r="B6" s="5" t="n">
        <v>-193</v>
      </c>
      <c r="T6" s="5" t="n">
        <v>-193</v>
      </c>
    </row>
    <row r="7">
      <c r="A7" s="4" t="inlineStr">
        <is>
          <t>Reclassification of income tax effects</t>
        </is>
      </c>
      <c r="M7" s="5" t="n">
        <v>2783</v>
      </c>
      <c r="R7" s="5" t="n">
        <v>-2783</v>
      </c>
    </row>
    <row r="8">
      <c r="A8" s="3" t="inlineStr">
        <is>
          <t>Share-based compensation plans:</t>
        </is>
      </c>
    </row>
    <row r="9">
      <c r="A9" s="4" t="inlineStr">
        <is>
          <t>Share-based compensation</t>
        </is>
      </c>
      <c r="B9" s="5" t="n">
        <v>182</v>
      </c>
      <c r="K9" s="5" t="n">
        <v>182</v>
      </c>
    </row>
    <row r="10">
      <c r="A10" s="4" t="inlineStr">
        <is>
          <t>Restricted stock units released</t>
        </is>
      </c>
      <c r="K10" s="5" t="n">
        <v>-362</v>
      </c>
      <c r="T10" s="5" t="n">
        <v>362</v>
      </c>
    </row>
    <row r="11">
      <c r="A11" s="3" t="inlineStr">
        <is>
          <t>Cash dividends declared:</t>
        </is>
      </c>
    </row>
    <row r="12">
      <c r="A12" s="4" t="inlineStr">
        <is>
          <t>Preferred stock dividends per share</t>
        </is>
      </c>
      <c r="C12" s="6" t="n">
        <v>-1</v>
      </c>
      <c r="D12" s="6" t="n">
        <v>-364</v>
      </c>
      <c r="N12" s="6" t="n">
        <v>-1</v>
      </c>
      <c r="O12" s="6" t="n">
        <v>-364</v>
      </c>
    </row>
    <row r="13">
      <c r="A13" s="4" t="inlineStr">
        <is>
          <t>Common stock dividends per share</t>
        </is>
      </c>
      <c r="B13" s="5" t="n">
        <v>-3985</v>
      </c>
      <c r="M13" s="5" t="n">
        <v>-3985</v>
      </c>
    </row>
    <row r="14">
      <c r="A14" s="4" t="inlineStr">
        <is>
          <t>Balance at Mar. 31, 2019</t>
        </is>
      </c>
      <c r="B14" s="5" t="n">
        <v>408253</v>
      </c>
      <c r="G14" s="5" t="n">
        <v>17328</v>
      </c>
      <c r="I14" s="5" t="n">
        <v>161</v>
      </c>
      <c r="K14" s="5" t="n">
        <v>122524</v>
      </c>
      <c r="M14" s="5" t="n">
        <v>289111</v>
      </c>
      <c r="R14" s="5" t="n">
        <v>-18554</v>
      </c>
      <c r="T14" s="5" t="n">
        <v>-2317</v>
      </c>
    </row>
    <row r="15">
      <c r="A15" s="4" t="inlineStr">
        <is>
          <t>Balance at Dec. 31, 2018</t>
        </is>
      </c>
      <c r="B15" s="5" t="n">
        <v>396293</v>
      </c>
      <c r="E15" s="5" t="n">
        <v>-710</v>
      </c>
      <c r="F15" s="5" t="n">
        <v>395583</v>
      </c>
      <c r="G15" s="5" t="n">
        <v>17328</v>
      </c>
      <c r="H15" s="5" t="n">
        <v>17328</v>
      </c>
      <c r="I15" s="5" t="n">
        <v>161</v>
      </c>
      <c r="J15" s="5" t="n">
        <v>161</v>
      </c>
      <c r="K15" s="5" t="n">
        <v>122704</v>
      </c>
      <c r="L15" s="5" t="n">
        <v>122704</v>
      </c>
      <c r="M15" s="5" t="n">
        <v>279867</v>
      </c>
      <c r="P15" s="5" t="n">
        <v>-710</v>
      </c>
      <c r="Q15" s="5" t="n">
        <v>279157</v>
      </c>
      <c r="R15" s="5" t="n">
        <v>-21281</v>
      </c>
      <c r="S15" s="5" t="n">
        <v>-21281</v>
      </c>
      <c r="T15" s="5" t="n">
        <v>-2486</v>
      </c>
      <c r="U15" s="5" t="n">
        <v>-2486</v>
      </c>
    </row>
    <row r="16">
      <c r="A16" s="3" t="inlineStr">
        <is>
          <t>Comprehensive income:</t>
        </is>
      </c>
    </row>
    <row r="17">
      <c r="A17" s="4" t="inlineStr">
        <is>
          <t>Net income</t>
        </is>
      </c>
      <c r="B17" s="5" t="n">
        <v>35755</v>
      </c>
    </row>
    <row r="18">
      <c r="A18" s="4" t="inlineStr">
        <is>
          <t>Other comprehensive income, net of tax</t>
        </is>
      </c>
      <c r="B18" s="5" t="n">
        <v>12330</v>
      </c>
      <c r="R18" s="5" t="n">
        <v>12330</v>
      </c>
    </row>
    <row r="19">
      <c r="A19" s="4" t="inlineStr">
        <is>
          <t>Balance at Sep. 30, 2019</t>
        </is>
      </c>
      <c r="B19" s="5" t="n">
        <v>432617</v>
      </c>
      <c r="G19" s="5" t="n">
        <v>17328</v>
      </c>
      <c r="I19" s="5" t="n">
        <v>161</v>
      </c>
      <c r="K19" s="5" t="n">
        <v>124322</v>
      </c>
      <c r="M19" s="5" t="n">
        <v>304622</v>
      </c>
      <c r="R19" s="5" t="n">
        <v>-11734</v>
      </c>
      <c r="T19" s="5" t="n">
        <v>-2082</v>
      </c>
    </row>
    <row r="20">
      <c r="A20" s="4" t="inlineStr">
        <is>
          <t>Balance at Mar. 31, 2019</t>
        </is>
      </c>
      <c r="B20" s="5" t="n">
        <v>408253</v>
      </c>
      <c r="G20" s="5" t="n">
        <v>17328</v>
      </c>
      <c r="I20" s="5" t="n">
        <v>161</v>
      </c>
      <c r="K20" s="5" t="n">
        <v>122524</v>
      </c>
      <c r="M20" s="5" t="n">
        <v>289111</v>
      </c>
      <c r="R20" s="5" t="n">
        <v>-18554</v>
      </c>
      <c r="T20" s="5" t="n">
        <v>-2317</v>
      </c>
    </row>
    <row r="21">
      <c r="A21" s="3" t="inlineStr">
        <is>
          <t>Comprehensive income:</t>
        </is>
      </c>
    </row>
    <row r="22">
      <c r="A22" s="4" t="inlineStr">
        <is>
          <t>Net income</t>
        </is>
      </c>
      <c r="B22" s="5" t="n">
        <v>11401</v>
      </c>
      <c r="M22" s="5" t="n">
        <v>11401</v>
      </c>
    </row>
    <row r="23">
      <c r="A23" s="4" t="inlineStr">
        <is>
          <t>Other comprehensive income, net of tax</t>
        </is>
      </c>
      <c r="B23" s="5" t="n">
        <v>5394</v>
      </c>
      <c r="R23" s="5" t="n">
        <v>5394</v>
      </c>
    </row>
    <row r="24">
      <c r="A24" s="4" t="inlineStr">
        <is>
          <t>Common stock issued</t>
        </is>
      </c>
      <c r="B24" s="5" t="n">
        <v>1151</v>
      </c>
      <c r="K24" s="5" t="n">
        <v>1151</v>
      </c>
    </row>
    <row r="25">
      <c r="A25" s="3" t="inlineStr">
        <is>
          <t>Share-based compensation plans:</t>
        </is>
      </c>
    </row>
    <row r="26">
      <c r="A26" s="4" t="inlineStr">
        <is>
          <t>Share-based compensation</t>
        </is>
      </c>
      <c r="B26" s="5" t="n">
        <v>453</v>
      </c>
      <c r="K26" s="5" t="n">
        <v>453</v>
      </c>
    </row>
    <row r="27">
      <c r="A27" s="4" t="inlineStr">
        <is>
          <t>Restricted stock awards issued</t>
        </is>
      </c>
      <c r="K27" s="5" t="n">
        <v>-165</v>
      </c>
      <c r="T27" s="5" t="n">
        <v>165</v>
      </c>
    </row>
    <row r="28">
      <c r="A28" s="4" t="inlineStr">
        <is>
          <t>Stock awards</t>
        </is>
      </c>
      <c r="B28" s="5" t="n">
        <v>63</v>
      </c>
      <c r="K28" s="5" t="n">
        <v>17</v>
      </c>
      <c r="T28" s="5" t="n">
        <v>46</v>
      </c>
    </row>
    <row r="29">
      <c r="A29" s="3" t="inlineStr">
        <is>
          <t>Cash dividends declared:</t>
        </is>
      </c>
    </row>
    <row r="30">
      <c r="A30" s="4" t="inlineStr">
        <is>
          <t>Preferred stock dividends per share</t>
        </is>
      </c>
      <c r="C30" s="5" t="n">
        <v>-1</v>
      </c>
      <c r="D30" s="5" t="n">
        <v>-365</v>
      </c>
      <c r="N30" s="5" t="n">
        <v>-1</v>
      </c>
      <c r="O30" s="5" t="n">
        <v>-365</v>
      </c>
    </row>
    <row r="31">
      <c r="A31" s="4" t="inlineStr">
        <is>
          <t>Common stock dividends per share</t>
        </is>
      </c>
      <c r="B31" s="5" t="n">
        <v>-3995</v>
      </c>
      <c r="M31" s="5" t="n">
        <v>-3995</v>
      </c>
    </row>
    <row r="32">
      <c r="A32" s="4" t="inlineStr">
        <is>
          <t>Balance at Jun. 30, 2019</t>
        </is>
      </c>
      <c r="B32" s="5" t="n">
        <v>422354</v>
      </c>
      <c r="G32" s="5" t="n">
        <v>17328</v>
      </c>
      <c r="I32" s="5" t="n">
        <v>161</v>
      </c>
      <c r="K32" s="5" t="n">
        <v>123980</v>
      </c>
      <c r="M32" s="5" t="n">
        <v>296151</v>
      </c>
      <c r="R32" s="5" t="n">
        <v>-13160</v>
      </c>
      <c r="T32" s="5" t="n">
        <v>-2106</v>
      </c>
    </row>
    <row r="33">
      <c r="A33" s="3" t="inlineStr">
        <is>
          <t>Comprehensive income:</t>
        </is>
      </c>
    </row>
    <row r="34">
      <c r="A34" s="4" t="inlineStr">
        <is>
          <t>Net income</t>
        </is>
      </c>
      <c r="B34" s="5" t="n">
        <v>12833</v>
      </c>
      <c r="M34" s="5" t="n">
        <v>12833</v>
      </c>
    </row>
    <row r="35">
      <c r="A35" s="4" t="inlineStr">
        <is>
          <t>Other comprehensive income, net of tax</t>
        </is>
      </c>
      <c r="B35" s="5" t="n">
        <v>1426</v>
      </c>
      <c r="R35" s="5" t="n">
        <v>1426</v>
      </c>
    </row>
    <row r="36">
      <c r="A36" s="4" t="inlineStr">
        <is>
          <t>Common stock issued</t>
        </is>
      </c>
      <c r="B36" s="5" t="n">
        <v>-27</v>
      </c>
      <c r="T36" s="5" t="n">
        <v>-27</v>
      </c>
    </row>
    <row r="37">
      <c r="A37" s="3" t="inlineStr">
        <is>
          <t>Share-based compensation plans:</t>
        </is>
      </c>
    </row>
    <row r="38">
      <c r="A38" s="4" t="inlineStr">
        <is>
          <t>Share-based compensation</t>
        </is>
      </c>
      <c r="B38" s="5" t="n">
        <v>393</v>
      </c>
      <c r="K38" s="5" t="n">
        <v>393</v>
      </c>
    </row>
    <row r="39">
      <c r="A39" s="4" t="inlineStr">
        <is>
          <t>Restricted stock awards issued</t>
        </is>
      </c>
      <c r="K39" s="5" t="n">
        <v>-51</v>
      </c>
      <c r="T39" s="5" t="n">
        <v>51</v>
      </c>
    </row>
    <row r="40">
      <c r="A40" s="3" t="inlineStr">
        <is>
          <t>Cash dividends declared:</t>
        </is>
      </c>
    </row>
    <row r="41">
      <c r="A41" s="4" t="inlineStr">
        <is>
          <t>Preferred stock dividends per share</t>
        </is>
      </c>
      <c r="C41" s="5" t="n">
        <v>-1</v>
      </c>
      <c r="D41" s="5" t="n">
        <v>-364</v>
      </c>
      <c r="N41" s="5" t="n">
        <v>-1</v>
      </c>
      <c r="O41" s="5" t="n">
        <v>-364</v>
      </c>
    </row>
    <row r="42">
      <c r="A42" s="4" t="inlineStr">
        <is>
          <t>Common stock dividends per share</t>
        </is>
      </c>
      <c r="B42" s="5" t="n">
        <v>-3997</v>
      </c>
      <c r="M42" s="5" t="n">
        <v>-3997</v>
      </c>
    </row>
    <row r="43">
      <c r="A43" s="4" t="inlineStr">
        <is>
          <t>Balance at Sep. 30, 2019</t>
        </is>
      </c>
      <c r="B43" s="5" t="n">
        <v>432617</v>
      </c>
      <c r="G43" s="5" t="n">
        <v>17328</v>
      </c>
      <c r="I43" s="5" t="n">
        <v>161</v>
      </c>
      <c r="K43" s="5" t="n">
        <v>124322</v>
      </c>
      <c r="M43" s="5" t="n">
        <v>304622</v>
      </c>
      <c r="R43" s="5" t="n">
        <v>-11734</v>
      </c>
      <c r="T43" s="5" t="n">
        <v>-2082</v>
      </c>
    </row>
    <row r="44">
      <c r="A44" s="4" t="inlineStr">
        <is>
          <t>Balance at Dec. 31, 2019</t>
        </is>
      </c>
      <c r="B44" s="5" t="n">
        <v>438947</v>
      </c>
      <c r="E44" s="5" t="n">
        <v>-8719</v>
      </c>
      <c r="F44" s="5" t="n">
        <v>430228</v>
      </c>
      <c r="G44" s="5" t="n">
        <v>17328</v>
      </c>
      <c r="H44" s="5" t="n">
        <v>17328</v>
      </c>
      <c r="I44" s="5" t="n">
        <v>161</v>
      </c>
      <c r="J44" s="5" t="n">
        <v>161</v>
      </c>
      <c r="K44" s="5" t="n">
        <v>124582</v>
      </c>
      <c r="L44" s="5" t="n">
        <v>124582</v>
      </c>
      <c r="M44" s="5" t="n">
        <v>313364</v>
      </c>
      <c r="P44" s="5" t="n">
        <v>-8719</v>
      </c>
      <c r="Q44" s="5" t="n">
        <v>304645</v>
      </c>
      <c r="R44" s="5" t="n">
        <v>-14513</v>
      </c>
      <c r="S44" s="5" t="n">
        <v>-14513</v>
      </c>
      <c r="T44" s="5" t="n">
        <v>-1975</v>
      </c>
      <c r="U44" s="5" t="n">
        <v>-1975</v>
      </c>
    </row>
    <row r="45">
      <c r="A45" s="3" t="inlineStr">
        <is>
          <t>Comprehensive income:</t>
        </is>
      </c>
    </row>
    <row r="46">
      <c r="A46" s="4" t="inlineStr">
        <is>
          <t>Net income</t>
        </is>
      </c>
      <c r="B46" s="5" t="n">
        <v>1127</v>
      </c>
      <c r="M46" s="5" t="n">
        <v>1127</v>
      </c>
    </row>
    <row r="47">
      <c r="A47" s="4" t="inlineStr">
        <is>
          <t>Other comprehensive income, net of tax</t>
        </is>
      </c>
      <c r="B47" s="5" t="n">
        <v>12431</v>
      </c>
      <c r="R47" s="5" t="n">
        <v>12431</v>
      </c>
    </row>
    <row r="48">
      <c r="A48" s="4" t="inlineStr">
        <is>
          <t>Purchases of common stock for treasury</t>
        </is>
      </c>
      <c r="B48" s="5" t="n">
        <v>-196</v>
      </c>
      <c r="T48" s="5" t="n">
        <v>-196</v>
      </c>
    </row>
    <row r="49">
      <c r="A49" s="3" t="inlineStr">
        <is>
          <t>Share-based compensation plans:</t>
        </is>
      </c>
    </row>
    <row r="50">
      <c r="A50" s="4" t="inlineStr">
        <is>
          <t>Share-based compensation</t>
        </is>
      </c>
      <c r="B50" s="5" t="n">
        <v>332</v>
      </c>
      <c r="K50" s="5" t="n">
        <v>332</v>
      </c>
    </row>
    <row r="51">
      <c r="A51" s="4" t="inlineStr">
        <is>
          <t>Restricted stock units released</t>
        </is>
      </c>
      <c r="K51" s="5" t="n">
        <v>-469</v>
      </c>
      <c r="T51" s="5" t="n">
        <v>469</v>
      </c>
    </row>
    <row r="52">
      <c r="A52" s="3" t="inlineStr">
        <is>
          <t>Cash dividends declared:</t>
        </is>
      </c>
    </row>
    <row r="53">
      <c r="A53" s="4" t="inlineStr">
        <is>
          <t>Preferred stock dividends per share</t>
        </is>
      </c>
      <c r="C53" s="5" t="n">
        <v>-1</v>
      </c>
      <c r="D53" s="5" t="n">
        <v>-364</v>
      </c>
      <c r="N53" s="5" t="n">
        <v>-1</v>
      </c>
      <c r="O53" s="5" t="n">
        <v>-364</v>
      </c>
    </row>
    <row r="54">
      <c r="A54" s="4" t="inlineStr">
        <is>
          <t>Common stock dividends per share</t>
        </is>
      </c>
      <c r="B54" s="5" t="n">
        <v>-4164</v>
      </c>
      <c r="M54" s="5" t="n">
        <v>-4164</v>
      </c>
    </row>
    <row r="55">
      <c r="A55" s="4" t="inlineStr">
        <is>
          <t>Balance at Mar. 31, 2020</t>
        </is>
      </c>
      <c r="B55" s="5" t="n">
        <v>439393</v>
      </c>
      <c r="G55" s="5" t="n">
        <v>17328</v>
      </c>
      <c r="I55" s="5" t="n">
        <v>161</v>
      </c>
      <c r="K55" s="5" t="n">
        <v>124445</v>
      </c>
      <c r="M55" s="5" t="n">
        <v>301243</v>
      </c>
      <c r="R55" s="5" t="n">
        <v>-2082</v>
      </c>
      <c r="T55" s="5" t="n">
        <v>-1702</v>
      </c>
    </row>
    <row r="56">
      <c r="A56" s="4" t="inlineStr">
        <is>
          <t>Balance at Dec. 31, 2019</t>
        </is>
      </c>
      <c r="B56" s="5" t="n">
        <v>438947</v>
      </c>
      <c r="E56" s="6" t="n">
        <v>-8719</v>
      </c>
      <c r="F56" s="6" t="n">
        <v>430228</v>
      </c>
      <c r="G56" s="5" t="n">
        <v>17328</v>
      </c>
      <c r="H56" s="6" t="n">
        <v>17328</v>
      </c>
      <c r="I56" s="5" t="n">
        <v>161</v>
      </c>
      <c r="J56" s="6" t="n">
        <v>161</v>
      </c>
      <c r="K56" s="5" t="n">
        <v>124582</v>
      </c>
      <c r="L56" s="6" t="n">
        <v>124582</v>
      </c>
      <c r="M56" s="5" t="n">
        <v>313364</v>
      </c>
      <c r="P56" s="6" t="n">
        <v>-8719</v>
      </c>
      <c r="Q56" s="6" t="n">
        <v>304645</v>
      </c>
      <c r="R56" s="5" t="n">
        <v>-14513</v>
      </c>
      <c r="S56" s="6" t="n">
        <v>-14513</v>
      </c>
      <c r="T56" s="5" t="n">
        <v>-1975</v>
      </c>
      <c r="U56" s="6" t="n">
        <v>-1975</v>
      </c>
    </row>
    <row r="57">
      <c r="A57" s="3" t="inlineStr">
        <is>
          <t>Comprehensive income:</t>
        </is>
      </c>
    </row>
    <row r="58">
      <c r="A58" s="4" t="inlineStr">
        <is>
          <t>Net income</t>
        </is>
      </c>
      <c r="B58" s="5" t="n">
        <v>24532</v>
      </c>
    </row>
    <row r="59">
      <c r="A59" s="4" t="inlineStr">
        <is>
          <t>Other comprehensive income, net of tax</t>
        </is>
      </c>
      <c r="B59" s="5" t="n">
        <v>14304</v>
      </c>
      <c r="R59" s="5" t="n">
        <v>14304</v>
      </c>
    </row>
    <row r="60">
      <c r="A60" s="4" t="inlineStr">
        <is>
          <t>Balance at Sep. 30, 2020</t>
        </is>
      </c>
      <c r="B60" s="5" t="n">
        <v>456361</v>
      </c>
      <c r="G60" s="5" t="n">
        <v>17328</v>
      </c>
      <c r="I60" s="5" t="n">
        <v>161</v>
      </c>
      <c r="K60" s="5" t="n">
        <v>124812</v>
      </c>
      <c r="M60" s="5" t="n">
        <v>315585</v>
      </c>
      <c r="R60" s="5" t="n">
        <v>-209</v>
      </c>
      <c r="T60" s="5" t="n">
        <v>-1316</v>
      </c>
    </row>
    <row r="61">
      <c r="A61" s="4" t="inlineStr">
        <is>
          <t>Balance at Mar. 31, 2020</t>
        </is>
      </c>
      <c r="B61" s="5" t="n">
        <v>439393</v>
      </c>
      <c r="G61" s="5" t="n">
        <v>17328</v>
      </c>
      <c r="I61" s="5" t="n">
        <v>161</v>
      </c>
      <c r="K61" s="5" t="n">
        <v>124445</v>
      </c>
      <c r="M61" s="5" t="n">
        <v>301243</v>
      </c>
      <c r="R61" s="5" t="n">
        <v>-2082</v>
      </c>
      <c r="T61" s="5" t="n">
        <v>-1702</v>
      </c>
    </row>
    <row r="62">
      <c r="A62" s="3" t="inlineStr">
        <is>
          <t>Comprehensive income:</t>
        </is>
      </c>
    </row>
    <row r="63">
      <c r="A63" s="4" t="inlineStr">
        <is>
          <t>Net income</t>
        </is>
      </c>
      <c r="B63" s="5" t="n">
        <v>11132</v>
      </c>
      <c r="M63" s="5" t="n">
        <v>11132</v>
      </c>
    </row>
    <row r="64">
      <c r="A64" s="4" t="inlineStr">
        <is>
          <t>Other comprehensive income, net of tax</t>
        </is>
      </c>
      <c r="B64" s="5" t="n">
        <v>1586</v>
      </c>
      <c r="R64" s="5" t="n">
        <v>1586</v>
      </c>
    </row>
    <row r="65">
      <c r="A65" s="3" t="inlineStr">
        <is>
          <t>Share-based compensation plans:</t>
        </is>
      </c>
    </row>
    <row r="66">
      <c r="A66" s="4" t="inlineStr">
        <is>
          <t>Share-based compensation</t>
        </is>
      </c>
      <c r="B66" s="5" t="n">
        <v>369</v>
      </c>
      <c r="K66" s="5" t="n">
        <v>369</v>
      </c>
    </row>
    <row r="67">
      <c r="A67" s="4" t="inlineStr">
        <is>
          <t>Restricted stock awards issued</t>
        </is>
      </c>
      <c r="K67" s="5" t="n">
        <v>-272</v>
      </c>
      <c r="T67" s="5" t="n">
        <v>272</v>
      </c>
    </row>
    <row r="68">
      <c r="A68" s="4" t="inlineStr">
        <is>
          <t>Stock awards</t>
        </is>
      </c>
      <c r="B68" s="5" t="n">
        <v>95</v>
      </c>
      <c r="K68" s="5" t="n">
        <v>-19</v>
      </c>
      <c r="T68" s="5" t="n">
        <v>114</v>
      </c>
    </row>
    <row r="69">
      <c r="A69" s="3" t="inlineStr">
        <is>
          <t>Cash dividends declared:</t>
        </is>
      </c>
    </row>
    <row r="70">
      <c r="A70" s="4" t="inlineStr">
        <is>
          <t>Preferred stock dividends per share</t>
        </is>
      </c>
      <c r="C70" s="5" t="n">
        <v>-1</v>
      </c>
      <c r="D70" s="5" t="n">
        <v>-365</v>
      </c>
      <c r="N70" s="5" t="n">
        <v>-1</v>
      </c>
      <c r="O70" s="5" t="n">
        <v>-365</v>
      </c>
    </row>
    <row r="71">
      <c r="A71" s="4" t="inlineStr">
        <is>
          <t>Common stock dividends per share</t>
        </is>
      </c>
      <c r="B71" s="5" t="n">
        <v>-4164</v>
      </c>
      <c r="M71" s="5" t="n">
        <v>-4164</v>
      </c>
    </row>
    <row r="72">
      <c r="A72" s="4" t="inlineStr">
        <is>
          <t>Balance at Jun. 30, 2020</t>
        </is>
      </c>
      <c r="B72" s="5" t="n">
        <v>448045</v>
      </c>
      <c r="G72" s="5" t="n">
        <v>17328</v>
      </c>
      <c r="I72" s="5" t="n">
        <v>161</v>
      </c>
      <c r="K72" s="5" t="n">
        <v>124523</v>
      </c>
      <c r="M72" s="5" t="n">
        <v>307845</v>
      </c>
      <c r="R72" s="5" t="n">
        <v>-496</v>
      </c>
      <c r="T72" s="5" t="n">
        <v>-1316</v>
      </c>
    </row>
    <row r="73">
      <c r="A73" s="3" t="inlineStr">
        <is>
          <t>Comprehensive income:</t>
        </is>
      </c>
    </row>
    <row r="74">
      <c r="A74" s="4" t="inlineStr">
        <is>
          <t>Net income</t>
        </is>
      </c>
      <c r="B74" s="5" t="n">
        <v>12273</v>
      </c>
      <c r="M74" s="5" t="n">
        <v>12273</v>
      </c>
    </row>
    <row r="75">
      <c r="A75" s="4" t="inlineStr">
        <is>
          <t>Other comprehensive income, net of tax</t>
        </is>
      </c>
      <c r="B75" s="5" t="n">
        <v>287</v>
      </c>
      <c r="R75" s="5" t="n">
        <v>287</v>
      </c>
    </row>
    <row r="76">
      <c r="A76" s="3" t="inlineStr">
        <is>
          <t>Share-based compensation plans:</t>
        </is>
      </c>
    </row>
    <row r="77">
      <c r="A77" s="4" t="inlineStr">
        <is>
          <t>Share-based compensation</t>
        </is>
      </c>
      <c r="B77" s="5" t="n">
        <v>289</v>
      </c>
      <c r="K77" s="5" t="n">
        <v>289</v>
      </c>
    </row>
    <row r="78">
      <c r="A78" s="3" t="inlineStr">
        <is>
          <t>Cash dividends declared:</t>
        </is>
      </c>
    </row>
    <row r="79">
      <c r="A79" s="4" t="inlineStr">
        <is>
          <t>Preferred stock dividends per share</t>
        </is>
      </c>
      <c r="C79" s="6" t="n">
        <v>-1</v>
      </c>
      <c r="D79" s="6" t="n">
        <v>-364</v>
      </c>
      <c r="N79" s="6" t="n">
        <v>-1</v>
      </c>
      <c r="O79" s="6" t="n">
        <v>-364</v>
      </c>
    </row>
    <row r="80">
      <c r="A80" s="4" t="inlineStr">
        <is>
          <t>Common stock dividends per share</t>
        </is>
      </c>
      <c r="B80" s="5" t="n">
        <v>-4168</v>
      </c>
      <c r="M80" s="5" t="n">
        <v>-4168</v>
      </c>
    </row>
    <row r="81">
      <c r="A81" s="4" t="inlineStr">
        <is>
          <t>Balance at Sep. 30, 2020</t>
        </is>
      </c>
      <c r="B81" s="6" t="n">
        <v>456361</v>
      </c>
      <c r="G81" s="6" t="n">
        <v>17328</v>
      </c>
      <c r="I81" s="6" t="n">
        <v>161</v>
      </c>
      <c r="K81" s="6" t="n">
        <v>124812</v>
      </c>
      <c r="M81" s="6" t="n">
        <v>315585</v>
      </c>
      <c r="R81" s="6" t="n">
        <v>-209</v>
      </c>
      <c r="T81" s="6" t="n">
        <v>-13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ummary of Classification of Right of Use Assets and Lease Liabilities (Details) - USD ($) $ in Thousands</t>
        </is>
      </c>
      <c r="B1" s="2" t="inlineStr">
        <is>
          <t>Sep. 30, 2020</t>
        </is>
      </c>
      <c r="C1" s="2" t="inlineStr">
        <is>
          <t>Dec. 31, 2019</t>
        </is>
      </c>
    </row>
    <row r="2">
      <c r="A2" s="3" t="inlineStr">
        <is>
          <t>Operating Lease Right of Use Assets:</t>
        </is>
      </c>
    </row>
    <row r="3">
      <c r="A3" s="4" t="inlineStr">
        <is>
          <t>Gross carrying amount</t>
        </is>
      </c>
      <c r="B3" s="6" t="n">
        <v>23690</v>
      </c>
      <c r="C3" s="6" t="n">
        <v>23224</v>
      </c>
    </row>
    <row r="4">
      <c r="A4" s="4" t="inlineStr">
        <is>
          <t>Accumulated amortization</t>
        </is>
      </c>
      <c r="B4" s="5" t="n">
        <v>-3266</v>
      </c>
      <c r="C4" s="5" t="n">
        <v>-1861</v>
      </c>
    </row>
    <row r="5">
      <c r="A5" s="4" t="inlineStr">
        <is>
          <t>Net book value</t>
        </is>
      </c>
      <c r="B5" s="6" t="n">
        <v>20424</v>
      </c>
      <c r="C5" s="6" t="n">
        <v>21363</v>
      </c>
    </row>
    <row r="6">
      <c r="A6" s="4" t="inlineStr">
        <is>
          <t>Operating Lease, Right-of-Use Asset, Statement of Financial Position [Extensible List]</t>
        </is>
      </c>
      <c r="B6" s="4" t="inlineStr">
        <is>
          <t>us-gaap:OtherAssets</t>
        </is>
      </c>
      <c r="C6" s="4" t="inlineStr">
        <is>
          <t>us-gaap:OtherAssets</t>
        </is>
      </c>
    </row>
    <row r="7">
      <c r="A7" s="3" t="inlineStr">
        <is>
          <t>Operating Lease Liabilities:</t>
        </is>
      </c>
    </row>
    <row r="8">
      <c r="A8" s="4" t="inlineStr">
        <is>
          <t>Right of use lease obligations</t>
        </is>
      </c>
      <c r="B8" s="6" t="n">
        <v>21947</v>
      </c>
      <c r="C8" s="6" t="n">
        <v>22800</v>
      </c>
    </row>
    <row r="9">
      <c r="A9" s="4" t="inlineStr">
        <is>
          <t>Operating Lease, Liability, Statement of Financial Position [Extensible List]</t>
        </is>
      </c>
      <c r="B9" s="4" t="inlineStr">
        <is>
          <t>us-gaap:OtherLiabilities</t>
        </is>
      </c>
      <c r="C9" s="4" t="inlineStr">
        <is>
          <t>us-gaap:Other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Summary of Lease Costs and Other Lease Information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Lease costs:</t>
        </is>
      </c>
    </row>
    <row r="4">
      <c r="A4" s="4" t="inlineStr">
        <is>
          <t>Operating lease costs</t>
        </is>
      </c>
      <c r="C4" s="6" t="n">
        <v>663</v>
      </c>
      <c r="D4" s="6" t="n">
        <v>706</v>
      </c>
      <c r="E4" s="6" t="n">
        <v>2018</v>
      </c>
      <c r="F4" s="6" t="n">
        <v>2096</v>
      </c>
    </row>
    <row r="5">
      <c r="A5" s="4" t="inlineStr">
        <is>
          <t>Variable lease costs</t>
        </is>
      </c>
      <c r="B5" s="4" t="inlineStr">
        <is>
          <t>[1]</t>
        </is>
      </c>
      <c r="C5" s="5" t="n">
        <v>111</v>
      </c>
      <c r="D5" s="5" t="n">
        <v>112</v>
      </c>
      <c r="E5" s="5" t="n">
        <v>313</v>
      </c>
      <c r="F5" s="5" t="n">
        <v>321</v>
      </c>
    </row>
    <row r="6">
      <c r="A6" s="4" t="inlineStr">
        <is>
          <t>Sublease income</t>
        </is>
      </c>
      <c r="C6" s="5" t="n">
        <v>-12</v>
      </c>
      <c r="D6" s="5" t="n">
        <v>-12</v>
      </c>
      <c r="E6" s="5" t="n">
        <v>-35</v>
      </c>
      <c r="F6" s="5" t="n">
        <v>-35</v>
      </c>
    </row>
    <row r="7">
      <c r="A7" s="4" t="inlineStr">
        <is>
          <t>Net lease costs</t>
        </is>
      </c>
      <c r="C7" s="6" t="n">
        <v>762</v>
      </c>
      <c r="D7" s="6" t="n">
        <v>806</v>
      </c>
      <c r="E7" s="5" t="n">
        <v>2296</v>
      </c>
      <c r="F7" s="5" t="n">
        <v>2382</v>
      </c>
    </row>
    <row r="8">
      <c r="A8" s="3" t="inlineStr">
        <is>
          <t>Cash paid for amounts included in the measurement of lease liabilities:</t>
        </is>
      </c>
    </row>
    <row r="9">
      <c r="A9" s="4" t="inlineStr">
        <is>
          <t>Operating cash flows from operating leases</t>
        </is>
      </c>
      <c r="E9" s="5" t="n">
        <v>1947</v>
      </c>
      <c r="F9" s="5" t="n">
        <v>1332</v>
      </c>
    </row>
    <row r="10">
      <c r="A10" s="4" t="inlineStr">
        <is>
          <t>Initial recognition of operating lease right of use assets</t>
        </is>
      </c>
      <c r="F10" s="5" t="n">
        <v>23275</v>
      </c>
    </row>
    <row r="11">
      <c r="A11" s="4" t="inlineStr">
        <is>
          <t>Initial recognition of operating lease liabilities</t>
        </is>
      </c>
      <c r="F11" s="5" t="n">
        <v>23985</v>
      </c>
    </row>
    <row r="12">
      <c r="A12" s="4" t="inlineStr">
        <is>
          <t>Right of use assets obtained in exchange for new operating lease liabilities</t>
        </is>
      </c>
      <c r="E12" s="6" t="n">
        <v>470</v>
      </c>
      <c r="F12" s="6" t="n">
        <v>346</v>
      </c>
    </row>
    <row r="13"/>
    <row r="14">
      <c r="A14" s="4" t="inlineStr">
        <is>
          <t>[1]</t>
        </is>
      </c>
    </row>
  </sheetData>
  <mergeCells count="5">
    <mergeCell ref="A1:B2"/>
    <mergeCell ref="C1:D1"/>
    <mergeCell ref="E1:F1"/>
    <mergeCell ref="A13:E13"/>
    <mergeCell ref="B14:E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Future Minimum Payments Under Non-cancellable Operating Leases (Details) - USD ($) $ in Thousands</t>
        </is>
      </c>
      <c r="B1" s="2" t="inlineStr">
        <is>
          <t>Sep. 30, 2020</t>
        </is>
      </c>
      <c r="C1" s="2" t="inlineStr">
        <is>
          <t>Dec. 31, 2019</t>
        </is>
      </c>
    </row>
    <row r="2">
      <c r="A2" s="3" t="inlineStr">
        <is>
          <t>Leases [Abstract]</t>
        </is>
      </c>
    </row>
    <row r="3">
      <c r="A3" s="4" t="inlineStr">
        <is>
          <t>2021</t>
        </is>
      </c>
      <c r="B3" s="6" t="n">
        <v>2570</v>
      </c>
    </row>
    <row r="4">
      <c r="A4" s="4" t="inlineStr">
        <is>
          <t>2022</t>
        </is>
      </c>
      <c r="B4" s="5" t="n">
        <v>2039</v>
      </c>
    </row>
    <row r="5">
      <c r="A5" s="4" t="inlineStr">
        <is>
          <t>2023</t>
        </is>
      </c>
      <c r="B5" s="5" t="n">
        <v>1731</v>
      </c>
    </row>
    <row r="6">
      <c r="A6" s="4" t="inlineStr">
        <is>
          <t>2024</t>
        </is>
      </c>
      <c r="B6" s="5" t="n">
        <v>1332</v>
      </c>
    </row>
    <row r="7">
      <c r="A7" s="4" t="inlineStr">
        <is>
          <t>2025</t>
        </is>
      </c>
      <c r="B7" s="5" t="n">
        <v>1208</v>
      </c>
    </row>
    <row r="8">
      <c r="A8" s="4" t="inlineStr">
        <is>
          <t>Thereafter</t>
        </is>
      </c>
      <c r="B8" s="5" t="n">
        <v>25085</v>
      </c>
    </row>
    <row r="9">
      <c r="A9" s="4" t="inlineStr">
        <is>
          <t>Total future minimum operating lease payments</t>
        </is>
      </c>
      <c r="B9" s="5" t="n">
        <v>33965</v>
      </c>
    </row>
    <row r="10">
      <c r="A10" s="4" t="inlineStr">
        <is>
          <t>Amounts representing interest</t>
        </is>
      </c>
      <c r="B10" s="5" t="n">
        <v>-12018</v>
      </c>
    </row>
    <row r="11">
      <c r="A11" s="4" t="inlineStr">
        <is>
          <t>Present value of net future minimum operating lease payments</t>
        </is>
      </c>
      <c r="B11" s="6" t="n">
        <v>21947</v>
      </c>
      <c r="C11" s="6" t="n">
        <v>22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 [Line Items]</t>
        </is>
      </c>
    </row>
    <row r="4">
      <c r="A4" s="4" t="inlineStr">
        <is>
          <t>Carrying amount of goodwill</t>
        </is>
      </c>
      <c r="B4" s="6" t="n">
        <v>66062000</v>
      </c>
      <c r="D4" s="6" t="n">
        <v>66062000</v>
      </c>
      <c r="F4" s="6" t="n">
        <v>66062000</v>
      </c>
    </row>
    <row r="5">
      <c r="A5" s="4" t="inlineStr">
        <is>
          <t>Amortization expense during the year</t>
        </is>
      </c>
      <c r="B5" s="5" t="n">
        <v>280000</v>
      </c>
      <c r="C5" s="6" t="n">
        <v>309000</v>
      </c>
      <c r="D5" s="5" t="n">
        <v>861000</v>
      </c>
      <c r="E5" s="6" t="n">
        <v>948000</v>
      </c>
    </row>
    <row r="6">
      <c r="A6" s="4" t="inlineStr">
        <is>
          <t>Banking [Member]</t>
        </is>
      </c>
    </row>
    <row r="7">
      <c r="A7" s="3" t="inlineStr">
        <is>
          <t>Goodwill [Line Items]</t>
        </is>
      </c>
    </row>
    <row r="8">
      <c r="A8" s="4" t="inlineStr">
        <is>
          <t>Carrying amount of goodwill</t>
        </is>
      </c>
      <c r="B8" s="5" t="n">
        <v>48536000</v>
      </c>
      <c r="D8" s="5" t="n">
        <v>48536000</v>
      </c>
      <c r="F8" s="5" t="n">
        <v>48536000</v>
      </c>
    </row>
    <row r="9">
      <c r="A9" s="4" t="inlineStr">
        <is>
          <t>Goodwill impairment</t>
        </is>
      </c>
      <c r="B9" s="5" t="n">
        <v>0</v>
      </c>
    </row>
    <row r="10">
      <c r="A10" s="4" t="inlineStr">
        <is>
          <t>Non-Banking [Member]</t>
        </is>
      </c>
    </row>
    <row r="11">
      <c r="A11" s="3" t="inlineStr">
        <is>
          <t>Goodwill [Line Items]</t>
        </is>
      </c>
    </row>
    <row r="12">
      <c r="A12" s="4" t="inlineStr">
        <is>
          <t>Carrying amount of goodwill</t>
        </is>
      </c>
      <c r="B12" s="6" t="n">
        <v>17526000</v>
      </c>
      <c r="D12" s="5" t="n">
        <v>17526000</v>
      </c>
      <c r="F12" s="6" t="n">
        <v>17526000</v>
      </c>
    </row>
    <row r="13">
      <c r="A13" s="4" t="inlineStr">
        <is>
          <t>Goodwill impairment</t>
        </is>
      </c>
      <c r="D13"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Changes in Carrying Amount of Goodwill) (Details) $ in Thousands</t>
        </is>
      </c>
      <c r="B1" s="2" t="inlineStr">
        <is>
          <t>Sep. 30, 2020USD ($)</t>
        </is>
      </c>
    </row>
    <row r="2">
      <c r="A2" s="3" t="inlineStr">
        <is>
          <t>Goodwill [Line Items]</t>
        </is>
      </c>
    </row>
    <row r="3">
      <c r="A3" s="4" t="inlineStr">
        <is>
          <t>Goodwill, beginning balance</t>
        </is>
      </c>
      <c r="B3" s="6" t="n">
        <v>66062</v>
      </c>
    </row>
    <row r="4">
      <c r="A4" s="4" t="inlineStr">
        <is>
          <t>Goodwill, ending balance</t>
        </is>
      </c>
      <c r="B4" s="5" t="n">
        <v>66062</v>
      </c>
    </row>
    <row r="5">
      <c r="A5" s="4" t="inlineStr">
        <is>
          <t>Banking [Member]</t>
        </is>
      </c>
    </row>
    <row r="6">
      <c r="A6" s="3" t="inlineStr">
        <is>
          <t>Goodwill [Line Items]</t>
        </is>
      </c>
    </row>
    <row r="7">
      <c r="A7" s="4" t="inlineStr">
        <is>
          <t>Goodwill, beginning balance</t>
        </is>
      </c>
      <c r="B7" s="5" t="n">
        <v>48536</v>
      </c>
    </row>
    <row r="8">
      <c r="A8" s="4" t="inlineStr">
        <is>
          <t>Goodwill, ending balance</t>
        </is>
      </c>
      <c r="B8" s="5" t="n">
        <v>48536</v>
      </c>
    </row>
    <row r="9">
      <c r="A9" s="4" t="inlineStr">
        <is>
          <t>Non-Banking [Member]</t>
        </is>
      </c>
    </row>
    <row r="10">
      <c r="A10" s="3" t="inlineStr">
        <is>
          <t>Goodwill [Line Items]</t>
        </is>
      </c>
    </row>
    <row r="11">
      <c r="A11" s="4" t="inlineStr">
        <is>
          <t>Goodwill, beginning balance</t>
        </is>
      </c>
      <c r="B11" s="5" t="n">
        <v>17526</v>
      </c>
    </row>
    <row r="12">
      <c r="A12" s="4" t="inlineStr">
        <is>
          <t>Goodwill, ending balance</t>
        </is>
      </c>
      <c r="B12" s="6" t="n">
        <v>175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ross Carrying Amount Accumulated Amortization and Net Book Value) (Details) - USD ($) $ in Thousands</t>
        </is>
      </c>
      <c r="B1" s="2" t="inlineStr">
        <is>
          <t>Sep. 30, 2020</t>
        </is>
      </c>
      <c r="C1" s="2" t="inlineStr">
        <is>
          <t>Dec. 31, 2019</t>
        </is>
      </c>
    </row>
    <row r="2">
      <c r="A2" s="3" t="inlineStr">
        <is>
          <t>Goodwill And Intangible Assets Disclosure [Abstract]</t>
        </is>
      </c>
    </row>
    <row r="3">
      <c r="A3" s="4" t="inlineStr">
        <is>
          <t>Gross carrying amount</t>
        </is>
      </c>
      <c r="B3" s="6" t="n">
        <v>15925</v>
      </c>
      <c r="C3" s="6" t="n">
        <v>15925</v>
      </c>
    </row>
    <row r="4">
      <c r="A4" s="4" t="inlineStr">
        <is>
          <t>Accumulated amortization</t>
        </is>
      </c>
      <c r="B4" s="5" t="n">
        <v>-7925</v>
      </c>
      <c r="C4" s="5" t="n">
        <v>-7064</v>
      </c>
    </row>
    <row r="5">
      <c r="A5" s="4" t="inlineStr">
        <is>
          <t>Net book value</t>
        </is>
      </c>
      <c r="B5" s="6" t="n">
        <v>8000</v>
      </c>
      <c r="C5" s="6" t="n">
        <v>88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Amortization Expense of Other Intangible Assets) (Details) $ in Thousands</t>
        </is>
      </c>
      <c r="B1" s="2" t="inlineStr">
        <is>
          <t>Sep. 30, 2020USD ($)</t>
        </is>
      </c>
    </row>
    <row r="2">
      <c r="A2" s="3" t="inlineStr">
        <is>
          <t>Goodwill And Intangible Assets Disclosure [Abstract]</t>
        </is>
      </c>
    </row>
    <row r="3">
      <c r="A3" s="4" t="inlineStr">
        <is>
          <t>2020 (remainder of year)</t>
        </is>
      </c>
      <c r="B3" s="6" t="n">
        <v>273</v>
      </c>
    </row>
    <row r="4">
      <c r="A4" s="4" t="inlineStr">
        <is>
          <t>2021</t>
        </is>
      </c>
      <c r="B4" s="5" t="n">
        <v>1014</v>
      </c>
    </row>
    <row r="5">
      <c r="A5" s="4" t="inlineStr">
        <is>
          <t>2022</t>
        </is>
      </c>
      <c r="B5" s="5" t="n">
        <v>923</v>
      </c>
    </row>
    <row r="6">
      <c r="A6" s="4" t="inlineStr">
        <is>
          <t>2023</t>
        </is>
      </c>
      <c r="B6" s="5" t="n">
        <v>852</v>
      </c>
    </row>
    <row r="7">
      <c r="A7" s="4" t="inlineStr">
        <is>
          <t>2024</t>
        </is>
      </c>
      <c r="B7" s="5" t="n">
        <v>783</v>
      </c>
    </row>
    <row r="8">
      <c r="A8" s="4" t="inlineStr">
        <is>
          <t>2025</t>
        </is>
      </c>
      <c r="B8" s="6" t="n">
        <v>7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Derivative Instruments and Hedging Activities (Narrative) (Details)</t>
        </is>
      </c>
      <c r="B1" s="2" t="inlineStr">
        <is>
          <t>9 Months Ended</t>
        </is>
      </c>
    </row>
    <row r="2">
      <c r="B2" s="2" t="inlineStr">
        <is>
          <t>Sep. 30, 2020USD ($)InterestRateDerivative</t>
        </is>
      </c>
      <c r="C2" s="2" t="inlineStr">
        <is>
          <t>Dec. 31, 2019USD ($)</t>
        </is>
      </c>
    </row>
    <row r="3">
      <c r="A3" s="3" t="inlineStr">
        <is>
          <t>Derivative [Line Items]</t>
        </is>
      </c>
    </row>
    <row r="4">
      <c r="A4" s="4" t="inlineStr">
        <is>
          <t>Estimated to be reclassified as an increase to interest expense during next twelve months</t>
        </is>
      </c>
      <c r="B4" s="6" t="n">
        <v>283000</v>
      </c>
    </row>
    <row r="5">
      <c r="A5" s="4" t="inlineStr">
        <is>
          <t>Derivatives Designated as Hedging Instruments [Member]</t>
        </is>
      </c>
    </row>
    <row r="6">
      <c r="A6" s="3" t="inlineStr">
        <is>
          <t>Derivative [Line Items]</t>
        </is>
      </c>
    </row>
    <row r="7">
      <c r="A7" s="4" t="inlineStr">
        <is>
          <t>Notional amount</t>
        </is>
      </c>
      <c r="B7" s="6" t="n">
        <v>50000000</v>
      </c>
      <c r="C7" s="6" t="n">
        <v>100000000</v>
      </c>
    </row>
    <row r="8">
      <c r="A8" s="4" t="inlineStr">
        <is>
          <t>Derivatives Designated as Hedging Instruments [Member] | Cash Flow Hedge of Interest Rate Risk [Member]</t>
        </is>
      </c>
    </row>
    <row r="9">
      <c r="A9" s="3" t="inlineStr">
        <is>
          <t>Derivative [Line Items]</t>
        </is>
      </c>
    </row>
    <row r="10">
      <c r="A10" s="4" t="inlineStr">
        <is>
          <t>Number of months hedging exposure to variability in future cash flows for forecasted transactions</t>
        </is>
      </c>
      <c r="B10" s="4" t="inlineStr">
        <is>
          <t>60 months</t>
        </is>
      </c>
    </row>
    <row r="11">
      <c r="A11" s="4" t="inlineStr">
        <is>
          <t>Number of outstanding forward starting interest rate Derivative | InterestRateDerivative</t>
        </is>
      </c>
      <c r="B11" s="5" t="n">
        <v>1</v>
      </c>
    </row>
    <row r="12">
      <c r="A12" s="4" t="inlineStr">
        <is>
          <t>Notional amount</t>
        </is>
      </c>
      <c r="B12" s="6" t="n">
        <v>50000000</v>
      </c>
    </row>
    <row r="13">
      <c r="A13" s="4" t="inlineStr">
        <is>
          <t>Derivative effective date</t>
        </is>
      </c>
      <c r="B13" s="4" t="inlineStr">
        <is>
          <t>2022-0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s of Derivative Instruments on the Balance Sheet) (Details) - USD ($) $ in Thousands</t>
        </is>
      </c>
      <c r="B1" s="2" t="inlineStr">
        <is>
          <t>Sep. 30, 2020</t>
        </is>
      </c>
      <c r="C1" s="2" t="inlineStr">
        <is>
          <t>Dec. 31, 2019</t>
        </is>
      </c>
    </row>
    <row r="2">
      <c r="A2" s="4" t="inlineStr">
        <is>
          <t>Derivatives Designated as Hedging Instruments [Member]</t>
        </is>
      </c>
    </row>
    <row r="3">
      <c r="A3" s="3" t="inlineStr">
        <is>
          <t>Derivatives, Fair Value [Line Items]</t>
        </is>
      </c>
    </row>
    <row r="4">
      <c r="A4" s="4" t="inlineStr">
        <is>
          <t>Gross notional amount</t>
        </is>
      </c>
      <c r="B4" s="6" t="n">
        <v>50000</v>
      </c>
      <c r="C4" s="6" t="n">
        <v>100000</v>
      </c>
    </row>
    <row r="5">
      <c r="A5" s="4" t="inlineStr">
        <is>
          <t>Derivatives Designated as Hedging Instruments [Member] | Other Liabilities [Member]</t>
        </is>
      </c>
    </row>
    <row r="6">
      <c r="A6" s="3" t="inlineStr">
        <is>
          <t>Derivatives, Fair Value [Line Items]</t>
        </is>
      </c>
    </row>
    <row r="7">
      <c r="A7" s="4" t="inlineStr">
        <is>
          <t>Liability derivatives</t>
        </is>
      </c>
      <c r="B7" s="5" t="n">
        <v>647</v>
      </c>
    </row>
    <row r="8">
      <c r="A8" s="4" t="inlineStr">
        <is>
          <t>Derivatives Not Designated as Hedging Instruments [Member]</t>
        </is>
      </c>
    </row>
    <row r="9">
      <c r="A9" s="3" t="inlineStr">
        <is>
          <t>Derivatives, Fair Value [Line Items]</t>
        </is>
      </c>
    </row>
    <row r="10">
      <c r="A10" s="4" t="inlineStr">
        <is>
          <t>Gross notional amount</t>
        </is>
      </c>
      <c r="B10" s="5" t="n">
        <v>803852</v>
      </c>
      <c r="C10" s="5" t="n">
        <v>353145</v>
      </c>
    </row>
    <row r="11">
      <c r="A11" s="4" t="inlineStr">
        <is>
          <t>Derivatives Not Designated as Hedging Instruments [Member] | Other Assets [Member]</t>
        </is>
      </c>
    </row>
    <row r="12">
      <c r="A12" s="3" t="inlineStr">
        <is>
          <t>Derivatives, Fair Value [Line Items]</t>
        </is>
      </c>
    </row>
    <row r="13">
      <c r="A13" s="4" t="inlineStr">
        <is>
          <t>Asset derivatives</t>
        </is>
      </c>
      <c r="B13" s="5" t="n">
        <v>23999</v>
      </c>
      <c r="C13" s="5" t="n">
        <v>6551</v>
      </c>
    </row>
    <row r="14">
      <c r="A14" s="4" t="inlineStr">
        <is>
          <t>Derivatives Not Designated as Hedging Instruments [Member] | Other Liabilities [Member]</t>
        </is>
      </c>
    </row>
    <row r="15">
      <c r="A15" s="3" t="inlineStr">
        <is>
          <t>Derivatives, Fair Value [Line Items]</t>
        </is>
      </c>
    </row>
    <row r="16">
      <c r="A16" s="4" t="inlineStr">
        <is>
          <t>Liability derivatives</t>
        </is>
      </c>
      <c r="B16" s="5" t="n">
        <v>23558</v>
      </c>
      <c r="C16" s="5" t="n">
        <v>6745</v>
      </c>
    </row>
    <row r="17">
      <c r="A17" s="4" t="inlineStr">
        <is>
          <t>Cash Flow Hedging [Member] | Derivatives Designated as Hedging Instruments [Member]</t>
        </is>
      </c>
    </row>
    <row r="18">
      <c r="A18" s="3" t="inlineStr">
        <is>
          <t>Derivatives, Fair Value [Line Items]</t>
        </is>
      </c>
    </row>
    <row r="19">
      <c r="A19" s="4" t="inlineStr">
        <is>
          <t>Gross notional amount</t>
        </is>
      </c>
      <c r="B19" s="5" t="n">
        <v>50000</v>
      </c>
      <c r="C19" s="5" t="n">
        <v>100000</v>
      </c>
    </row>
    <row r="20">
      <c r="A20" s="4" t="inlineStr">
        <is>
          <t>Cash Flow Hedging [Member] | Derivatives Designated as Hedging Instruments [Member] | Other Liabilities [Member]</t>
        </is>
      </c>
    </row>
    <row r="21">
      <c r="A21" s="3" t="inlineStr">
        <is>
          <t>Derivatives, Fair Value [Line Items]</t>
        </is>
      </c>
    </row>
    <row r="22">
      <c r="A22" s="4" t="inlineStr">
        <is>
          <t>Liability derivatives</t>
        </is>
      </c>
      <c r="B22" s="5" t="n">
        <v>647</v>
      </c>
    </row>
    <row r="23">
      <c r="A23" s="4" t="inlineStr">
        <is>
          <t>Cash Flow Hedging [Member] | Derivatives Not Designated as Hedging Instruments [Member]</t>
        </is>
      </c>
    </row>
    <row r="24">
      <c r="A24" s="3" t="inlineStr">
        <is>
          <t>Derivatives, Fair Value [Line Items]</t>
        </is>
      </c>
    </row>
    <row r="25">
      <c r="A25" s="4" t="inlineStr">
        <is>
          <t>Gross notional amount</t>
        </is>
      </c>
      <c r="B25" s="5" t="n">
        <v>100000</v>
      </c>
    </row>
    <row r="26">
      <c r="A26" s="4" t="inlineStr">
        <is>
          <t>Interest Rate Swap [Member] | Derivatives Not Designated as Hedging Instruments [Member]</t>
        </is>
      </c>
    </row>
    <row r="27">
      <c r="A27" s="3" t="inlineStr">
        <is>
          <t>Derivatives, Fair Value [Line Items]</t>
        </is>
      </c>
    </row>
    <row r="28">
      <c r="A28" s="4" t="inlineStr">
        <is>
          <t>Gross notional amount</t>
        </is>
      </c>
      <c r="B28" s="5" t="n">
        <v>575707</v>
      </c>
      <c r="C28" s="5" t="n">
        <v>272962</v>
      </c>
    </row>
    <row r="29">
      <c r="A29" s="4" t="inlineStr">
        <is>
          <t>Interest Rate Swap [Member] | Derivatives Not Designated as Hedging Instruments [Member] | Other Assets [Member]</t>
        </is>
      </c>
    </row>
    <row r="30">
      <c r="A30" s="3" t="inlineStr">
        <is>
          <t>Derivatives, Fair Value [Line Items]</t>
        </is>
      </c>
    </row>
    <row r="31">
      <c r="A31" s="4" t="inlineStr">
        <is>
          <t>Asset derivatives</t>
        </is>
      </c>
      <c r="B31" s="5" t="n">
        <v>23079</v>
      </c>
      <c r="C31" s="5" t="n">
        <v>6419</v>
      </c>
    </row>
    <row r="32">
      <c r="A32" s="4" t="inlineStr">
        <is>
          <t>Interest Rate Swap [Member] | Derivatives Not Designated as Hedging Instruments [Member] | Other Liabilities [Member]</t>
        </is>
      </c>
    </row>
    <row r="33">
      <c r="A33" s="3" t="inlineStr">
        <is>
          <t>Derivatives, Fair Value [Line Items]</t>
        </is>
      </c>
    </row>
    <row r="34">
      <c r="A34" s="4" t="inlineStr">
        <is>
          <t>Liability derivatives</t>
        </is>
      </c>
      <c r="B34" s="5" t="n">
        <v>23498</v>
      </c>
      <c r="C34" s="5" t="n">
        <v>6720</v>
      </c>
    </row>
    <row r="35">
      <c r="A35" s="4" t="inlineStr">
        <is>
          <t>Credit Contract [Member] | Derivatives Not Designated as Hedging Instruments [Member]</t>
        </is>
      </c>
    </row>
    <row r="36">
      <c r="A36" s="3" t="inlineStr">
        <is>
          <t>Derivatives, Fair Value [Line Items]</t>
        </is>
      </c>
    </row>
    <row r="37">
      <c r="A37" s="4" t="inlineStr">
        <is>
          <t>Gross notional amount</t>
        </is>
      </c>
      <c r="B37" s="5" t="n">
        <v>87393</v>
      </c>
      <c r="C37" s="5" t="n">
        <v>68324</v>
      </c>
    </row>
    <row r="38">
      <c r="A38" s="4" t="inlineStr">
        <is>
          <t>Credit Contract [Member] | Derivatives Not Designated as Hedging Instruments [Member] | Other Assets [Member]</t>
        </is>
      </c>
    </row>
    <row r="39">
      <c r="A39" s="3" t="inlineStr">
        <is>
          <t>Derivatives, Fair Value [Line Items]</t>
        </is>
      </c>
    </row>
    <row r="40">
      <c r="A40" s="4" t="inlineStr">
        <is>
          <t>Asset derivatives</t>
        </is>
      </c>
      <c r="B40" s="5" t="n">
        <v>29</v>
      </c>
      <c r="C40" s="5" t="n">
        <v>13</v>
      </c>
    </row>
    <row r="41">
      <c r="A41" s="4" t="inlineStr">
        <is>
          <t>Credit Contract [Member] | Derivatives Not Designated as Hedging Instruments [Member] | Other Liabilities [Member]</t>
        </is>
      </c>
    </row>
    <row r="42">
      <c r="A42" s="3" t="inlineStr">
        <is>
          <t>Derivatives, Fair Value [Line Items]</t>
        </is>
      </c>
    </row>
    <row r="43">
      <c r="A43" s="4" t="inlineStr">
        <is>
          <t>Liability derivatives</t>
        </is>
      </c>
      <c r="B43" s="5" t="n">
        <v>47</v>
      </c>
      <c r="C43" s="5" t="n">
        <v>18</v>
      </c>
    </row>
    <row r="44">
      <c r="A44" s="4" t="inlineStr">
        <is>
          <t>Mortgage Banking [Member] | Derivatives Not Designated as Hedging Instruments [Member]</t>
        </is>
      </c>
    </row>
    <row r="45">
      <c r="A45" s="3" t="inlineStr">
        <is>
          <t>Derivatives, Fair Value [Line Items]</t>
        </is>
      </c>
    </row>
    <row r="46">
      <c r="A46" s="4" t="inlineStr">
        <is>
          <t>Gross notional amount</t>
        </is>
      </c>
      <c r="B46" s="5" t="n">
        <v>40752</v>
      </c>
      <c r="C46" s="5" t="n">
        <v>11859</v>
      </c>
    </row>
    <row r="47">
      <c r="A47" s="4" t="inlineStr">
        <is>
          <t>Mortgage Banking [Member] | Derivatives Not Designated as Hedging Instruments [Member] | Other Assets [Member]</t>
        </is>
      </c>
    </row>
    <row r="48">
      <c r="A48" s="3" t="inlineStr">
        <is>
          <t>Derivatives, Fair Value [Line Items]</t>
        </is>
      </c>
    </row>
    <row r="49">
      <c r="A49" s="4" t="inlineStr">
        <is>
          <t>Asset derivatives</t>
        </is>
      </c>
      <c r="B49" s="5" t="n">
        <v>891</v>
      </c>
      <c r="C49" s="5" t="n">
        <v>119</v>
      </c>
    </row>
    <row r="50">
      <c r="A50" s="4" t="inlineStr">
        <is>
          <t>Mortgage Banking [Member] | Derivatives Not Designated as Hedging Instruments [Member] | Other Liabilities [Member]</t>
        </is>
      </c>
    </row>
    <row r="51">
      <c r="A51" s="3" t="inlineStr">
        <is>
          <t>Derivatives, Fair Value [Line Items]</t>
        </is>
      </c>
    </row>
    <row r="52">
      <c r="A52" s="4" t="inlineStr">
        <is>
          <t>Liability derivatives</t>
        </is>
      </c>
      <c r="B52" s="6" t="n">
        <v>13</v>
      </c>
      <c r="C52" s="6" t="n">
        <v>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s of Derivative Instruments on the Balance Sheet) (Parenthetical) (Details) - USD ($) $ in Millions</t>
        </is>
      </c>
      <c r="B1" s="2" t="inlineStr">
        <is>
          <t>Sep. 30, 2020</t>
        </is>
      </c>
      <c r="C1" s="2" t="inlineStr">
        <is>
          <t>Dec. 31, 2019</t>
        </is>
      </c>
    </row>
    <row r="2">
      <c r="A2" s="4" t="inlineStr">
        <is>
          <t>Interest Rate Swap [Member] | Derivatives Not Designated as Hedging Instruments [Member]</t>
        </is>
      </c>
    </row>
    <row r="3">
      <c r="A3" s="3" t="inlineStr">
        <is>
          <t>Derivatives, Fair Value [Line Items]</t>
        </is>
      </c>
    </row>
    <row r="4">
      <c r="A4" s="4" t="inlineStr">
        <is>
          <t>Obligations secured with cash</t>
        </is>
      </c>
      <c r="B4" s="9" t="n">
        <v>24.6</v>
      </c>
      <c r="C4" s="9" t="n">
        <v>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Consolidated Statements of Changes in Shareholders' Equity (Unaudited) (Parenthetical) - $ / shares</t>
        </is>
      </c>
      <c r="B1" s="2" t="inlineStr">
        <is>
          <t>3 Months Ended</t>
        </is>
      </c>
      <c r="H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Dec. 31, 2019</t>
        </is>
      </c>
    </row>
    <row r="3">
      <c r="A3" s="4" t="inlineStr">
        <is>
          <t>Common stock dividends per share, declared</t>
        </is>
      </c>
      <c r="B3" s="7" t="n">
        <v>0.26</v>
      </c>
      <c r="C3" s="7" t="n">
        <v>0.26</v>
      </c>
      <c r="D3" s="7" t="n">
        <v>0.26</v>
      </c>
      <c r="E3" s="7" t="n">
        <v>0.25</v>
      </c>
      <c r="F3" s="7" t="n">
        <v>0.25</v>
      </c>
      <c r="G3" s="7" t="n">
        <v>0.25</v>
      </c>
    </row>
    <row r="4">
      <c r="A4" s="4" t="inlineStr">
        <is>
          <t>Series A 3% Preferred Stock [Member]</t>
        </is>
      </c>
    </row>
    <row r="5">
      <c r="A5" s="4" t="inlineStr">
        <is>
          <t>Preferred stock, dividend percentage</t>
        </is>
      </c>
      <c r="B5" s="4" t="inlineStr">
        <is>
          <t>3.00%</t>
        </is>
      </c>
      <c r="C5" s="4" t="inlineStr">
        <is>
          <t>3.00%</t>
        </is>
      </c>
      <c r="D5" s="4" t="inlineStr">
        <is>
          <t>3.00%</t>
        </is>
      </c>
      <c r="E5" s="4" t="inlineStr">
        <is>
          <t>3.00%</t>
        </is>
      </c>
      <c r="F5" s="4" t="inlineStr">
        <is>
          <t>3.00%</t>
        </is>
      </c>
      <c r="G5" s="4" t="inlineStr">
        <is>
          <t>3.00%</t>
        </is>
      </c>
      <c r="H5" s="4" t="inlineStr">
        <is>
          <t>3.00%</t>
        </is>
      </c>
    </row>
    <row r="6">
      <c r="A6" s="4" t="inlineStr">
        <is>
          <t>Preferred stock dividends per share, declared</t>
        </is>
      </c>
      <c r="B6" s="7" t="n">
        <v>0.75</v>
      </c>
      <c r="C6" s="7" t="n">
        <v>0.75</v>
      </c>
      <c r="D6" s="7" t="n">
        <v>0.75</v>
      </c>
      <c r="E6" s="7" t="n">
        <v>0.75</v>
      </c>
      <c r="F6" s="7" t="n">
        <v>0.75</v>
      </c>
      <c r="G6" s="7" t="n">
        <v>0.75</v>
      </c>
    </row>
    <row r="7">
      <c r="A7" s="4" t="inlineStr">
        <is>
          <t>Series B-1 8.48% Preferred Stock [Member]</t>
        </is>
      </c>
    </row>
    <row r="8">
      <c r="A8" s="4" t="inlineStr">
        <is>
          <t>Preferred stock, dividend percentage</t>
        </is>
      </c>
      <c r="B8" s="4" t="inlineStr">
        <is>
          <t>8.48%</t>
        </is>
      </c>
      <c r="C8" s="4" t="inlineStr">
        <is>
          <t>8.48%</t>
        </is>
      </c>
      <c r="D8" s="4" t="inlineStr">
        <is>
          <t>8.48%</t>
        </is>
      </c>
      <c r="E8" s="4" t="inlineStr">
        <is>
          <t>8.48%</t>
        </is>
      </c>
      <c r="F8" s="4" t="inlineStr">
        <is>
          <t>8.48%</t>
        </is>
      </c>
      <c r="G8" s="4" t="inlineStr">
        <is>
          <t>8.48%</t>
        </is>
      </c>
      <c r="H8" s="4" t="inlineStr">
        <is>
          <t>8.48%</t>
        </is>
      </c>
    </row>
    <row r="9">
      <c r="A9" s="4" t="inlineStr">
        <is>
          <t>Preferred stock dividends per share, declared</t>
        </is>
      </c>
      <c r="B9" s="7" t="n">
        <v>2.12</v>
      </c>
      <c r="C9" s="7" t="n">
        <v>2.12</v>
      </c>
      <c r="D9" s="7" t="n">
        <v>2.12</v>
      </c>
      <c r="E9" s="7" t="n">
        <v>2.12</v>
      </c>
      <c r="F9" s="7" t="n">
        <v>2.12</v>
      </c>
      <c r="G9" s="7" t="n">
        <v>2.12</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Effect of Derivative Instruments on the Income State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Gain (loss) recognized in income</t>
        </is>
      </c>
      <c r="B4" s="6" t="n">
        <v>1931</v>
      </c>
      <c r="C4" s="6" t="n">
        <v>890</v>
      </c>
      <c r="D4" s="6" t="n">
        <v>4617</v>
      </c>
      <c r="E4" s="6" t="n">
        <v>1013</v>
      </c>
    </row>
    <row r="5">
      <c r="A5" s="4" t="inlineStr">
        <is>
          <t>Derivatives Not Designated as Hedging Instruments [Member]</t>
        </is>
      </c>
    </row>
    <row r="6">
      <c r="A6" s="3" t="inlineStr">
        <is>
          <t>Derivative Instruments, Gain (Loss) [Line Items]</t>
        </is>
      </c>
    </row>
    <row r="7">
      <c r="A7" s="4" t="inlineStr">
        <is>
          <t>Gain (loss) recognized in income</t>
        </is>
      </c>
      <c r="B7" s="5" t="n">
        <v>1931</v>
      </c>
      <c r="C7" s="5" t="n">
        <v>890</v>
      </c>
      <c r="D7" s="5" t="n">
        <v>4617</v>
      </c>
      <c r="E7" s="5" t="n">
        <v>1013</v>
      </c>
    </row>
    <row r="8">
      <c r="A8" s="4" t="inlineStr">
        <is>
          <t>Interest Rate Swap [Member] | Derivatives Not Designated as Hedging Instruments [Member] | Income from Derivative Instruments, Net [Member]</t>
        </is>
      </c>
    </row>
    <row r="9">
      <c r="A9" s="3" t="inlineStr">
        <is>
          <t>Derivative Instruments, Gain (Loss) [Line Items]</t>
        </is>
      </c>
    </row>
    <row r="10">
      <c r="A10" s="4" t="inlineStr">
        <is>
          <t>Gain (loss) recognized in income</t>
        </is>
      </c>
      <c r="B10" s="5" t="n">
        <v>1310</v>
      </c>
      <c r="C10" s="5" t="n">
        <v>854</v>
      </c>
      <c r="D10" s="5" t="n">
        <v>3715</v>
      </c>
      <c r="E10" s="5" t="n">
        <v>838</v>
      </c>
    </row>
    <row r="11">
      <c r="A11" s="4" t="inlineStr">
        <is>
          <t>Credit Contract [Member] | Derivatives Not Designated as Hedging Instruments [Member] | Income from Derivative Instruments, Net [Member]</t>
        </is>
      </c>
    </row>
    <row r="12">
      <c r="A12" s="3" t="inlineStr">
        <is>
          <t>Derivative Instruments, Gain (Loss) [Line Items]</t>
        </is>
      </c>
    </row>
    <row r="13">
      <c r="A13" s="4" t="inlineStr">
        <is>
          <t>Gain (loss) recognized in income</t>
        </is>
      </c>
      <c r="B13" s="5" t="n">
        <v>13</v>
      </c>
      <c r="C13" s="5" t="n">
        <v>48</v>
      </c>
      <c r="D13" s="5" t="n">
        <v>136</v>
      </c>
      <c r="E13" s="5" t="n">
        <v>54</v>
      </c>
    </row>
    <row r="14">
      <c r="A14" s="4" t="inlineStr">
        <is>
          <t>Mortgage Banking [Member] | Derivatives Not Designated as Hedging Instruments [Member] | Income from Derivative Instruments, Net [Member]</t>
        </is>
      </c>
    </row>
    <row r="15">
      <c r="A15" s="3" t="inlineStr">
        <is>
          <t>Derivative Instruments, Gain (Loss) [Line Items]</t>
        </is>
      </c>
    </row>
    <row r="16">
      <c r="A16" s="4" t="inlineStr">
        <is>
          <t>Gain (loss) recognized in income</t>
        </is>
      </c>
      <c r="B16" s="6" t="n">
        <v>608</v>
      </c>
      <c r="C16" s="6" t="n">
        <v>-12</v>
      </c>
      <c r="D16" s="6" t="n">
        <v>766</v>
      </c>
      <c r="E16" s="6" t="n">
        <v>12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s>
  <sheetData>
    <row r="1">
      <c r="A1" s="1" t="inlineStr">
        <is>
          <t>Shareholders' Equity (Changes in Shares of Common Stock) (Details) - shares</t>
        </is>
      </c>
      <c r="B1" s="2" t="inlineStr">
        <is>
          <t>3 Months Ended</t>
        </is>
      </c>
    </row>
    <row r="2">
      <c r="B2" s="2" t="inlineStr">
        <is>
          <t>Jun. 30, 2020</t>
        </is>
      </c>
      <c r="C2" s="2" t="inlineStr">
        <is>
          <t>Mar. 31, 2020</t>
        </is>
      </c>
      <c r="D2" s="2" t="inlineStr">
        <is>
          <t>Sep. 30, 2019</t>
        </is>
      </c>
      <c r="E2" s="2" t="inlineStr">
        <is>
          <t>Jun. 30, 2019</t>
        </is>
      </c>
      <c r="F2" s="2" t="inlineStr">
        <is>
          <t>Mar. 31, 2019</t>
        </is>
      </c>
    </row>
    <row r="3">
      <c r="A3" s="3" t="inlineStr">
        <is>
          <t>Shareholders Equity [Line Items]</t>
        </is>
      </c>
    </row>
    <row r="4">
      <c r="A4" s="4" t="inlineStr">
        <is>
          <t>Shares outstanding, beginning balance</t>
        </is>
      </c>
      <c r="D4" s="5" t="n">
        <v>16099556</v>
      </c>
    </row>
    <row r="5">
      <c r="A5" s="4" t="inlineStr">
        <is>
          <t>Treasury stock, beginning balance</t>
        </is>
      </c>
      <c r="C5" s="5" t="n">
        <v>96657</v>
      </c>
    </row>
    <row r="6">
      <c r="A6" s="4" t="inlineStr">
        <is>
          <t>Shares issued, beginning balance</t>
        </is>
      </c>
      <c r="B6" s="5" t="n">
        <v>16099556</v>
      </c>
      <c r="C6" s="5" t="n">
        <v>16099556</v>
      </c>
      <c r="E6" s="5" t="n">
        <v>16056178</v>
      </c>
      <c r="F6" s="5" t="n">
        <v>16056178</v>
      </c>
    </row>
    <row r="7">
      <c r="A7" s="4" t="inlineStr">
        <is>
          <t>Common stock issued for Courier Capital contingent earn-out</t>
        </is>
      </c>
      <c r="E7" s="5" t="n">
        <v>43378</v>
      </c>
    </row>
    <row r="8">
      <c r="A8" s="4" t="inlineStr">
        <is>
          <t>Shares outstanding, ending balance</t>
        </is>
      </c>
      <c r="B8" s="5" t="n">
        <v>16099556</v>
      </c>
      <c r="D8" s="5" t="n">
        <v>16099556</v>
      </c>
      <c r="E8" s="5" t="n">
        <v>16099556</v>
      </c>
    </row>
    <row r="9">
      <c r="A9" s="4" t="inlineStr">
        <is>
          <t>Shares issued, ending balance</t>
        </is>
      </c>
      <c r="C9" s="5" t="n">
        <v>16099556</v>
      </c>
      <c r="F9" s="5" t="n">
        <v>16056178</v>
      </c>
    </row>
    <row r="10">
      <c r="A10" s="4" t="inlineStr">
        <is>
          <t>Common Stock [Member]</t>
        </is>
      </c>
    </row>
    <row r="11">
      <c r="A11" s="3" t="inlineStr">
        <is>
          <t>Shareholders Equity [Line Items]</t>
        </is>
      </c>
    </row>
    <row r="12">
      <c r="A12" s="4" t="inlineStr">
        <is>
          <t>Shares outstanding, beginning balance</t>
        </is>
      </c>
      <c r="B12" s="5" t="n">
        <v>16019384</v>
      </c>
      <c r="C12" s="5" t="n">
        <v>16002899</v>
      </c>
      <c r="D12" s="5" t="n">
        <v>15994697</v>
      </c>
      <c r="E12" s="5" t="n">
        <v>15940810</v>
      </c>
      <c r="F12" s="5" t="n">
        <v>15928598</v>
      </c>
    </row>
    <row r="13">
      <c r="A13" s="4" t="inlineStr">
        <is>
          <t>Restricted stock units released</t>
        </is>
      </c>
      <c r="C13" s="5" t="n">
        <v>22921</v>
      </c>
      <c r="D13" s="5" t="n">
        <v>2500</v>
      </c>
      <c r="F13" s="5" t="n">
        <v>18580</v>
      </c>
    </row>
    <row r="14">
      <c r="A14" s="4" t="inlineStr">
        <is>
          <t>Common stock issued for Courier Capital contingent earn-out</t>
        </is>
      </c>
      <c r="E14" s="5" t="n">
        <v>43378</v>
      </c>
    </row>
    <row r="15">
      <c r="A15" s="4" t="inlineStr">
        <is>
          <t>Restricted stock awards issued</t>
        </is>
      </c>
      <c r="B15" s="5" t="n">
        <v>12798</v>
      </c>
      <c r="E15" s="5" t="n">
        <v>8226</v>
      </c>
    </row>
    <row r="16">
      <c r="A16" s="4" t="inlineStr">
        <is>
          <t>Stock awards</t>
        </is>
      </c>
      <c r="B16" s="5" t="n">
        <v>5403</v>
      </c>
      <c r="E16" s="5" t="n">
        <v>2283</v>
      </c>
    </row>
    <row r="17">
      <c r="A17" s="4" t="inlineStr">
        <is>
          <t>Treasury stock purchases</t>
        </is>
      </c>
      <c r="C17" s="5" t="n">
        <v>-6436</v>
      </c>
      <c r="D17" s="5" t="n">
        <v>-839</v>
      </c>
      <c r="F17" s="5" t="n">
        <v>-6368</v>
      </c>
    </row>
    <row r="18">
      <c r="A18" s="4" t="inlineStr">
        <is>
          <t>Shares outstanding, ending balance</t>
        </is>
      </c>
      <c r="B18" s="5" t="n">
        <v>16037585</v>
      </c>
      <c r="C18" s="5" t="n">
        <v>16019384</v>
      </c>
      <c r="D18" s="5" t="n">
        <v>15996358</v>
      </c>
      <c r="E18" s="5" t="n">
        <v>15994697</v>
      </c>
      <c r="F18" s="5" t="n">
        <v>15940810</v>
      </c>
    </row>
    <row r="19">
      <c r="A19" s="4" t="inlineStr">
        <is>
          <t>Treasury Stock [Member]</t>
        </is>
      </c>
    </row>
    <row r="20">
      <c r="A20" s="3" t="inlineStr">
        <is>
          <t>Shareholders Equity [Line Items]</t>
        </is>
      </c>
    </row>
    <row r="21">
      <c r="A21" s="4" t="inlineStr">
        <is>
          <t>Treasury stock, beginning balance</t>
        </is>
      </c>
      <c r="B21" s="5" t="n">
        <v>80172</v>
      </c>
      <c r="C21" s="5" t="n">
        <v>96657</v>
      </c>
      <c r="D21" s="5" t="n">
        <v>104859</v>
      </c>
      <c r="E21" s="5" t="n">
        <v>115368</v>
      </c>
      <c r="F21" s="5" t="n">
        <v>127580</v>
      </c>
    </row>
    <row r="22">
      <c r="A22" s="4" t="inlineStr">
        <is>
          <t>Restricted stock units released</t>
        </is>
      </c>
      <c r="C22" s="5" t="n">
        <v>-22921</v>
      </c>
      <c r="D22" s="5" t="n">
        <v>-2500</v>
      </c>
      <c r="F22" s="5" t="n">
        <v>-18580</v>
      </c>
    </row>
    <row r="23">
      <c r="A23" s="4" t="inlineStr">
        <is>
          <t>Restricted stock awards issued</t>
        </is>
      </c>
      <c r="B23" s="5" t="n">
        <v>-12798</v>
      </c>
      <c r="E23" s="5" t="n">
        <v>-8226</v>
      </c>
    </row>
    <row r="24">
      <c r="A24" s="4" t="inlineStr">
        <is>
          <t>Stock awards</t>
        </is>
      </c>
      <c r="B24" s="5" t="n">
        <v>-5403</v>
      </c>
      <c r="E24" s="5" t="n">
        <v>-2283</v>
      </c>
    </row>
    <row r="25">
      <c r="A25" s="4" t="inlineStr">
        <is>
          <t>Treasury stock purchases</t>
        </is>
      </c>
      <c r="C25" s="5" t="n">
        <v>6436</v>
      </c>
      <c r="D25" s="5" t="n">
        <v>839</v>
      </c>
      <c r="F25" s="5" t="n">
        <v>6368</v>
      </c>
    </row>
    <row r="26">
      <c r="A26" s="4" t="inlineStr">
        <is>
          <t>Treasury stock, ending balance</t>
        </is>
      </c>
      <c r="B26" s="5" t="n">
        <v>61971</v>
      </c>
      <c r="C26" s="5" t="n">
        <v>80172</v>
      </c>
      <c r="D26" s="5" t="n">
        <v>103198</v>
      </c>
      <c r="E26" s="5" t="n">
        <v>104859</v>
      </c>
      <c r="F26" s="5" t="n">
        <v>115368</v>
      </c>
    </row>
  </sheetData>
  <mergeCells count="2">
    <mergeCell ref="A1:A2"/>
    <mergeCell ref="B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Accumulated Other Comprehensive Income (Loss) (Components of Other Comprehensive Income (Loss)) (Details) - USD ($) $ in Thousands</t>
        </is>
      </c>
      <c r="C1" s="2" t="inlineStr">
        <is>
          <t>3 Months Ended</t>
        </is>
      </c>
      <c r="I1" s="2" t="inlineStr">
        <is>
          <t>9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4" t="inlineStr">
        <is>
          <t>Other comprehensive income (loss), Pre-tax Amount</t>
        </is>
      </c>
      <c r="C3" s="6" t="n">
        <v>385</v>
      </c>
      <c r="F3" s="6" t="n">
        <v>1907</v>
      </c>
      <c r="I3" s="6" t="n">
        <v>19231</v>
      </c>
      <c r="J3" s="6" t="n">
        <v>16487</v>
      </c>
    </row>
    <row r="4">
      <c r="A4" s="4" t="inlineStr">
        <is>
          <t>Other comprehensive income (loss), Tax Effect</t>
        </is>
      </c>
      <c r="C4" s="5" t="n">
        <v>98</v>
      </c>
      <c r="F4" s="5" t="n">
        <v>481</v>
      </c>
      <c r="I4" s="5" t="n">
        <v>4927</v>
      </c>
      <c r="J4" s="5" t="n">
        <v>4157</v>
      </c>
    </row>
    <row r="5">
      <c r="A5" s="4" t="inlineStr">
        <is>
          <t>Other comprehensive income (loss), before Reclassifications, Net-of-tax Amount</t>
        </is>
      </c>
      <c r="C5" s="5" t="n">
        <v>401</v>
      </c>
    </row>
    <row r="6">
      <c r="A6" s="4" t="inlineStr">
        <is>
          <t>Amounts reclassified from accumulated other comprehensive income (loss)</t>
        </is>
      </c>
      <c r="C6" s="5" t="n">
        <v>-114</v>
      </c>
      <c r="F6" s="5" t="n">
        <v>-854</v>
      </c>
      <c r="I6" s="5" t="n">
        <v>-202</v>
      </c>
      <c r="J6" s="5" t="n">
        <v>-233</v>
      </c>
    </row>
    <row r="7">
      <c r="A7" s="4" t="inlineStr">
        <is>
          <t>Total other comprehensive income, net of tax</t>
        </is>
      </c>
      <c r="C7" s="5" t="n">
        <v>287</v>
      </c>
      <c r="D7" s="6" t="n">
        <v>1586</v>
      </c>
      <c r="E7" s="6" t="n">
        <v>12431</v>
      </c>
      <c r="F7" s="5" t="n">
        <v>1426</v>
      </c>
      <c r="G7" s="6" t="n">
        <v>5394</v>
      </c>
      <c r="H7" s="6" t="n">
        <v>5510</v>
      </c>
      <c r="I7" s="5" t="n">
        <v>14304</v>
      </c>
      <c r="J7" s="5" t="n">
        <v>12330</v>
      </c>
    </row>
    <row r="8">
      <c r="A8" s="4" t="inlineStr">
        <is>
          <t>Securities Available for Sale and Transferred Securities [Member]</t>
        </is>
      </c>
    </row>
    <row r="9">
      <c r="A9" s="4" t="inlineStr">
        <is>
          <t>Other comprehensive income (loss), before Reclassifications, Pre-tax Amount</t>
        </is>
      </c>
      <c r="C9" s="5" t="n">
        <v>374</v>
      </c>
      <c r="F9" s="5" t="n">
        <v>2992</v>
      </c>
      <c r="I9" s="5" t="n">
        <v>19737</v>
      </c>
      <c r="J9" s="5" t="n">
        <v>17222</v>
      </c>
    </row>
    <row r="10">
      <c r="A10" s="4" t="inlineStr">
        <is>
          <t>Reclassification, Pre-tax Amount</t>
        </is>
      </c>
      <c r="B10" s="4" t="inlineStr">
        <is>
          <t>[1]</t>
        </is>
      </c>
      <c r="C10" s="5" t="n">
        <v>-467</v>
      </c>
      <c r="F10" s="5" t="n">
        <v>-1492</v>
      </c>
      <c r="I10" s="5" t="n">
        <v>-1213</v>
      </c>
      <c r="J10" s="5" t="n">
        <v>-1360</v>
      </c>
    </row>
    <row r="11">
      <c r="A11" s="4" t="inlineStr">
        <is>
          <t>Other comprehensive income (loss), Pre-tax Amount</t>
        </is>
      </c>
      <c r="C11" s="5" t="n">
        <v>-93</v>
      </c>
      <c r="F11" s="5" t="n">
        <v>1500</v>
      </c>
      <c r="I11" s="5" t="n">
        <v>18524</v>
      </c>
      <c r="J11" s="5" t="n">
        <v>15862</v>
      </c>
    </row>
    <row r="12">
      <c r="A12" s="4" t="inlineStr">
        <is>
          <t>Other comprehensive income (loss), before Reclassifications, Tax Effect</t>
        </is>
      </c>
      <c r="C12" s="5" t="n">
        <v>96</v>
      </c>
      <c r="F12" s="5" t="n">
        <v>755</v>
      </c>
      <c r="I12" s="5" t="n">
        <v>5057</v>
      </c>
      <c r="J12" s="5" t="n">
        <v>4342</v>
      </c>
    </row>
    <row r="13">
      <c r="A13" s="4" t="inlineStr">
        <is>
          <t>Reclassification, Tax Effect</t>
        </is>
      </c>
      <c r="B13" s="4" t="inlineStr">
        <is>
          <t>[1]</t>
        </is>
      </c>
      <c r="C13" s="5" t="n">
        <v>-120</v>
      </c>
      <c r="F13" s="5" t="n">
        <v>-376</v>
      </c>
      <c r="I13" s="5" t="n">
        <v>-311</v>
      </c>
      <c r="J13" s="5" t="n">
        <v>-343</v>
      </c>
    </row>
    <row r="14">
      <c r="A14" s="4" t="inlineStr">
        <is>
          <t>Other comprehensive income (loss), Tax Effect</t>
        </is>
      </c>
      <c r="C14" s="5" t="n">
        <v>-24</v>
      </c>
      <c r="F14" s="5" t="n">
        <v>379</v>
      </c>
      <c r="I14" s="5" t="n">
        <v>4746</v>
      </c>
      <c r="J14" s="5" t="n">
        <v>3999</v>
      </c>
    </row>
    <row r="15">
      <c r="A15" s="4" t="inlineStr">
        <is>
          <t>Other comprehensive income (loss), before Reclassifications, Net-of-tax Amount</t>
        </is>
      </c>
      <c r="C15" s="5" t="n">
        <v>278</v>
      </c>
      <c r="F15" s="5" t="n">
        <v>2237</v>
      </c>
      <c r="I15" s="5" t="n">
        <v>14680</v>
      </c>
      <c r="J15" s="5" t="n">
        <v>12880</v>
      </c>
    </row>
    <row r="16">
      <c r="A16" s="4" t="inlineStr">
        <is>
          <t>Amounts reclassified from accumulated other comprehensive income (loss)</t>
        </is>
      </c>
      <c r="B16" s="4" t="inlineStr">
        <is>
          <t>[1]</t>
        </is>
      </c>
      <c r="C16" s="5" t="n">
        <v>-347</v>
      </c>
      <c r="F16" s="5" t="n">
        <v>-1116</v>
      </c>
      <c r="I16" s="5" t="n">
        <v>-902</v>
      </c>
      <c r="J16" s="5" t="n">
        <v>-1017</v>
      </c>
    </row>
    <row r="17">
      <c r="A17" s="4" t="inlineStr">
        <is>
          <t>Total other comprehensive income, net of tax</t>
        </is>
      </c>
      <c r="C17" s="5" t="n">
        <v>-69</v>
      </c>
      <c r="F17" s="5" t="n">
        <v>1121</v>
      </c>
      <c r="I17" s="5" t="n">
        <v>13778</v>
      </c>
      <c r="J17" s="5" t="n">
        <v>11863</v>
      </c>
    </row>
    <row r="18">
      <c r="A18" s="4" t="inlineStr">
        <is>
          <t>Accumulated Net Gain (Loss) from Cash Flow Hedges Including Portion Attributable to Noncontrolling Interest [Member]</t>
        </is>
      </c>
    </row>
    <row r="19">
      <c r="A19" s="4" t="inlineStr">
        <is>
          <t>Other comprehensive income (loss), Pre-tax Amount</t>
        </is>
      </c>
      <c r="C19" s="5" t="n">
        <v>165</v>
      </c>
      <c r="F19" s="5" t="n">
        <v>57</v>
      </c>
      <c r="I19" s="5" t="n">
        <v>-234</v>
      </c>
      <c r="J19" s="5" t="n">
        <v>-424</v>
      </c>
    </row>
    <row r="20">
      <c r="A20" s="4" t="inlineStr">
        <is>
          <t>Other comprehensive income (loss), Tax Effect</t>
        </is>
      </c>
      <c r="C20" s="5" t="n">
        <v>42</v>
      </c>
      <c r="F20" s="5" t="n">
        <v>14</v>
      </c>
      <c r="I20" s="5" t="n">
        <v>-60</v>
      </c>
      <c r="J20" s="5" t="n">
        <v>-107</v>
      </c>
    </row>
    <row r="21">
      <c r="A21" s="4" t="inlineStr">
        <is>
          <t>Total other comprehensive income, net of tax</t>
        </is>
      </c>
      <c r="C21" s="5" t="n">
        <v>123</v>
      </c>
      <c r="F21" s="5" t="n">
        <v>43</v>
      </c>
      <c r="I21" s="5" t="n">
        <v>-174</v>
      </c>
      <c r="J21" s="5" t="n">
        <v>-317</v>
      </c>
    </row>
    <row r="22">
      <c r="A22" s="4" t="inlineStr">
        <is>
          <t>Accumulated Defined Benefit Plans Adjustment, Net Prior Service Including Portion Attributable to Noncontrolling Interest [Member]</t>
        </is>
      </c>
    </row>
    <row r="23">
      <c r="A23" s="4" t="inlineStr">
        <is>
          <t>Other comprehensive income (loss), Pre-tax Amount</t>
        </is>
      </c>
      <c r="C23" s="5" t="n">
        <v>-8</v>
      </c>
      <c r="F23" s="5" t="n">
        <v>-16</v>
      </c>
      <c r="I23" s="5" t="n">
        <v>-26</v>
      </c>
      <c r="J23" s="5" t="n">
        <v>-49</v>
      </c>
    </row>
    <row r="24">
      <c r="A24" s="4" t="inlineStr">
        <is>
          <t>Other comprehensive income (loss), Tax Effect</t>
        </is>
      </c>
      <c r="C24" s="5" t="n">
        <v>-2</v>
      </c>
      <c r="F24" s="5" t="n">
        <v>-4</v>
      </c>
      <c r="I24" s="5" t="n">
        <v>-7</v>
      </c>
      <c r="J24" s="5" t="n">
        <v>-12</v>
      </c>
    </row>
    <row r="25">
      <c r="A25" s="4" t="inlineStr">
        <is>
          <t>Total other comprehensive income, net of tax</t>
        </is>
      </c>
      <c r="C25" s="5" t="n">
        <v>-6</v>
      </c>
      <c r="F25" s="5" t="n">
        <v>-12</v>
      </c>
      <c r="I25" s="5" t="n">
        <v>-19</v>
      </c>
      <c r="J25" s="5" t="n">
        <v>-37</v>
      </c>
    </row>
    <row r="26">
      <c r="A26" s="4" t="inlineStr">
        <is>
          <t>Accumulated Defined Benefit Plans Adjustment, Net Gain (Loss) Including Portion Attributable to Noncontrolling Interest [Member]</t>
        </is>
      </c>
    </row>
    <row r="27">
      <c r="A27" s="4" t="inlineStr">
        <is>
          <t>Other comprehensive income (loss), Pre-tax Amount</t>
        </is>
      </c>
      <c r="C27" s="5" t="n">
        <v>321</v>
      </c>
      <c r="F27" s="5" t="n">
        <v>366</v>
      </c>
      <c r="I27" s="5" t="n">
        <v>967</v>
      </c>
      <c r="J27" s="5" t="n">
        <v>1098</v>
      </c>
    </row>
    <row r="28">
      <c r="A28" s="4" t="inlineStr">
        <is>
          <t>Other comprehensive income (loss), Tax Effect</t>
        </is>
      </c>
      <c r="C28" s="5" t="n">
        <v>82</v>
      </c>
      <c r="F28" s="5" t="n">
        <v>92</v>
      </c>
      <c r="I28" s="5" t="n">
        <v>248</v>
      </c>
      <c r="J28" s="5" t="n">
        <v>277</v>
      </c>
    </row>
    <row r="29">
      <c r="A29" s="4" t="inlineStr">
        <is>
          <t>Total other comprehensive income, net of tax</t>
        </is>
      </c>
      <c r="C29" s="5" t="n">
        <v>239</v>
      </c>
      <c r="F29" s="5" t="n">
        <v>274</v>
      </c>
      <c r="I29" s="5" t="n">
        <v>719</v>
      </c>
      <c r="J29" s="5" t="n">
        <v>821</v>
      </c>
    </row>
    <row r="30">
      <c r="A30" s="4" t="inlineStr">
        <is>
          <t>Accumulated Defined Benefit Plans Adjustment Including Portion Attributable to Noncontrolling Interest [Member]</t>
        </is>
      </c>
    </row>
    <row r="31">
      <c r="A31" s="4" t="inlineStr">
        <is>
          <t>Other comprehensive income (loss), Pre-tax Amount</t>
        </is>
      </c>
      <c r="C31" s="5" t="n">
        <v>313</v>
      </c>
      <c r="F31" s="5" t="n">
        <v>350</v>
      </c>
      <c r="I31" s="5" t="n">
        <v>941</v>
      </c>
      <c r="J31" s="5" t="n">
        <v>1049</v>
      </c>
    </row>
    <row r="32">
      <c r="A32" s="4" t="inlineStr">
        <is>
          <t>Other comprehensive income (loss), Tax Effect</t>
        </is>
      </c>
      <c r="C32" s="5" t="n">
        <v>80</v>
      </c>
      <c r="F32" s="5" t="n">
        <v>88</v>
      </c>
      <c r="I32" s="5" t="n">
        <v>241</v>
      </c>
      <c r="J32" s="5" t="n">
        <v>265</v>
      </c>
    </row>
    <row r="33">
      <c r="A33" s="4" t="inlineStr">
        <is>
          <t>Total other comprehensive income, net of tax</t>
        </is>
      </c>
      <c r="C33" s="6" t="n">
        <v>233</v>
      </c>
      <c r="F33" s="6" t="n">
        <v>262</v>
      </c>
      <c r="I33" s="6" t="n">
        <v>700</v>
      </c>
      <c r="J33" s="6" t="n">
        <v>784</v>
      </c>
    </row>
    <row r="34"/>
    <row r="35">
      <c r="A35" s="4" t="inlineStr">
        <is>
          <t>[1]</t>
        </is>
      </c>
      <c r="B35" s="4" t="inlineStr">
        <is>
          <t>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sheetData>
  <mergeCells count="5">
    <mergeCell ref="A1:B2"/>
    <mergeCell ref="C1:H1"/>
    <mergeCell ref="I1:J1"/>
    <mergeCell ref="A34:I34"/>
    <mergeCell ref="B35:I3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Components of Accumulated Other Comprehensive Income (Los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 [Line Items]</t>
        </is>
      </c>
    </row>
    <row r="4">
      <c r="A4" s="4" t="inlineStr">
        <is>
          <t>Balance</t>
        </is>
      </c>
      <c r="B4" s="6" t="n">
        <v>448045</v>
      </c>
      <c r="C4" s="6" t="n">
        <v>439393</v>
      </c>
      <c r="D4" s="6" t="n">
        <v>438947</v>
      </c>
      <c r="E4" s="6" t="n">
        <v>422354</v>
      </c>
      <c r="F4" s="6" t="n">
        <v>408253</v>
      </c>
      <c r="G4" s="6" t="n">
        <v>396293</v>
      </c>
      <c r="H4" s="6" t="n">
        <v>438947</v>
      </c>
      <c r="I4" s="6" t="n">
        <v>396293</v>
      </c>
    </row>
    <row r="5">
      <c r="A5" s="4" t="inlineStr">
        <is>
          <t>Other comprehensive income (loss) before reclassifications</t>
        </is>
      </c>
      <c r="B5" s="5" t="n">
        <v>401</v>
      </c>
    </row>
    <row r="6">
      <c r="A6" s="4" t="inlineStr">
        <is>
          <t>Amounts reclassified from accumulated other comprehensive income (loss)</t>
        </is>
      </c>
      <c r="B6" s="5" t="n">
        <v>-114</v>
      </c>
      <c r="E6" s="5" t="n">
        <v>-854</v>
      </c>
      <c r="H6" s="5" t="n">
        <v>-202</v>
      </c>
      <c r="I6" s="5" t="n">
        <v>-233</v>
      </c>
    </row>
    <row r="7">
      <c r="A7" s="4" t="inlineStr">
        <is>
          <t>Total other comprehensive income, net of tax</t>
        </is>
      </c>
      <c r="B7" s="5" t="n">
        <v>287</v>
      </c>
      <c r="C7" s="5" t="n">
        <v>1586</v>
      </c>
      <c r="D7" s="5" t="n">
        <v>12431</v>
      </c>
      <c r="E7" s="5" t="n">
        <v>1426</v>
      </c>
      <c r="F7" s="5" t="n">
        <v>5394</v>
      </c>
      <c r="G7" s="5" t="n">
        <v>5510</v>
      </c>
      <c r="H7" s="5" t="n">
        <v>14304</v>
      </c>
      <c r="I7" s="5" t="n">
        <v>12330</v>
      </c>
    </row>
    <row r="8">
      <c r="A8" s="4" t="inlineStr">
        <is>
          <t>Balance</t>
        </is>
      </c>
      <c r="B8" s="5" t="n">
        <v>456361</v>
      </c>
      <c r="C8" s="5" t="n">
        <v>448045</v>
      </c>
      <c r="D8" s="5" t="n">
        <v>439393</v>
      </c>
      <c r="E8" s="5" t="n">
        <v>432617</v>
      </c>
      <c r="F8" s="5" t="n">
        <v>422354</v>
      </c>
      <c r="G8" s="5" t="n">
        <v>408253</v>
      </c>
      <c r="H8" s="5" t="n">
        <v>456361</v>
      </c>
      <c r="I8" s="5" t="n">
        <v>432617</v>
      </c>
    </row>
    <row r="9">
      <c r="A9" s="4" t="inlineStr">
        <is>
          <t>Hedging Derivative Instruments [Member]</t>
        </is>
      </c>
    </row>
    <row r="10">
      <c r="A10" s="3" t="inlineStr">
        <is>
          <t>Accumulated Other Comprehensive Income (Loss) [Line Items]</t>
        </is>
      </c>
    </row>
    <row r="11">
      <c r="A11" s="4" t="inlineStr">
        <is>
          <t>Balance</t>
        </is>
      </c>
      <c r="B11" s="5" t="n">
        <v>-815</v>
      </c>
      <c r="D11" s="5" t="n">
        <v>-518</v>
      </c>
      <c r="E11" s="5" t="n">
        <v>-636</v>
      </c>
      <c r="G11" s="5" t="n">
        <v>-276</v>
      </c>
      <c r="H11" s="5" t="n">
        <v>-518</v>
      </c>
      <c r="I11" s="5" t="n">
        <v>-276</v>
      </c>
    </row>
    <row r="12">
      <c r="A12" s="4" t="inlineStr">
        <is>
          <t>Other comprehensive income (loss) before reclassifications</t>
        </is>
      </c>
      <c r="B12" s="5" t="n">
        <v>123</v>
      </c>
      <c r="E12" s="5" t="n">
        <v>43</v>
      </c>
      <c r="H12" s="5" t="n">
        <v>-174</v>
      </c>
      <c r="I12" s="5" t="n">
        <v>-317</v>
      </c>
    </row>
    <row r="13">
      <c r="A13" s="4" t="inlineStr">
        <is>
          <t>Total other comprehensive income, net of tax</t>
        </is>
      </c>
      <c r="B13" s="5" t="n">
        <v>123</v>
      </c>
      <c r="E13" s="5" t="n">
        <v>43</v>
      </c>
      <c r="H13" s="5" t="n">
        <v>-174</v>
      </c>
      <c r="I13" s="5" t="n">
        <v>-317</v>
      </c>
    </row>
    <row r="14">
      <c r="A14" s="4" t="inlineStr">
        <is>
          <t>Balance</t>
        </is>
      </c>
      <c r="B14" s="5" t="n">
        <v>-692</v>
      </c>
      <c r="C14" s="5" t="n">
        <v>-815</v>
      </c>
      <c r="E14" s="5" t="n">
        <v>-593</v>
      </c>
      <c r="F14" s="5" t="n">
        <v>-636</v>
      </c>
      <c r="H14" s="5" t="n">
        <v>-692</v>
      </c>
      <c r="I14" s="5" t="n">
        <v>-593</v>
      </c>
    </row>
    <row r="15">
      <c r="A15" s="4" t="inlineStr">
        <is>
          <t>Securities Available-For-Sale and Transferred Securities [Member]</t>
        </is>
      </c>
    </row>
    <row r="16">
      <c r="A16" s="3" t="inlineStr">
        <is>
          <t>Accumulated Other Comprehensive Income (Loss) [Line Items]</t>
        </is>
      </c>
    </row>
    <row r="17">
      <c r="A17" s="4" t="inlineStr">
        <is>
          <t>Balance</t>
        </is>
      </c>
      <c r="B17" s="5" t="n">
        <v>14720</v>
      </c>
      <c r="D17" s="5" t="n">
        <v>873</v>
      </c>
      <c r="E17" s="5" t="n">
        <v>2292</v>
      </c>
      <c r="G17" s="5" t="n">
        <v>-7769</v>
      </c>
      <c r="H17" s="5" t="n">
        <v>873</v>
      </c>
      <c r="I17" s="5" t="n">
        <v>-7769</v>
      </c>
    </row>
    <row r="18">
      <c r="A18" s="4" t="inlineStr">
        <is>
          <t>Other comprehensive income (loss) before reclassifications</t>
        </is>
      </c>
      <c r="B18" s="5" t="n">
        <v>278</v>
      </c>
      <c r="E18" s="5" t="n">
        <v>2237</v>
      </c>
      <c r="H18" s="5" t="n">
        <v>14680</v>
      </c>
      <c r="I18" s="5" t="n">
        <v>12880</v>
      </c>
    </row>
    <row r="19">
      <c r="A19" s="4" t="inlineStr">
        <is>
          <t>Reclassification of income tax effects to retained earnings</t>
        </is>
      </c>
      <c r="I19" s="5" t="n">
        <v>-681</v>
      </c>
    </row>
    <row r="20">
      <c r="A20" s="4" t="inlineStr">
        <is>
          <t>Amounts reclassified from accumulated other comprehensive income (loss)</t>
        </is>
      </c>
      <c r="B20" s="5" t="n">
        <v>-347</v>
      </c>
      <c r="E20" s="5" t="n">
        <v>-1116</v>
      </c>
      <c r="H20" s="5" t="n">
        <v>-902</v>
      </c>
      <c r="I20" s="5" t="n">
        <v>-1017</v>
      </c>
    </row>
    <row r="21">
      <c r="A21" s="4" t="inlineStr">
        <is>
          <t>Total other comprehensive income, net of tax</t>
        </is>
      </c>
      <c r="B21" s="5" t="n">
        <v>-69</v>
      </c>
      <c r="E21" s="5" t="n">
        <v>1121</v>
      </c>
      <c r="H21" s="5" t="n">
        <v>13778</v>
      </c>
      <c r="I21" s="5" t="n">
        <v>11863</v>
      </c>
    </row>
    <row r="22">
      <c r="A22" s="4" t="inlineStr">
        <is>
          <t>Balance</t>
        </is>
      </c>
      <c r="B22" s="5" t="n">
        <v>14651</v>
      </c>
      <c r="C22" s="5" t="n">
        <v>14720</v>
      </c>
      <c r="E22" s="5" t="n">
        <v>3413</v>
      </c>
      <c r="F22" s="5" t="n">
        <v>2292</v>
      </c>
      <c r="H22" s="5" t="n">
        <v>14651</v>
      </c>
      <c r="I22" s="5" t="n">
        <v>3413</v>
      </c>
    </row>
    <row r="23">
      <c r="A23" s="4" t="inlineStr">
        <is>
          <t>Pension And Post-Retirement Obligations [Member]</t>
        </is>
      </c>
    </row>
    <row r="24">
      <c r="A24" s="3" t="inlineStr">
        <is>
          <t>Accumulated Other Comprehensive Income (Loss) [Line Items]</t>
        </is>
      </c>
    </row>
    <row r="25">
      <c r="A25" s="4" t="inlineStr">
        <is>
          <t>Balance</t>
        </is>
      </c>
      <c r="B25" s="5" t="n">
        <v>-14401</v>
      </c>
      <c r="D25" s="5" t="n">
        <v>-14868</v>
      </c>
      <c r="E25" s="5" t="n">
        <v>-14816</v>
      </c>
      <c r="G25" s="5" t="n">
        <v>-13236</v>
      </c>
      <c r="H25" s="5" t="n">
        <v>-14868</v>
      </c>
      <c r="I25" s="5" t="n">
        <v>-13236</v>
      </c>
    </row>
    <row r="26">
      <c r="A26" s="4" t="inlineStr">
        <is>
          <t>Reclassification of income tax effects to retained earnings</t>
        </is>
      </c>
      <c r="I26" s="5" t="n">
        <v>-2102</v>
      </c>
    </row>
    <row r="27">
      <c r="A27" s="4" t="inlineStr">
        <is>
          <t>Amounts reclassified from accumulated other comprehensive income (loss)</t>
        </is>
      </c>
      <c r="B27" s="5" t="n">
        <v>233</v>
      </c>
      <c r="E27" s="5" t="n">
        <v>262</v>
      </c>
      <c r="H27" s="5" t="n">
        <v>700</v>
      </c>
      <c r="I27" s="5" t="n">
        <v>784</v>
      </c>
    </row>
    <row r="28">
      <c r="A28" s="4" t="inlineStr">
        <is>
          <t>Total other comprehensive income, net of tax</t>
        </is>
      </c>
      <c r="B28" s="5" t="n">
        <v>233</v>
      </c>
      <c r="E28" s="5" t="n">
        <v>262</v>
      </c>
      <c r="H28" s="5" t="n">
        <v>700</v>
      </c>
      <c r="I28" s="5" t="n">
        <v>784</v>
      </c>
    </row>
    <row r="29">
      <c r="A29" s="4" t="inlineStr">
        <is>
          <t>Balance</t>
        </is>
      </c>
      <c r="B29" s="5" t="n">
        <v>-14168</v>
      </c>
      <c r="C29" s="5" t="n">
        <v>-14401</v>
      </c>
      <c r="E29" s="5" t="n">
        <v>-14554</v>
      </c>
      <c r="F29" s="5" t="n">
        <v>-14816</v>
      </c>
      <c r="H29" s="5" t="n">
        <v>-14168</v>
      </c>
      <c r="I29" s="5" t="n">
        <v>-14554</v>
      </c>
    </row>
    <row r="30">
      <c r="A30" s="4" t="inlineStr">
        <is>
          <t>Accumulated Other Comprehensive Income (Loss) [Member]</t>
        </is>
      </c>
    </row>
    <row r="31">
      <c r="A31" s="3" t="inlineStr">
        <is>
          <t>Accumulated Other Comprehensive Income (Loss) [Line Items]</t>
        </is>
      </c>
    </row>
    <row r="32">
      <c r="A32" s="4" t="inlineStr">
        <is>
          <t>Balance</t>
        </is>
      </c>
      <c r="B32" s="5" t="n">
        <v>-496</v>
      </c>
      <c r="C32" s="5" t="n">
        <v>-2082</v>
      </c>
      <c r="D32" s="5" t="n">
        <v>-14513</v>
      </c>
      <c r="E32" s="5" t="n">
        <v>-13160</v>
      </c>
      <c r="F32" s="5" t="n">
        <v>-18554</v>
      </c>
      <c r="G32" s="5" t="n">
        <v>-21281</v>
      </c>
      <c r="H32" s="5" t="n">
        <v>-14513</v>
      </c>
      <c r="I32" s="5" t="n">
        <v>-21281</v>
      </c>
    </row>
    <row r="33">
      <c r="A33" s="4" t="inlineStr">
        <is>
          <t>Other comprehensive income (loss) before reclassifications</t>
        </is>
      </c>
      <c r="B33" s="5" t="n">
        <v>401</v>
      </c>
      <c r="E33" s="5" t="n">
        <v>2280</v>
      </c>
      <c r="H33" s="5" t="n">
        <v>14506</v>
      </c>
      <c r="I33" s="5" t="n">
        <v>12563</v>
      </c>
    </row>
    <row r="34">
      <c r="A34" s="4" t="inlineStr">
        <is>
          <t>Reclassification of income tax effects to retained earnings</t>
        </is>
      </c>
      <c r="I34" s="5" t="n">
        <v>-2783</v>
      </c>
    </row>
    <row r="35">
      <c r="A35" s="4" t="inlineStr">
        <is>
          <t>Amounts reclassified from accumulated other comprehensive income (loss)</t>
        </is>
      </c>
      <c r="B35" s="5" t="n">
        <v>-114</v>
      </c>
      <c r="E35" s="5" t="n">
        <v>-854</v>
      </c>
      <c r="H35" s="5" t="n">
        <v>-202</v>
      </c>
      <c r="I35" s="5" t="n">
        <v>-233</v>
      </c>
    </row>
    <row r="36">
      <c r="A36" s="4" t="inlineStr">
        <is>
          <t>Total other comprehensive income, net of tax</t>
        </is>
      </c>
      <c r="B36" s="5" t="n">
        <v>287</v>
      </c>
      <c r="C36" s="5" t="n">
        <v>1586</v>
      </c>
      <c r="D36" s="5" t="n">
        <v>12431</v>
      </c>
      <c r="E36" s="5" t="n">
        <v>1426</v>
      </c>
      <c r="F36" s="5" t="n">
        <v>5394</v>
      </c>
      <c r="G36" s="5" t="n">
        <v>5510</v>
      </c>
      <c r="H36" s="5" t="n">
        <v>14304</v>
      </c>
      <c r="I36" s="5" t="n">
        <v>12330</v>
      </c>
    </row>
    <row r="37">
      <c r="A37" s="4" t="inlineStr">
        <is>
          <t>Balance</t>
        </is>
      </c>
      <c r="B37" s="6" t="n">
        <v>-209</v>
      </c>
      <c r="C37" s="6" t="n">
        <v>-496</v>
      </c>
      <c r="D37" s="6" t="n">
        <v>-2082</v>
      </c>
      <c r="E37" s="6" t="n">
        <v>-11734</v>
      </c>
      <c r="F37" s="6" t="n">
        <v>-13160</v>
      </c>
      <c r="G37" s="6" t="n">
        <v>-18554</v>
      </c>
      <c r="H37" s="6" t="n">
        <v>-209</v>
      </c>
      <c r="I37" s="6" t="n">
        <v>-11734</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Accumulated Other Comprehensive Income (Loss) (Amounts Reclassified Out of Each Component Of Accumulated Other Comprehensive Income (Loss)) (Details) - USD ($) $ in Thousands</t>
        </is>
      </c>
      <c r="C1" s="2" t="inlineStr">
        <is>
          <t>3 Months Ended</t>
        </is>
      </c>
      <c r="I1" s="2" t="inlineStr">
        <is>
          <t>9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3" t="inlineStr">
        <is>
          <t>Reclassification Adjustment out of Accumulated Other Comprehensive Income [Line Items]</t>
        </is>
      </c>
    </row>
    <row r="4">
      <c r="A4" s="4" t="inlineStr">
        <is>
          <t>Net gain on investment securities</t>
        </is>
      </c>
      <c r="C4" s="6" t="n">
        <v>554</v>
      </c>
      <c r="F4" s="6" t="n">
        <v>1608</v>
      </c>
      <c r="I4" s="6" t="n">
        <v>1449</v>
      </c>
      <c r="J4" s="6" t="n">
        <v>1721</v>
      </c>
    </row>
    <row r="5">
      <c r="A5" s="4" t="inlineStr">
        <is>
          <t>Interest income</t>
        </is>
      </c>
      <c r="C5" s="5" t="n">
        <v>35499</v>
      </c>
      <c r="F5" s="5" t="n">
        <v>32483</v>
      </c>
      <c r="I5" s="5" t="n">
        <v>102804</v>
      </c>
      <c r="J5" s="5" t="n">
        <v>96739</v>
      </c>
    </row>
    <row r="6">
      <c r="A6" s="4" t="inlineStr">
        <is>
          <t>Income before income taxes</t>
        </is>
      </c>
      <c r="C6" s="5" t="n">
        <v>15213</v>
      </c>
      <c r="F6" s="5" t="n">
        <v>17114</v>
      </c>
      <c r="I6" s="5" t="n">
        <v>30235</v>
      </c>
      <c r="J6" s="5" t="n">
        <v>46002</v>
      </c>
    </row>
    <row r="7">
      <c r="A7" s="4" t="inlineStr">
        <is>
          <t>Income tax benefit (expense)</t>
        </is>
      </c>
      <c r="C7" s="5" t="n">
        <v>-2940</v>
      </c>
      <c r="F7" s="5" t="n">
        <v>-4281</v>
      </c>
      <c r="I7" s="5" t="n">
        <v>-5703</v>
      </c>
      <c r="J7" s="5" t="n">
        <v>-10247</v>
      </c>
    </row>
    <row r="8">
      <c r="A8" s="4" t="inlineStr">
        <is>
          <t>Net income</t>
        </is>
      </c>
      <c r="C8" s="5" t="n">
        <v>12273</v>
      </c>
      <c r="D8" s="6" t="n">
        <v>11132</v>
      </c>
      <c r="E8" s="6" t="n">
        <v>1127</v>
      </c>
      <c r="F8" s="5" t="n">
        <v>12833</v>
      </c>
      <c r="G8" s="6" t="n">
        <v>11401</v>
      </c>
      <c r="H8" s="6" t="n">
        <v>11521</v>
      </c>
      <c r="I8" s="5" t="n">
        <v>24532</v>
      </c>
      <c r="J8" s="5" t="n">
        <v>35755</v>
      </c>
    </row>
    <row r="9">
      <c r="A9" s="4" t="inlineStr">
        <is>
          <t>Total reclassified for the period</t>
        </is>
      </c>
      <c r="C9" s="5" t="n">
        <v>114</v>
      </c>
      <c r="F9" s="5" t="n">
        <v>854</v>
      </c>
      <c r="I9" s="5" t="n">
        <v>202</v>
      </c>
      <c r="J9" s="5" t="n">
        <v>233</v>
      </c>
    </row>
    <row r="10">
      <c r="A10" s="4" t="inlineStr">
        <is>
          <t>Securities Available for Sale and Transferred Securities [Member]</t>
        </is>
      </c>
    </row>
    <row r="11">
      <c r="A11" s="3" t="inlineStr">
        <is>
          <t>Reclassification Adjustment out of Accumulated Other Comprehensive Income [Line Items]</t>
        </is>
      </c>
    </row>
    <row r="12">
      <c r="A12" s="4" t="inlineStr">
        <is>
          <t>Reclassification before tax</t>
        </is>
      </c>
      <c r="B12" s="4" t="inlineStr">
        <is>
          <t>[1]</t>
        </is>
      </c>
      <c r="C12" s="5" t="n">
        <v>467</v>
      </c>
      <c r="F12" s="5" t="n">
        <v>1492</v>
      </c>
      <c r="I12" s="5" t="n">
        <v>1213</v>
      </c>
      <c r="J12" s="5" t="n">
        <v>1360</v>
      </c>
    </row>
    <row r="13">
      <c r="A13" s="4" t="inlineStr">
        <is>
          <t>Reclassification tax</t>
        </is>
      </c>
      <c r="B13" s="4" t="inlineStr">
        <is>
          <t>[1]</t>
        </is>
      </c>
      <c r="C13" s="5" t="n">
        <v>-120</v>
      </c>
      <c r="F13" s="5" t="n">
        <v>-376</v>
      </c>
      <c r="I13" s="5" t="n">
        <v>-311</v>
      </c>
      <c r="J13" s="5" t="n">
        <v>-343</v>
      </c>
    </row>
    <row r="14">
      <c r="A14" s="4" t="inlineStr">
        <is>
          <t>Total reclassified for the period</t>
        </is>
      </c>
      <c r="B14" s="4" t="inlineStr">
        <is>
          <t>[1]</t>
        </is>
      </c>
      <c r="C14" s="5" t="n">
        <v>347</v>
      </c>
      <c r="F14" s="5" t="n">
        <v>1116</v>
      </c>
      <c r="I14" s="5" t="n">
        <v>902</v>
      </c>
      <c r="J14" s="5" t="n">
        <v>1017</v>
      </c>
    </row>
    <row r="15">
      <c r="A15" s="4" t="inlineStr">
        <is>
          <t>Prior Service Credit [Member]</t>
        </is>
      </c>
    </row>
    <row r="16">
      <c r="A16" s="3" t="inlineStr">
        <is>
          <t>Reclassification Adjustment out of Accumulated Other Comprehensive Income [Line Items]</t>
        </is>
      </c>
    </row>
    <row r="17">
      <c r="A17" s="4" t="inlineStr">
        <is>
          <t>Reclassification before tax</t>
        </is>
      </c>
      <c r="B17" s="4" t="inlineStr">
        <is>
          <t>[2]</t>
        </is>
      </c>
      <c r="C17" s="5" t="n">
        <v>8</v>
      </c>
      <c r="F17" s="5" t="n">
        <v>16</v>
      </c>
      <c r="I17" s="5" t="n">
        <v>26</v>
      </c>
      <c r="J17" s="5" t="n">
        <v>49</v>
      </c>
    </row>
    <row r="18">
      <c r="A18" s="4" t="inlineStr">
        <is>
          <t>Net Actuarial Losses [Member]</t>
        </is>
      </c>
    </row>
    <row r="19">
      <c r="A19" s="3" t="inlineStr">
        <is>
          <t>Reclassification Adjustment out of Accumulated Other Comprehensive Income [Line Items]</t>
        </is>
      </c>
    </row>
    <row r="20">
      <c r="A20" s="4" t="inlineStr">
        <is>
          <t>Reclassification before tax</t>
        </is>
      </c>
      <c r="B20" s="4" t="inlineStr">
        <is>
          <t>[2]</t>
        </is>
      </c>
      <c r="C20" s="5" t="n">
        <v>-321</v>
      </c>
      <c r="F20" s="5" t="n">
        <v>-366</v>
      </c>
      <c r="I20" s="5" t="n">
        <v>-967</v>
      </c>
      <c r="J20" s="5" t="n">
        <v>-1098</v>
      </c>
    </row>
    <row r="21">
      <c r="A21" s="4" t="inlineStr">
        <is>
          <t>Pension And Post-Retirement Obligations [Member]</t>
        </is>
      </c>
    </row>
    <row r="22">
      <c r="A22" s="3" t="inlineStr">
        <is>
          <t>Reclassification Adjustment out of Accumulated Other Comprehensive Income [Line Items]</t>
        </is>
      </c>
    </row>
    <row r="23">
      <c r="A23" s="4" t="inlineStr">
        <is>
          <t>Reclassification before tax</t>
        </is>
      </c>
      <c r="C23" s="5" t="n">
        <v>-313</v>
      </c>
      <c r="F23" s="5" t="n">
        <v>-350</v>
      </c>
      <c r="I23" s="5" t="n">
        <v>-941</v>
      </c>
      <c r="J23" s="5" t="n">
        <v>-1049</v>
      </c>
    </row>
    <row r="24">
      <c r="A24" s="4" t="inlineStr">
        <is>
          <t>Reclassification tax</t>
        </is>
      </c>
      <c r="C24" s="5" t="n">
        <v>80</v>
      </c>
      <c r="F24" s="5" t="n">
        <v>88</v>
      </c>
      <c r="I24" s="5" t="n">
        <v>241</v>
      </c>
      <c r="J24" s="5" t="n">
        <v>265</v>
      </c>
    </row>
    <row r="25">
      <c r="A25" s="4" t="inlineStr">
        <is>
          <t>Total reclassified for the period</t>
        </is>
      </c>
      <c r="C25" s="5" t="n">
        <v>-233</v>
      </c>
      <c r="F25" s="5" t="n">
        <v>-262</v>
      </c>
      <c r="I25" s="5" t="n">
        <v>-700</v>
      </c>
      <c r="J25" s="5" t="n">
        <v>-784</v>
      </c>
    </row>
    <row r="26">
      <c r="A26" s="4" t="inlineStr">
        <is>
          <t>Reclassification out of Accumulated Other Comprehensive Income [Member] | Securities Available for Sale and Transferred Securities [Member]</t>
        </is>
      </c>
    </row>
    <row r="27">
      <c r="A27" s="3" t="inlineStr">
        <is>
          <t>Reclassification Adjustment out of Accumulated Other Comprehensive Income [Line Items]</t>
        </is>
      </c>
    </row>
    <row r="28">
      <c r="A28" s="4" t="inlineStr">
        <is>
          <t>Net gain on investment securities</t>
        </is>
      </c>
      <c r="C28" s="5" t="n">
        <v>554</v>
      </c>
      <c r="F28" s="5" t="n">
        <v>1608</v>
      </c>
      <c r="I28" s="5" t="n">
        <v>1449</v>
      </c>
      <c r="J28" s="5" t="n">
        <v>1721</v>
      </c>
    </row>
    <row r="29">
      <c r="A29" s="4" t="inlineStr">
        <is>
          <t>Interest income</t>
        </is>
      </c>
      <c r="C29" s="5" t="n">
        <v>-87</v>
      </c>
      <c r="F29" s="5" t="n">
        <v>-116</v>
      </c>
      <c r="I29" s="5" t="n">
        <v>-236</v>
      </c>
      <c r="J29" s="5" t="n">
        <v>-361</v>
      </c>
    </row>
    <row r="30">
      <c r="A30" s="4" t="inlineStr">
        <is>
          <t>Income before income taxes</t>
        </is>
      </c>
      <c r="C30" s="5" t="n">
        <v>467</v>
      </c>
      <c r="F30" s="5" t="n">
        <v>1492</v>
      </c>
      <c r="I30" s="5" t="n">
        <v>1213</v>
      </c>
      <c r="J30" s="5" t="n">
        <v>1360</v>
      </c>
    </row>
    <row r="31">
      <c r="A31" s="4" t="inlineStr">
        <is>
          <t>Income tax benefit (expense)</t>
        </is>
      </c>
      <c r="C31" s="5" t="n">
        <v>-120</v>
      </c>
      <c r="F31" s="5" t="n">
        <v>-376</v>
      </c>
      <c r="I31" s="5" t="n">
        <v>-311</v>
      </c>
      <c r="J31" s="5" t="n">
        <v>-343</v>
      </c>
    </row>
    <row r="32">
      <c r="A32" s="4" t="inlineStr">
        <is>
          <t>Net income</t>
        </is>
      </c>
      <c r="C32" s="6" t="n">
        <v>347</v>
      </c>
      <c r="F32" s="6" t="n">
        <v>1116</v>
      </c>
      <c r="I32" s="6" t="n">
        <v>902</v>
      </c>
      <c r="J32" s="6" t="n">
        <v>1017</v>
      </c>
    </row>
    <row r="33"/>
    <row r="34">
      <c r="A34" s="4" t="inlineStr">
        <is>
          <t>[1]</t>
        </is>
      </c>
      <c r="B34" s="4" t="inlineStr">
        <is>
          <t>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row r="35">
      <c r="A35" s="4" t="inlineStr">
        <is>
          <t>[2]</t>
        </is>
      </c>
      <c r="B35" s="4" t="inlineStr">
        <is>
          <t>These items are included in the computation of net periodic pension expense. See Note 12 – Employee Benefit Plans for additional information.</t>
        </is>
      </c>
    </row>
  </sheetData>
  <mergeCells count="6">
    <mergeCell ref="A1:B2"/>
    <mergeCell ref="C1:H1"/>
    <mergeCell ref="I1:J1"/>
    <mergeCell ref="A33:I33"/>
    <mergeCell ref="B34:I34"/>
    <mergeCell ref="B35:I3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Summary Of Restricted Stock Units And Performance Share Units Activity) (Details)</t>
        </is>
      </c>
      <c r="B1" s="2" t="inlineStr">
        <is>
          <t>9 Months Ended</t>
        </is>
      </c>
    </row>
    <row r="2">
      <c r="B2" s="2" t="inlineStr">
        <is>
          <t>Sep. 30, 2020$ / sharesshares</t>
        </is>
      </c>
    </row>
    <row r="3">
      <c r="A3" s="4" t="inlineStr">
        <is>
          <t>RSUs [Member]</t>
        </is>
      </c>
    </row>
    <row r="4">
      <c r="A4" s="4" t="inlineStr">
        <is>
          <t>Granted, Number of Shares | shares</t>
        </is>
      </c>
      <c r="B4" s="5" t="n">
        <v>57306</v>
      </c>
    </row>
    <row r="5">
      <c r="A5" s="4" t="inlineStr">
        <is>
          <t>Granted, Weighted Average Market Price at Grant Date | $ / shares</t>
        </is>
      </c>
      <c r="B5" s="7" t="n">
        <v>25.67</v>
      </c>
    </row>
    <row r="6">
      <c r="A6" s="4" t="inlineStr">
        <is>
          <t>PSUs [Member]</t>
        </is>
      </c>
    </row>
    <row r="7">
      <c r="A7" s="4" t="inlineStr">
        <is>
          <t>Granted, Number of Shares | shares</t>
        </is>
      </c>
      <c r="B7" s="5" t="n">
        <v>23302</v>
      </c>
    </row>
    <row r="8">
      <c r="A8" s="4" t="inlineStr">
        <is>
          <t>Granted, Weighted Average Market Price at Grant Date | $ / shares</t>
        </is>
      </c>
      <c r="B8" s="7" t="n">
        <v>25.6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20" customWidth="1" min="3" max="3"/>
  </cols>
  <sheetData>
    <row r="1">
      <c r="A1" s="1" t="inlineStr">
        <is>
          <t>Share-Based Compensation Plans (Narrative) (Details)</t>
        </is>
      </c>
      <c r="B1" s="2" t="inlineStr">
        <is>
          <t>9 Months Ended</t>
        </is>
      </c>
    </row>
    <row r="2">
      <c r="B2" s="2" t="inlineStr">
        <is>
          <t>Sep. 30, 2020USD ($)Director$ / sharesshares</t>
        </is>
      </c>
      <c r="C2" s="2" t="inlineStr">
        <is>
          <t>Sep. 30, 2019shares</t>
        </is>
      </c>
    </row>
    <row r="3">
      <c r="A3" s="3" t="inlineStr">
        <is>
          <t>Share-based Compensation Arrangement by Share-based Payment Award [Line Items]</t>
        </is>
      </c>
    </row>
    <row r="4">
      <c r="A4" s="4" t="inlineStr">
        <is>
          <t>Unrecognized compensation expense | $</t>
        </is>
      </c>
      <c r="B4" s="6" t="n">
        <v>0</v>
      </c>
    </row>
    <row r="5">
      <c r="A5" s="4" t="inlineStr">
        <is>
          <t>Stock options awarded</t>
        </is>
      </c>
      <c r="B5" s="5" t="n">
        <v>0</v>
      </c>
      <c r="C5" s="5" t="n">
        <v>0</v>
      </c>
    </row>
    <row r="6">
      <c r="A6" s="4" t="inlineStr">
        <is>
          <t>Stock options activity | $</t>
        </is>
      </c>
      <c r="B6" s="6" t="n">
        <v>0</v>
      </c>
    </row>
    <row r="7">
      <c r="A7" s="4" t="inlineStr">
        <is>
          <t>Director [Member]</t>
        </is>
      </c>
    </row>
    <row r="8">
      <c r="A8" s="3" t="inlineStr">
        <is>
          <t>Share-based Compensation Arrangement by Share-based Payment Award [Line Items]</t>
        </is>
      </c>
    </row>
    <row r="9">
      <c r="A9" s="4" t="inlineStr">
        <is>
          <t>Shares issued in lieu of cash</t>
        </is>
      </c>
      <c r="B9" s="5" t="n">
        <v>5403</v>
      </c>
    </row>
    <row r="10">
      <c r="A10" s="4" t="inlineStr">
        <is>
          <t>Grant date fair value | Director</t>
        </is>
      </c>
      <c r="B10" s="5" t="n">
        <v>4</v>
      </c>
    </row>
    <row r="11">
      <c r="A11" s="4" t="inlineStr">
        <is>
          <t>Granted, Weighted Average Market Price at Grant Date | $ / shares</t>
        </is>
      </c>
      <c r="B11" s="7" t="n">
        <v>17.57</v>
      </c>
    </row>
    <row r="12">
      <c r="A12" s="4" t="inlineStr">
        <is>
          <t>Restricted Stock Awards [Member]</t>
        </is>
      </c>
    </row>
    <row r="13">
      <c r="A13" s="3" t="inlineStr">
        <is>
          <t>Share-based Compensation Arrangement by Share-based Payment Award [Line Items]</t>
        </is>
      </c>
    </row>
    <row r="14">
      <c r="A14" s="4" t="inlineStr">
        <is>
          <t>Unrecognized compensation expense | $</t>
        </is>
      </c>
      <c r="B14" s="6" t="n">
        <v>2500000</v>
      </c>
    </row>
    <row r="15">
      <c r="A15" s="4" t="inlineStr">
        <is>
          <t>Expected recognition expense period, weighted average period in years</t>
        </is>
      </c>
      <c r="B15" s="4" t="inlineStr">
        <is>
          <t>1 year 11 months 15 days</t>
        </is>
      </c>
    </row>
    <row r="16">
      <c r="A16" s="4" t="inlineStr">
        <is>
          <t>PSUs [Member]</t>
        </is>
      </c>
    </row>
    <row r="17">
      <c r="A17" s="3" t="inlineStr">
        <is>
          <t>Share-based Compensation Arrangement by Share-based Payment Award [Line Items]</t>
        </is>
      </c>
    </row>
    <row r="18">
      <c r="A18" s="4" t="inlineStr">
        <is>
          <t>Restricted shares of common stock awarded</t>
        </is>
      </c>
      <c r="B18" s="5" t="n">
        <v>23302</v>
      </c>
    </row>
    <row r="19">
      <c r="A19" s="4" t="inlineStr">
        <is>
          <t>Granted, Weighted Average Market Price at Grant Date | $ / shares</t>
        </is>
      </c>
      <c r="B19" s="7" t="n">
        <v>25.63</v>
      </c>
    </row>
    <row r="20">
      <c r="A20" s="4" t="inlineStr">
        <is>
          <t>Management Stock Incentive Plan [Member] | ROAE Return on Average Equity [Member] | PSUs [Member]</t>
        </is>
      </c>
    </row>
    <row r="21">
      <c r="A21" s="3" t="inlineStr">
        <is>
          <t>Share-based Compensation Arrangement by Share-based Payment Award [Line Items]</t>
        </is>
      </c>
    </row>
    <row r="22">
      <c r="A22" s="4" t="inlineStr">
        <is>
          <t>Vesting percentage upon achievement of targets</t>
        </is>
      </c>
      <c r="B22" s="4" t="inlineStr">
        <is>
          <t>50.00%</t>
        </is>
      </c>
    </row>
    <row r="23">
      <c r="A23" s="4" t="inlineStr">
        <is>
          <t>Required service period</t>
        </is>
      </c>
      <c r="B23" s="4" t="inlineStr">
        <is>
          <t>3 years</t>
        </is>
      </c>
    </row>
    <row r="24">
      <c r="A24" s="4" t="inlineStr">
        <is>
          <t>Share-based vesting description</t>
        </is>
      </c>
      <c r="B24" s="4" t="inlineStr">
        <is>
          <t>The shares earned based on the achievement of the ROAE performance requirement, if any, will vest on the third anniversary of the grant date assuming the recipient’s continuous service to the Company.</t>
        </is>
      </c>
    </row>
    <row r="25">
      <c r="A25" s="4" t="inlineStr">
        <is>
          <t>Management Stock Incentive Plan [Member] | ROAA Performance Requirement [Member] | PSUs [Member]</t>
        </is>
      </c>
    </row>
    <row r="26">
      <c r="A26" s="3" t="inlineStr">
        <is>
          <t>Share-based Compensation Arrangement by Share-based Payment Award [Line Items]</t>
        </is>
      </c>
    </row>
    <row r="27">
      <c r="A27" s="4" t="inlineStr">
        <is>
          <t>Vesting percentage upon achievement of targets</t>
        </is>
      </c>
      <c r="B27" s="4" t="inlineStr">
        <is>
          <t>50.00%</t>
        </is>
      </c>
    </row>
    <row r="28">
      <c r="A28" s="4" t="inlineStr">
        <is>
          <t>Required service period</t>
        </is>
      </c>
      <c r="B28" s="4" t="inlineStr">
        <is>
          <t>3 years</t>
        </is>
      </c>
    </row>
    <row r="29">
      <c r="A29" s="4" t="inlineStr">
        <is>
          <t>Share-based vesting description</t>
        </is>
      </c>
      <c r="B29" s="4" t="inlineStr">
        <is>
          <t>The shares earned based on the achievement of the ROAA performance requirement, if any, will vest on the third anniversary of the grant date assuming the recipient’s continuous service to the Company.</t>
        </is>
      </c>
    </row>
    <row r="30">
      <c r="A30" s="4" t="inlineStr">
        <is>
          <t>Non-employee Directors Stock Incentive Plan [Member] | Restricted Stock Awards [Member]</t>
        </is>
      </c>
    </row>
    <row r="31">
      <c r="A31" s="3" t="inlineStr">
        <is>
          <t>Share-based Compensation Arrangement by Share-based Payment Award [Line Items]</t>
        </is>
      </c>
    </row>
    <row r="32">
      <c r="A32" s="4" t="inlineStr">
        <is>
          <t>Required service period</t>
        </is>
      </c>
      <c r="B32" s="4" t="inlineStr">
        <is>
          <t>1 year</t>
        </is>
      </c>
    </row>
    <row r="33">
      <c r="A33" s="4" t="inlineStr">
        <is>
          <t>Restricted shares of common stock awarded</t>
        </is>
      </c>
      <c r="B33" s="5" t="n">
        <v>12798</v>
      </c>
    </row>
    <row r="34">
      <c r="A34" s="4" t="inlineStr">
        <is>
          <t>Non-employee Directors Stock Incentive Plan [Member] | Vested Immediately [Member] | Restricted Stock Awards [Member]</t>
        </is>
      </c>
    </row>
    <row r="35">
      <c r="A35" s="3" t="inlineStr">
        <is>
          <t>Share-based Compensation Arrangement by Share-based Payment Award [Line Items]</t>
        </is>
      </c>
    </row>
    <row r="36">
      <c r="A36" s="4" t="inlineStr">
        <is>
          <t>Restricted shares of common stock awarded</t>
        </is>
      </c>
      <c r="B36" s="5" t="n">
        <v>6399</v>
      </c>
    </row>
    <row r="37">
      <c r="A37" s="4" t="inlineStr">
        <is>
          <t>Non-employee Directors Stock Incentive Plan [Member] | Vested After Completion of One-Year Service Requirement [Member] | Restricted Stock Awards [Member]</t>
        </is>
      </c>
    </row>
    <row r="38">
      <c r="A38" s="3" t="inlineStr">
        <is>
          <t>Share-based Compensation Arrangement by Share-based Payment Award [Line Items]</t>
        </is>
      </c>
    </row>
    <row r="39">
      <c r="A39" s="4" t="inlineStr">
        <is>
          <t>Restricted shares of common stock awarded</t>
        </is>
      </c>
      <c r="B39" s="5" t="n">
        <v>639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Summary of Restricted Stock Awards and Restricted Stock Units Activity) (Details) - Restricted Stock Awards and Restricted Stock Units [Member]</t>
        </is>
      </c>
      <c r="B1" s="2" t="inlineStr">
        <is>
          <t>9 Months Ended</t>
        </is>
      </c>
    </row>
    <row r="2">
      <c r="B2" s="2" t="inlineStr">
        <is>
          <t>Sep. 30, 2020$ / sharesshares</t>
        </is>
      </c>
    </row>
    <row r="3">
      <c r="A3" s="3" t="inlineStr">
        <is>
          <t>Share-based Compensation Arrangement by Share-based Payment Award [Line Items]</t>
        </is>
      </c>
    </row>
    <row r="4">
      <c r="A4" s="4" t="inlineStr">
        <is>
          <t>Outstanding at beginning of year, Number of Shares | shares</t>
        </is>
      </c>
      <c r="B4" s="5" t="n">
        <v>151808</v>
      </c>
    </row>
    <row r="5">
      <c r="A5" s="4" t="inlineStr">
        <is>
          <t>Granted, Number of Shares | shares</t>
        </is>
      </c>
      <c r="B5" s="5" t="n">
        <v>93406</v>
      </c>
    </row>
    <row r="6">
      <c r="A6" s="4" t="inlineStr">
        <is>
          <t>Vested, Number of Shares | shares</t>
        </is>
      </c>
      <c r="B6" s="5" t="n">
        <v>-33433</v>
      </c>
    </row>
    <row r="7">
      <c r="A7" s="4" t="inlineStr">
        <is>
          <t>Forfeited, number of shares | shares</t>
        </is>
      </c>
      <c r="B7" s="5" t="n">
        <v>-39406</v>
      </c>
    </row>
    <row r="8">
      <c r="A8" s="4" t="inlineStr">
        <is>
          <t>Outstanding at end of period, Number of Shares | shares</t>
        </is>
      </c>
      <c r="B8" s="5" t="n">
        <v>172375</v>
      </c>
    </row>
    <row r="9">
      <c r="A9" s="4" t="inlineStr">
        <is>
          <t>Outstanding at beginning of year, Weighted Average Market Price at Grant Date | $ / shares</t>
        </is>
      </c>
      <c r="B9" s="7" t="n">
        <v>27.8</v>
      </c>
    </row>
    <row r="10">
      <c r="A10" s="4" t="inlineStr">
        <is>
          <t>Granted, Weighted Average Market Price at Grant Date | $ / shares</t>
        </is>
      </c>
      <c r="B10" s="8" t="n">
        <v>24.55</v>
      </c>
    </row>
    <row r="11">
      <c r="A11" s="4" t="inlineStr">
        <is>
          <t>Vested, Weighted Average Market Price at Grant Date | $ / shares</t>
        </is>
      </c>
      <c r="B11" s="8" t="n">
        <v>28.88</v>
      </c>
    </row>
    <row r="12">
      <c r="A12" s="4" t="inlineStr">
        <is>
          <t>Forfeited, Weighted Average Market Price at Grant Date | $ / shares</t>
        </is>
      </c>
      <c r="B12" s="8" t="n">
        <v>27.99</v>
      </c>
    </row>
    <row r="13">
      <c r="A13" s="4" t="inlineStr">
        <is>
          <t>Outstanding at end of period, Weighted Average Market Price at Grant Date | $ / shares</t>
        </is>
      </c>
      <c r="B13" s="7" t="n">
        <v>25.7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Share-Based Compensation Expense Included In Consolidated Statements Of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hare-based compensation expense</t>
        </is>
      </c>
      <c r="B4" s="6" t="n">
        <v>289</v>
      </c>
      <c r="C4" s="6" t="n">
        <v>393</v>
      </c>
      <c r="D4" s="6" t="n">
        <v>990</v>
      </c>
      <c r="E4" s="6" t="n">
        <v>1028</v>
      </c>
    </row>
    <row r="5">
      <c r="A5" s="4" t="inlineStr">
        <is>
          <t>Salaries and Employee Benefits [Member]</t>
        </is>
      </c>
    </row>
    <row r="6">
      <c r="A6" s="3" t="inlineStr">
        <is>
          <t>Share-based Compensation Arrangement by Share-based Payment Award [Line Items]</t>
        </is>
      </c>
    </row>
    <row r="7">
      <c r="A7" s="4" t="inlineStr">
        <is>
          <t>Total share-based compensation expense</t>
        </is>
      </c>
      <c r="B7" s="5" t="n">
        <v>261</v>
      </c>
      <c r="C7" s="5" t="n">
        <v>364</v>
      </c>
      <c r="D7" s="5" t="n">
        <v>793</v>
      </c>
      <c r="E7" s="5" t="n">
        <v>825</v>
      </c>
    </row>
    <row r="8">
      <c r="A8" s="4" t="inlineStr">
        <is>
          <t>Other Noninterest Expense [Member]</t>
        </is>
      </c>
    </row>
    <row r="9">
      <c r="A9" s="3" t="inlineStr">
        <is>
          <t>Share-based Compensation Arrangement by Share-based Payment Award [Line Items]</t>
        </is>
      </c>
    </row>
    <row r="10">
      <c r="A10" s="4" t="inlineStr">
        <is>
          <t>Total share-based compensation expense</t>
        </is>
      </c>
      <c r="B10" s="6" t="n">
        <v>28</v>
      </c>
      <c r="C10" s="6" t="n">
        <v>29</v>
      </c>
      <c r="D10" s="6" t="n">
        <v>197</v>
      </c>
      <c r="E10" s="6" t="n">
        <v>20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Benefi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ensation And Retirement Disclosure [Abstract]</t>
        </is>
      </c>
    </row>
    <row r="4">
      <c r="A4" s="4" t="inlineStr">
        <is>
          <t>Service cost</t>
        </is>
      </c>
      <c r="B4" s="6" t="n">
        <v>924</v>
      </c>
      <c r="C4" s="6" t="n">
        <v>801</v>
      </c>
      <c r="D4" s="6" t="n">
        <v>2770</v>
      </c>
      <c r="E4" s="6" t="n">
        <v>2405</v>
      </c>
    </row>
    <row r="5">
      <c r="A5" s="4" t="inlineStr">
        <is>
          <t>Interest cost on projected benefit obligation</t>
        </is>
      </c>
      <c r="B5" s="5" t="n">
        <v>635</v>
      </c>
      <c r="C5" s="5" t="n">
        <v>696</v>
      </c>
      <c r="D5" s="5" t="n">
        <v>1905</v>
      </c>
      <c r="E5" s="5" t="n">
        <v>2086</v>
      </c>
    </row>
    <row r="6">
      <c r="A6" s="4" t="inlineStr">
        <is>
          <t>Expected return on plan assets</t>
        </is>
      </c>
      <c r="B6" s="5" t="n">
        <v>-1284</v>
      </c>
      <c r="C6" s="5" t="n">
        <v>-1184</v>
      </c>
      <c r="D6" s="5" t="n">
        <v>-3852</v>
      </c>
      <c r="E6" s="5" t="n">
        <v>-3552</v>
      </c>
    </row>
    <row r="7">
      <c r="A7" s="4" t="inlineStr">
        <is>
          <t>Amortization of unrecognized prior service credit</t>
        </is>
      </c>
      <c r="B7" s="5" t="n">
        <v>-8</v>
      </c>
      <c r="C7" s="5" t="n">
        <v>-16</v>
      </c>
      <c r="D7" s="5" t="n">
        <v>-26</v>
      </c>
      <c r="E7" s="5" t="n">
        <v>-49</v>
      </c>
    </row>
    <row r="8">
      <c r="A8" s="4" t="inlineStr">
        <is>
          <t>Amortization of unrecognized net actuarial loss</t>
        </is>
      </c>
      <c r="B8" s="5" t="n">
        <v>321</v>
      </c>
      <c r="C8" s="5" t="n">
        <v>366</v>
      </c>
      <c r="D8" s="5" t="n">
        <v>967</v>
      </c>
      <c r="E8" s="5" t="n">
        <v>1098</v>
      </c>
    </row>
    <row r="9">
      <c r="A9" s="4" t="inlineStr">
        <is>
          <t>Net periodic benefit expense</t>
        </is>
      </c>
      <c r="B9" s="6" t="n">
        <v>588</v>
      </c>
      <c r="C9" s="6" t="n">
        <v>663</v>
      </c>
      <c r="D9" s="6" t="n">
        <v>1764</v>
      </c>
      <c r="E9" s="6" t="n">
        <v>198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income</t>
        </is>
      </c>
      <c r="D4" s="6" t="n">
        <v>24532</v>
      </c>
      <c r="E4" s="6" t="n">
        <v>35755</v>
      </c>
    </row>
    <row r="5">
      <c r="A5" s="3" t="inlineStr">
        <is>
          <t>Adjustments to reconcile net income to net cash provided by operating activities:</t>
        </is>
      </c>
    </row>
    <row r="6">
      <c r="A6" s="4" t="inlineStr">
        <is>
          <t>Depreciation and amortization</t>
        </is>
      </c>
      <c r="D6" s="5" t="n">
        <v>5924</v>
      </c>
      <c r="E6" s="5" t="n">
        <v>6221</v>
      </c>
    </row>
    <row r="7">
      <c r="A7" s="4" t="inlineStr">
        <is>
          <t>Net amortization of premiums on securities</t>
        </is>
      </c>
      <c r="D7" s="5" t="n">
        <v>2313</v>
      </c>
      <c r="E7" s="5" t="n">
        <v>1253</v>
      </c>
    </row>
    <row r="8">
      <c r="A8" s="4" t="inlineStr">
        <is>
          <t>Provision for credit losses</t>
        </is>
      </c>
      <c r="B8" s="6" t="n">
        <v>4028</v>
      </c>
      <c r="C8" s="6" t="n">
        <v>1844</v>
      </c>
      <c r="D8" s="5" t="n">
        <v>21689</v>
      </c>
      <c r="E8" s="5" t="n">
        <v>5391</v>
      </c>
    </row>
    <row r="9">
      <c r="A9" s="4" t="inlineStr">
        <is>
          <t>Share-based compensation</t>
        </is>
      </c>
      <c r="B9" s="5" t="n">
        <v>289</v>
      </c>
      <c r="C9" s="5" t="n">
        <v>393</v>
      </c>
      <c r="D9" s="5" t="n">
        <v>990</v>
      </c>
      <c r="E9" s="5" t="n">
        <v>1028</v>
      </c>
    </row>
    <row r="10">
      <c r="A10" s="4" t="inlineStr">
        <is>
          <t>Deferred income tax (benefit) expense</t>
        </is>
      </c>
      <c r="D10" s="5" t="n">
        <v>-2692</v>
      </c>
      <c r="E10" s="5" t="n">
        <v>1268</v>
      </c>
    </row>
    <row r="11">
      <c r="A11" s="4" t="inlineStr">
        <is>
          <t>Proceeds from sale of loans held for sale</t>
        </is>
      </c>
      <c r="D11" s="5" t="n">
        <v>63995</v>
      </c>
      <c r="E11" s="5" t="n">
        <v>28106</v>
      </c>
    </row>
    <row r="12">
      <c r="A12" s="4" t="inlineStr">
        <is>
          <t>Originations of loans held for sale</t>
        </is>
      </c>
      <c r="D12" s="5" t="n">
        <v>-64231</v>
      </c>
      <c r="E12" s="5" t="n">
        <v>-30751</v>
      </c>
    </row>
    <row r="13">
      <c r="A13" s="4" t="inlineStr">
        <is>
          <t>Income on company owned life insurance</t>
        </is>
      </c>
      <c r="B13" s="5" t="n">
        <v>-470</v>
      </c>
      <c r="C13" s="5" t="n">
        <v>-459</v>
      </c>
      <c r="D13" s="5" t="n">
        <v>-1397</v>
      </c>
      <c r="E13" s="5" t="n">
        <v>-1293</v>
      </c>
    </row>
    <row r="14">
      <c r="A14" s="4" t="inlineStr">
        <is>
          <t>Net gain on sale of loans held for sale</t>
        </is>
      </c>
      <c r="B14" s="5" t="n">
        <v>-1581</v>
      </c>
      <c r="C14" s="5" t="n">
        <v>-439</v>
      </c>
      <c r="D14" s="5" t="n">
        <v>-2616</v>
      </c>
      <c r="E14" s="5" t="n">
        <v>-1028</v>
      </c>
    </row>
    <row r="15">
      <c r="A15" s="4" t="inlineStr">
        <is>
          <t>Net gain on investment securities</t>
        </is>
      </c>
      <c r="B15" s="5" t="n">
        <v>-554</v>
      </c>
      <c r="C15" s="5" t="n">
        <v>-1608</v>
      </c>
      <c r="D15" s="5" t="n">
        <v>-1449</v>
      </c>
      <c r="E15" s="5" t="n">
        <v>-1721</v>
      </c>
    </row>
    <row r="16">
      <c r="A16" s="4" t="inlineStr">
        <is>
          <t>Net gain on other assets</t>
        </is>
      </c>
      <c r="B16" s="5" t="n">
        <v>55</v>
      </c>
      <c r="C16" s="5" t="n">
        <v>2</v>
      </c>
      <c r="D16" s="5" t="n">
        <v>-8</v>
      </c>
      <c r="E16" s="5" t="n">
        <v>-56</v>
      </c>
    </row>
    <row r="17">
      <c r="A17" s="4" t="inlineStr">
        <is>
          <t>Increase in other assets</t>
        </is>
      </c>
      <c r="D17" s="5" t="n">
        <v>-42243</v>
      </c>
      <c r="E17" s="5" t="n">
        <v>-6768</v>
      </c>
    </row>
    <row r="18">
      <c r="A18" s="4" t="inlineStr">
        <is>
          <t>Increase in other liabilities</t>
        </is>
      </c>
      <c r="D18" s="5" t="n">
        <v>15491</v>
      </c>
      <c r="E18" s="5" t="n">
        <v>3757</v>
      </c>
    </row>
    <row r="19">
      <c r="A19" s="4" t="inlineStr">
        <is>
          <t>Net cash provided by operating activities</t>
        </is>
      </c>
      <c r="D19" s="5" t="n">
        <v>20298</v>
      </c>
      <c r="E19" s="5" t="n">
        <v>41162</v>
      </c>
    </row>
    <row r="20">
      <c r="A20" s="3" t="inlineStr">
        <is>
          <t>Cash flows from investing activities:</t>
        </is>
      </c>
    </row>
    <row r="21">
      <c r="A21" s="4" t="inlineStr">
        <is>
          <t>Purchases of available for sale securities</t>
        </is>
      </c>
      <c r="D21" s="5" t="n">
        <v>-215433</v>
      </c>
      <c r="E21" s="5" t="n">
        <v>-103627</v>
      </c>
    </row>
    <row r="22">
      <c r="A22" s="4" t="inlineStr">
        <is>
          <t>Purchases of held to maturity securities</t>
        </is>
      </c>
      <c r="D22" s="5" t="n">
        <v>-6008</v>
      </c>
      <c r="E22" s="5" t="n">
        <v>-9596</v>
      </c>
    </row>
    <row r="23">
      <c r="A23" s="4" t="inlineStr">
        <is>
          <t>Proceeds from principal payments, maturities and calls on available for sale securities</t>
        </is>
      </c>
      <c r="D23" s="5" t="n">
        <v>65244</v>
      </c>
      <c r="E23" s="5" t="n">
        <v>58283</v>
      </c>
    </row>
    <row r="24">
      <c r="A24" s="4" t="inlineStr">
        <is>
          <t>Proceeds from principal payments, maturities and calls on held to maturity securities</t>
        </is>
      </c>
      <c r="D24" s="5" t="n">
        <v>73114</v>
      </c>
      <c r="E24" s="5" t="n">
        <v>69090</v>
      </c>
    </row>
    <row r="25">
      <c r="A25" s="4" t="inlineStr">
        <is>
          <t>Proceeds from sales of securities available for sale</t>
        </is>
      </c>
      <c r="B25" s="5" t="n">
        <v>20576</v>
      </c>
      <c r="C25" s="5" t="n">
        <v>65427</v>
      </c>
      <c r="D25" s="5" t="n">
        <v>70729</v>
      </c>
      <c r="E25" s="5" t="n">
        <v>110042</v>
      </c>
    </row>
    <row r="26">
      <c r="A26" s="4" t="inlineStr">
        <is>
          <t>Proceeds from sales of securities held to maturity</t>
        </is>
      </c>
      <c r="D26" s="5" t="n">
        <v>6</v>
      </c>
    </row>
    <row r="27">
      <c r="A27" s="4" t="inlineStr">
        <is>
          <t>Net loan originations</t>
        </is>
      </c>
      <c r="D27" s="5" t="n">
        <v>-361935</v>
      </c>
      <c r="E27" s="5" t="n">
        <v>-98430</v>
      </c>
    </row>
    <row r="28">
      <c r="A28" s="4" t="inlineStr">
        <is>
          <t>Loans sold to others</t>
        </is>
      </c>
      <c r="E28" s="5" t="n">
        <v>21077</v>
      </c>
    </row>
    <row r="29">
      <c r="A29" s="4" t="inlineStr">
        <is>
          <t>Purchases of company owned life insurance, net of proceeds received</t>
        </is>
      </c>
      <c r="D29" s="5" t="n">
        <v>-8</v>
      </c>
      <c r="E29" s="5" t="n">
        <v>-24</v>
      </c>
    </row>
    <row r="30">
      <c r="A30" s="4" t="inlineStr">
        <is>
          <t>Proceeds from sales of other assets</t>
        </is>
      </c>
      <c r="D30" s="5" t="n">
        <v>482</v>
      </c>
      <c r="E30" s="5" t="n">
        <v>360</v>
      </c>
    </row>
    <row r="31">
      <c r="A31" s="4" t="inlineStr">
        <is>
          <t>Purchases of premises and equipment</t>
        </is>
      </c>
      <c r="D31" s="5" t="n">
        <v>-2800</v>
      </c>
      <c r="E31" s="5" t="n">
        <v>-2367</v>
      </c>
    </row>
    <row r="32">
      <c r="A32" s="4" t="inlineStr">
        <is>
          <t>Net cash (used in) provided by investing activities</t>
        </is>
      </c>
      <c r="D32" s="5" t="n">
        <v>-376609</v>
      </c>
      <c r="E32" s="5" t="n">
        <v>44808</v>
      </c>
    </row>
    <row r="33">
      <c r="A33" s="3" t="inlineStr">
        <is>
          <t>Cash flows from financing activities:</t>
        </is>
      </c>
    </row>
    <row r="34">
      <c r="A34" s="4" t="inlineStr">
        <is>
          <t>Net increase in deposits</t>
        </is>
      </c>
      <c r="D34" s="5" t="n">
        <v>809253</v>
      </c>
      <c r="E34" s="5" t="n">
        <v>219307</v>
      </c>
    </row>
    <row r="35">
      <c r="A35" s="4" t="inlineStr">
        <is>
          <t>Net decrease in short-term borrowings</t>
        </is>
      </c>
      <c r="D35" s="5" t="n">
        <v>-270200</v>
      </c>
      <c r="E35" s="5" t="n">
        <v>-258100</v>
      </c>
    </row>
    <row r="36">
      <c r="A36" s="4" t="inlineStr">
        <is>
          <t>Purchases of common stock for treasury</t>
        </is>
      </c>
      <c r="D36" s="5" t="n">
        <v>-196</v>
      </c>
      <c r="E36" s="5" t="n">
        <v>-220</v>
      </c>
    </row>
    <row r="37">
      <c r="A37" s="4" t="inlineStr">
        <is>
          <t>Cash dividends paid to common and preferred shareholders</t>
        </is>
      </c>
      <c r="D37" s="5" t="n">
        <v>-13423</v>
      </c>
      <c r="E37" s="5" t="n">
        <v>-12897</v>
      </c>
    </row>
    <row r="38">
      <c r="A38" s="4" t="inlineStr">
        <is>
          <t>Net cash provided by (used in) financing activities</t>
        </is>
      </c>
      <c r="D38" s="5" t="n">
        <v>525434</v>
      </c>
      <c r="E38" s="5" t="n">
        <v>-51910</v>
      </c>
    </row>
    <row r="39">
      <c r="A39" s="4" t="inlineStr">
        <is>
          <t>Net increase in cash and cash equivalents</t>
        </is>
      </c>
      <c r="D39" s="5" t="n">
        <v>169123</v>
      </c>
      <c r="E39" s="5" t="n">
        <v>34060</v>
      </c>
    </row>
    <row r="40">
      <c r="A40" s="4" t="inlineStr">
        <is>
          <t>Cash and cash equivalents, beginning of period</t>
        </is>
      </c>
      <c r="D40" s="5" t="n">
        <v>112947</v>
      </c>
      <c r="E40" s="5" t="n">
        <v>102755</v>
      </c>
    </row>
    <row r="41">
      <c r="A41" s="4" t="inlineStr">
        <is>
          <t>Cash and cash equivalents, end of period</t>
        </is>
      </c>
      <c r="B41" s="6" t="n">
        <v>282070</v>
      </c>
      <c r="C41" s="6" t="n">
        <v>136815</v>
      </c>
      <c r="D41" s="6" t="n">
        <v>282070</v>
      </c>
      <c r="E41" s="6" t="n">
        <v>13681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Employee Benefit Plans (Narrative) (Details)</t>
        </is>
      </c>
      <c r="B1" s="2" t="inlineStr">
        <is>
          <t>12 Months Ended</t>
        </is>
      </c>
    </row>
    <row r="2">
      <c r="B2" s="2" t="inlineStr">
        <is>
          <t>Dec. 31, 2020USD ($)</t>
        </is>
      </c>
    </row>
    <row r="3">
      <c r="A3" s="4" t="inlineStr">
        <is>
          <t>Minimum [Member] | Scenario Forecast [Member]</t>
        </is>
      </c>
    </row>
    <row r="4">
      <c r="A4" s="3" t="inlineStr">
        <is>
          <t>Defined Contribution Plan Disclosure [Line Items]</t>
        </is>
      </c>
    </row>
    <row r="5">
      <c r="A5" s="4" t="inlineStr">
        <is>
          <t>Employer contribution</t>
        </is>
      </c>
      <c r="B5"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Commitments) (Details) - USD ($) $ in Thousands</t>
        </is>
      </c>
      <c r="B1" s="2" t="inlineStr">
        <is>
          <t>Sep. 30, 2020</t>
        </is>
      </c>
      <c r="C1" s="2" t="inlineStr">
        <is>
          <t>Dec. 31, 2019</t>
        </is>
      </c>
    </row>
    <row r="2">
      <c r="A2" s="4" t="inlineStr">
        <is>
          <t>Commitments To Extend Credit [Member]</t>
        </is>
      </c>
    </row>
    <row r="3">
      <c r="A3" s="3" t="inlineStr">
        <is>
          <t>Fair Value, Off-balance Sheet Risks, Disclosure Information [Line Items]</t>
        </is>
      </c>
    </row>
    <row r="4">
      <c r="A4" s="4" t="inlineStr">
        <is>
          <t>Off-balance sheet commitments</t>
        </is>
      </c>
      <c r="B4" s="6" t="n">
        <v>973129</v>
      </c>
      <c r="C4" s="6" t="n">
        <v>820282</v>
      </c>
    </row>
    <row r="5">
      <c r="A5" s="4" t="inlineStr">
        <is>
          <t>Standby Letters Of Credit [Member]</t>
        </is>
      </c>
    </row>
    <row r="6">
      <c r="A6" s="3" t="inlineStr">
        <is>
          <t>Fair Value, Off-balance Sheet Risks, Disclosure Information [Line Items]</t>
        </is>
      </c>
    </row>
    <row r="7">
      <c r="A7" s="4" t="inlineStr">
        <is>
          <t>Off-balance sheet commitments</t>
        </is>
      </c>
      <c r="B7" s="6" t="n">
        <v>22652</v>
      </c>
      <c r="C7" s="6" t="n">
        <v>219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mitments and Contingencie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Commitments And Contingencies [Line Items]</t>
        </is>
      </c>
    </row>
    <row r="4">
      <c r="A4" s="4" t="inlineStr">
        <is>
          <t>Allowance for credit loss</t>
        </is>
      </c>
      <c r="B4" s="6" t="n">
        <v>49395</v>
      </c>
      <c r="C4" s="6" t="n">
        <v>31668</v>
      </c>
      <c r="D4" s="6" t="n">
        <v>49395</v>
      </c>
      <c r="E4" s="6" t="n">
        <v>31668</v>
      </c>
      <c r="F4" s="6" t="n">
        <v>46316</v>
      </c>
      <c r="G4" s="6" t="n">
        <v>40076</v>
      </c>
      <c r="H4" s="6" t="n">
        <v>34434</v>
      </c>
      <c r="I4" s="6" t="n">
        <v>33914</v>
      </c>
    </row>
    <row r="5">
      <c r="A5" s="4" t="inlineStr">
        <is>
          <t>Unfunded Commitments [Member]</t>
        </is>
      </c>
    </row>
    <row r="6">
      <c r="A6" s="3" t="inlineStr">
        <is>
          <t>Commitments And Contingencies [Line Items]</t>
        </is>
      </c>
    </row>
    <row r="7">
      <c r="A7" s="4" t="inlineStr">
        <is>
          <t>Credit loss expense</t>
        </is>
      </c>
      <c r="B7" s="5" t="n">
        <v>461</v>
      </c>
      <c r="C7" s="6" t="n">
        <v>0</v>
      </c>
      <c r="D7" s="5" t="n">
        <v>959</v>
      </c>
      <c r="E7" s="6" t="n">
        <v>0</v>
      </c>
    </row>
    <row r="8">
      <c r="A8" s="4" t="inlineStr">
        <is>
          <t>Unfunded Commitments [Member] | Other Liabilities [Member]</t>
        </is>
      </c>
    </row>
    <row r="9">
      <c r="A9" s="3" t="inlineStr">
        <is>
          <t>Commitments And Contingencies [Line Items]</t>
        </is>
      </c>
    </row>
    <row r="10">
      <c r="A10" s="4" t="inlineStr">
        <is>
          <t>Allowance for credit loss</t>
        </is>
      </c>
      <c r="B10" s="6" t="n">
        <v>3100</v>
      </c>
      <c r="D10" s="6" t="n">
        <v>3100</v>
      </c>
      <c r="G10"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a Recurring and Non-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Securities available for sale</t>
        </is>
      </c>
      <c r="B3" s="6" t="n">
        <v>515971</v>
      </c>
      <c r="C3" s="6" t="n">
        <v>417917</v>
      </c>
    </row>
    <row r="4">
      <c r="A4" s="4" t="inlineStr">
        <is>
          <t>Loan Servicing Rights [Member]</t>
        </is>
      </c>
    </row>
    <row r="5">
      <c r="A5" s="3" t="inlineStr">
        <is>
          <t>Fair Value Assets And Liabilities Measured On Recurring And Nonrecurring Basis [Line Items]</t>
        </is>
      </c>
    </row>
    <row r="6">
      <c r="A6" s="4" t="inlineStr">
        <is>
          <t>Assets at fair value</t>
        </is>
      </c>
      <c r="B6" s="5" t="n">
        <v>1175</v>
      </c>
    </row>
    <row r="7">
      <c r="A7" s="4" t="inlineStr">
        <is>
          <t>Collateral Dependent Loans [Member]</t>
        </is>
      </c>
    </row>
    <row r="8">
      <c r="A8" s="3" t="inlineStr">
        <is>
          <t>Fair Value Assets And Liabilities Measured On Recurring And Nonrecurring Basis [Line Items]</t>
        </is>
      </c>
    </row>
    <row r="9">
      <c r="A9" s="4" t="inlineStr">
        <is>
          <t>Assets at fair value</t>
        </is>
      </c>
      <c r="B9" s="5" t="n">
        <v>17913</v>
      </c>
    </row>
    <row r="10">
      <c r="A10" s="4" t="inlineStr">
        <is>
          <t>Other Real Estate Owned [Member]</t>
        </is>
      </c>
    </row>
    <row r="11">
      <c r="A11" s="3" t="inlineStr">
        <is>
          <t>Fair Value Assets And Liabilities Measured On Recurring And Nonrecurring Basis [Line Items]</t>
        </is>
      </c>
    </row>
    <row r="12">
      <c r="A12" s="4" t="inlineStr">
        <is>
          <t>Assets at fair value</t>
        </is>
      </c>
      <c r="B12" s="5" t="n">
        <v>2999</v>
      </c>
    </row>
    <row r="13">
      <c r="A13" s="4" t="inlineStr">
        <is>
          <t>Measured On A Recurring Basis [Member]</t>
        </is>
      </c>
    </row>
    <row r="14">
      <c r="A14" s="3" t="inlineStr">
        <is>
          <t>Fair Value Assets And Liabilities Measured On Recurring And Nonrecurring Basis [Line Items]</t>
        </is>
      </c>
    </row>
    <row r="15">
      <c r="A15" s="4" t="inlineStr">
        <is>
          <t>Liabilities at fair value</t>
        </is>
      </c>
      <c r="B15" s="5" t="n">
        <v>441</v>
      </c>
      <c r="C15" s="5" t="n">
        <v>-194</v>
      </c>
    </row>
    <row r="16">
      <c r="A16" s="4" t="inlineStr">
        <is>
          <t>Assets at fair value</t>
        </is>
      </c>
      <c r="B16" s="5" t="n">
        <v>515324</v>
      </c>
      <c r="C16" s="5" t="n">
        <v>417917</v>
      </c>
    </row>
    <row r="17">
      <c r="A17" s="4" t="inlineStr">
        <is>
          <t>Measured On A Recurring Basis [Member] | Derivative Instruments, Liabilities [Member] | Cash Flow Hedging [Member]</t>
        </is>
      </c>
    </row>
    <row r="18">
      <c r="A18" s="3" t="inlineStr">
        <is>
          <t>Fair Value Assets And Liabilities Measured On Recurring And Nonrecurring Basis [Line Items]</t>
        </is>
      </c>
    </row>
    <row r="19">
      <c r="A19" s="4" t="inlineStr">
        <is>
          <t>Liabilities at fair value</t>
        </is>
      </c>
      <c r="B19" s="5" t="n">
        <v>-647</v>
      </c>
    </row>
    <row r="20">
      <c r="A20" s="4" t="inlineStr">
        <is>
          <t>Measured On A Recurring Basis [Member] | Derivative Instruments, Liabilities [Member] | Interest Rate Swaps [Member]</t>
        </is>
      </c>
    </row>
    <row r="21">
      <c r="A21" s="3" t="inlineStr">
        <is>
          <t>Fair Value Assets And Liabilities Measured On Recurring And Nonrecurring Basis [Line Items]</t>
        </is>
      </c>
    </row>
    <row r="22">
      <c r="A22" s="4" t="inlineStr">
        <is>
          <t>Liabilities at fair value</t>
        </is>
      </c>
      <c r="B22" s="5" t="n">
        <v>-23498</v>
      </c>
      <c r="C22" s="5" t="n">
        <v>-6720</v>
      </c>
    </row>
    <row r="23">
      <c r="A23" s="4" t="inlineStr">
        <is>
          <t>Measured On A Recurring Basis [Member] | Derivative Instruments, Liabilities [Member] | Credit Contract [Member]</t>
        </is>
      </c>
    </row>
    <row r="24">
      <c r="A24" s="3" t="inlineStr">
        <is>
          <t>Fair Value Assets And Liabilities Measured On Recurring And Nonrecurring Basis [Line Items]</t>
        </is>
      </c>
    </row>
    <row r="25">
      <c r="A25" s="4" t="inlineStr">
        <is>
          <t>Liabilities at fair value</t>
        </is>
      </c>
      <c r="B25" s="5" t="n">
        <v>-47</v>
      </c>
      <c r="C25" s="5" t="n">
        <v>-18</v>
      </c>
    </row>
    <row r="26">
      <c r="A26" s="4" t="inlineStr">
        <is>
          <t>Measured On A Recurring Basis [Member] | Derivative Instruments, Liabilities [Member] | Mortgage Banking [Member]</t>
        </is>
      </c>
    </row>
    <row r="27">
      <c r="A27" s="3" t="inlineStr">
        <is>
          <t>Fair Value Assets And Liabilities Measured On Recurring And Nonrecurring Basis [Line Items]</t>
        </is>
      </c>
    </row>
    <row r="28">
      <c r="A28" s="4" t="inlineStr">
        <is>
          <t>Liabilities at fair value</t>
        </is>
      </c>
      <c r="B28" s="5" t="n">
        <v>-13</v>
      </c>
      <c r="C28" s="5" t="n">
        <v>-7</v>
      </c>
    </row>
    <row r="29">
      <c r="A29" s="4" t="inlineStr">
        <is>
          <t>Measured On A Recurring Basis [Member] | U.S. Government Agency And Government Sponsored Enterprises [Member]</t>
        </is>
      </c>
    </row>
    <row r="30">
      <c r="A30" s="3" t="inlineStr">
        <is>
          <t>Fair Value Assets And Liabilities Measured On Recurring And Nonrecurring Basis [Line Items]</t>
        </is>
      </c>
    </row>
    <row r="31">
      <c r="A31" s="4" t="inlineStr">
        <is>
          <t>Securities available for sale</t>
        </is>
      </c>
      <c r="B31" s="5" t="n">
        <v>6655</v>
      </c>
      <c r="C31" s="5" t="n">
        <v>26877</v>
      </c>
    </row>
    <row r="32">
      <c r="A32" s="4" t="inlineStr">
        <is>
          <t>Measured On A Recurring Basis [Member] | Mortgage-Backed Securities [Member]</t>
        </is>
      </c>
    </row>
    <row r="33">
      <c r="A33" s="3" t="inlineStr">
        <is>
          <t>Fair Value Assets And Liabilities Measured On Recurring And Nonrecurring Basis [Line Items]</t>
        </is>
      </c>
    </row>
    <row r="34">
      <c r="A34" s="4" t="inlineStr">
        <is>
          <t>Securities available for sale</t>
        </is>
      </c>
      <c r="B34" s="5" t="n">
        <v>509316</v>
      </c>
      <c r="C34" s="5" t="n">
        <v>391040</v>
      </c>
    </row>
    <row r="35">
      <c r="A35" s="4" t="inlineStr">
        <is>
          <t>Measured On A Recurring Basis [Member] | Derivative Financial Instruments, Assets | Interest Rate Swaps [Member]</t>
        </is>
      </c>
    </row>
    <row r="36">
      <c r="A36" s="3" t="inlineStr">
        <is>
          <t>Fair Value Assets And Liabilities Measured On Recurring And Nonrecurring Basis [Line Items]</t>
        </is>
      </c>
    </row>
    <row r="37">
      <c r="A37" s="4" t="inlineStr">
        <is>
          <t>Assets at fair value</t>
        </is>
      </c>
      <c r="B37" s="5" t="n">
        <v>23079</v>
      </c>
      <c r="C37" s="5" t="n">
        <v>6419</v>
      </c>
    </row>
    <row r="38">
      <c r="A38" s="4" t="inlineStr">
        <is>
          <t>Measured On A Recurring Basis [Member] | Derivative Financial Instruments, Assets | Credit Contract [Member]</t>
        </is>
      </c>
    </row>
    <row r="39">
      <c r="A39" s="3" t="inlineStr">
        <is>
          <t>Fair Value Assets And Liabilities Measured On Recurring And Nonrecurring Basis [Line Items]</t>
        </is>
      </c>
    </row>
    <row r="40">
      <c r="A40" s="4" t="inlineStr">
        <is>
          <t>Assets at fair value</t>
        </is>
      </c>
      <c r="B40" s="5" t="n">
        <v>29</v>
      </c>
      <c r="C40" s="5" t="n">
        <v>13</v>
      </c>
    </row>
    <row r="41">
      <c r="A41" s="4" t="inlineStr">
        <is>
          <t>Measured On A Recurring Basis [Member] | Derivative Financial Instruments, Assets | Mortgage Banking [Member]</t>
        </is>
      </c>
    </row>
    <row r="42">
      <c r="A42" s="3" t="inlineStr">
        <is>
          <t>Fair Value Assets And Liabilities Measured On Recurring And Nonrecurring Basis [Line Items]</t>
        </is>
      </c>
    </row>
    <row r="43">
      <c r="A43" s="4" t="inlineStr">
        <is>
          <t>Assets at fair value</t>
        </is>
      </c>
      <c r="B43" s="5" t="n">
        <v>891</v>
      </c>
      <c r="C43" s="5" t="n">
        <v>119</v>
      </c>
    </row>
    <row r="44">
      <c r="A44" s="4" t="inlineStr">
        <is>
          <t>Measured On A Recurring Basis [Member] | Level 2 Inputs [Member]</t>
        </is>
      </c>
    </row>
    <row r="45">
      <c r="A45" s="3" t="inlineStr">
        <is>
          <t>Fair Value Assets And Liabilities Measured On Recurring And Nonrecurring Basis [Line Items]</t>
        </is>
      </c>
    </row>
    <row r="46">
      <c r="A46" s="4" t="inlineStr">
        <is>
          <t>Liabilities at fair value</t>
        </is>
      </c>
      <c r="B46" s="5" t="n">
        <v>441</v>
      </c>
      <c r="C46" s="5" t="n">
        <v>-194</v>
      </c>
    </row>
    <row r="47">
      <c r="A47" s="4" t="inlineStr">
        <is>
          <t>Assets at fair value</t>
        </is>
      </c>
      <c r="B47" s="5" t="n">
        <v>515324</v>
      </c>
      <c r="C47" s="5" t="n">
        <v>417917</v>
      </c>
    </row>
    <row r="48">
      <c r="A48" s="4" t="inlineStr">
        <is>
          <t>Measured On A Recurring Basis [Member] | Level 2 Inputs [Member] | Derivative Instruments, Liabilities [Member] | Cash Flow Hedging [Member]</t>
        </is>
      </c>
    </row>
    <row r="49">
      <c r="A49" s="3" t="inlineStr">
        <is>
          <t>Fair Value Assets And Liabilities Measured On Recurring And Nonrecurring Basis [Line Items]</t>
        </is>
      </c>
    </row>
    <row r="50">
      <c r="A50" s="4" t="inlineStr">
        <is>
          <t>Liabilities at fair value</t>
        </is>
      </c>
      <c r="B50" s="5" t="n">
        <v>-647</v>
      </c>
    </row>
    <row r="51">
      <c r="A51" s="4" t="inlineStr">
        <is>
          <t>Measured On A Recurring Basis [Member] | Level 2 Inputs [Member] | Derivative Instruments, Liabilities [Member] | Interest Rate Swaps [Member]</t>
        </is>
      </c>
    </row>
    <row r="52">
      <c r="A52" s="3" t="inlineStr">
        <is>
          <t>Fair Value Assets And Liabilities Measured On Recurring And Nonrecurring Basis [Line Items]</t>
        </is>
      </c>
    </row>
    <row r="53">
      <c r="A53" s="4" t="inlineStr">
        <is>
          <t>Liabilities at fair value</t>
        </is>
      </c>
      <c r="B53" s="5" t="n">
        <v>-23498</v>
      </c>
      <c r="C53" s="5" t="n">
        <v>-6720</v>
      </c>
    </row>
    <row r="54">
      <c r="A54" s="4" t="inlineStr">
        <is>
          <t>Measured On A Recurring Basis [Member] | Level 2 Inputs [Member] | Derivative Instruments, Liabilities [Member] | Credit Contract [Member]</t>
        </is>
      </c>
    </row>
    <row r="55">
      <c r="A55" s="3" t="inlineStr">
        <is>
          <t>Fair Value Assets And Liabilities Measured On Recurring And Nonrecurring Basis [Line Items]</t>
        </is>
      </c>
    </row>
    <row r="56">
      <c r="A56" s="4" t="inlineStr">
        <is>
          <t>Liabilities at fair value</t>
        </is>
      </c>
      <c r="B56" s="5" t="n">
        <v>-47</v>
      </c>
      <c r="C56" s="5" t="n">
        <v>-18</v>
      </c>
    </row>
    <row r="57">
      <c r="A57" s="4" t="inlineStr">
        <is>
          <t>Measured On A Recurring Basis [Member] | Level 2 Inputs [Member] | Derivative Instruments, Liabilities [Member] | Mortgage Banking [Member]</t>
        </is>
      </c>
    </row>
    <row r="58">
      <c r="A58" s="3" t="inlineStr">
        <is>
          <t>Fair Value Assets And Liabilities Measured On Recurring And Nonrecurring Basis [Line Items]</t>
        </is>
      </c>
    </row>
    <row r="59">
      <c r="A59" s="4" t="inlineStr">
        <is>
          <t>Liabilities at fair value</t>
        </is>
      </c>
      <c r="B59" s="5" t="n">
        <v>-13</v>
      </c>
      <c r="C59" s="5" t="n">
        <v>-7</v>
      </c>
    </row>
    <row r="60">
      <c r="A60" s="4" t="inlineStr">
        <is>
          <t>Measured On A Recurring Basis [Member] | Level 2 Inputs [Member] | U.S. Government Agency And Government Sponsored Enterprises [Member]</t>
        </is>
      </c>
    </row>
    <row r="61">
      <c r="A61" s="3" t="inlineStr">
        <is>
          <t>Fair Value Assets And Liabilities Measured On Recurring And Nonrecurring Basis [Line Items]</t>
        </is>
      </c>
    </row>
    <row r="62">
      <c r="A62" s="4" t="inlineStr">
        <is>
          <t>Securities available for sale</t>
        </is>
      </c>
      <c r="B62" s="5" t="n">
        <v>6655</v>
      </c>
      <c r="C62" s="5" t="n">
        <v>26877</v>
      </c>
    </row>
    <row r="63">
      <c r="A63" s="4" t="inlineStr">
        <is>
          <t>Measured On A Recurring Basis [Member] | Level 2 Inputs [Member] | Mortgage-Backed Securities [Member]</t>
        </is>
      </c>
    </row>
    <row r="64">
      <c r="A64" s="3" t="inlineStr">
        <is>
          <t>Fair Value Assets And Liabilities Measured On Recurring And Nonrecurring Basis [Line Items]</t>
        </is>
      </c>
    </row>
    <row r="65">
      <c r="A65" s="4" t="inlineStr">
        <is>
          <t>Securities available for sale</t>
        </is>
      </c>
      <c r="B65" s="5" t="n">
        <v>509316</v>
      </c>
      <c r="C65" s="5" t="n">
        <v>391040</v>
      </c>
    </row>
    <row r="66">
      <c r="A66" s="4" t="inlineStr">
        <is>
          <t>Measured On A Recurring Basis [Member] | Level 2 Inputs [Member] | Derivative Financial Instruments, Assets | Interest Rate Swaps [Member]</t>
        </is>
      </c>
    </row>
    <row r="67">
      <c r="A67" s="3" t="inlineStr">
        <is>
          <t>Fair Value Assets And Liabilities Measured On Recurring And Nonrecurring Basis [Line Items]</t>
        </is>
      </c>
    </row>
    <row r="68">
      <c r="A68" s="4" t="inlineStr">
        <is>
          <t>Assets at fair value</t>
        </is>
      </c>
      <c r="B68" s="5" t="n">
        <v>23079</v>
      </c>
      <c r="C68" s="5" t="n">
        <v>6419</v>
      </c>
    </row>
    <row r="69">
      <c r="A69" s="4" t="inlineStr">
        <is>
          <t>Measured On A Recurring Basis [Member] | Level 2 Inputs [Member] | Derivative Financial Instruments, Assets | Credit Contract [Member]</t>
        </is>
      </c>
    </row>
    <row r="70">
      <c r="A70" s="3" t="inlineStr">
        <is>
          <t>Fair Value Assets And Liabilities Measured On Recurring And Nonrecurring Basis [Line Items]</t>
        </is>
      </c>
    </row>
    <row r="71">
      <c r="A71" s="4" t="inlineStr">
        <is>
          <t>Assets at fair value</t>
        </is>
      </c>
      <c r="B71" s="5" t="n">
        <v>29</v>
      </c>
      <c r="C71" s="5" t="n">
        <v>13</v>
      </c>
    </row>
    <row r="72">
      <c r="A72" s="4" t="inlineStr">
        <is>
          <t>Measured On A Recurring Basis [Member] | Level 2 Inputs [Member] | Derivative Financial Instruments, Assets | Mortgage Banking [Member]</t>
        </is>
      </c>
    </row>
    <row r="73">
      <c r="A73" s="3" t="inlineStr">
        <is>
          <t>Fair Value Assets And Liabilities Measured On Recurring And Nonrecurring Basis [Line Items]</t>
        </is>
      </c>
    </row>
    <row r="74">
      <c r="A74" s="4" t="inlineStr">
        <is>
          <t>Assets at fair value</t>
        </is>
      </c>
      <c r="B74" s="5" t="n">
        <v>891</v>
      </c>
      <c r="C74" s="5" t="n">
        <v>119</v>
      </c>
    </row>
    <row r="75">
      <c r="A75" s="4" t="inlineStr">
        <is>
          <t>Measured On A Nonrecurring Basis [Member]</t>
        </is>
      </c>
    </row>
    <row r="76">
      <c r="A76" s="3" t="inlineStr">
        <is>
          <t>Fair Value Assets And Liabilities Measured On Recurring And Nonrecurring Basis [Line Items]</t>
        </is>
      </c>
    </row>
    <row r="77">
      <c r="A77" s="4" t="inlineStr">
        <is>
          <t>Liabilities at fair value</t>
        </is>
      </c>
      <c r="B77" s="5" t="n">
        <v>0</v>
      </c>
    </row>
    <row r="78">
      <c r="A78" s="4" t="inlineStr">
        <is>
          <t>Assets at fair value</t>
        </is>
      </c>
      <c r="B78" s="5" t="n">
        <v>29163</v>
      </c>
      <c r="C78" s="5" t="n">
        <v>9451</v>
      </c>
    </row>
    <row r="79">
      <c r="A79" s="4" t="inlineStr">
        <is>
          <t>Measured On A Nonrecurring Basis [Member] | Loans Held For Sale [Member]</t>
        </is>
      </c>
    </row>
    <row r="80">
      <c r="A80" s="3" t="inlineStr">
        <is>
          <t>Fair Value Assets And Liabilities Measured On Recurring And Nonrecurring Basis [Line Items]</t>
        </is>
      </c>
    </row>
    <row r="81">
      <c r="A81" s="4" t="inlineStr">
        <is>
          <t>Assets at fair value</t>
        </is>
      </c>
      <c r="B81" s="5" t="n">
        <v>7076</v>
      </c>
      <c r="C81" s="5" t="n">
        <v>4224</v>
      </c>
    </row>
    <row r="82">
      <c r="A82" s="4" t="inlineStr">
        <is>
          <t>Measured On A Nonrecurring Basis [Member] | Loan Servicing Rights [Member]</t>
        </is>
      </c>
    </row>
    <row r="83">
      <c r="A83" s="3" t="inlineStr">
        <is>
          <t>Fair Value Assets And Liabilities Measured On Recurring And Nonrecurring Basis [Line Items]</t>
        </is>
      </c>
    </row>
    <row r="84">
      <c r="A84" s="4" t="inlineStr">
        <is>
          <t>Assets at fair value</t>
        </is>
      </c>
      <c r="B84" s="5" t="n">
        <v>1175</v>
      </c>
      <c r="C84" s="5" t="n">
        <v>1129</v>
      </c>
    </row>
    <row r="85">
      <c r="A85" s="4" t="inlineStr">
        <is>
          <t>Measured On A Nonrecurring Basis [Member] | Collateral Dependent Loans [Member]</t>
        </is>
      </c>
    </row>
    <row r="86">
      <c r="A86" s="3" t="inlineStr">
        <is>
          <t>Fair Value Assets And Liabilities Measured On Recurring And Nonrecurring Basis [Line Items]</t>
        </is>
      </c>
    </row>
    <row r="87">
      <c r="A87" s="4" t="inlineStr">
        <is>
          <t>Assets at fair value</t>
        </is>
      </c>
      <c r="B87" s="5" t="n">
        <v>17913</v>
      </c>
    </row>
    <row r="88">
      <c r="A88" s="4" t="inlineStr">
        <is>
          <t>Measured On A Nonrecurring Basis [Member] | Other Real Estate Owned [Member]</t>
        </is>
      </c>
    </row>
    <row r="89">
      <c r="A89" s="3" t="inlineStr">
        <is>
          <t>Fair Value Assets And Liabilities Measured On Recurring And Nonrecurring Basis [Line Items]</t>
        </is>
      </c>
    </row>
    <row r="90">
      <c r="A90" s="4" t="inlineStr">
        <is>
          <t>Assets at fair value</t>
        </is>
      </c>
      <c r="B90" s="5" t="n">
        <v>2999</v>
      </c>
      <c r="C90" s="5" t="n">
        <v>468</v>
      </c>
    </row>
    <row r="91">
      <c r="A91" s="4" t="inlineStr">
        <is>
          <t>Measured On A Nonrecurring Basis [Member] | Collateral Dependent Impaired Loans [Member]</t>
        </is>
      </c>
    </row>
    <row r="92">
      <c r="A92" s="3" t="inlineStr">
        <is>
          <t>Fair Value Assets And Liabilities Measured On Recurring And Nonrecurring Basis [Line Items]</t>
        </is>
      </c>
    </row>
    <row r="93">
      <c r="A93" s="4" t="inlineStr">
        <is>
          <t>Assets at fair value</t>
        </is>
      </c>
      <c r="C93" s="5" t="n">
        <v>3630</v>
      </c>
    </row>
    <row r="94">
      <c r="A94" s="4" t="inlineStr">
        <is>
          <t>Measured On A Nonrecurring Basis [Member] | Level 2 Inputs [Member]</t>
        </is>
      </c>
    </row>
    <row r="95">
      <c r="A95" s="3" t="inlineStr">
        <is>
          <t>Fair Value Assets And Liabilities Measured On Recurring And Nonrecurring Basis [Line Items]</t>
        </is>
      </c>
    </row>
    <row r="96">
      <c r="A96" s="4" t="inlineStr">
        <is>
          <t>Assets at fair value</t>
        </is>
      </c>
      <c r="B96" s="5" t="n">
        <v>7076</v>
      </c>
      <c r="C96" s="5" t="n">
        <v>4224</v>
      </c>
    </row>
    <row r="97">
      <c r="A97" s="4" t="inlineStr">
        <is>
          <t>Measured On A Nonrecurring Basis [Member] | Level 2 Inputs [Member] | Loans Held For Sale [Member]</t>
        </is>
      </c>
    </row>
    <row r="98">
      <c r="A98" s="3" t="inlineStr">
        <is>
          <t>Fair Value Assets And Liabilities Measured On Recurring And Nonrecurring Basis [Line Items]</t>
        </is>
      </c>
    </row>
    <row r="99">
      <c r="A99" s="4" t="inlineStr">
        <is>
          <t>Assets at fair value</t>
        </is>
      </c>
      <c r="B99" s="5" t="n">
        <v>7076</v>
      </c>
      <c r="C99" s="5" t="n">
        <v>4224</v>
      </c>
    </row>
    <row r="100">
      <c r="A100" s="4" t="inlineStr">
        <is>
          <t>Measured On A Nonrecurring Basis [Member] | Level 3 Inputs [Member]</t>
        </is>
      </c>
    </row>
    <row r="101">
      <c r="A101" s="3" t="inlineStr">
        <is>
          <t>Fair Value Assets And Liabilities Measured On Recurring And Nonrecurring Basis [Line Items]</t>
        </is>
      </c>
    </row>
    <row r="102">
      <c r="A102" s="4" t="inlineStr">
        <is>
          <t>Assets at fair value</t>
        </is>
      </c>
      <c r="B102" s="5" t="n">
        <v>22087</v>
      </c>
      <c r="C102" s="5" t="n">
        <v>5227</v>
      </c>
    </row>
    <row r="103">
      <c r="A103" s="4" t="inlineStr">
        <is>
          <t>Measured On A Nonrecurring Basis [Member] | Level 3 Inputs [Member] | Loan Servicing Rights [Member]</t>
        </is>
      </c>
    </row>
    <row r="104">
      <c r="A104" s="3" t="inlineStr">
        <is>
          <t>Fair Value Assets And Liabilities Measured On Recurring And Nonrecurring Basis [Line Items]</t>
        </is>
      </c>
    </row>
    <row r="105">
      <c r="A105" s="4" t="inlineStr">
        <is>
          <t>Assets at fair value</t>
        </is>
      </c>
      <c r="B105" s="5" t="n">
        <v>1175</v>
      </c>
      <c r="C105" s="5" t="n">
        <v>1129</v>
      </c>
    </row>
    <row r="106">
      <c r="A106" s="4" t="inlineStr">
        <is>
          <t>Measured On A Nonrecurring Basis [Member] | Level 3 Inputs [Member] | Collateral Dependent Loans [Member]</t>
        </is>
      </c>
    </row>
    <row r="107">
      <c r="A107" s="3" t="inlineStr">
        <is>
          <t>Fair Value Assets And Liabilities Measured On Recurring And Nonrecurring Basis [Line Items]</t>
        </is>
      </c>
    </row>
    <row r="108">
      <c r="A108" s="4" t="inlineStr">
        <is>
          <t>Assets at fair value</t>
        </is>
      </c>
      <c r="B108" s="5" t="n">
        <v>17913</v>
      </c>
    </row>
    <row r="109">
      <c r="A109" s="4" t="inlineStr">
        <is>
          <t>Measured On A Nonrecurring Basis [Member] | Level 3 Inputs [Member] | Other Real Estate Owned [Member]</t>
        </is>
      </c>
    </row>
    <row r="110">
      <c r="A110" s="3" t="inlineStr">
        <is>
          <t>Fair Value Assets And Liabilities Measured On Recurring And Nonrecurring Basis [Line Items]</t>
        </is>
      </c>
    </row>
    <row r="111">
      <c r="A111" s="4" t="inlineStr">
        <is>
          <t>Assets at fair value</t>
        </is>
      </c>
      <c r="B111" s="6" t="n">
        <v>2999</v>
      </c>
      <c r="C111" s="5" t="n">
        <v>468</v>
      </c>
    </row>
    <row r="112">
      <c r="A112" s="4" t="inlineStr">
        <is>
          <t>Measured On A Nonrecurring Basis [Member] | Level 3 Inputs [Member] | Collateral Dependent Impaired Loans [Member]</t>
        </is>
      </c>
    </row>
    <row r="113">
      <c r="A113" s="3" t="inlineStr">
        <is>
          <t>Fair Value Assets And Liabilities Measured On Recurring And Nonrecurring Basis [Line Items]</t>
        </is>
      </c>
    </row>
    <row r="114">
      <c r="A114" s="4" t="inlineStr">
        <is>
          <t>Assets at fair value</t>
        </is>
      </c>
      <c r="C114" s="6" t="n">
        <v>36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Sep. 30, 2020</t>
        </is>
      </c>
      <c r="C1" s="2" t="inlineStr">
        <is>
          <t>Sep. 30, 2019</t>
        </is>
      </c>
    </row>
    <row r="2">
      <c r="A2" s="3" t="inlineStr">
        <is>
          <t>Fair Value Assets And Liabilities Measured On Recurring And Nonrecurring Basis [Line Items]</t>
        </is>
      </c>
    </row>
    <row r="3">
      <c r="A3" s="4" t="inlineStr">
        <is>
          <t>Level 1 to Level 2 transfers, assets amount</t>
        </is>
      </c>
      <c r="B3" s="6" t="n">
        <v>0</v>
      </c>
    </row>
    <row r="4">
      <c r="A4" s="4" t="inlineStr">
        <is>
          <t>Level 2 to Level 1 transfers, assets amount</t>
        </is>
      </c>
      <c r="B4" s="5" t="n">
        <v>0</v>
      </c>
    </row>
    <row r="5">
      <c r="A5" s="4" t="inlineStr">
        <is>
          <t>Level 2 to Level 1 transfers, liabilities amount</t>
        </is>
      </c>
      <c r="B5" s="5" t="n">
        <v>0</v>
      </c>
    </row>
    <row r="6">
      <c r="A6" s="4" t="inlineStr">
        <is>
          <t>Assets measured at fair value on recurring basis using significant unobservable inputs</t>
        </is>
      </c>
      <c r="B6" s="5" t="n">
        <v>0</v>
      </c>
      <c r="C6" s="6" t="n">
        <v>0</v>
      </c>
    </row>
    <row r="7">
      <c r="A7" s="4" t="inlineStr">
        <is>
          <t>Measured On A Nonrecurring Basis [Member]</t>
        </is>
      </c>
    </row>
    <row r="8">
      <c r="A8" s="3" t="inlineStr">
        <is>
          <t>Fair Value Assets And Liabilities Measured On Recurring And Nonrecurring Basis [Line Items]</t>
        </is>
      </c>
    </row>
    <row r="9">
      <c r="A9" s="4" t="inlineStr">
        <is>
          <t>Liabilities measured at fair value on nonrecurring basis</t>
        </is>
      </c>
      <c r="B9"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Additional Quantitative Information about Assets Measured at Fair Value on a Recurring and Non-Recurring Basis) (Details) $ in Thousands</t>
        </is>
      </c>
      <c r="B1" s="2" t="inlineStr">
        <is>
          <t>9 Months Ended</t>
        </is>
      </c>
    </row>
    <row r="2">
      <c r="B2" s="2" t="inlineStr">
        <is>
          <t>Sep. 30, 2020USD ($)</t>
        </is>
      </c>
    </row>
    <row r="3">
      <c r="A3" s="4" t="inlineStr">
        <is>
          <t>Collateral Dependent Loans [Member]</t>
        </is>
      </c>
    </row>
    <row r="4">
      <c r="A4" s="3" t="inlineStr">
        <is>
          <t>Fair Value Inputs, Assets, Quantitative Information [Line Items]</t>
        </is>
      </c>
    </row>
    <row r="5">
      <c r="A5" s="4" t="inlineStr">
        <is>
          <t>Assets at fair value</t>
        </is>
      </c>
      <c r="B5" s="6" t="n">
        <v>17913</v>
      </c>
    </row>
    <row r="6">
      <c r="A6" s="4" t="inlineStr">
        <is>
          <t>Collateral Dependent Loans [Member] | Weighted Average [Member] | Appraisal of Collateral [Member] | Appraisal Adjustments [Member]</t>
        </is>
      </c>
    </row>
    <row r="7">
      <c r="A7" s="3" t="inlineStr">
        <is>
          <t>Fair Value Inputs, Assets, Quantitative Information [Line Items]</t>
        </is>
      </c>
    </row>
    <row r="8">
      <c r="A8" s="4" t="inlineStr">
        <is>
          <t>Unobservable Input Value or Range</t>
        </is>
      </c>
      <c r="B8" s="4" t="inlineStr">
        <is>
          <t>10.00%</t>
        </is>
      </c>
      <c r="C8" s="4" t="inlineStr">
        <is>
          <t>[1],[2],[3]</t>
        </is>
      </c>
    </row>
    <row r="9">
      <c r="A9" s="4" t="inlineStr">
        <is>
          <t>Loan Servicing Rights [Member]</t>
        </is>
      </c>
    </row>
    <row r="10">
      <c r="A10" s="3" t="inlineStr">
        <is>
          <t>Fair Value Inputs, Assets, Quantitative Information [Line Items]</t>
        </is>
      </c>
    </row>
    <row r="11">
      <c r="A11" s="4" t="inlineStr">
        <is>
          <t>Assets at fair value</t>
        </is>
      </c>
      <c r="B11" s="6" t="n">
        <v>1175</v>
      </c>
    </row>
    <row r="12">
      <c r="A12" s="4" t="inlineStr">
        <is>
          <t>Loan Servicing Rights [Member] | Weighted Average [Member] | Discounted Cash Flow [Member] | Discount Rate [Member]</t>
        </is>
      </c>
    </row>
    <row r="13">
      <c r="A13" s="3" t="inlineStr">
        <is>
          <t>Fair Value Inputs, Assets, Quantitative Information [Line Items]</t>
        </is>
      </c>
    </row>
    <row r="14">
      <c r="A14" s="4" t="inlineStr">
        <is>
          <t>Unobservable Input Value or Range</t>
        </is>
      </c>
      <c r="B14" s="4" t="inlineStr">
        <is>
          <t>10.20%</t>
        </is>
      </c>
      <c r="C14" s="4" t="inlineStr">
        <is>
          <t>[3]</t>
        </is>
      </c>
    </row>
    <row r="15">
      <c r="A15" s="4" t="inlineStr">
        <is>
          <t>Loan Servicing Rights [Member] | Weighted Average [Member] | Discounted Cash Flow [Member] | Constant Prepayment Rate [Member]</t>
        </is>
      </c>
    </row>
    <row r="16">
      <c r="A16" s="3" t="inlineStr">
        <is>
          <t>Fair Value Inputs, Assets, Quantitative Information [Line Items]</t>
        </is>
      </c>
    </row>
    <row r="17">
      <c r="A17" s="4" t="inlineStr">
        <is>
          <t>Unobservable Input Value or Range</t>
        </is>
      </c>
      <c r="B17" s="4" t="inlineStr">
        <is>
          <t>18.40%</t>
        </is>
      </c>
      <c r="C17" s="4" t="inlineStr">
        <is>
          <t>[3]</t>
        </is>
      </c>
    </row>
    <row r="18">
      <c r="A18" s="4" t="inlineStr">
        <is>
          <t>Other Real Estate Owned [Member]</t>
        </is>
      </c>
    </row>
    <row r="19">
      <c r="A19" s="3" t="inlineStr">
        <is>
          <t>Fair Value Inputs, Assets, Quantitative Information [Line Items]</t>
        </is>
      </c>
    </row>
    <row r="20">
      <c r="A20" s="4" t="inlineStr">
        <is>
          <t>Assets at fair value</t>
        </is>
      </c>
      <c r="B20" s="6" t="n">
        <v>2999</v>
      </c>
    </row>
    <row r="21">
      <c r="A21" s="4" t="inlineStr">
        <is>
          <t>Other Real Estate Owned [Member] | Weighted Average [Member] | Appraisal of Collateral [Member] | Appraisal Adjustments [Member]</t>
        </is>
      </c>
    </row>
    <row r="22">
      <c r="A22" s="3" t="inlineStr">
        <is>
          <t>Fair Value Inputs, Assets, Quantitative Information [Line Items]</t>
        </is>
      </c>
    </row>
    <row r="23">
      <c r="A23" s="4" t="inlineStr">
        <is>
          <t>Unobservable Input Value or Range</t>
        </is>
      </c>
      <c r="B23" s="4" t="inlineStr">
        <is>
          <t>23.30%</t>
        </is>
      </c>
      <c r="C23" s="4" t="inlineStr">
        <is>
          <t>[1],[2],[3]</t>
        </is>
      </c>
    </row>
    <row r="24"/>
    <row r="25">
      <c r="A25" s="4" t="inlineStr">
        <is>
          <t>[1]</t>
        </is>
      </c>
      <c r="B25" s="4" t="inlineStr">
        <is>
          <t>Appraisals may be adjusted by management for qualitative factors such as economic conditions and estimated liquidation expenses.</t>
        </is>
      </c>
    </row>
    <row r="26">
      <c r="A26" s="4" t="inlineStr">
        <is>
          <t>[2]</t>
        </is>
      </c>
      <c r="B26" s="4" t="inlineStr">
        <is>
          <t>Fair value is generally determined through independent appraisals of the underlying collateral, which generally include various Level 3 inputs which are not identifiable.</t>
        </is>
      </c>
    </row>
    <row r="27">
      <c r="A27" s="4" t="inlineStr">
        <is>
          <t>[3]</t>
        </is>
      </c>
      <c r="B27" s="4" t="inlineStr">
        <is>
          <t>Weighted averages.</t>
        </is>
      </c>
    </row>
  </sheetData>
  <mergeCells count="7">
    <mergeCell ref="A1:A2"/>
    <mergeCell ref="B1:C1"/>
    <mergeCell ref="B2:C2"/>
    <mergeCell ref="A24:C24"/>
    <mergeCell ref="B25:C25"/>
    <mergeCell ref="B26:C26"/>
    <mergeCell ref="B27:C2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Fair Value Measurements (Carrying Amount, Estimated Fair Value, and Placement in Fair Value Hierarchy of Financial Instruments) (Details) - USD ($) $ in Thousands</t>
        </is>
      </c>
      <c r="C1" s="2" t="inlineStr">
        <is>
          <t>Sep. 30, 2020</t>
        </is>
      </c>
      <c r="D1" s="2" t="inlineStr">
        <is>
          <t>Dec. 31, 2019</t>
        </is>
      </c>
    </row>
    <row r="2">
      <c r="A2" s="3" t="inlineStr">
        <is>
          <t>Fair Value Balance Sheet Grouping Financial Statement Captions [Line Items]</t>
        </is>
      </c>
    </row>
    <row r="3">
      <c r="A3" s="4" t="inlineStr">
        <is>
          <t>Securities available for sale</t>
        </is>
      </c>
      <c r="C3" s="6" t="n">
        <v>515971</v>
      </c>
      <c r="D3" s="6" t="n">
        <v>417917</v>
      </c>
    </row>
    <row r="4">
      <c r="A4" s="4" t="inlineStr">
        <is>
          <t>Securities held to maturity, fair value</t>
        </is>
      </c>
      <c r="C4" s="5" t="n">
        <v>301878</v>
      </c>
      <c r="D4" s="5" t="n">
        <v>363259</v>
      </c>
    </row>
    <row r="5">
      <c r="A5" s="4" t="inlineStr">
        <is>
          <t>Carrying Amount [Member] | Level 1 Inputs [Member]</t>
        </is>
      </c>
    </row>
    <row r="6">
      <c r="A6" s="3" t="inlineStr">
        <is>
          <t>Fair Value Balance Sheet Grouping Financial Statement Captions [Line Items]</t>
        </is>
      </c>
    </row>
    <row r="7">
      <c r="A7" s="4" t="inlineStr">
        <is>
          <t>Cash and cash equivalents</t>
        </is>
      </c>
      <c r="C7" s="5" t="n">
        <v>282070</v>
      </c>
      <c r="D7" s="5" t="n">
        <v>112947</v>
      </c>
    </row>
    <row r="8">
      <c r="A8" s="4" t="inlineStr">
        <is>
          <t>Accrued interest receivable</t>
        </is>
      </c>
      <c r="C8" s="5" t="n">
        <v>16230</v>
      </c>
      <c r="D8" s="5" t="n">
        <v>11308</v>
      </c>
    </row>
    <row r="9">
      <c r="A9" s="4" t="inlineStr">
        <is>
          <t>Non-maturity deposits</t>
        </is>
      </c>
      <c r="C9" s="5" t="n">
        <v>3523698</v>
      </c>
      <c r="D9" s="5" t="n">
        <v>2375486</v>
      </c>
    </row>
    <row r="10">
      <c r="A10" s="4" t="inlineStr">
        <is>
          <t>Short-term borrowings</t>
        </is>
      </c>
      <c r="C10" s="5" t="n">
        <v>5300</v>
      </c>
      <c r="D10" s="5" t="n">
        <v>275500</v>
      </c>
    </row>
    <row r="11">
      <c r="A11" s="4" t="inlineStr">
        <is>
          <t>Accrued interest payable</t>
        </is>
      </c>
      <c r="C11" s="5" t="n">
        <v>5737</v>
      </c>
      <c r="D11" s="5" t="n">
        <v>10942</v>
      </c>
    </row>
    <row r="12">
      <c r="A12" s="4" t="inlineStr">
        <is>
          <t>Carrying Amount [Member] | Level 2 Inputs [Member]</t>
        </is>
      </c>
    </row>
    <row r="13">
      <c r="A13" s="3" t="inlineStr">
        <is>
          <t>Fair Value Balance Sheet Grouping Financial Statement Captions [Line Items]</t>
        </is>
      </c>
    </row>
    <row r="14">
      <c r="A14" s="4" t="inlineStr">
        <is>
          <t>Securities available for sale</t>
        </is>
      </c>
      <c r="C14" s="5" t="n">
        <v>515971</v>
      </c>
      <c r="D14" s="5" t="n">
        <v>417917</v>
      </c>
    </row>
    <row r="15">
      <c r="A15" s="4" t="inlineStr">
        <is>
          <t>Securities held to maturity, fair value</t>
        </is>
      </c>
      <c r="C15" s="5" t="n">
        <v>290946</v>
      </c>
      <c r="D15" s="5" t="n">
        <v>359000</v>
      </c>
    </row>
    <row r="16">
      <c r="A16" s="4" t="inlineStr">
        <is>
          <t>Loans held for sale</t>
        </is>
      </c>
      <c r="C16" s="5" t="n">
        <v>7076</v>
      </c>
      <c r="D16" s="5" t="n">
        <v>4224</v>
      </c>
    </row>
    <row r="17">
      <c r="A17" s="4" t="inlineStr">
        <is>
          <t>Loans</t>
        </is>
      </c>
      <c r="C17" s="5" t="n">
        <v>3501231</v>
      </c>
      <c r="D17" s="5" t="n">
        <v>3186875</v>
      </c>
    </row>
    <row r="18">
      <c r="A18" s="4" t="inlineStr">
        <is>
          <t>FHLB and FRB stock</t>
        </is>
      </c>
      <c r="C18" s="5" t="n">
        <v>8619</v>
      </c>
      <c r="D18" s="5" t="n">
        <v>20637</v>
      </c>
    </row>
    <row r="19">
      <c r="A19" s="4" t="inlineStr">
        <is>
          <t>Time deposits</t>
        </is>
      </c>
      <c r="C19" s="5" t="n">
        <v>841230</v>
      </c>
      <c r="D19" s="5" t="n">
        <v>1180189</v>
      </c>
    </row>
    <row r="20">
      <c r="A20" s="4" t="inlineStr">
        <is>
          <t>Long-term borrowings</t>
        </is>
      </c>
      <c r="C20" s="5" t="n">
        <v>39258</v>
      </c>
      <c r="D20" s="5" t="n">
        <v>39273</v>
      </c>
    </row>
    <row r="21">
      <c r="A21" s="4" t="inlineStr">
        <is>
          <t>Carrying Amount [Member] | Level 2 Inputs [Member] | Cash Flow Hedging [Member]</t>
        </is>
      </c>
    </row>
    <row r="22">
      <c r="A22" s="3" t="inlineStr">
        <is>
          <t>Fair Value Balance Sheet Grouping Financial Statement Captions [Line Items]</t>
        </is>
      </c>
    </row>
    <row r="23">
      <c r="A23" s="4" t="inlineStr">
        <is>
          <t>Derivative instruments, liabilities</t>
        </is>
      </c>
      <c r="C23" s="5" t="n">
        <v>647</v>
      </c>
    </row>
    <row r="24">
      <c r="A24" s="4" t="inlineStr">
        <is>
          <t>Carrying Amount [Member] | Level 2 Inputs [Member] | Interest Rate Product [Member]</t>
        </is>
      </c>
    </row>
    <row r="25">
      <c r="A25" s="3" t="inlineStr">
        <is>
          <t>Fair Value Balance Sheet Grouping Financial Statement Captions [Line Items]</t>
        </is>
      </c>
    </row>
    <row r="26">
      <c r="A26" s="4" t="inlineStr">
        <is>
          <t>Derivative instruments, assets</t>
        </is>
      </c>
      <c r="C26" s="5" t="n">
        <v>23079</v>
      </c>
      <c r="D26" s="5" t="n">
        <v>6419</v>
      </c>
    </row>
    <row r="27">
      <c r="A27" s="4" t="inlineStr">
        <is>
          <t>Derivative instruments, liabilities</t>
        </is>
      </c>
      <c r="C27" s="5" t="n">
        <v>23498</v>
      </c>
      <c r="D27" s="5" t="n">
        <v>6720</v>
      </c>
    </row>
    <row r="28">
      <c r="A28" s="4" t="inlineStr">
        <is>
          <t>Carrying Amount [Member] | Level 2 Inputs [Member] | Credit Contract [Member]</t>
        </is>
      </c>
    </row>
    <row r="29">
      <c r="A29" s="3" t="inlineStr">
        <is>
          <t>Fair Value Balance Sheet Grouping Financial Statement Captions [Line Items]</t>
        </is>
      </c>
    </row>
    <row r="30">
      <c r="A30" s="4" t="inlineStr">
        <is>
          <t>Derivative instruments, assets</t>
        </is>
      </c>
      <c r="C30" s="5" t="n">
        <v>29</v>
      </c>
      <c r="D30" s="5" t="n">
        <v>13</v>
      </c>
    </row>
    <row r="31">
      <c r="A31" s="4" t="inlineStr">
        <is>
          <t>Derivative instruments, liabilities</t>
        </is>
      </c>
      <c r="C31" s="5" t="n">
        <v>47</v>
      </c>
      <c r="D31" s="5" t="n">
        <v>18</v>
      </c>
    </row>
    <row r="32">
      <c r="A32" s="4" t="inlineStr">
        <is>
          <t>Carrying Amount [Member] | Level 2 Inputs [Member] | Mortgage Banking [Member]</t>
        </is>
      </c>
    </row>
    <row r="33">
      <c r="A33" s="3" t="inlineStr">
        <is>
          <t>Fair Value Balance Sheet Grouping Financial Statement Captions [Line Items]</t>
        </is>
      </c>
    </row>
    <row r="34">
      <c r="A34" s="4" t="inlineStr">
        <is>
          <t>Derivative instruments, assets</t>
        </is>
      </c>
      <c r="C34" s="5" t="n">
        <v>891</v>
      </c>
      <c r="D34" s="5" t="n">
        <v>119</v>
      </c>
    </row>
    <row r="35">
      <c r="A35" s="4" t="inlineStr">
        <is>
          <t>Derivative instruments, liabilities</t>
        </is>
      </c>
      <c r="C35" s="5" t="n">
        <v>13</v>
      </c>
      <c r="D35" s="5" t="n">
        <v>7</v>
      </c>
    </row>
    <row r="36">
      <c r="A36" s="4" t="inlineStr">
        <is>
          <t>Carrying Amount [Member] | Level 3 Inputs [Member]</t>
        </is>
      </c>
    </row>
    <row r="37">
      <c r="A37" s="3" t="inlineStr">
        <is>
          <t>Fair Value Balance Sheet Grouping Financial Statement Captions [Line Items]</t>
        </is>
      </c>
    </row>
    <row r="38">
      <c r="A38" s="4" t="inlineStr">
        <is>
          <t>Loans</t>
        </is>
      </c>
      <c r="B38" s="4" t="inlineStr">
        <is>
          <t>[1]</t>
        </is>
      </c>
      <c r="C38" s="5" t="n">
        <v>17913</v>
      </c>
      <c r="D38" s="5" t="n">
        <v>3630</v>
      </c>
    </row>
    <row r="39">
      <c r="A39" s="4" t="inlineStr">
        <is>
          <t>Estimated Fair Value [Member] | Level 1 Inputs [Member]</t>
        </is>
      </c>
    </row>
    <row r="40">
      <c r="A40" s="3" t="inlineStr">
        <is>
          <t>Fair Value Balance Sheet Grouping Financial Statement Captions [Line Items]</t>
        </is>
      </c>
    </row>
    <row r="41">
      <c r="A41" s="4" t="inlineStr">
        <is>
          <t>Cash and cash equivalents</t>
        </is>
      </c>
      <c r="C41" s="5" t="n">
        <v>282070</v>
      </c>
      <c r="D41" s="5" t="n">
        <v>112947</v>
      </c>
    </row>
    <row r="42">
      <c r="A42" s="4" t="inlineStr">
        <is>
          <t>Accrued interest receivable</t>
        </is>
      </c>
      <c r="C42" s="5" t="n">
        <v>16230</v>
      </c>
      <c r="D42" s="5" t="n">
        <v>11308</v>
      </c>
    </row>
    <row r="43">
      <c r="A43" s="4" t="inlineStr">
        <is>
          <t>Non-maturity deposits</t>
        </is>
      </c>
      <c r="C43" s="5" t="n">
        <v>3523698</v>
      </c>
      <c r="D43" s="5" t="n">
        <v>2375486</v>
      </c>
    </row>
    <row r="44">
      <c r="A44" s="4" t="inlineStr">
        <is>
          <t>Short-term borrowings</t>
        </is>
      </c>
      <c r="C44" s="5" t="n">
        <v>5300</v>
      </c>
      <c r="D44" s="5" t="n">
        <v>275500</v>
      </c>
    </row>
    <row r="45">
      <c r="A45" s="4" t="inlineStr">
        <is>
          <t>Accrued interest payable</t>
        </is>
      </c>
      <c r="C45" s="5" t="n">
        <v>5737</v>
      </c>
      <c r="D45" s="5" t="n">
        <v>10942</v>
      </c>
    </row>
    <row r="46">
      <c r="A46" s="4" t="inlineStr">
        <is>
          <t>Estimated Fair Value [Member] | Level 2 Inputs [Member]</t>
        </is>
      </c>
    </row>
    <row r="47">
      <c r="A47" s="3" t="inlineStr">
        <is>
          <t>Fair Value Balance Sheet Grouping Financial Statement Captions [Line Items]</t>
        </is>
      </c>
    </row>
    <row r="48">
      <c r="A48" s="4" t="inlineStr">
        <is>
          <t>Securities available for sale</t>
        </is>
      </c>
      <c r="C48" s="5" t="n">
        <v>515971</v>
      </c>
      <c r="D48" s="5" t="n">
        <v>417917</v>
      </c>
    </row>
    <row r="49">
      <c r="A49" s="4" t="inlineStr">
        <is>
          <t>Securities held to maturity, fair value</t>
        </is>
      </c>
      <c r="C49" s="5" t="n">
        <v>301878</v>
      </c>
      <c r="D49" s="5" t="n">
        <v>363259</v>
      </c>
    </row>
    <row r="50">
      <c r="A50" s="4" t="inlineStr">
        <is>
          <t>Loans held for sale</t>
        </is>
      </c>
      <c r="C50" s="5" t="n">
        <v>7076</v>
      </c>
      <c r="D50" s="5" t="n">
        <v>4224</v>
      </c>
    </row>
    <row r="51">
      <c r="A51" s="4" t="inlineStr">
        <is>
          <t>Loans</t>
        </is>
      </c>
      <c r="C51" s="5" t="n">
        <v>3536646</v>
      </c>
      <c r="D51" s="5" t="n">
        <v>3201814</v>
      </c>
    </row>
    <row r="52">
      <c r="A52" s="4" t="inlineStr">
        <is>
          <t>FHLB and FRB stock</t>
        </is>
      </c>
      <c r="C52" s="5" t="n">
        <v>8619</v>
      </c>
      <c r="D52" s="5" t="n">
        <v>20637</v>
      </c>
    </row>
    <row r="53">
      <c r="A53" s="4" t="inlineStr">
        <is>
          <t>Time deposits</t>
        </is>
      </c>
      <c r="C53" s="5" t="n">
        <v>843191</v>
      </c>
      <c r="D53" s="5" t="n">
        <v>1179991</v>
      </c>
    </row>
    <row r="54">
      <c r="A54" s="4" t="inlineStr">
        <is>
          <t>Long-term borrowings</t>
        </is>
      </c>
      <c r="C54" s="5" t="n">
        <v>45224</v>
      </c>
      <c r="D54" s="5" t="n">
        <v>41083</v>
      </c>
    </row>
    <row r="55">
      <c r="A55" s="4" t="inlineStr">
        <is>
          <t>Estimated Fair Value [Member] | Level 2 Inputs [Member] | Cash Flow Hedging [Member]</t>
        </is>
      </c>
    </row>
    <row r="56">
      <c r="A56" s="3" t="inlineStr">
        <is>
          <t>Fair Value Balance Sheet Grouping Financial Statement Captions [Line Items]</t>
        </is>
      </c>
    </row>
    <row r="57">
      <c r="A57" s="4" t="inlineStr">
        <is>
          <t>Derivative instruments, liabilities</t>
        </is>
      </c>
      <c r="C57" s="5" t="n">
        <v>647</v>
      </c>
    </row>
    <row r="58">
      <c r="A58" s="4" t="inlineStr">
        <is>
          <t>Estimated Fair Value [Member] | Level 2 Inputs [Member] | Interest Rate Product [Member]</t>
        </is>
      </c>
    </row>
    <row r="59">
      <c r="A59" s="3" t="inlineStr">
        <is>
          <t>Fair Value Balance Sheet Grouping Financial Statement Captions [Line Items]</t>
        </is>
      </c>
    </row>
    <row r="60">
      <c r="A60" s="4" t="inlineStr">
        <is>
          <t>Derivative instruments, assets</t>
        </is>
      </c>
      <c r="C60" s="5" t="n">
        <v>23079</v>
      </c>
      <c r="D60" s="5" t="n">
        <v>6419</v>
      </c>
    </row>
    <row r="61">
      <c r="A61" s="4" t="inlineStr">
        <is>
          <t>Derivative instruments, liabilities</t>
        </is>
      </c>
      <c r="C61" s="5" t="n">
        <v>23498</v>
      </c>
      <c r="D61" s="5" t="n">
        <v>6720</v>
      </c>
    </row>
    <row r="62">
      <c r="A62" s="4" t="inlineStr">
        <is>
          <t>Estimated Fair Value [Member] | Level 2 Inputs [Member] | Credit Contract [Member]</t>
        </is>
      </c>
    </row>
    <row r="63">
      <c r="A63" s="3" t="inlineStr">
        <is>
          <t>Fair Value Balance Sheet Grouping Financial Statement Captions [Line Items]</t>
        </is>
      </c>
    </row>
    <row r="64">
      <c r="A64" s="4" t="inlineStr">
        <is>
          <t>Derivative instruments, assets</t>
        </is>
      </c>
      <c r="C64" s="5" t="n">
        <v>29</v>
      </c>
      <c r="D64" s="5" t="n">
        <v>13</v>
      </c>
    </row>
    <row r="65">
      <c r="A65" s="4" t="inlineStr">
        <is>
          <t>Derivative instruments, liabilities</t>
        </is>
      </c>
      <c r="C65" s="5" t="n">
        <v>47</v>
      </c>
      <c r="D65" s="5" t="n">
        <v>18</v>
      </c>
    </row>
    <row r="66">
      <c r="A66" s="4" t="inlineStr">
        <is>
          <t>Estimated Fair Value [Member] | Level 2 Inputs [Member] | Mortgage Banking [Member]</t>
        </is>
      </c>
    </row>
    <row r="67">
      <c r="A67" s="3" t="inlineStr">
        <is>
          <t>Fair Value Balance Sheet Grouping Financial Statement Captions [Line Items]</t>
        </is>
      </c>
    </row>
    <row r="68">
      <c r="A68" s="4" t="inlineStr">
        <is>
          <t>Derivative instruments, assets</t>
        </is>
      </c>
      <c r="C68" s="5" t="n">
        <v>891</v>
      </c>
      <c r="D68" s="5" t="n">
        <v>119</v>
      </c>
    </row>
    <row r="69">
      <c r="A69" s="4" t="inlineStr">
        <is>
          <t>Derivative instruments, liabilities</t>
        </is>
      </c>
      <c r="C69" s="5" t="n">
        <v>13</v>
      </c>
      <c r="D69" s="5" t="n">
        <v>7</v>
      </c>
    </row>
    <row r="70">
      <c r="A70" s="4" t="inlineStr">
        <is>
          <t>Estimated Fair Value [Member] | Level 3 Inputs [Member]</t>
        </is>
      </c>
    </row>
    <row r="71">
      <c r="A71" s="3" t="inlineStr">
        <is>
          <t>Fair Value Balance Sheet Grouping Financial Statement Captions [Line Items]</t>
        </is>
      </c>
    </row>
    <row r="72">
      <c r="A72" s="4" t="inlineStr">
        <is>
          <t>Loans</t>
        </is>
      </c>
      <c r="B72" s="4" t="inlineStr">
        <is>
          <t>[1]</t>
        </is>
      </c>
      <c r="C72" s="6" t="n">
        <v>17913</v>
      </c>
      <c r="D72" s="6" t="n">
        <v>3630</v>
      </c>
    </row>
    <row r="73"/>
    <row r="74">
      <c r="A74" s="4" t="inlineStr">
        <is>
          <t>[1]</t>
        </is>
      </c>
      <c r="B74" s="4" t="inlineStr">
        <is>
          <t>Comprised of collateral dependent loans.</t>
        </is>
      </c>
    </row>
  </sheetData>
  <mergeCells count="3">
    <mergeCell ref="A1:B1"/>
    <mergeCell ref="A73:C73"/>
    <mergeCell ref="B74:C7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Narrative) (Details)</t>
        </is>
      </c>
      <c r="B1" s="2" t="inlineStr">
        <is>
          <t>9 Months Ended</t>
        </is>
      </c>
    </row>
    <row r="2">
      <c r="B2" s="2" t="inlineStr">
        <is>
          <t>Sep.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 Reporting (Business Segment Assets) (Details) - USD ($) $ in Thousands</t>
        </is>
      </c>
      <c r="B1" s="2" t="inlineStr">
        <is>
          <t>Sep. 30, 2020</t>
        </is>
      </c>
      <c r="C1" s="2" t="inlineStr">
        <is>
          <t>Dec. 31, 2019</t>
        </is>
      </c>
    </row>
    <row r="2">
      <c r="A2" s="3" t="inlineStr">
        <is>
          <t>Segment Reporting Information [Line Items]</t>
        </is>
      </c>
    </row>
    <row r="3">
      <c r="A3" s="4" t="inlineStr">
        <is>
          <t>Goodwill</t>
        </is>
      </c>
      <c r="B3" s="6" t="n">
        <v>66062</v>
      </c>
      <c r="C3" s="6" t="n">
        <v>66062</v>
      </c>
    </row>
    <row r="4">
      <c r="A4" s="4" t="inlineStr">
        <is>
          <t>Other intangible assets, net</t>
        </is>
      </c>
      <c r="B4" s="5" t="n">
        <v>8000</v>
      </c>
      <c r="C4" s="5" t="n">
        <v>8861</v>
      </c>
    </row>
    <row r="5">
      <c r="A5" s="4" t="inlineStr">
        <is>
          <t>Total assets</t>
        </is>
      </c>
      <c r="B5" s="5" t="n">
        <v>4959201</v>
      </c>
      <c r="C5" s="5" t="n">
        <v>4384178</v>
      </c>
    </row>
    <row r="6">
      <c r="A6" s="4" t="inlineStr">
        <is>
          <t>Banking [Member]</t>
        </is>
      </c>
    </row>
    <row r="7">
      <c r="A7" s="3" t="inlineStr">
        <is>
          <t>Segment Reporting Information [Line Items]</t>
        </is>
      </c>
    </row>
    <row r="8">
      <c r="A8" s="4" t="inlineStr">
        <is>
          <t>Goodwill</t>
        </is>
      </c>
      <c r="B8" s="5" t="n">
        <v>48536</v>
      </c>
      <c r="C8" s="5" t="n">
        <v>48536</v>
      </c>
    </row>
    <row r="9">
      <c r="A9" s="4" t="inlineStr">
        <is>
          <t>Non-Banking [Member]</t>
        </is>
      </c>
    </row>
    <row r="10">
      <c r="A10" s="3" t="inlineStr">
        <is>
          <t>Segment Reporting Information [Line Items]</t>
        </is>
      </c>
    </row>
    <row r="11">
      <c r="A11" s="4" t="inlineStr">
        <is>
          <t>Goodwill</t>
        </is>
      </c>
      <c r="B11" s="5" t="n">
        <v>17526</v>
      </c>
      <c r="C11" s="5" t="n">
        <v>17526</v>
      </c>
    </row>
    <row r="12">
      <c r="A12" s="4" t="inlineStr">
        <is>
          <t>Operating Segment [Member] | Banking [Member]</t>
        </is>
      </c>
    </row>
    <row r="13">
      <c r="A13" s="3" t="inlineStr">
        <is>
          <t>Segment Reporting Information [Line Items]</t>
        </is>
      </c>
    </row>
    <row r="14">
      <c r="A14" s="4" t="inlineStr">
        <is>
          <t>Goodwill</t>
        </is>
      </c>
      <c r="B14" s="5" t="n">
        <v>48536</v>
      </c>
      <c r="C14" s="5" t="n">
        <v>48536</v>
      </c>
    </row>
    <row r="15">
      <c r="A15" s="4" t="inlineStr">
        <is>
          <t>Other intangible assets, net</t>
        </is>
      </c>
      <c r="B15" s="5" t="n">
        <v>41</v>
      </c>
      <c r="C15" s="5" t="n">
        <v>98</v>
      </c>
    </row>
    <row r="16">
      <c r="A16" s="4" t="inlineStr">
        <is>
          <t>Total assets</t>
        </is>
      </c>
      <c r="B16" s="5" t="n">
        <v>4922251</v>
      </c>
      <c r="C16" s="5" t="n">
        <v>4346615</v>
      </c>
    </row>
    <row r="17">
      <c r="A17" s="4" t="inlineStr">
        <is>
          <t>Operating Segment [Member] | Non-Banking [Member]</t>
        </is>
      </c>
    </row>
    <row r="18">
      <c r="A18" s="3" t="inlineStr">
        <is>
          <t>Segment Reporting Information [Line Items]</t>
        </is>
      </c>
    </row>
    <row r="19">
      <c r="A19" s="4" t="inlineStr">
        <is>
          <t>Goodwill</t>
        </is>
      </c>
      <c r="B19" s="5" t="n">
        <v>17526</v>
      </c>
      <c r="C19" s="5" t="n">
        <v>17526</v>
      </c>
    </row>
    <row r="20">
      <c r="A20" s="4" t="inlineStr">
        <is>
          <t>Other intangible assets, net</t>
        </is>
      </c>
      <c r="B20" s="5" t="n">
        <v>7959</v>
      </c>
      <c r="C20" s="5" t="n">
        <v>8763</v>
      </c>
    </row>
    <row r="21">
      <c r="A21" s="4" t="inlineStr">
        <is>
          <t>Total assets</t>
        </is>
      </c>
      <c r="B21" s="5" t="n">
        <v>37420</v>
      </c>
      <c r="C21" s="5" t="n">
        <v>36733</v>
      </c>
    </row>
    <row r="22">
      <c r="A22" s="4" t="inlineStr">
        <is>
          <t>Holding Company and Other [Member]</t>
        </is>
      </c>
    </row>
    <row r="23">
      <c r="A23" s="3" t="inlineStr">
        <is>
          <t>Segment Reporting Information [Line Items]</t>
        </is>
      </c>
    </row>
    <row r="24">
      <c r="A24" s="4" t="inlineStr">
        <is>
          <t>Total assets</t>
        </is>
      </c>
      <c r="B24" s="6" t="n">
        <v>-470</v>
      </c>
      <c r="C24" s="6" t="n">
        <v>8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Reporting (Business Segment Profit (Los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egment Reporting Information [Line Items]</t>
        </is>
      </c>
    </row>
    <row r="4">
      <c r="A4" s="4" t="inlineStr">
        <is>
          <t>Net interest income (expense)</t>
        </is>
      </c>
      <c r="B4" s="6" t="n">
        <v>35499</v>
      </c>
      <c r="E4" s="6" t="n">
        <v>32483</v>
      </c>
      <c r="H4" s="6" t="n">
        <v>102804</v>
      </c>
      <c r="I4" s="6" t="n">
        <v>96739</v>
      </c>
    </row>
    <row r="5">
      <c r="A5" s="4" t="inlineStr">
        <is>
          <t>Provision for credit losses</t>
        </is>
      </c>
      <c r="B5" s="5" t="n">
        <v>-4028</v>
      </c>
      <c r="E5" s="5" t="n">
        <v>-1844</v>
      </c>
      <c r="H5" s="5" t="n">
        <v>-21689</v>
      </c>
      <c r="I5" s="5" t="n">
        <v>-5391</v>
      </c>
    </row>
    <row r="6">
      <c r="A6" s="4" t="inlineStr">
        <is>
          <t>Noninterest income</t>
        </is>
      </c>
      <c r="B6" s="5" t="n">
        <v>12401</v>
      </c>
      <c r="E6" s="5" t="n">
        <v>12361</v>
      </c>
      <c r="H6" s="5" t="n">
        <v>32195</v>
      </c>
      <c r="I6" s="5" t="n">
        <v>30714</v>
      </c>
    </row>
    <row r="7">
      <c r="A7" s="4" t="inlineStr">
        <is>
          <t>Noninterest expense</t>
        </is>
      </c>
      <c r="B7" s="5" t="n">
        <v>-28659</v>
      </c>
      <c r="E7" s="5" t="n">
        <v>-25886</v>
      </c>
      <c r="H7" s="5" t="n">
        <v>-83075</v>
      </c>
      <c r="I7" s="5" t="n">
        <v>-76060</v>
      </c>
    </row>
    <row r="8">
      <c r="A8" s="4" t="inlineStr">
        <is>
          <t>Income before income taxes</t>
        </is>
      </c>
      <c r="B8" s="5" t="n">
        <v>15213</v>
      </c>
      <c r="E8" s="5" t="n">
        <v>17114</v>
      </c>
      <c r="H8" s="5" t="n">
        <v>30235</v>
      </c>
      <c r="I8" s="5" t="n">
        <v>46002</v>
      </c>
    </row>
    <row r="9">
      <c r="A9" s="4" t="inlineStr">
        <is>
          <t>Income tax (expense) benefit</t>
        </is>
      </c>
      <c r="B9" s="5" t="n">
        <v>-2940</v>
      </c>
      <c r="E9" s="5" t="n">
        <v>-4281</v>
      </c>
      <c r="H9" s="5" t="n">
        <v>-5703</v>
      </c>
      <c r="I9" s="5" t="n">
        <v>-10247</v>
      </c>
    </row>
    <row r="10">
      <c r="A10" s="4" t="inlineStr">
        <is>
          <t>Net income</t>
        </is>
      </c>
      <c r="B10" s="5" t="n">
        <v>12273</v>
      </c>
      <c r="C10" s="6" t="n">
        <v>11132</v>
      </c>
      <c r="D10" s="6" t="n">
        <v>1127</v>
      </c>
      <c r="E10" s="5" t="n">
        <v>12833</v>
      </c>
      <c r="F10" s="6" t="n">
        <v>11401</v>
      </c>
      <c r="G10" s="6" t="n">
        <v>11521</v>
      </c>
      <c r="H10" s="5" t="n">
        <v>24532</v>
      </c>
      <c r="I10" s="5" t="n">
        <v>35755</v>
      </c>
    </row>
    <row r="11">
      <c r="A11" s="4" t="inlineStr">
        <is>
          <t>Operating Segment [Member] | Banking [Member]</t>
        </is>
      </c>
    </row>
    <row r="12">
      <c r="A12" s="3" t="inlineStr">
        <is>
          <t>Segment Reporting Information [Line Items]</t>
        </is>
      </c>
    </row>
    <row r="13">
      <c r="A13" s="4" t="inlineStr">
        <is>
          <t>Net interest income (expense)</t>
        </is>
      </c>
      <c r="B13" s="5" t="n">
        <v>36117</v>
      </c>
      <c r="E13" s="5" t="n">
        <v>33101</v>
      </c>
      <c r="H13" s="5" t="n">
        <v>104657</v>
      </c>
      <c r="I13" s="5" t="n">
        <v>98592</v>
      </c>
    </row>
    <row r="14">
      <c r="A14" s="4" t="inlineStr">
        <is>
          <t>Provision for credit losses</t>
        </is>
      </c>
      <c r="B14" s="5" t="n">
        <v>-4028</v>
      </c>
      <c r="E14" s="5" t="n">
        <v>-1844</v>
      </c>
      <c r="H14" s="5" t="n">
        <v>-21689</v>
      </c>
      <c r="I14" s="5" t="n">
        <v>-5391</v>
      </c>
    </row>
    <row r="15">
      <c r="A15" s="4" t="inlineStr">
        <is>
          <t>Noninterest income</t>
        </is>
      </c>
      <c r="B15" s="5" t="n">
        <v>9101</v>
      </c>
      <c r="E15" s="5" t="n">
        <v>9398</v>
      </c>
      <c r="H15" s="5" t="n">
        <v>23169</v>
      </c>
      <c r="I15" s="5" t="n">
        <v>22452</v>
      </c>
    </row>
    <row r="16">
      <c r="A16" s="4" t="inlineStr">
        <is>
          <t>Noninterest expense</t>
        </is>
      </c>
      <c r="B16" s="5" t="n">
        <v>-24504</v>
      </c>
      <c r="E16" s="5" t="n">
        <v>-22153</v>
      </c>
      <c r="H16" s="5" t="n">
        <v>-72008</v>
      </c>
      <c r="I16" s="5" t="n">
        <v>-65256</v>
      </c>
    </row>
    <row r="17">
      <c r="A17" s="4" t="inlineStr">
        <is>
          <t>Income before income taxes</t>
        </is>
      </c>
      <c r="B17" s="5" t="n">
        <v>16686</v>
      </c>
      <c r="E17" s="5" t="n">
        <v>18502</v>
      </c>
      <c r="H17" s="5" t="n">
        <v>34129</v>
      </c>
      <c r="I17" s="5" t="n">
        <v>50397</v>
      </c>
    </row>
    <row r="18">
      <c r="A18" s="4" t="inlineStr">
        <is>
          <t>Income tax (expense) benefit</t>
        </is>
      </c>
      <c r="B18" s="5" t="n">
        <v>-3598</v>
      </c>
      <c r="E18" s="5" t="n">
        <v>-4034</v>
      </c>
      <c r="H18" s="5" t="n">
        <v>-6317</v>
      </c>
      <c r="I18" s="5" t="n">
        <v>-10693</v>
      </c>
    </row>
    <row r="19">
      <c r="A19" s="4" t="inlineStr">
        <is>
          <t>Net income</t>
        </is>
      </c>
      <c r="B19" s="5" t="n">
        <v>13088</v>
      </c>
      <c r="E19" s="5" t="n">
        <v>14468</v>
      </c>
      <c r="H19" s="5" t="n">
        <v>27812</v>
      </c>
      <c r="I19" s="5" t="n">
        <v>39704</v>
      </c>
    </row>
    <row r="20">
      <c r="A20" s="4" t="inlineStr">
        <is>
          <t>Operating Segment [Member] | Non-Banking [Member]</t>
        </is>
      </c>
    </row>
    <row r="21">
      <c r="A21" s="3" t="inlineStr">
        <is>
          <t>Segment Reporting Information [Line Items]</t>
        </is>
      </c>
    </row>
    <row r="22">
      <c r="A22" s="4" t="inlineStr">
        <is>
          <t>Noninterest income</t>
        </is>
      </c>
      <c r="B22" s="5" t="n">
        <v>3489</v>
      </c>
      <c r="E22" s="5" t="n">
        <v>3149</v>
      </c>
      <c r="H22" s="5" t="n">
        <v>9543</v>
      </c>
      <c r="I22" s="5" t="n">
        <v>8809</v>
      </c>
    </row>
    <row r="23">
      <c r="A23" s="4" t="inlineStr">
        <is>
          <t>Noninterest expense</t>
        </is>
      </c>
      <c r="B23" s="5" t="n">
        <v>-3571</v>
      </c>
      <c r="E23" s="5" t="n">
        <v>-3225</v>
      </c>
      <c r="H23" s="5" t="n">
        <v>-9349</v>
      </c>
      <c r="I23" s="5" t="n">
        <v>-9097</v>
      </c>
    </row>
    <row r="24">
      <c r="A24" s="4" t="inlineStr">
        <is>
          <t>Income before income taxes</t>
        </is>
      </c>
      <c r="B24" s="5" t="n">
        <v>-82</v>
      </c>
      <c r="E24" s="5" t="n">
        <v>-76</v>
      </c>
      <c r="H24" s="5" t="n">
        <v>194</v>
      </c>
      <c r="I24" s="5" t="n">
        <v>-288</v>
      </c>
    </row>
    <row r="25">
      <c r="A25" s="4" t="inlineStr">
        <is>
          <t>Income tax (expense) benefit</t>
        </is>
      </c>
      <c r="B25" s="5" t="n">
        <v>18</v>
      </c>
      <c r="E25" s="5" t="n">
        <v>16</v>
      </c>
      <c r="H25" s="5" t="n">
        <v>-56</v>
      </c>
      <c r="I25" s="5" t="n">
        <v>59</v>
      </c>
    </row>
    <row r="26">
      <c r="A26" s="4" t="inlineStr">
        <is>
          <t>Net income</t>
        </is>
      </c>
      <c r="B26" s="5" t="n">
        <v>-64</v>
      </c>
      <c r="E26" s="5" t="n">
        <v>-60</v>
      </c>
      <c r="H26" s="5" t="n">
        <v>138</v>
      </c>
      <c r="I26" s="5" t="n">
        <v>-229</v>
      </c>
    </row>
    <row r="27">
      <c r="A27" s="4" t="inlineStr">
        <is>
          <t>Holding Company and Other [Member]</t>
        </is>
      </c>
    </row>
    <row r="28">
      <c r="A28" s="3" t="inlineStr">
        <is>
          <t>Segment Reporting Information [Line Items]</t>
        </is>
      </c>
    </row>
    <row r="29">
      <c r="A29" s="4" t="inlineStr">
        <is>
          <t>Net interest income (expense)</t>
        </is>
      </c>
      <c r="B29" s="5" t="n">
        <v>-618</v>
      </c>
      <c r="E29" s="5" t="n">
        <v>-618</v>
      </c>
      <c r="H29" s="5" t="n">
        <v>-1853</v>
      </c>
      <c r="I29" s="5" t="n">
        <v>-1853</v>
      </c>
    </row>
    <row r="30">
      <c r="A30" s="4" t="inlineStr">
        <is>
          <t>Noninterest income</t>
        </is>
      </c>
      <c r="B30" s="5" t="n">
        <v>-189</v>
      </c>
      <c r="E30" s="5" t="n">
        <v>-186</v>
      </c>
      <c r="H30" s="5" t="n">
        <v>-517</v>
      </c>
      <c r="I30" s="5" t="n">
        <v>-547</v>
      </c>
    </row>
    <row r="31">
      <c r="A31" s="4" t="inlineStr">
        <is>
          <t>Noninterest expense</t>
        </is>
      </c>
      <c r="B31" s="5" t="n">
        <v>-584</v>
      </c>
      <c r="E31" s="5" t="n">
        <v>-508</v>
      </c>
      <c r="H31" s="5" t="n">
        <v>-1718</v>
      </c>
      <c r="I31" s="5" t="n">
        <v>-1707</v>
      </c>
    </row>
    <row r="32">
      <c r="A32" s="4" t="inlineStr">
        <is>
          <t>Income before income taxes</t>
        </is>
      </c>
      <c r="B32" s="5" t="n">
        <v>-1391</v>
      </c>
      <c r="E32" s="5" t="n">
        <v>-1312</v>
      </c>
      <c r="H32" s="5" t="n">
        <v>-4088</v>
      </c>
      <c r="I32" s="5" t="n">
        <v>-4107</v>
      </c>
    </row>
    <row r="33">
      <c r="A33" s="4" t="inlineStr">
        <is>
          <t>Income tax (expense) benefit</t>
        </is>
      </c>
      <c r="B33" s="5" t="n">
        <v>640</v>
      </c>
      <c r="E33" s="5" t="n">
        <v>-263</v>
      </c>
      <c r="H33" s="5" t="n">
        <v>670</v>
      </c>
      <c r="I33" s="5" t="n">
        <v>387</v>
      </c>
    </row>
    <row r="34">
      <c r="A34" s="4" t="inlineStr">
        <is>
          <t>Net income</t>
        </is>
      </c>
      <c r="B34" s="6" t="n">
        <v>-751</v>
      </c>
      <c r="E34" s="6" t="n">
        <v>-1575</v>
      </c>
      <c r="H34" s="6" t="n">
        <v>-3418</v>
      </c>
      <c r="I34" s="6" t="n">
        <v>-3720</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 xml:space="preserve">(1.)
BASIS OF PRESENTATION AND SUMMARY OF SIGNIFICANT ACCOUNTING POLICIES Nature of Operations Financial Institutions, Inc. (the “Company”) is a financial holding company organized in 1931 under the laws of New York State (“New York”). The Company provides diversified financial services through its subsidiaries, Five Star Bank, SDN Insurance Agency, LLC (“SDN”), Courier Capital, LLC (“Courier Capital”) and HNP Capital, LLC (“HNP Capital”). The Company offers a broad array of deposit, lending and other financial services to individuals, municipalities and businesses in Western and Central New York through its wholly-owned New York chartered banking subsidiary, Five Star Bank (the “Bank”). The Bank also has indirect lending network relationships with franchised automobile dealers in the Capital District of New York and Northern and Central Pennsylvania. SDN provides a broad range of insurance services to personal and business clients. Courier Capital and HNP Capital provide customized investment management, investment consulting and retirement plan services to individuals, businesses, institutions, foundations and retirement plans. 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These consolidated financial statements should be read in conjunction with the Company’s 2019 Annual Report on Form 10-K for the year ended December 31, 2019. The results of operations for any interim periods are not necessarily indicative of the results which may be expected for the entire year. Allowance for Credit Losses On January 1, 2020, the Company adopted Accounting Standards Update (“ASU”) No. 2016-13, Financial Instruments – Credit Losses (Topic 326) – Measurement of Credit Losses on Financial Instruments ASU 2016-13 also expands the disclosure requirements regarding an entity’s assumptions, models, and methods for estimating the reserve for credit losses. In addition, entities need to disclose the amortized cost balance for each class of financial asset by credit quality indicator, disaggregated by the year of origination. The Company adopted ASU 2016-13 using the modified retrospective approach. Results for the periods beginning after January 1, 2020 are presented under Accounting Standards Codification (“ASC”) 326 while prior period amounts continue to be reported in accordance with previously applicable GAAP. The Company recorded a net reduction of retained earnings of $8.7 million upon adoption. The transition adjustment includes an increase in credit-related reserves of $9.6 million, $14 thousand, and $2.1 million for loans, held to maturity investment securities and unfunded commitments, respectively, net of the corresponding increase in deferred tax assets of $3.0 million. The allowance for credit losses is evaluated on a regular basis and This evaluation is inherently subjective as it requires estimates that are susceptible to significant revision as more information becomes available.
a.
Portfolio Segmentation (“Pooled Loans”) Portfolio segmentation is defined as the pooling of loans based upon similar risk characteristics such that quantitative methodologies and qualitative adjustment factors for estimating the allowance for credit losses is constructed for each segment. The Company has identified six portfolio segments of loans including Commercial Loans/Lines, Commercial Mortgage, Indirect Loans, Direct Loans, Residential Lines of Credit, and Residential Loans. The allowance for credit losses for Pooled Loans estimate is based upon periodic review of the collectability of the loans quantitatively correlating historical loan experience with reasonable and supportable forecasts using forward looking information. Adjustments to the quantitative evaluation may be made for differences in current or expected qualitative risk characteristics such as changes in: underwriting standards, delinquency level, regulatory environment, economic condition, Company management and the status of portfolio administration including the Company’s Loan Review function.
(1.)
BASIS OF PRESENTATION AND SUMMARY OF SIGNIFICANT ACCOUNTING POLICIES (Continued)
b.
Individually Evaluated Loans The Company establishes a specific reserve for individually evaluated loans which do not share similar risk characteristics with the loans included in the forecasted allowance for credit losses. These individually evaluated loans are removed from the pooling approach discussed above for the forecasted allowance for credit losses, and include nonaccrual loans, troubled debt restructurings (“TDRs”), and other loans deemed appropriate by management.
c.
Held to Maturity (“HTM”) Debt Securities The Company’s HTM debt securities are also required to utilize the current expected credit losses approach to estimate expected credit losses. The Company’s HTM debt securities included securities that are issued by U.S. government or U.S. government-sponsored enterprises. These securities carry the explicit and/or implicit guarantee of the U.S. government, are widely recognized as “risk free,” and have a long history of zero credit loss. The Company also carries a portfolio of HTM municipal bonds. The Company measures its allowance for credit losses on HTM debt securities on a collective basis by major security type. The estimate is based on historical credit losses, if any, adjusted for current conditions and reasonable and supportable forecasts. The Company considers the nature of the collateral, potential future changes in collateral values and available loss information.
d.
Available for Sale (“AFS”) Debt Securities For AFS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credit loss expense. AFS securities are charged-off against the allowance or, in the absence of any allowance, written down through income when deemed uncollectible by management or when either of the aforementioned criteria regarding intent or requirement to sell is met.
e.
Accrued Interest Receivable Upon adoption of ASU 2016-13 and its related amendments on January 1, 2020, the Company made the following elections regarding accrued interest receivable:
•
Presenting accrued interest receivable balances separately within another line item on the statement of financial condition.
•
Excluding accrued interest receivable that is included in the amortized cost of financing receivables and debt securities from related disclosure requirements.
•
Continuing our policy to write off accrued interest receivable by reversing interest income. For commercial loans, the write off typically occurs upon becoming 90 days past due. For consumer loans, the write off typically occurs upon becoming 120 days past due. Historically, the Company has not experienced uncollectible accrued interest receivable on its investment securities. However, the Company would generally write off accrued interest receivable by reversing interest income if the Company does not reasonably expect to receive payments. Due to the timely manner in which accrued interest receivables are written off, the amounts of such write offs are immaterial.
•
Not measuring an allowance for credit losses for accrued interest receivable due to the Company’s policy of writing off uncollectible accrued interest receivable balances in a timely manner, as described above.
f.
Reserve for Unfunded Commitments The reserve for unfunded commitments (the “Unfunded Reserve”) represents the expected credit losses on off-balance sheet commitments such as unfunded commitments to extend credit and standby letters of credit. However, a liability is not recognized for commitments unconditionally cancellable by the Company. The Unfunded Reserve is recognized as a liability (other liabilities in the consolidated statements of financial condition), with adjustments to the reserve recognized as a provision for credit loss expense in the consolidated statements of income. The Unfunded Reserve is determined by estimating expected future fundings, under each segment, and applying the expected loss rates. Expected future fundings are based on historical averages of funding rates (i.e., the likelihood of draws taken). To estimate future fundings on unfunded balances, current funding rates are compared to historical funding rates.
(1.)
BASIS OF PRESENTATION AND SUMMARY OF SIGNIFICANT ACCOUNTING POLICIES (Continued) Operating, Accounting and Reporting Considerations related to COVID-19 The COVID-19 pandemic has negatively impacted the global economy, including our operating footprint of Western and Central New York. In response to this crisis, the Coronavirus Aid, Relief, and Economic Security (“CARES”) Act was passed by Congress and signed into law on March 27, 2020. The CARES Act provides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s that a financial institution may elect to suspend (1) the application of GAAP for certain loan modifications related to COVID-19 that would otherwise be categorized as a TDR and (2) any determination that such loan modifications would be considered a TDR, including the related impairment for accounting purposes.
•
Paycheck Protection Program - The CARES Act established the Paycheck Protection Program (“PPP”), an expansion of the Small Business Administration’s (“SBA”) 7(a) loan program and the Economic Injury Disaster Loan Program (“EIDL”), administered directly by the SBA.
•
Mortgage Forbearance - Under the CARES Act, through the earlier of December 31, 2020, or the termination date of the COVID-19 national emergency, a borrower with a federally backed mortgage loan that is experiencing financial hardship due to COVID-19 may request a forbearance.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Charge-offs - During short-term COVID-19 modifications, these loans generally should not be reported as nonaccrual or as classified. Effective March 23, 2020 through July 9, 2020, for consumer customers, the Bank waived early CD penalty fees for withdrawals up to $20,000 (limited to one penalty-free withdrawal per CD account); eliminated all insufficient funds (overdrafts) and returned item fees; eliminated all Pay by Phone fees; waived all late fees; offered the opportunity for monthly mortgage, home equity loan or home equity line payment relief; offered the opportunity to defer unsecured consumer loans or lines of credit and secured consumer loans and lines of credit payments; and offered unsecured personal loans up to $5,000, up to 60 months at 2.95% APR subject to credit approval (additional terms and conditions may apply). In addition, ATM access fees were reinitiated on September 19, 2020. Reclassifications Certain reclassifications of previously reported amounts have been made to conform to the current year presentation. Such reclassifications did not impact net income or shareholders’ equity as previously reported. Subsequent Events Subordinated Note Issuance On October 7, 2020, the Company completed a private placement of $35.0 million in aggregate principal amount of fixed-to-floating rate subordinated notes due 2030 (the “Notes”) to qualified institutional buyers and accredited institutional investors. The Notes have a maturity date of October 15, 2030 and bear interest, payable semi-annually, at the rate of 4.375% per annum, until October 15, 2025. Commencing on that date, the interest rate will reset quarterly to an interest rate per annum equal to the then current three-month secured overnight financing rate (“SOFR”) plus 4.265%, payable quarterly until maturity.
(1.)
BASIS OF PRESENTATION AND SUMMARY OF SIGNIFICANT ACCOUNTING POLICIES (Continued) The Company is entitled to redeem the Notes, in whole or in part, on any interest payment date on or after October 15, 2025, and to redeem the Notes in whole at any time upon certain other specified events. The Company intends to use the net proceeds for general corporate purposes, organic growth and to support regulatory capital ratios at Five Star Bank. In connection with the issuance and sale of the Notes, the Company entered into a registration rights agreement with the purchasers of the Notes pursuant to which the Company has agreed to take certain actions to provide for the exchange of the Notes for subordinated notes that are registered under the Securities Act of 1933, as amended, with substantially the same terms as the Notes. Enterprise Standardization Program In October 2020, the Company announced the planned closure of one additional branch in January 2021. This location was not included in the branch consolidations announced in July, as alternative options were being considered and consolidation was not possible given its significant distance from other Five Star Bank branches. This closure is expected to result in one-time expenses related to severance costs and real estate related charges of approximately $130 thousand in the fourth quarter of 2020. Expected expense savings are anticipated at $340 thousand on an annualized basis. Stock Repurchase Program In November 2020, the Company announced that its Board of Directors approved a stock repurchase program for up to 801,879 shares of its common stock, or approximately 5% of the Company’s outstanding common shares. The repurchase program permits shares to be repurchased in open market transactions and pursuant to any trading plan that may be adopted in accordance with Rule 10b5-1 of the Securities Exchange Act of 1934. The timing and number of shares repurchased will depend on a variety of factors including price, corporate and regulatory requirements, market conditions, and other corporate liquidity requirements and priorities. The repurchase program does not obligate the Company to purchase any shares and it may be extended, modified or discontinued at any time. 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credit losses, the carrying value of goodwill and deferred tax assets, and assumptions used in the defined benefit pension plan accounting. Cash Flow Reporting Supplemental cash flow information is summarized as follows for the nine months ended September 30 (in thousands):
2020
2019
Supplemental information:
Cash paid for interest
$
23,533
$
28,672
Cash paid for income taxes
5,656
8,666
Noncash investing and financing activities:
Real estate and other assets acquired in settlement of loans
2,966
159
Accrued and declared unpaid dividends
4,534
4,363
Increase in net unsettled security purchases
—
(2,650
)
Common stock issued for Courier Capital contingent earn-out
—
1,151
(1.)
BASIS OF PRESENTATION AND SUMMARY OF SIGNIFICANT ACCOUNTING POLICIES (Continued) Recent Accounting Pronouncements In April 2019, the Financial Accounting Standards Board (“FASB”) issued ASU No. 2019-04, Codification Improvements to Topic 326, Financial Instruments - Credit Losses, Topic 815, Derivatives and Hedging, and Topic 825, Financial Instruments. With respect to Topic 815, Derivatives and Hedging, ASU 2019-04 clarifies that the reclassification of a debt security from Held to Maturity (“HTM”) to Available for Sale (“AFS”) under the transition guidance in ASU No. 2017-12, Derivatives and Hedging (Topic 815) – Targeted Improvements to Accounting for Hedging Activities In March 2020, the FASB issued ASU No. 2020-04, “Facilitation of the Effects of Reference Rate Reform on Financial Reporting.” This ASU provides temporary optional expedients and exceptions to GAAP guidance on contract modifications and hedge accounting to ease the financial reporting burdens of the expected market transition from LIBOR and other interbank offered rates to alternative rates, such as SOFR. For instance,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Finally, entities can make a one-time election to sell and/or reclassify HTM debt securities that reference an interest rate affected by reference rate reform. ASU 2020-04 is effective March 12, 2020, through December 31, 2022. The Company is in the process of determining which optional expedients to elect, if any, as well as the timing and application of those elections. At this time, the Company does not expect any elections to have a significant impact on its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37" customWidth="1" min="2" max="2"/>
    <col width="13" customWidth="1" min="3" max="3"/>
  </cols>
  <sheetData>
    <row r="1">
      <c r="A1" s="1" t="inlineStr">
        <is>
          <t>Label</t>
        </is>
      </c>
      <c r="B1" s="1" t="inlineStr">
        <is>
          <t>Element</t>
        </is>
      </c>
      <c r="C1" s="2" t="inlineStr">
        <is>
          <t>Value</t>
        </is>
      </c>
    </row>
    <row r="2">
      <c r="A2" s="4" t="inlineStr">
        <is>
          <t>Common Stock [Member]</t>
        </is>
      </c>
    </row>
    <row r="3">
      <c r="A3" s="4" t="inlineStr">
        <is>
          <t>Common Stock Shares Outstanding</t>
        </is>
      </c>
      <c r="B3" s="4" t="inlineStr">
        <is>
          <t>us-gaap_CommonStockSharesOutstanding</t>
        </is>
      </c>
      <c r="C3" s="5" t="n">
        <v>16037585</v>
      </c>
    </row>
    <row r="4">
      <c r="A4" s="4" t="inlineStr">
        <is>
          <t>Treasury Stock [Member]</t>
        </is>
      </c>
    </row>
    <row r="5">
      <c r="A5" s="4" t="inlineStr">
        <is>
          <t>Treasury Stock Shares</t>
        </is>
      </c>
      <c r="B5" s="4" t="inlineStr">
        <is>
          <t>us-gaap_TreasuryStockShares</t>
        </is>
      </c>
      <c r="C5" s="5" t="n">
        <v>619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6:38Z</dcterms:created>
  <dcterms:modified xmlns:dcterms="http://purl.org/dc/terms/" xmlns:xsi="http://www.w3.org/2001/XMLSchema-instance" xsi:type="dcterms:W3CDTF">2020-11-06T16:06:38Z</dcterms:modified>
</cp:coreProperties>
</file>